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venue Recognition and Account" sheetId="8" r:id="rId8"/>
    <s:sheet name="Recent Accounting Pronouncement" sheetId="9" r:id="rId9"/>
    <s:sheet name="Acquisitions and Other Transact" sheetId="10" r:id="rId10"/>
    <s:sheet name="Share-Based Incentive Plan" sheetId="11" r:id="rId11"/>
    <s:sheet name="Balance Sheet Components" sheetId="12" r:id="rId12"/>
    <s:sheet name="Earnings per Ordinary Share Att" sheetId="13" r:id="rId13"/>
    <s:sheet name="Goodwill and Intangible Assets" sheetId="14" r:id="rId14"/>
    <s:sheet name="Financial Instruments and Risk " sheetId="15" r:id="rId15"/>
    <s:sheet name="Debt" sheetId="16" r:id="rId16"/>
    <s:sheet name="Comprehensive Earnings" sheetId="17" r:id="rId17"/>
    <s:sheet name="Shareholders' Equity" sheetId="18" r:id="rId18"/>
    <s:sheet name="Segment Information" sheetId="19" r:id="rId19"/>
    <s:sheet name="Subsidiary Guarantors" sheetId="20" r:id="rId20"/>
    <s:sheet name="Contingencies" sheetId="21" r:id="rId21"/>
    <s:sheet name="General (Policies)" sheetId="22" r:id="rId22"/>
    <s:sheet name="Revenue Recognition and Accou23" sheetId="23" r:id="rId23"/>
    <s:sheet name="Earnings per Ordinary Share A24" sheetId="24" r:id="rId24"/>
    <s:sheet name="Financial Instruments and Ris25" sheetId="25" r:id="rId25"/>
    <s:sheet name="Segment Information (Policies)" sheetId="26" r:id="rId26"/>
    <s:sheet name="Contingencies (Policies)" sheetId="27" r:id="rId27"/>
    <s:sheet name="Acquisitions and Other Transa28" sheetId="28" r:id="rId28"/>
    <s:sheet name="Share-Based Incentive Plan (Tab" sheetId="29" r:id="rId29"/>
    <s:sheet name="Balance Sheet Components (Table" sheetId="30" r:id="rId30"/>
    <s:sheet name="Earnings per Ordinary Share A31" sheetId="31" r:id="rId31"/>
    <s:sheet name="Goodwill and Intangible Assets " sheetId="32" r:id="rId32"/>
    <s:sheet name="Financial Instruments and Ris33" sheetId="33" r:id="rId33"/>
    <s:sheet name="Debt (Tables)" sheetId="34" r:id="rId34"/>
    <s:sheet name="Comprehensive Earnings (Tables)" sheetId="35" r:id="rId35"/>
    <s:sheet name="Shareholders' Equity (Tables)" sheetId="36" r:id="rId36"/>
    <s:sheet name="Segment Information (Tables)" sheetId="37" r:id="rId37"/>
    <s:sheet name="Subsidiary Guarantor (Tables)" sheetId="38" r:id="rId38"/>
    <s:sheet name="Revenue Recognition and Accou39" sheetId="39" r:id="rId39"/>
    <s:sheet name="Acquisitions and Other Transa40" sheetId="40" r:id="rId40"/>
    <s:sheet name="Acquisitions and Other Transa41" sheetId="41" r:id="rId41"/>
    <s:sheet name="Acquisitions and Other Transa42" sheetId="42" r:id="rId42"/>
    <s:sheet name="Acquisitions and Other Transa43" sheetId="43" r:id="rId43"/>
    <s:sheet name="Share-Based Incentive Plan (Nar" sheetId="44" r:id="rId44"/>
    <s:sheet name="Share-Based Incentive Plan (Sto" sheetId="45" r:id="rId45"/>
    <s:sheet name="Share-Based Incentive Plan (Non" sheetId="46" r:id="rId46"/>
    <s:sheet name="Balance Sheet Components (Narra" sheetId="47" r:id="rId47"/>
    <s:sheet name="Balance Sheet Components (Inven" sheetId="48" r:id="rId48"/>
    <s:sheet name="Balance Sheet Components (Prope" sheetId="49" r:id="rId49"/>
    <s:sheet name="Balance Sheet Components (Other" sheetId="50" r:id="rId50"/>
    <s:sheet name="Earnings per Ordinary Share A51" sheetId="51" r:id="rId51"/>
    <s:sheet name="Earnings per Ordinary Share A52" sheetId="52" r:id="rId52"/>
    <s:sheet name="Goodwill and Intangible Asset53" sheetId="53" r:id="rId53"/>
    <s:sheet name="Goodwill and Intangible Asset54" sheetId="54" r:id="rId54"/>
    <s:sheet name="Goodwill and Intangible Asset55" sheetId="55" r:id="rId55"/>
    <s:sheet name="Financial Instruments and Ris56" sheetId="56" r:id="rId56"/>
    <s:sheet name="Financial Instruments and Ris57" sheetId="57" r:id="rId57"/>
    <s:sheet name="Financial Instruments and Ris58" sheetId="58" r:id="rId58"/>
    <s:sheet name="Financial Instruments and Ris59" sheetId="59" r:id="rId59"/>
    <s:sheet name="Financial Instruments and Ris60" sheetId="60" r:id="rId60"/>
    <s:sheet name="Financial Instruments and Ris61" sheetId="61" r:id="rId61"/>
    <s:sheet name="Financial Instruments and Ris62" sheetId="62" r:id="rId62"/>
    <s:sheet name="Debt (2015 Term Credit Agreemen" sheetId="63" r:id="rId63"/>
    <s:sheet name="Debt (Senior Notes Redemption) " sheetId="64" r:id="rId64"/>
    <s:sheet name="Debt (Bridge Credit Agreement) " sheetId="65" r:id="rId65"/>
    <s:sheet name="Debt (Receivables Facility) (Na" sheetId="66" r:id="rId66"/>
    <s:sheet name="Debt (Summary of Long-Term Debt" sheetId="67" r:id="rId67"/>
    <s:sheet name="Debt (Revolving Credit Agreemen" sheetId="68" r:id="rId68"/>
    <s:sheet name="Debt (Term Credit Agreement) (N" sheetId="69" r:id="rId69"/>
    <s:sheet name="Debt (Senior Notes) (Narrative)" sheetId="70" r:id="rId70"/>
    <s:sheet name="Debt (Cash Convertible Notes) (" sheetId="71" r:id="rId71"/>
    <s:sheet name="Debt (Fair Value) (Narrative) (" sheetId="72" r:id="rId72"/>
    <s:sheet name="Debt (Minimum Repayments on Out" sheetId="73" r:id="rId73"/>
    <s:sheet name="Comprehensive Earnings (Accumul" sheetId="74" r:id="rId74"/>
    <s:sheet name="Comprehensive Earnings (Compone" sheetId="75" r:id="rId75"/>
    <s:sheet name="Shareholders' Equity (Summary O" sheetId="76" r:id="rId76"/>
    <s:sheet name="Shareholders' Equity Shareholde" sheetId="77" r:id="rId77"/>
    <s:sheet name="Segment Information (Narrative)" sheetId="78" r:id="rId78"/>
    <s:sheet name="Segment Information (Reconcilia" sheetId="79" r:id="rId79"/>
    <s:sheet name="Subsidiary Guarantors Condensed" sheetId="80" r:id="rId80"/>
    <s:sheet name="Subsidiary Guarantors Condens81" sheetId="81" r:id="rId81"/>
    <s:sheet name="Subsidiary Guarantors Condens82" sheetId="82" r:id="rId82"/>
    <s:sheet name="Subsidiary Guarantors Condens83" sheetId="83" r:id="rId83"/>
    <s:sheet name="Contingencies (Lorazepam and Cl" sheetId="84" r:id="rId84"/>
    <s:sheet name="Contingencies (Pricing and Medi" sheetId="85" r:id="rId85"/>
    <s:sheet name="Contingencies (Modafinil Antitr" sheetId="86" r:id="rId86"/>
    <s:sheet name="Contingencies Contingencies (Pi" sheetId="87" r:id="rId87"/>
    <s:sheet name="Contingencies Contingencies (Sh" sheetId="88" r:id="rId88"/>
    <s:sheet name="Contingencies Contingencies (Pe" sheetId="89" r:id="rId89"/>
    <s:sheet name="Contingencies (European Commiss" sheetId="90" r:id="rId90"/>
    <s:sheet name="Contingencies (Product Liabilit" sheetId="91" r:id="rId91"/>
    <s:sheet name="Contingencies (Intellectual Pro" sheetId="92" r:id="rId92"/>
    <s:sheet name="Contingencies Contingencies (Ot" sheetId="93" r:id="rId93"/>
  </s:sheets>
  <s:definedNames/>
  <s:calcPr calcId="124519" calcMode="auto" fullCalcOnLoad="1"/>
</s:workbook>
</file>

<file path=xl/sharedStrings.xml><?xml version="1.0" encoding="utf-8"?>
<sst xmlns="http://schemas.openxmlformats.org/spreadsheetml/2006/main" uniqueCount="941">
  <si>
    <t>Document And Entity Information</t>
  </si>
  <si>
    <t>9 Months Ended</t>
  </si>
  <si>
    <t>Sep. 30, 2015€ / shares</t>
  </si>
  <si>
    <t>Oct. 28, 2015shares</t>
  </si>
  <si>
    <t>Dec. 31, 2014$ / shares</t>
  </si>
  <si>
    <t>Document And Entity Information [Abstract]</t>
  </si>
  <si>
    <t>Entity Registrant Name</t>
  </si>
  <si>
    <t>MYLAN N.V.</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ler Category</t>
  </si>
  <si>
    <t>Large Accelerated Filer</t>
  </si>
  <si>
    <t>Entity Ordinary Shares, Shares Outstanding</t>
  </si>
  <si>
    <t>Ordinary shares, nominal value | (per share)</t>
  </si>
  <si>
    <t>Condensed Consolidated Statements Of Operations - USD ($) shares in Millions, $ in Millions</t>
  </si>
  <si>
    <t>3 Months Ended</t>
  </si>
  <si>
    <t>Sep. 30, 2015</t>
  </si>
  <si>
    <t>Sep. 30, 2014</t>
  </si>
  <si>
    <t>Revenues:</t>
  </si>
  <si>
    <t>Net sales</t>
  </si>
  <si>
    <t>Other revenues</t>
  </si>
  <si>
    <t>Total revenues</t>
  </si>
  <si>
    <t>Cost of sales</t>
  </si>
  <si>
    <t>Gross profit</t>
  </si>
  <si>
    <t>Operating expenses:</t>
  </si>
  <si>
    <t>Research and development</t>
  </si>
  <si>
    <t>Selling, general and administrative</t>
  </si>
  <si>
    <t>Litigation settlements, net</t>
  </si>
  <si>
    <t>Other operating income, net</t>
  </si>
  <si>
    <t>Total operating expenses</t>
  </si>
  <si>
    <t>Earnings from operations</t>
  </si>
  <si>
    <t>Interest expense</t>
  </si>
  <si>
    <t>Other expense (income), net</t>
  </si>
  <si>
    <t>Earnings before income taxes and noncontrolling interest</t>
  </si>
  <si>
    <t>Income tax provision (benefit)</t>
  </si>
  <si>
    <t>Net earnings</t>
  </si>
  <si>
    <t>Net earnings attributable to the noncontrolling interest</t>
  </si>
  <si>
    <t>Net earnings attributable to Mylan N.V. ordinary shareholders</t>
  </si>
  <si>
    <t>Earnings per ordinary share attributable to Mylan N.V. ordinary shareholders:</t>
  </si>
  <si>
    <t>Basic (in USD per share)</t>
  </si>
  <si>
    <t>Diluted (in USD per share)</t>
  </si>
  <si>
    <t>Weighted average ordinary shares outstanding:</t>
  </si>
  <si>
    <t>Basic</t>
  </si>
  <si>
    <t>Diluted</t>
  </si>
  <si>
    <t>Condensed Consolidated Statements Of Comprehensive Earnings - USD ($) $ in Millions</t>
  </si>
  <si>
    <t>Other comprehensive loss, before tax:</t>
  </si>
  <si>
    <t>Foreign currency translation adjustment</t>
  </si>
  <si>
    <t>Change in unrecognized gain (loss) and prior service cost related to defined benefit plans</t>
  </si>
  <si>
    <t>Net unrecognized loss on derivatives</t>
  </si>
  <si>
    <t>Net unrealized loss on marketable securities</t>
  </si>
  <si>
    <t>Other comprehensive loss, before tax</t>
  </si>
  <si>
    <t>Income tax benefit</t>
  </si>
  <si>
    <t>Other comprehensive loss, net of tax</t>
  </si>
  <si>
    <t>Comprehensive earnings</t>
  </si>
  <si>
    <t>Comprehensive earnings attributable to the noncontrolling interest</t>
  </si>
  <si>
    <t>Comprehensive earnings attributable to Mylan N.V. ordinary shareholders</t>
  </si>
  <si>
    <t>Condensed Consolidated Balance Sheets - USD ($) $ in Millions</t>
  </si>
  <si>
    <t>Dec. 31, 2014</t>
  </si>
  <si>
    <t>Current assets:</t>
  </si>
  <si>
    <t>Cash and cash equivalents</t>
  </si>
  <si>
    <t>Accounts receivable, net</t>
  </si>
  <si>
    <t>Inventories</t>
  </si>
  <si>
    <t>Deferred income tax benefit</t>
  </si>
  <si>
    <t>Prepaid expenses and other current assets</t>
  </si>
  <si>
    <t>Total current assets</t>
  </si>
  <si>
    <t>Property, plant and equipment, net</t>
  </si>
  <si>
    <t>Intangible assets, net</t>
  </si>
  <si>
    <t>Goodwill</t>
  </si>
  <si>
    <t>Other assets</t>
  </si>
  <si>
    <t>Total assets</t>
  </si>
  <si>
    <t>Current liabilities:</t>
  </si>
  <si>
    <t>Trade accounts payable</t>
  </si>
  <si>
    <t>Short-term borrowings</t>
  </si>
  <si>
    <t>Income taxes payable</t>
  </si>
  <si>
    <t>Current portion of long-term debt and other long-term obligations</t>
  </si>
  <si>
    <t>Deferred income tax liability</t>
  </si>
  <si>
    <t>Other current liabilities</t>
  </si>
  <si>
    <t>Total current liabilities</t>
  </si>
  <si>
    <t>Long-term debt</t>
  </si>
  <si>
    <t>Other long-term obligations</t>
  </si>
  <si>
    <t>Total liabilities</t>
  </si>
  <si>
    <t>Mylan N.V. shareholders’ equity</t>
  </si>
  <si>
    <t>Ordinary shares (1) — nominal value €0.01 per ordinary share as of September 30, 2015 and par value $0.50 per share as of December 31, 2014</t>
  </si>
  <si>
    <t>[1]</t>
  </si>
  <si>
    <t>Additional paid-in capital</t>
  </si>
  <si>
    <t>Retained earnings</t>
  </si>
  <si>
    <t>Accumulated other comprehensive loss</t>
  </si>
  <si>
    <t>Total Mylan N.V. equity, before treasury stock</t>
  </si>
  <si>
    <t>Noncontrolling interest</t>
  </si>
  <si>
    <t>Less: Treasury stock — at cost</t>
  </si>
  <si>
    <t>Total equity</t>
  </si>
  <si>
    <t>Total liabilities and equity</t>
  </si>
  <si>
    <t>Common stock prior to February 27, 2015.</t>
  </si>
  <si>
    <t>Condensed Consolidated Balance Sheets (Parenthetical)</t>
  </si>
  <si>
    <t>Sep. 30, 2015€ / sharesshares</t>
  </si>
  <si>
    <t>Dec. 31, 2014$ / sharesshares</t>
  </si>
  <si>
    <t>Statement of Financial Position [Abstract]</t>
  </si>
  <si>
    <t>Ordinary shares, shares authorized</t>
  </si>
  <si>
    <t>Ordinary shares, shares issued</t>
  </si>
  <si>
    <t>Treasury stock, shares</t>
  </si>
  <si>
    <t>Condensed Consolidated Statements Of Cash Flows - USD ($) shares in Millions, $ in Millions</t>
  </si>
  <si>
    <t>Cash flows from operating activities:</t>
  </si>
  <si>
    <t>Adjustments to reconcile net earnings to net cash provided by operating activities:</t>
  </si>
  <si>
    <t>Depreciation and amortization</t>
  </si>
  <si>
    <t>Share-based compensation expense</t>
  </si>
  <si>
    <t>Change in estimated sales allowances</t>
  </si>
  <si>
    <t>Deferred income tax provision</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Cash paid for acquisitions, net</t>
  </si>
  <si>
    <t>Proceeds from sale of property, plant and equipment</t>
  </si>
  <si>
    <t>Purchase of marketable securities</t>
  </si>
  <si>
    <t>Proceeds from sale of marketable securities</t>
  </si>
  <si>
    <t>Payments for product rights and other, net</t>
  </si>
  <si>
    <t>Net cash used in investing activities</t>
  </si>
  <si>
    <t>Cash flows from financing activities:</t>
  </si>
  <si>
    <t>Payment of financing fees</t>
  </si>
  <si>
    <t>Change in short-term borrowings, net</t>
  </si>
  <si>
    <t>Proceeds from convertible note hedge</t>
  </si>
  <si>
    <t>Proceeds from issuance of long-term debt</t>
  </si>
  <si>
    <t>Payment of long-term debt</t>
  </si>
  <si>
    <t>Proceeds from exercise of stock options</t>
  </si>
  <si>
    <t>Taxes paid related to net share settlement of equity awards</t>
  </si>
  <si>
    <t>Payments for contingent consideration</t>
  </si>
  <si>
    <t>Acquisition of noncontrolling interest</t>
  </si>
  <si>
    <t>Other items, net</t>
  </si>
  <si>
    <t>Net cash used in financing activities</t>
  </si>
  <si>
    <t>Effect on cash of changes in exchange rates</t>
  </si>
  <si>
    <t>Net increase (decrease) in cash and cash equivalents</t>
  </si>
  <si>
    <t>Cash and cash equivalents — beginning of period</t>
  </si>
  <si>
    <t>Cash and cash equivalents — end of period</t>
  </si>
  <si>
    <t>Non-cash transaction:</t>
  </si>
  <si>
    <t>Ordinary shares issued for acquisition</t>
  </si>
  <si>
    <t>General</t>
  </si>
  <si>
    <t>Organization, Consolidation and Presentation of Financial Statements [Abstract]</t>
  </si>
  <si>
    <t>General As discussed in Note 4 of the Notes to the Condensed Consolidated Financial Statements, on February 27, 2015 (the “ EPD Transaction Closing Date ”), Mylan N.V. completed the transaction (the “ EPD Transaction ”) by which it acquired Mylan Inc. and Abbott Laboratories ’ (“ Abbott ”) non-U.S. developed markets specialty and branded generics business (the “ EPD Business ”). Pursuant to the terms of the Amended and Restated Business Transfer Agreement and Plan of Merger, dated as of November 4, 2014 , by and among Mylan Inc. , New Moon B.V. (which converted into a public limited company ( naamloze vennootschap ) and was renamed Mylan N.V. on the EPD Transaction Closing Date ), Moon of PA Inc., and Abbott (the “ EPD Transaction Agreement ”) on the EPD Transaction Closing Date , Mylan N.V. acquired the EPD Business in consideration for Mylan N.V. ordinary shares, Moon of PA Inc. merged with and into Mylan Inc. , with Mylan Inc. surviving as an indirect wholly owned subsidiary of Mylan N.V. and each share of Mylan Inc. common stock issued and outstanding immediately prior to the EPD Transaction Closing Date was canceled and automatically converted into, and became the right to receive, one Mylan N.V. ordinary share. In connection with the EPD Transaction , Mylan Inc. and the EPD Business were reorganized under Mylan N.V. , a new public company organized in the Netherlands. On February 18, 2015, the Office of Chief Counsel of the Division of Corporation Finance of the Securities and Exchange Commission (the “SEC”) issued a no-action letter to Mylan Inc. and Mylan N.V. that included its views that the EPD Transaction constituted a “succession” for purposes of Rule 12g-3(a) under the Securities and Exchange Act of 1934, as amended (the “Exchange Act”), and that Mylan N.V. , as successor to Mylan Inc. , is deemed a large accelerated filer for purposes of Exchange Act Rule 12b-2. As of March 2, 2015, Mylan N.V. , and not Mylan Inc. , traded on the NASDAQ Global Select Stock Market under the symbol “MY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the EPD Transaction , the Company’s consolidated financial statements present the accounts of Mylan Inc. These interim financial statements should be read in conjunction with the Consolidated Financial Statements and Notes thereto in Mylan Inc. ’s Annual Report on Form 10-K for the year ended December 31, 2014 , as amended on April 30, 2015 and as updated by the Company’s Current Report on Form 8-K filed on June 11, 2015. The December 31, 2014 Condensed Consolidated Balance Sheet was derived from audited financial statements. The interim results of operations and comprehensive earnings for the three and nine months ended September 30, 2015 and cash flows for the nine months ended September 30, 2015 are not necessarily indicative of the results to be expected for the full fiscal year or any other future period. The Company computed its provision for income taxes using an estimated effective tax rate for the full year with consideration of certain discrete tax items which occurred within the interim period.</t>
  </si>
  <si>
    <t>Revenue Recognition and Accounts Receivable</t>
  </si>
  <si>
    <t>Accounts Receivable, Net [Abstract]</t>
  </si>
  <si>
    <t>Revenue Recognition and Accounts Receivable 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revisions were made to the methodology used in determining these provisions during the nine months ended September 30, 2015 . Such allowances were $1.82 billion and $1.63 billion at September 30, 2015 and December 31, 2014 , respectively. Other current liabilities include $774.4 million and $581.3 million at September 30, 2015 and December 31, 2014 , respectively, for certain sales allowances and other adjustments that are paid to indirect customers.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962.3 million and $1.07 billion of securitized accounts receivable at September 30, 2015 and December 31, 2014 , respectively.</t>
  </si>
  <si>
    <t>Recent Accounting Pronouncements</t>
  </si>
  <si>
    <t>Accounting Changes and Error Corrections [Abstract]</t>
  </si>
  <si>
    <t>New Accounting Pronouncements</t>
  </si>
  <si>
    <t>Recent Accounting Pronouncements In September 2015, the Financial Accounting Standards Board (“FASB”) issued Accounting Standards Update 2015-16, Business Combinations (Topic 805) - Simplifying the Accounting for Measurement-Period Adjustments (“ASU 2015-16”), which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reto the portion of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fiscal years, beginning after December 15, 2015 and should be applied prospectively to adjustments to provisional amounts that occur after the effective date with earlier adoption permitted for financial statements that have not been issued. The Company is currently assessing the impact of the adoption of this guidance on its financial condition, results of operations and cash flows. In August 2015, the FASB issued Accounting Standards Update 2015-15, Interest - Imputation of Interest, Presentation and Subsequent Measurement of Debt Issuance Costs Associated with Line-of-Credit Arrangements (“ASU 2015-15”), which states that given the absence of authoritative guidance for debt issuance costs related to line-of-credit arrangements within ASU 2015-03, defined below,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Company is currently assessing the impact of the adoption of this guidance on its financial presentation. In April 2015, the FASB issued Accounting Standards Update 2015-03, Interest – Imputation of Interest (“ASU 2015-03”), which simplifies the presentation of debt issuance costs by requiring that debt issue costs for term debt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The Company is currently assessing the impact of the adoption of this guidance on its financial presentation. In February 2015, the FASB issued Accounting Standards Update 2015-02, Amendments to Consolidation Analysis (“ASU 2015-02”). ASU 2015-02 revises the guidance with respect to the analysis that a reporting entity must perform to determine whether it should consolidate certain types of legal entities. All legal entities are subject to reevaluation under the revised consolidation model. The revised guidance modifies the evaluation of whether certain limited partnerships and similar entities are variable interest entities (“VIE”) or voting interest entities, impacts the consolidation analysis of VIEs, clarifies when fees paid to a decision maker should be factors to include in the consolidation of VIEs, amends the guidance for assessing how related party relationships affect VIE consolidation analysis and provides an exemption for certain registered money market funds. This guidance is effective for fiscal years, and for interim periods within those fiscal years, beginning after December 15, 2015 and can be applied using a modified retrospective approach. The Company is currently assessing the impact of the adoption of this guidance on its financial condition, results of operations and cash flows. In May 2014, the FASB issued Accounting Standards Update 2014-09, Revenue from Contracts with Customers (“ASU 2014-09”),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currently assessing the impact of the adoption of this guidance on its financial condition, results of operations and cash flows.</t>
  </si>
  <si>
    <t>Acquisitions and Other Transactions</t>
  </si>
  <si>
    <t>Business Combinations [Abstract]</t>
  </si>
  <si>
    <t>Acquisitions</t>
  </si>
  <si>
    <t>Acquisitions and Other Transactions EPD Business On July 13, 2014 , Mylan N.V. , Mylan Inc. , and Moon of PA Inc. entered into a definitive agreement with Abbott to acquire the EPD Business in an all-stock transaction. On November 4, 2014 , Mylan N.V. , Mylan Inc. , Moon of PA Inc. and Abbott entered into the EPD Transaction Agreement . The EPD Transaction closed on February 27, 2015 , after receiving approval from Mylan Inc. ’s shareholders on January 29, 2015 . At closing, Abbott transferred the EPD Business to Mylan N.V. in exchange for 110 million ordinary shares of Mylan N.V. Immediately after the transfer of the EPD Business , Mylan Inc. merged with Moon of PA Inc., an indirect wholly owned subsidiary of Mylan N.V. , with Mylan Inc. becoming an indirect wholly owned subsidiary of Mylan N.V. In addition, Mylan Inc. ’s outstanding common stock was exchanged on a one to one basis for Mylan N.V. ordinary shares. As a result of the EPD Transaction, Mylan N.V. ’s corporate seat is located in Amsterdam, the Netherlands, its principal executive offices are located in Hatfield, Hertfordshire, England and its global headquarters are located in Canonsburg, Pennsylvania. The EPD Business includes more than 100 specialty and branded generic pharmaceutical products in five major therapeutic areas and includes several patent protected, novel and/or hard-to-manufacture products. As a result of the acquisition, Mylan N.V. has significantly expanded and strengthened its product portfolio in Europe, Japan, Canada, Australia and New Zealand. The purchase price for Mylan N.V. of the EPD Business , which was on a debt-free basis, was $6.31 billion based on the closing price of Mylan Inc. ’s stock as of the EPD Transaction Closing Date , as reported by the NASDAQ Global Select Stock Market. At the closing of the EPD Transaction, former shareholders of Mylan Inc. owned approximately 78% of Mylan N.V. ’s ordinary shares and certain affiliates of Abbott (the “Abbott Shareholders”) owned approximately 22% of Mylan N.V. ’s ordinary shares. On the EPD Transaction Closing Date , Mylan N.V. , Abbott and Abbott Shareholders entered into a shareholder agreement (the “Shareholder Agreement”). Following an underwritten public offering of Abbott Shareholders of a portion of Mylan N.V. ’s ordinary shares held by them, which offering closed on April 6, 2015, the Abbott Shareholders collectively owned approximately 14.2% of Mylan N.V. ’s outstanding ordinary shares. In accordance with U.S. GAAP, Mylan N.V. used the purchase method of accounting to account for the EPD Transaction , with Mylan Inc. being treated as the accounting acquirer. Under the purchase method of accounting, the assets acquired and liabilities assumed in the EPD Transaction were recorded at their respective estimated fair values at the EPD Transaction Closing Date . The preliminary fair value estimates for assets acquired and liabilities assumed were based upon preliminary calculations, valuations and assumptions that are subject to change as the Company obtains additional information during the measurement period (up to one year from the acquisition date). The primary area of those preliminary estimates that is not yet finalized relates to deferred income taxes. During the second and third quarter of 2015, adjustments were made to the preliminary purchase price recorded at February 27, 2015. These adjustments related to working capital amounts and liabilities for post-employment benefits. These adjustments are reflected in the values presented below. The preliminary allocation of the $6.31 billion purchase price (as valued on the EPD Transaction Closing Date ) to the assets acquired and liabilities assumed for the EPD Business is as follows: (In millions) Preliminary Purchase Price Allocation as of February 27, 2015 (a) Measurement Period Adjustments (b) Preliminary Purchase Price Allocation as of September 30, 2015 (as adjusted) Accounts receivable $ 462.5 $ (18.7 ) $ 443.8 Inventories 196.3 2.2 198.5 Other current assets 70.1 — 70.1 Property, plant and equipment 140.8 — 140.8 Identified intangible assets 4,843.0 — 4,843.0 Goodwill 1,285.7 18.3 1,304.0 Other assets 15.5 — 15.5 Total assets acquired 7,013.9 1.8 7,015.7 Current liabilities (269.0 ) — (269.0 ) Deferred tax liabilities (382.1 ) — (382.1 ) Other non-current liabilities (57.0 ) (1.8 ) (58.8 ) Net assets acquired $ 6,305.8 $ — $ 6,305.8 ____________ (a) As originally reported in the Company’s Quarterly Report on Form 10-Q for the three months ended March 31, 2015. (b) The measurement period adjustments are for 1) certain working capital adjustments to reflect facts and circumstances that existed as of the acquisition date, 2) an increase in the liability recorded for post-employment benefit programs to reflect updated opening balance sheet actuarial valuations and 3) the tax implications of these adjustments. These adjustments did not have a significant impact on the Company’s previously reported condensed consolidated financial statements and accordingly, the Company has not retrospectively adjusted those financial statements. The identified intangible assets of $4.84 billion are comprised of $4.52 billion of product rights and licenses that have a weighted average useful life of 13 years and $320 million of contractual rights that have weighted average useful lives ranging from two to five years . Significant assumptions utilized in the valuation of identified intangible assets were based on company specific information and projections which are not observable in the market and are thus considered Level 3 measurements as defined by U.S. GAAP. The goodwill of $1.30 billion arising from the acquisition primarily relates to the expected synergies of the combined company and the value of the employee workforce. All of the goodwill was assigned to the Generics segment. Goodwill of $849 million is currently expected to be deductible for income tax purposes. Acquisition related costs of approximately $85.1 million were incurred during the nine months ended September 30, 2015 , which were recorded as a component of selling, general and administrative (“SG&amp;A”) expense in the Condensed Consolidated Statements of Operations . During the year ended December 31, 2014 , the Company incurred approximately $50.2 million of acquisition related costs, which were recorded as a component of SG&amp;A in the Consolidated Statements of Operations . The operating results of the EPD Business have been included in the Company’s Condensed Consolidated Statements of Operations since February 27, 2015 . The revenues of the EPD Business for the period from the acquisition date to September 30, 2015 were $1.01 billion and the net loss, net of tax, was $68.6 million . The net loss, net of tax, includes the effects of the purchase accounting adjustments and acquisition related costs. 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Three Months Ended Nine Months Ended September 30, September 30, (Unaudited, in millions, except per share amounts) 2015 2014 2015 2014 Total revenues $ 2,695.2 $ 2,603.0 $ 7,185.5 $ 7,097.9 Net earnings attributable to Mylan N.V. ordinary shareholders $ 428.6 $ 504.6 $ 721.7 $ 432.7 Earnings per ordinary share attributable to Mylan N.V. ordinary shareholders: Basic $ 0.87 $ 1.05 $ 1.47 $ 0.90 Diluted $ 0.83 $ 0.99 $ 1.39 $ 0.85 Weighted average ordinary shares outstanding: Basic 490.5 484.1 490.6 483.4 Diluted 514.0 507.3 517.6 507.1 Other Transactions On April 24, 2015, Mylan N.V. issued a Rule 2.5 announcement under the Irish Takeover Panel Act, 1997, Takeover Rules, 2013 (the “Irish Takeover Rules”) setting forth its legally-binding commitment to commence an offer for the entire issued and to be issued share capital of Perrigo Company plc (“ Perrigo ”) (the “ Perrigo Proposal ”). Under the terms of the offer, as described in the Rule 2.5 announcement (as amended on April 29, 2015 and on August 13, 2015) and as further described in the Offer to Exchange/Prospectus dated September 14, 2015 (the “Offer to Exchange/Prospectus”) (being the offer document for the purposes of the Irish Takeover Rules), Perrigo shareholders would receive $75 in cash and 2.3 Mylan N.V. ordinary shares for each Perrigo ordinary share. The offer is subject to certain conditions and other terms set forth in the formal Rule 2.5 announcement and the Offer to Exchange/Prospectus, including approval by Mylan N.V. shareholders. On August 28, 2015, Mylan N.V. shareholders approved the Perrigo Proposal at an extraordinary general meeting of shareholders of Mylan N.V. On September 14, 2015, Mylan officially commenced its formal offer to acquire all outstanding ordinary shares of Perrigo . The offer and withdrawal rights are scheduled to expire at 1:00 PM (Irish time)/8:00 AM (New York City time) on November 13, 2015, unless the offer is extended with the consent of the Irish Takeover Panel. The offer is fully financed, cash confirmed and not conditional on due diligence. The offer is subject to customary conditions for an offer governed by the Irish Takeover Rules. During 2015, the Company entered into agreements with multiple counterparties to acquire certain marketed pharmaceutical products for upfront payments totaling approximately $360.8 million , which was paid during the nine months ended September 30, 2015 and is included in investing activities in the Condensed Consolidated Statements of Cash Flows . The Company is subject to potential future sales and other contingent milestone payments under the terms of one of the agreements. On February 2, 2015 , the Company signed a definitive agreement to acquire certain female health care businesses from Famy Care Limited (such businesses “Jai Pharma Limited”), a specialty women’s health care company with global leadership in generic oral contraceptive products. The purchase price is $750 million in cash at closing plus additional contingent payments of up to $50 million . The transaction is expected to close in the fourth quarter of 2015. On January 30, 2015 , the Company entered into a development and commercialization collaboration with Theravance Biopharma, Inc. (“ Theravance Biopharma ”) for the development and, subject to U.S. Food and Drug Administration (“FDA”) approval, commercialization of TD-4208, a novel once-daily nebulized long-acting muscarinic antagonist for chronic obstructive pulmonary disease (“COPD”) and other respiratory diseases. Under the terms of the agreement, Mylan and Theravance Biopharma will co-develop nebulized TD-4208 for COPD and other respiratory diseases. Theravance Biopharma will lead the U.S. registrational development program and Mylan will be responsible for reimbursement of Theravance Biopharma 's development costs for that program up until the approval of the first new drug application, after which costs will be shared. In addition, Mylan will be responsible for commercial manufacturing. In the U.S., Mylan will lead commercialization and Theravance Biopharma will retain the right to co-promote the product under a profit-sharing arrangement. On September 14, 2015, Mylan announced the initiation of the Phase 3 program that will support the registrational development program of TD-4208 in the U.S. In addition to funding the U.S. registrational development program, the Company made a $30 million investment in Theravance Biopharma ’s common stock during the first quarter of 2015, which is being accounted for as an available-for-sale security. The Company incurred $15 million in upfront development costs during the nine months ended September 30, 2015 . Under the terms of the agreement, Theravance Biopharma is eligible to receive potential development and sales milestone payments totaling $220 million in the aggregate.</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shares and units, performance awards, other stock-based awards and short-term cash awards. Stock option awards are granted at the fair market value of the shares underlying the options at the date of the grant, generally become exercisable over periods ranging from three to four years , and generally expire in ten years . Upon approval of the 2003 Plan, no further grants of stock options have been made under any other previous plans. The following table summarizes stock option and SAR (“stock awards”) activity: Number of Shares Under Stock Awards Weighted Average Exercise Price per Share Outstanding at December 31, 2014 16,207,777 $ 33.21 Granted 555,558 59.20 Exercised (4,892,485 ) 22.28 Forfeited (163,692 ) 45.50 Converted (4,100,000 ) 53.33 Outstanding at September 30, 2015 7,607,158 $ 31.01 Vested and expected to vest at September 30, 2015 7,260,973 $ 30.24 Exercisable at September 30, 2015 5,208,129 $ 23.11 As of September 30, 2015 , stock awards outstanding, stock awards vested and expected to vest and stock awards exercisable had average remaining contractual terms of 6.4 years , 6.3 years and 5.3 years , respectively. Also, at September 30, 2015 , stock awards outstanding, stock awards vested and expected to vest and stock awards exercisable had aggregate intrinsic values of $97.1 million , $96.5 million and $93.2 million , respectively. On June 10, 2015 , 4.1 million shares of the Company’s performance-based SARs were converted into 1.1 million restricted ordinary shares (the “Restricted Ordinary Shares”) pursuant to the terms of Mylan’s One-Time Special Performance-Based Five-Year Realizable Value Incentive Program implemented in 2014 (the “2014 Program”). In addition, the maximum number of the Company’s performance restricted stock units (“PRSU”) granted under the 2014 Program that could vest was fixed at 1.4 million units. The fair value of the performance-based SARs and PRSUs were determined using a Monte Carlo simulation as both the SARs and PRSUs contain the same performance and market conditions. In determining the fair value of the performance-based SARs and PRSUs, the Company considered the achievement of the market condition in determining the estimated fair value. The Restricted Ordinary Shares and PRSUs remain subject to the achievement of the performance condition and the employee’s continued service. During the nine months ended September 30, 2015 , the Company recorded additional share-based compensation expense of approximately $15.2 million related to the accelerated vesting of equity awards as a result of the EPD Transaction. A summary of the status of the Company’s nonvested restricted stock and restricted stock unit awards, including PRSUs and Restricted Ordinary Shares (collectively, “restricted stock awards”), as of September 30, 2015 and the changes during the nine months ended September 30, 2015 are presented below: Number of Restricted Stock Awards Weighted Average Grant-Date Fair Value per Share Nonvested at December 31, 2014 3,670,238 $ 34.98 Granted 939,295 55.35 Released (1,464,571 ) 33.84 Forfeited (90,043 ) 43.47 Converted 1,107,207 34.92 Nonvested at September 30, 2015 4,162,126 $ 39.96 As of September 30, 2015 , the Company had $124.8 million of total unrecognized compensation expense, net of estimated forfeitures, related to all of its stock-based awards, which will be recognized over the remaining weighted average vesting period of 2.5 years . The total intrinsic value of stock awards exercised and restricted stock units released during the nine months ended September 30, 2015 and 2014 was $254.9 million and $118.1 million , respectively.</t>
  </si>
  <si>
    <t>Balance Sheet Components</t>
  </si>
  <si>
    <t>Balance Sheet Components [Abstract]</t>
  </si>
  <si>
    <t>Balance Sheet Components Selected balance sheet components consist of the following: (In millions) September 30, December 31, Inventories: Raw materials $ 594.2 $ 549.5 Work in process 416.7 298.4 Finished goods 933.2 803.5 $ 1,944.1 $ 1,651.4 Property, plant and equipment: Land and improvements $ 125.2 $ 88.3 Buildings and improvements 887.9 826.4 Machinery and equipment 1,841.9 1,739.3 Construction in progress 291.2 301.8 3,146.2 2,955.8 Less accumulated depreciation 1,261.5 1,170.1 $ 1,884.7 $ 1,785.7 (In millions) September 30, December 31, 2014 Other current liabilities: Legal and professional accruals, including litigation accruals $ 129.4 $ 81.8 Payroll and employee benefit plan accruals 326.5 282.6 Accrued sales allowances 774.4 581.3 Accrued interest 41.8 63.8 Fair value of financial instruments 23.1 52.2 Other 481.9 372.4 $ 1,777.1 $ 1,434.1 Contingent consideration included in other current liabilities totaled $35.0 million and $20.0 million at September 30, 2015 and December 31, 2014 , respectively. Contingent consideration included in other long-term obligations was $463.5 million and $450.0 million at September 30, 2015 and December 31, 2014 , respectively. During the third quarter, the Company reclassified $15.0 million of contingent consideration from other long-term obligations to other current liabilities representing milestone payments that are expected to be made in the fourth quarter of 2015 and first quarter of 2016. Included in prepaid expenses and other current assets was $106.5 million and $134.1 million of restricted cash at September 30, 2015 and December 31, 2014 , respectively. An additional $100 million of restricted cash was classified in other long-term assets at September 30, 2015 and December 31, 2014 , principally related to amounts deposited in escrow, or restricted amounts, for potential contingent consideration payments related to the Agila acquisition. The Company’s equity method investments in clean energy investments , whose activities qualify for income tax credits under Section 45 of the U.S. Internal Revenue Code, as amended, totaled $398.1 million and $437.5 million at September 30, 2015 and December 31, 2014 , respectively, and are included in other assets in the Condensed Consolidated Balance Sheets . Liabilities related to these investments totaled $436.1 million and $472.7 million at September 30, 2015 and December 31, 2014 , respectively. Of these liabilities, $373.8 million and $412.9 million are included in other long-term obligations in the Condensed Consolidated Balance Sheets at September 30, 2015 and December 31, 2014 , respectively. The remaining $62.3 million and $59.8 million are included in other current liabilities in the Condensed Consolidated Balance Sheets at September 30, 2015 and December 31, 2014 , respectively. The Company holds a 50% ownership interest in Sagent Agila LLC (“ Sagent Agila ”), which is accounted for using the equity method of accounting. Sagent Agila was established to allow for the development, manufacturing and distribution of certain generic injectable products in the U.S. market. The equity method investment included in other assets in the Condensed Consolidated Balance Sheets totaled $98.8 million and $109.9 million at September 30, 2015 and December 31, 2014 , respectively.</t>
  </si>
  <si>
    <t>Earnings per Ordinary Share Attributable to Mylan N.V.</t>
  </si>
  <si>
    <t>Earnings Per Share [Abstract]</t>
  </si>
  <si>
    <t>Earnings per Ordinary Share Attributable to Mylan N.V.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 the terms of the convertible note hedge were adjusted so that the cash settlement value will be based on Mylan N.V. ordinary shares. The terms of the warrant transactions were also adjusted so that, from and after the consummation of the EPD Transaction , the Company may settle the obligations under the warrant transaction by delivering Mylan N.V. ordinary shares. Settlement of the warrants will occur beginning in the fourth quarter of 2015 and ending in the second quarter of 2016. Pursuant to the warrant transactions, and a subsequent amendment in 2011, there are approximately 43.2 million warrants outstanding, with approximately 41.0 million of the warrants having an exercise price of $30.00 . The remaining warrants have an exercise price of $20.00 . The warrants meet the definition of derivatives under the FASB’s guidance regarding accounting for derivative instruments and hedging activities; however, because these instruments have been determined to be indexed to the Company’s own ordinary shares and meet the criteria for equity classification under the FASB’s guidance regarding contracts in an entity’s own equity , the warrants have been recorded in shareholders’ equity in the Condensed Consolidated Balance Sheets . The dilutive impact of the warrants is included in the calculation of diluted earnings per ordinary share based upon the average market value of the Company’s ordinary shares during the period as compared to the exercise price. For the three and nine months ended September 30, 2015 , 20.3 million and 22.1 million warrants, respectively, were included in the calculation of diluted earnings per ordinary share. For the three and nine months ended September 30, 2014 , 17.0 million and 17.1 million warrants, respectively, were included in the calculation of diluted earnings per ordinary share. Basic and diluted earnings per ordinary share attributable to Mylan N.V. are calculated as follows: Three Months Ended Nine Months Ended September 30, September 30, (In millions, except per share amounts) 2015 2014 2015 2014 Basic earnings attributable to Mylan N.V. ordinary shareholders (numerator): Net earnings attributable to Mylan N.V. ordinary shareholders $ 428.6 $ 499.1 $ 653.0 $ 740.2 Shares (denominator): Weighted average ordinary shares outstanding 490.5 374.1 466.2 373.4 Basic earnings per ordinary share attributable to Mylan N.V. ordinary shareholders $ 0.87 $ 1.33 $ 1.40 $ 1.98 Diluted earnings attributable to Mylan N.V. ordinary shareholders (numerator): Net earnings attributable to Mylan N.V. ordinary shareholders $ 428.6 $ 499.1 $ 653.0 $ 740.2 Shares (denominator): Weighted average ordinary shares outstanding 490.5 374.1 466.2 373.4 Share-based awards and warrants 23.5 23.2 27.0 23.7 Total dilutive shares outstanding 514.0 397.3 493.2 397.1 Diluted earnings per ordinary share attributable to Mylan N.V. ordinary shareholders $ 0.83 $ 1.26 $ 1.32 $ 1.86 Additional stock awards and restricted stock awards were outstanding during the periods ended September 30, 2015 and 2014 , but were not included in the computation of diluted earnings per ordinary share for each respective period because the effect would be anti-dilutive. Excluded shares at September 30, 2015 include certain share based compensation awards and Restricted Ordinary Shares whose performance conditions had not been fully met. Such excluded and anti-dilutive awards represented 3.9 million shares for the three and nine months ended September 30, 2015 , and 7.1 million and 5.8 million shares for the three and nine months ended September 30, 2014 , respectively.</t>
  </si>
  <si>
    <t>Goodwill and Intangible Assets</t>
  </si>
  <si>
    <t>Goodwill and Intangible Assets Disclosure [Abstract]</t>
  </si>
  <si>
    <t>Goodwill and Intangible Assets The changes in the carrying amount of goodwill for the nine months ended September 30, 2015 are as follows: (In millions) Generics Segment Specialty Segment Total Balance at December 31, 2014: Goodwill $ 3,700.2 $ 734.1 $ 4,434.3 Accumulated impairment losses — (385.0 ) (385.0 ) 3,700.2 349.1 4,049.3 Acquisitions 1,304.0 — 1,304.0 Foreign currency translation (228.0 ) — (228.0 ) $ 4,776.2 $ 349.1 $ 5,125.3 Balance at September 30, 2015: Goodwill $ 4,776.2 $ 734.1 $ 5,510.3 Accumulated impairment losses — (385.0 ) (385.0 ) $ 4,776.2 $ 349.1 $ 5,125.3 Intangible assets consist of the following components at September 30, 2015 and December 31, 2014 : (In millions) Weighted Average Life (Years) Original Cost Accumulated Amortization Net Book Value September 30, 2015 Amortized intangible assets: Patents and technologies 20 $ 116.6 $ 102.7 $ 13.9 Product rights and licenses 11 8,301.6 2,486.1 5,815.5 Other (1) 6 477.2 152.4 324.8 8,895.4 2,741.2 6,154.2 In-process research and development 734.0 — 734.0 $ 9,629.4 $ 2,741.2 $ 6,888.2 December 31, 2014 Amortized intangible assets: Patents and technologies 20 $ 116.6 $ 99.2 $ 17.4 Product rights and licenses 10 3,617.0 2,127.8 1,489.2 Other (1) 8 162.2 70.6 91.6 3,895.8 2,297.6 1,598.2 In-process research and development 748.9 — 748.9 $ 4,644.7 $ 2,297.6 $ 2,347.1 ____________ (1) Other intangible assets consist principally of customer lists and contracts. Amortization expense, which is classified primarily within cost of sales in the Condensed Consolidated Statements of Operations , for the nine months ended September 30, 2015 and 2014 , was $559.8 million and $269.3 million , respectively. Amortization expense, inclusive of the intangible assets acquired as a result of the acquired EPD Business in the first quarter of 2015, but excluding amounts related to the acquisition of Jai Pharma Limited, is expected to be approximately $229 million for the remainder of 2015 and $823 million , $714 million , $661 million and $578 million for the years ended December 31, 2016 through 2019 , respectively. During the nine months ended September 30, 2014 , approximately $6.3 million was reclassified from acquired in-process research and development to product rights and licenses.</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densed Consolidated Statements of Operations . Interest Rate Risk Management The Company enters into interest rate swaps in order to manage interest rate risk associated with the Company’s fixed-rate and floating-rate debt. These derivative instruments are measured at fair value and reported as current assets or current liabilities in the Condensed Consolidated Balance Sheets . 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 In September 2015, the Company entered into a series of forward starting swaps to hedge against changes in interest rates related to future debt issuances. These swaps are designated as cash flow hedges of expected future issuances of long-term bonds. The Company executed $500 million of notional value swaps with an effective date of June 2016 and an additional $500 million of notional value swaps with an effective date of November 2016 . Both sets of swaps have a maturity of 10 years . In September 2015, the Company terminated certain forward starting swaps designated as cash flow hedges of expected future issuances of long-term bonds. As a result of this termination, the Company incurred losses, net of tax, of approximately $22.4 million which will remain in AOCE until the issuance of bonds in the fourth quarter of 2015 or early 2016. In August 2015, the Company terminated certain forward starting swaps designated as cash flow hedges of expected future issuances of long-term bonds. As a result of this termination, the Company incurred losses, net of tax, of approximately $32.9 million which will remain in AOCE until the issuance of bonds in the fourth quarter of 2015 or early 2016.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is not subject to any obligations to post collateral under derivative instrument contracts. The Company’s convertible note hedge on its Cash Convertible Notes, which was entered into in order to offset the cash flow risk associated with the cash conversion feature of the Cash Convertible Notes, was settled in conjunction with the maturity and full redemption of the Cash Convertible Notes on September 15, 2015. In conjunction with the issuance of the Cash Convertible Notes, Mylan Inc. entered into warrant transactions with certain counterparties. In connection with the consummation of the EPD Transaction , the terms of the warrant transactions were adjusted so that the Company may settle the obligations under the warrant transactions by delivering Mylan N.V. ordinary shares. Settlement of the warrants will occur beginning in the fourth quarter of 2015 and ending in the second quarter of 2016. The warrants meet the definition of derivatives; however, because these instruments have been determined to be indexed to the Company’s own ordinary shares, and have been recorded in shareholders’ equity in the Company’s Condensed Consolidated Balance Sheets , the instruments are exempt from the scope of the FASB’s guidance regarding accounting for derivative instruments and hedging activities and are not subject to the fair value provisions set forth therein. The Company regularly reviews the creditworthiness of its financial counterparties and does not expect to incur a significant loss from failure of any counterparties to perform under any agreements. The Company records all derivative instruments on a gross basis in the Condensed Consolidated Balance Sheets . Accordingly, there are no offsetting amounts that net assets against liabilities. The asset and liability balances presented in the tables below reflect the gross amounts of derivatives recorded in the Company’s interim financial statements . Fair Values of Derivative Instruments Derivatives Designated as Hedging Instruments Asset Derivatives September 30, 2015 December 31, 2014 (In millions) Balance Sheet Location Fair Value Balance Sheet Location Fair Value Interest rate swaps Prepaid expenses and other current assets $ 50.7 Prepaid expenses and other current assets $ 30.4 Foreign currency forward contracts Prepaid expenses and other current assets 10.5 Prepaid expenses and other current assets 12.9 Total $ 61.2 $ 43.3 Liability Derivatives September 30, 2015 December 31, 2014 (In millions) Balance Sheet Location Fair Value Balance Sheet Location Fair Value Interest rate swaps Other current liabilities $ 20.1 Other current liabilities $ 49.9 Total $ 20.1 $ 49.9 Fair Values of Derivative Instruments Derivatives Not Designated as Hedging Instruments Asset Derivatives September 30, 2015 December 31, 2014 (In millions) Balance Sheet Location Fair Value Balance Sheet Location Fair Value Foreign currency forward contracts Prepaid expenses and other current assets $ 5.9 Prepaid expenses and other current assets $ 5.5 Purchased cash convertible note hedge Prepaid expenses and other current assets — Prepaid expenses and other current assets 1,853.5 Total $ 5.9 $ 1,859.0 Liability Derivatives September 30, 2015 December 31, 2014 (In millions) Balance Sheet Location Fair Value Balance Sheet Location Fair Value Foreign currency forward contracts Other current liabilities $ 3.0 Other current liabilities $ 2.3 Cash conversion feature of Cash Convertible Notes Current portion of long-term debt and other long-term obligations — Current portion of long-term debt and long-term obligations 1,853.5 Total $ 3.0 $ 1,855.8 The Effect of Derivative Instruments on the Condensed Consolidated Statements of Operations Derivatives in Fair Value Hedging Relationships Location of Gain Recognized in Earnings on Derivatives Amount of Gain Recognized in Earnings on Derivatives (In millions) Three Months Ended Nine Months Ended September 30, September 30, 2015 2014 2015 2014 Interest rate swaps Interest expense $ 29.5 $ 2.4 $ 34.1 $ 50.2 Total $ 29.5 $ 2.4 $ 34.1 $ 50.2 Location of (Loss) or Gain Recognized in Earnings on Hedged Items Amount of (Loss) or Gain Recognized in Earnings on Hedged Items (In millions) Three Months Ended Nine Months Ended September 30, September 30, 2015 2014 2015 2014 2016 Senior Notes (1.800% coupon) Interest expense $ — $ 1.0 $ — $ 0.1 2018 Senior Notes (6.000% coupon) Interest expense — 2.8 $ — $ 3.9 2023 Senior Notes (3.125% coupon) Interest expense (25.0 ) 2.3 (20.4 ) (28.6 ) Total $ (25.0 ) $ 6.1 $ (20.4 ) $ (24.6 ) The Effect of Derivative Instruments on the Condensed Consolidated Statements of Operations Derivatives in Cash Flow Hedging Relationships Amount of Loss Recognized in AOCE (Net of Tax) on Derivative (Effective Portion) Three Months Ended Nine Months Ended September 30, September 30, (In millions) 2015 2014 2015 2014 Foreign currency forward contracts $ (21.3 ) $ (17.7 ) $ (36.5 ) $ (11.8 ) Interest rate swaps (40.3 ) (7.7 ) (37.0 ) (84.6 ) Total $ (61.6 ) $ (25.4 ) $ (73.5 ) $ (96.4 ) Location of Loss Reclassified from AOCE into Earnings (Effective Portion) Amount of Loss Reclassified from AOCE into Earnings (Effective Portion) Three Months Ended Nine Months Ended September 30, September 30, (In millions) 2015 2014 2015 2014 Foreign currency forward contracts Net sales $ (8.1 ) $ (10.1 ) $ (30.4 ) $ (35.4 ) Interest rate swaps Interest expense (0.2 ) (0.2 ) (0.5 ) (0.5 ) Total $ (8.3 ) $ (10.3 ) $ (30.9 ) $ (35.9 ) Location of Gain Excluded from the Assessment of Hedge Effectiveness Amount of Gain Excluded from the Assessment of Hedge Effectiveness Three Months Ended Nine Months Ended September 30, September 30, (In millions) 2015 2014 2015 2014 Foreign currency forward contracts Other expense (income), net $ 11.7 $ 17.8 $ 35.1 $ 59.9 Total $ 11.7 $ 17.8 $ 35.1 $ 59.9 At September 30, 2015 , the Company expects that approximately $36.9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Gain or (Loss) Recognized in Earnings on Derivatives Amount of Gain or (Loss) Recognized in Earnings on Derivatives Three Months Ended Nine Months Ended September 30, September 30, (In millions) 2015 2014 2015 2014 Foreign currency forward contracts Other expense (income), net $ 22.2 $ (60.3 ) $ 29.8 $ (52.7 ) Cash conversion feature of Cash Convertible Notes Other expense (income), net 1,689.3 262.4 1,853.5 (84.6 ) Purchased cash convertible note hedge Other expense (income), net (1,689.3 ) (262.4 ) (1,853.5 ) 84.6 Total $ 22.2 $ (60.3 ) $ 29.8 $ (52.7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September 30, 2015 (In millions) Level 1 Level 2 Level 3 Total Recurring fair value measurements Financial Assets Cash equivalents: Money market funds $ 76.6 $ — $ — $ 76.6 Total cash equivalents 76.6 — — 76.6 Trading securities: Equity securities — exchange traded funds 21.4 — — 21.4 Total trading securities 21.4 — — 21.4 Available-for-sale fixed income investments: U.S. Treasuries — 4.5 — 4.5 Corporate bonds — 15.9 — 15.9 Agency mortgage-backed securities — 3.7 — 3.7 Asset backed securities — 2.3 — 2.3 Other — 1.5 — 1.5 Total available-for-sale fixed income investments — 27.9 — 27.9 Available-for-sale equity securities: Marketable securities 27.3 — — 27.3 Total available-for-sale equity securities 27.3 — — 27.3 Foreign exchange derivative assets — 16.4 — 16.4 Interest rate swap derivative assets — 50.7 — 50.7 Total assets at recurring fair value measurement $ 125.3 $ 95.0 $ — $ 220.3 Financial Liabilities Foreign exchange derivative liabilities $ — $ 3.0 $ — $ 3.0 Interest rate swap derivative liabilities — 20.1 — 20.1 Contingent consideration — — 498.5 498.5 Total liabilities at recurring fair value measurement $ — $ 23.1 $ 498.5 $ 521.6 December 31, 2014 (In millions) Level 1 Level 2 Level 3 Total Recurring fair value measurements Financial Assets Cash equivalents: Money market funds $ 122.2 $ — $ — $ 122.2 Total cash equivalents 122.2 — — 122.2 Trading securities: Equity securities — exchange traded funds 20.2 — — 20.2 Total trading securities 20.2 — — 20.2 Available-for-sale fixed income investments: U.S. Treasuries — 0.6 — 0.6 Corporate bonds — 12.0 — 12.0 Agency mortgage-backed securities — 13.3 — 13.3 Other — 2.2 — 2.2 Total available-for-sale fixed income investments — 28.1 — 28.1 Available-for-sale equity securities: Marketable securities 0.1 — — 0.1 Total available-for-sale equity securities 0.1 — — 0.1 Foreign exchange derivative assets — 18.4 — 18.4 Interest rate swap derivative assets — 30.4 — 30.4 Purchased cash convertible note hedge — 1,853.5 — 1,853.5 Total assets at recurring fair value measurement $ 142.5 $ 1,930.4 $ — $ 2,072.9 Financial Liabilities Foreign exchange derivative liabilities $ — $ 2.3 $ — $ 2.3 Interest rate swap derivative liabilities — 49.9 — 49.9 Cash conversion feature of Cash Convertible Notes — 1,853.5 — 1,853.5 Contingent consideration — — 470.0 470.0 Total liabilities at recurring fair value measurement $ — $ 1,905.7 $ 470.0 $ 2,375.7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and translated to the U.S. Dollar at prevailing spot exchange rates.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t the reporting date. Counterparties to these contracts are highly rated financial institutions. • Cash conversion feature of cash convertible notes and purchased convertible note hedge — valued using quoted prices for the Company’s cash convertible notes, its implied volatility and the quoted yield on the Company’s other long-term debt at the reporting date. Counterparties to the purchased convertible note hedge were highly rated financial institutions. The fair value measurement of contingent consideration is determined using Level 3 inputs. The Company’s contingent consideration represents a component of the total purchase consideration for the respiratory delivery platform, the Agila acquisition and certain other acquisitions. The measurement is calculated using unobservable inputs based on the Company’s own assumptions. For the respiratory delivery platform and certain other acquisitions, significant unobservable inputs in the valuation include the probability and timing of future development and commercial milestones and future profit sharing payments. A discounted cash flow method was used to value contingent consideration at September 30, 2015 and December 31, 2014 , which was calculated as the present value of the estimated future net cash flows using a market rate of return. Discount rates ranging from 0.4% to 9.8% were utilized in the valuations. For the contingent consideration related to the Agila acquisition, significant unobservable inputs in the valuation include the probability of future payments to the seller of amounts withheld at the closing date. Significant changes in unobservable inputs could result in material changes to the contingent consideration liability. During the three and nine months ended September 30, 2015 , accretion of $9.7 million and $28.5 million , respectively, was recorded in interest expense in the Condensed Consolidated Statements of Operations . During the three and nine months ended September 30, 2014 , accretion of $9.0 million and $26.1 million , respectively, was recorded in interest expense in the Condensed Consolidated Statements of Operations . Although the Company has not elected the fair value option for financial assets and liabilities, any future transacted financial asset or liability will be evaluated for the fair value election.</t>
  </si>
  <si>
    <t>Debt</t>
  </si>
  <si>
    <t>Debt Disclosure [Abstract]</t>
  </si>
  <si>
    <t>Debt 2015 Term Credit Agreement On July 15, 2015 , the Company entered into a term credit agreement (the “2015 Term Credit Agreement”) among the Company, as guarantor, Mylan Inc. (the “Borrower”), certain lenders and PNC Bank, National Association as the administrative agent (in such capacity, the “Credit Agreement Administrative Agent”). The 2015 Term Credit Agreement provided for a delayed-draw term loan credit facility (the “Credit Facility”) under which the Borrower obtained loans in the aggregate amount of $1.6 billion , consisting of (i) a closing date term loan (the “Closing Date Loan”) in the amount of $1.0 billion , borrowed on July 15, 2015 , which was used to redeem the Company’s 7.875% Senior Notes due 2020 (the “2020 Senior Notes”) and (ii) a delayed draw term loan (the “Delayed Draw Loan,” and together with the Closing Date Loan, the “2015 Term Loans”) in the amount of $600.0 million , borrowed on September 15, 2015 , which was primarily used to repay the notional amount of the Company’s Cash Convertible Notes that matured on September 15, 2015. The loans under the 2015 Term Credit Agreement bear interest at LIBOR (determined in accordance with the 2015 Term Credit Agreement) plus 1.375% per annum, if the Borrower chooses to make LIBOR borrowings, or at a base rate (determined in accordance with the 2015 Term Credit Agreement) plus 0.375% per annum. The applicable margins over LIBOR and the base rate for the loans can fluctuate based on the long term unsecured senior, non-credit enhanced debt rating of the Company by Standard &amp; Poor’s Ratings Group and Moody’s Investors Service Inc. Mylan Inc. has the option to designate the Company as a co-borrower or a successor borrower under the 2015 Term Credit Agreement, upon satisfaction of certain conditions set forth therein. The 2015 Term Loans are unsecured and are guaranteed by the Company and each subsidiary of the Company that guarantees (or is otherwise a co-obligor of) third-party indebtedness of the Company in excess of $350 million . As of September 30, 2015 , no subsidiary of the Company is required to provide a guarantee of the Credit Facility. The 2015 Term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and compliance with laws,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2015 Term Credit Agreement contains a financial covenant requiring maintenance of a maximum ratio of 3.75 to 1.00 for consolidated total indebtedness as of the end of any quarter to consolidated EBITDA, as defined in the agreement, for the trailing four quarters. This financial covenant was tested at the quarter ending September 30, 2015 , and the Company has been in compliance. Following certain qualifying acquisitions (other than the Perrigo Proposal), at the Company’s election, the maximum ratio of the financial covenant will be increased to 4.25 to 1.00 for the three full quarters following such qualifying acquisition. In addition, (i) for the four fiscal quarters following the closing of the Company’s offer for the entire issued and to be issued share capital of Perrigo, the maximum ratio in the financial covenant will be increased to 4.75 to 1.00 , (ii) for each of the subsequent two fiscal quarters, the maximum ratio in the financial covenant will be decreased to 4.25 to 1.00 , and (iii) for any fiscal quarter thereafter, the maximum ratio in the financial covenant will return to 3.75 to 1.00 , subject to increase following certain qualifying acquisitions as described in the preceding sentence. The 2015 Term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Mylan Inc., the Company or any subsidiary that becomes a guarantor as described above. If an event of default occurs under the 2015 Term Credit Agreement, the lenders may, among other things, terminate their commitments and declare immediately payable all borrowings. The 2015 Term Loans mature on July 15, 2017 , subject to extension to the earlier of (a) December 19, 2017 , and (b) if different, the maturity date of the 2014 Term Credit Agreement dated December 19, 2014, as amended by Amendment No. 1 thereto dated May 1, 2015 and by Amendment No. 2 thereto dated October 28, 2015 among Mylan Inc., the Company, certain lenders and Bank of America, N.A., as administrative agent. On October 28, 2015 , the Company entered into Amendment No. 1 (the “2015 Term Amendment”) to the 2015 Term Credit Agreement. The 2015 Term Amendment clarifies that the financial covenant modifications that are triggered upon the closing of the Perrigo Proposal will go into effect when the Company acquires a majority of shares in the capital of Perrigo. The 2015 Term Amendment also amends the event of default provisions to provide that any “change of control” under any indebtedness of Perrigo or its subsidiaries that is triggered as a result of the closing of the Perrigo Proposal will not result in an event of default so long as the Company or its subsidiaries refinances or amends such indebtedness within 60 days of the closing of the Perrigo Proposal. Senior Notes Redemption On June 15, 2015 , the Company announced its intention to redeem all of its outstanding 2020 Senior Notes on July 15, 2015 at a redemption price of 103.938% of the principal amount, together with accrued and unpaid interest at the redemption date. On July 15, 2015 , the Company utilized the proceeds of the Closing Date Loan to complete its redemption of the 2020 Senior Notes for a total of approximately $1.08 billion , including a $39.4 million redemption premium and approximately $39.4 million of accrued interest. In addition, the Company expensed approximately $11.1 million of previously recorded deferred financing fees offset by the write-off of the remaining unamortized premium of approximately $9.7 million related to the 2020 Senior Notes. Bridge Credit Facility On April 24, 2015 , the Company entered into a bridge credit agreement, which was amended on April 29, 2015 and on August 6, 2015 (the “Bridge Credit Agreement”), among Mylan, the lenders party thereto from time to time and Goldman Sachs Bank USA, as the administrative agent (in such capacity, the “Administrative Agent”), in connection with the Perrigo Proposal . The Bridge Credit Agreement provides for a bridge credit facility (the “Bridge Facility”) under which the Company may obtain loans, in one or more drawings, up to an aggregate amount of approximately $12.5 billion , consisting of Tranche A Loans (the “Tranche A Loans”) in an aggregate amount up to $11.0 billion , and Tranche C Loans (the “Tranche C Loans”, and collectively, the “Loans”) in an aggregate amount up to approximately $1.5 billion . The proceeds of the Tranche A Loans and Tranche C Loans will be applied solely to (i) finance the acquisition of the ordinary shares of Perrigo pursuant to the terms of the Perrigo Proposal , (ii) repay Perrigo ’s outstanding term loans and (iii) pay other costs associated with the acquisition, including all non-periodic fees, expenses and taxes. The commitments in respect of the Loans will be available at the initial closing of the offer and during any subsequent offer period in connection with the offer, subject to the conditions in the Bridge Credit Agreement. The commitments will terminate upon the earliest to occur of April 22, 2016 and certain events relating to the completion or termination of the Perrigo Proposal that are customary for “certain funds” financings in connection with acquisitions of Irish public companies and are specified in the Bridge Credit Agreement. The commitments will be reduced by each borrowing of the Loans, and by the net cash proceeds received by the Company in connection with debt and equity issuances and non-ordinary course of business asset dispositions, other than certain debt and equity issuances, non-ordinary course asset dispositions and permitted reinvestments specified in the Bridge Credit Agreement. Furthermore, starting from the date Mylan first draws on the loans under the Bridge Credit Agreement, any dividends or distributions (including intercompany loans) from Perrigo to the Company that exceed an aggregate amount of $150 million will require Mylan to prepay the loans under the Bridge Credit Agreement, or if no such loans are then outstanding, will result in a reduction in the commitments, in each case, equal to the amount of such dividends or distributions. The obligations of the lenders under the Bridge Credit Agreement to make the Loans are subject to the satisfaction of the following conditions precedent: (i) Mylan owns (or will own after giving effect to the application of the proceeds of the Loans) no less than a majority of the shares in the capital of Perrigo , (ii) the conditions applicable to the consummation of the Perrigo Proposal contained in the Company’s announcement under Rule 2.5 of the Irish Takeover Rules and other offer-related documents have been satisfied or amended or waived in accordance with their terms and the terms of the Bridge Credit Agreement or as otherwise agreed by the arrangers of the Bridge Facility and Mylan has declared the offer wholly unconditional, (iii) the representations specified as “certain funds representations” in the Bridge Credit Agreement are true and correct in all material respects, (iv) no event of default specified as a “certain funds event of default” in the Bridge Credit Agreement has occurred or is continuing, both before and after giving effect to the funding of the Loans, (v) the Administrative Agent and the arrangers of the Bridge Facility have been paid all fees and other amounts due to them, (vi) the making of the Loans or the consummation of the offer is not subject to any injunction or similar government order, judgment or decree or is not otherwise unlawful and (vii) the Administrative Agent has received customary certifications by Mylan of certain of the foregoing and other documentary evidence that the offer may be consummated. In the event that the acquisition is consummated by a scheme of arrangement rather than an offer, the Bridge Credit Agreement contains analogous conditions precedent that would be applicable in that circumstance, including that Mylan owns (or will own after giving effect to the application of the proceeds of the Loans) 100% of the shares in the capital of Perrigo . The Loans will bear interest at LIBOR (determined in accordance with the Bridge Credit Agreement) plus 1.500% per annum, if the Company chooses to make LIBOR borrowings, or at a base rate (determined in accordance with the Bridge Credit Agreement) plus 0.500% per annum. The applicable margins over LIBOR and the base rate for the Loans can fluctuate based on the long term unsecured senior, non-credit enhanced debt rating of the Company by Standard &amp; Poor’s Ratings Group and Moody’s Investors Service Inc. Mylan will pay to each lender a ticking fee accruing from May 24, 2015 until the earlier of the date the Loans are funded and the date the commitments terminate at a rate equal to 0.175% per annum of each lender’s commitments to make Tranche A Loans or Tranche C Loans. If the Tranche A Loans are funded, the Company will pay to each lender duration fees equal to 0.50% , 0.75% and 1.00% (or if the Company does not meet certain criteria with respect to its debt rating, 0.75% , 1.00% and 1.25% , respectively) of the principal amount of Tranche A Loans of each lender that are outstanding on the 90th, 180th and 270th, respectively, day after the day the Loans are funded. During the nine months ended September 30, 2015 , the Company paid approximately $89.1 million in commitment fees under the Bridge Facility, which are being amortized over the life of the Bridge Facility as deferred financing fees. The Loans will be unsecured and will be guaranteed by Mylan Inc., each subsidiary of Mylan that guarantees (or is otherwise a co-obligor of) third-party indebtedness of Mylan in excess of $350 million and, following consummation of the Perrigo Proposal , Perrigo . As of September 30, 2015 , no subsidiary of Mylan other than Mylan Inc. is required to provide a guarantee of the Bridge Facility. Under the Bridge Credit Agreement, Perrigo’s guarantee is required not later than the earlier of the date that is five months following Mylan having received acceptances of the offer in respect of not less than 75% of the issued and to be issued share capital of Perrigo (the “Perrigo Shares”) and the date that is three months following the date on which Mylan is entitled to commence the compulsory acquisition procedures available under sections 456 to 460 of the Companies Act, 2014 of Ireland with respect to the holders of the Perrigo Shares that have not tendered into the offer. The Bridge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and compliance with laws,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Bridge Credit Agreement also provides that during the period, if any, starting when Mylan acquires greater than 50% of the Perrigo Shares and until such time as Mylan acquires at least 80% of the Perrigo Shares the aggregate amount of (a) new indebtedness that Mylan will be permitted to cause Perrigo to incur (other than any such indebtedness owing to Mylan or its subsidiaries the proceeds of which are used to refinance certain existing indebtedness of Perrigo) and (b) investments that Mylan will be permitted to make in Perrigo (other than any such investments the proceeds of which are used to refinance existing indebtedness of Perrigo), will, in each case, be limited to $350 million . The Bridge Credit Agreement also contains certain covenants related to the Perrigo Proposal that are customary in this context. The Bridge Credit Agreement contains a financial covenant requiring maintenance of a maximum ratio of 4.75 to 1.00 for consolidated total indebtedness as of the end of any quarter to consolidated EBITDA, as defined in the agreement, for the trailing four quarters. The Company was in compliance with the financial covenant at September 30, 2015. The Bridge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Mylan or any subsidiary that becomes a guarantor as described above. If an event of default occurs under the Bridge Credit Agreement, the lenders may, among other things, terminate their commitments and declare immediately payable all borrowings. The Administrative Agent and the lenders have, from time to time, performed, are currently performing and may in the future perform, various financial advisory and commercial and investment banking services for Mylan, for which they received or will receive customary fees and expenses. The Tranche A Loans mature on the day that is 364 days after the Loans are funded, and the Tranche C Loans mature on the day that is six months after the Loans are funded. The entire principal amount on the Loans will be due and payable on their respective maturity dates. The Loans may be voluntarily prepaid without penalty or premium, other than customary breakage costs related to prepayments of LIBOR borrowings. Receivables Facility The Receivables Facility has a committed balance of $400 million , although from time-to-time, the available amount of the Receivables Facility may be less than $400 million based on accounts receivable concentration limits and other eligibility requirements. In January 2015, the Receivables Facility was amended and restated, and its maturity was extended through January 2018. As of September 30, 2015 , the Company had no short-term borrowings under the Receivables Facility. As of December 31, 2014 , the Company’s short-term borrowings under the Receivables Facility were $325 million in the Condensed Consolidated Balance Sheets . A summary of long-term debt is as follows: (In millions) Coupon September 30, December 31, 2015 Term Loans $ 1,600.0 $ — 2014 Term Loan 800.0 800.0 Cash Convertible Notes (a) 3.750 % — 2,405.6 2016 Senior Notes (b) 1.800 % 500.1 500.2 2016 Senior Notes (c) 1.350 % 499.9 499.8 2018 Senior Notes (d) 2.600 % 649.2 649.0 2019 Senior Notes (f) 2.550 % 499.2 499.0 2020 Senior Notes (e) 7.875 % — 1,010.5 2023 Senior Notes (f) 3.125 % 799.5 779.1 2023 Senior Notes (g) 4.200 % 498.4 498.2 2043 Senior Notes (g) 5.400 % 497.0 497.0 Other 4.5 0.1 6,347.8 8,138.5 Less current portion 502.0 2,405.7 Total long-term debt $ 5,845.8 $ 5,732.8 ____________ (a) 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 (b)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September 30, 2015 . (c)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d)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e) Instrument was called by the Company on July 15, 2015 at a redemption price of 103.938% of the principal amount, together with accrued and unpaid interest at the redemption date. (f)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g) 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 Revolving Credit Agreement On December 19, 2014 , the Company entered into a Revolving Credit Agreement (the “Revolving Credit Agreement”) with a syndicate of lenders, which contains a $1.5 billion revolving facility (the “Revolving Facility”), which expires on December 19, 2019 . On May 1, 2015 , the Company entered into an amendment to the Revolving Credit Agreement (the “Revolving Amendment No. 1”). The Revolving Amendment No. 1 provides that following the closing of the Perrigo Proposal , the financial covenant in the Revolving Credit Agreement will be modified as follows: (i) for the four fiscal quarters following the closing of the Perrigo Proposal , the Company will be required to maintain a ratio of consolidated total indebtedness as of the end of any quarter to consolidated EBITDA, as defined in the agreement, for the trailing four quarters (the “Leverage Ratio”) not to exceed 4.75 to 1.00 , (ii) for each of the subsequent two fiscal quarters, the Company may be required to maintain a Leverage Ratio not to exceed 4.25 to 1.00 and (iii) for any fiscal quarter thereafter, the Company will be required to maintain a Leverage Ratio not to exceed 3.75 to 1.00 . The Revolving Amendment No. 1 also amends the event of default provisions to provide that any “change of control put rights” under any indebtedness of Perrigo or its subsidiaries that are triggered as a result of the closing of the Perrigo Proposal will not result in an event of default so long as the Company or its subsidiaries makes any change of control offer required by the terms of such indebtedness and purchases all notes validly tendered pursuant thereto. The Revolving Amendment No. 1 also effects certain technical amendments. On June 19, 2015 , the Company entered into an additional amendment to the Revolving Credit Agreement (the “Incremental Amendment”). The Incremental Amendment provides that ING Bank N.V. will make available $150 million of additional revolving commitments under the Revolving Facility (the “Increased Commitments”), increasing the aggregate principal amount of the revolving commitments available under the Revolving Facility from $1.5 billion to $1.65 billion . Proceeds from the Increased Commitments will be used for working capital, capital expenditures and other lawful corporate purposes. At September 30, 2015 and December 31, 2014 , the Company had no amounts outstanding under the Revolving Facility. On October 28, 2015 , the Company entered into Amendment No. 2 (the “Revolving Amendment No. 2”) to the Revolving Credit Agreement. The Revolving Amendment No. 2 clarifies that the financial covenant modifications that are triggered upon the closing of the Perrigo Proposal will go into effect when the Company acquires a majority of shares in the capital of Perrigo. The Revolving Amendment No. 2 also amends the event of default provisions to provide that any “change of control” under any indebtedness of Perrigo or its subsidiaries that is triggered as a result of the closing of the Perrigo Proposal will not result in an event of default so long as the Company or its subsidiaries refinances or amends such indebtedness within 60 days of the closing of the Perrigo Proposal. Term Credit Agreement On May 1, 2015, the Company entered into Amendment No. 1 (the “Term Amendment No. 1”) to the Term Credit Agreement dated as of December 19, 2014 (the “2014 Term Loan”). The Term Amendment No. 1 provides that following the closing of the Perrigo Proposal , the financial covenant in the 2014 Term Loan will be modified as follows: (i) for the four fiscal quarters following the closing of the Perrigo Proposal , the Company will be required to maintain a Leverage Ratio not to exceed 4.75 to 1.00 , (ii) for each of the subsequent two fiscal quarters, the Company will be required to maintain a Leverage Ratio not to exceed 4.25 to 1.00 , and (iii) for any fiscal quarter thereafter, the Company will be required to maintain a Leverage Ratio not to exceed 3.75 to 1.00 . The Term Amendment No. 1 also amends the event of default provisions to provide that any “change of control put rights” under any indebtedness of Perrigo or its subsidiaries that are triggered as a result of the closing of the Perrigo Proposal will not result in an event of default so long as the Company or its subsidiaries makes any change of control offer required by the terms of such indebtedness and purchases all notes validly tendered pursuant thereto, respectively. The Term Amendment No. 1 also effects certain technical amendments. On October 28, 2015 , the Company entered into Amendment No. 2 (the “Term Amendment No. 2”) to the 2014 Term Loan. The Term Amendment No. 2 clarifies that the financial covenant modifications that are triggered upon the closing of the Perrigo Proposal will go into effect when the Company acquires a majority of shares in the capital of Perrigo. The Term Amendment No. 2 also amends the event of default provisions to provide that any “change of control” under any indebtedness of Perrigo or its subsidiaries that is triggered as a result of the closing of the Perrigo Proposal will not result in an event of default so long as the Company or its subsidiaries refinances or amends such indebtedness within 60 days of the closing of the Perrigo Proposal. Senior Notes During the first quarter of 2015, Mylan Inc. and Mylan N.V. completed consent solicitations relating to Mylan Inc. 's 3.750% Cash Convertible Notes due 2015, 7.875% Senior Notes due 2020, 3.125% Senior Notes due 2023, 1.800% Senior Notes due 2016, 2.600% Senior Notes due 2018, 1.350% Senior Notes due 2016, 2.550% Senior Notes due 2019, 4.200% Senior Notes due 2023 and 5.400% Senior Notes due 2043 (collectively, the "Senior Notes"). The consent solicitations modified the reporting covenants set forth in the indentures governing the Senior Notes so that, subject to certain conditions, the reports, information and other documents required to be filed with the SEC and furnished to holders of the Senior Notes may, at the option of Mylan Inc. , be filed by and be those of any direct or indirect parent entity, rather than Mylan Inc. During the nine months ended September 30, 2015 , the Company incurred approximately $21.8 million of fees, which were capitalized as deferred financing costs in the Condensed Consolidated Balance Sheet . Cash Convertible Notes In 2008, Mylan Inc. issued $575 million aggregate principal amount of Cash Convertible Notes due 2015. The Cash Convertible Notes had a stated interest at a rate of 3.75% per year and an effective interest rate of 9.5% . The effective interest rate was based on the rate for a similar instrument that does not have a conversion feature.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may be entitled from time-to-time in accordance with such indenture shall be made by reference to Mylan N.V. ordinary shares. The Cash Convertible Notes were not convertible into ordinary shares or any other securities under any circumstance. On September 15, 2008, concurrent with the sale of the Cash Convertible Notes, Mylan Inc. entered into convertible note hedge and warrant transactions with certain counterparties. In connection with the consummation of the EPD Transaction, the terms of the convertible note hedge were adjusted so that the cash settlement will be based on Mylan N.V. ’s ordinary shares. In connection with the consummation of the EPD Transaction, the terms of the warrant transactions were also adjusted so that, from and after the consummation of the EPD Transaction, the Company may settle the obligations under the warrant transaction by delivering Mylan N.V. ordinary shares. Settlement of the warrants will occur beginning in the fourth quarter of 2015 and ending in the second quarter of 2016. Pursuant to the warrant transactions, and a subsequent amendment in 2011, Mylan Inc. sold to the counterparties warrants to purchase in the aggregate up to approximately 43.2 million shares of Mylan Inc. common stock, of which approximately 41.0 million have an exercise price of $30.00 and the remaining warrants have an exercise price of $20.00 , subject to certain anti-dilution adjustments, which under most circumstances represents the maximum number of shares to which the Cash Convertible Notes relate (based on the conversion reference rate at the time of issuance). The warrants will be net share settled, meaning that the Company will issue a number of ordinary shares per warrant corresponding to the difference between its share price at each warrant expiration date and the exercise price. The warrants meet the definition of derivatives under the guidance in ASC 815; however, because these instruments have been determined to be indexed to the Company’s own ordinary shares and meet the criteria for equity classification under ASC 815-40, the warrants have been recorded in shareholders’ equity in the Condensed Consolidated Balance Sheets . The Cash Convertible Notes matured on September 15, 2015 , and the Company utilized proceeds from the Delayed Draw Loan to repay in full the remaining notional amounts outstanding. The Company’s convertible note hedge was settled in 2015 in conjunction with the maturity and full redemption of the Cash Convertible Notes. During the nine months ended September 30, 2015 , the Company paid $2.54 billion in connection with the maturity of the Cash Convertible Notes, and the Company received proceeds of $1.97 billion from the convertible note hedge, which are included in financing activities in the Condensed Consolidated Statements of Cash Flows . Fair Value At September 30, 2015 and December 31, 2014 , the fair value of the Senior Notes was approximately $3.86 billion and $5.03 billion , respectively. At December 31, 2014 , the fair value of the Cash Convertible Notes was approximately $2.42 billion . The fair values of the Senior Notes and Cash Convertible Notes were valued at quoted market prices from broker or dealer quotations and were classified as Level 2 in the fair value hierarchy. Based on quoted market rates of interest and maturity schedules of similar debt issues, the fair values of the Company’s 2015 Term Loans and 2014 Term Loan, determined based on Level 2 inputs, approximate their carrying values at September 30, 2015 and December 31, 2014 . Mandatory minimum repayments remaining on the outstanding long-term debt at September 30, 2015 , excluding the discounts, premium and conversion features, are as follows for each of the periods ending December 31: (In millions) Total 2015 $ — 2016 1,000 2017 2,400 2018 650 2019 500 Thereafter 1,750 Total $ 6,300</t>
  </si>
  <si>
    <t>Comprehensive Earnings</t>
  </si>
  <si>
    <t>Equity [Abstract]</t>
  </si>
  <si>
    <t>Comprehensive Earnings Accumulated other comprehensive loss , as reflected on the Condensed Consolidated Balance Sheets , is comprised of the following: (In millions) September 30, December 31, 2014 Accumulated other comprehensive loss: Net unrealized gains on marketable securities, net of tax $ 0.1 $ 0.3 Net unrecognized losses and prior service cost related to defined benefit plans, net of tax (16.6 ) (19.5 ) Net unrecognized losses on derivatives, net of tax (71.0 ) (28.4 ) Foreign currency translation adjustment (1,466.1 ) (939.4 ) $ (1,553.6 ) $ (987.0 ) Components of accumulated other comprehensive loss , before tax, consist of the following, for the three and nine months ended September 30, 2015 and 2014 : Thre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June 30, 2015, net of tax $ (17.6 ) $ 0.1 $ (16.4 ) $ (1,317.7 ) $ (1,351.6 ) Other comprehensive (loss) earnings before reclassifications, before tax (92.5 ) (0.2 ) 0.1 (148.4 ) (241.0 ) Amounts reclassified from accumulated other comprehensive loss, before tax: Loss on foreign exchange forward contracts classified as cash flow hedges, included in net sales (8.1 ) (8.1 ) (8.1 ) Loss on interest rate swaps classified as cash flow hedges, included in interest expense (0.2 ) (0.2 ) (0.2 ) Amortization of actuarial gain included in SG&amp;A expenses 0.1 0.1 Amounts reclassified from accumulated other comprehensive loss, before tax (8.3 ) — 0.1 — (8.2 ) Net other comprehensive loss, before tax (84.2 ) (0.2 ) — (148.4 ) (232.8 ) Income tax (benefit) provision (30.8 ) (0.2 ) 0.2 — (30.8 ) Balance at September 30, 2015, net of tax $ (71.0 ) $ 0.1 $ (16.6 ) $ (1,466.1 ) $ (1,553.6 ) Nin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loss) earnings before reclassifications, before tax (98.3 ) (0.4 ) 4.5 (526.7 ) (620.9 ) Amounts reclassified from accumulated other comprehensive loss, before tax: Loss on foreign exchange forward contracts classified as cash flow hedges, included in net sales (30.4 ) (30.4 ) (30.4 ) Loss on interest rate swaps classified as cash flow hedges, included in interest expense (0.5 ) (0.5 ) (0.5 ) Amortization of prior service costs included in SG&amp;A expenses 0.2 0.2 Amortization of actuarial gain included in SG&amp;A expenses 0.4 0.4 Amounts reclassified from accumulated other comprehensive loss, before tax (30.9 ) — 0.6 — (30.3 ) Net other comprehensive (loss) earnings, before tax (67.4 ) (0.4 ) 3.9 (526.7 ) (590.6 ) Income tax (benefit) provision (24.8 ) (0.2 ) 1.0 — (24.0 ) Balance at September 30, 2015, net of tax $ (71.0 ) $ 0.1 $ (16.6 ) $ (1,466.1 ) $ (1,553.6 ) Three Months Ended September 30, 2014 Gains and Losses on Derivatives in Cash Flow Hedging Relationships Gains and Losses on Marketable Securities Defined Pension Plan Items Foreign Currency Translation Adjustment Totals (In millions) Foreign Currency Forward Contracts Interest Rate Swaps Total Balance at June 30, 2014, net of tax $ 39.5 $ 0.3 $ (12.6 ) $ (179.9 ) $ (152.7 ) Other comprehensive (loss) earnings before reclassifications, before tax (33.4 ) (0.1 ) 1.2 (453.8 ) (486.1 ) Amounts reclassified from accumulated other comprehensive loss, before tax: Loss on foreign exchange forward contracts classified as cash flow hedges, included in net sales (10.1 ) (10.1 ) (10.1 ) Loss on interest rate swaps classified as cash flow hedges, included in interest expense (0.2 ) (0.2 ) (0.2 ) Amortization of prior service costs included in SG&amp;A expenses (0.1 ) (0.1 ) Amortization of actuarial loss included in SG&amp;A expenses (0.1 ) (0.1 ) Amounts reclassified from accumulated other comprehensive loss, before tax (10.3 ) — (0.2 ) — (10.5 ) Net other comprehensive (loss) earnings, before tax (23.1 ) (0.1 ) 1.4 (453.8 ) (475.6 ) Income tax benefit (8.0 ) — — — (8.0 ) Balance at September 30, 2014, net of tax $ 24.4 $ 0.2 $ (11.2 ) $ (633.7 ) $ (620.3 ) Nine Months Ended September 30,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134.2 ) — (4.4 ) (317.2 ) (455.8 ) Amounts reclassified from accumulated other comprehensive loss, before tax: Loss on foreign exchange forward contracts classified as cash flow hedges, included in net sales (35.4 ) (35.4 ) (35.4 ) Loss on interest rate swaps classified as cash flow hedges, included in interest expense (0.5 ) (0.5 ) (0.5 ) Amortization of prior service costs included in SG&amp;A expenses (0.2 ) (0.2 ) Amortization of actuarial loss included in SG&amp;A expenses (0.5 ) (0.5 ) Amounts reclassified from accumulated other comprehensive loss, before tax (35.9 ) — (0.7 ) — (36.6 ) Net other comprehensive loss, before tax (98.3 ) — (3.7 ) (317.2 ) (419.2 ) Income tax (benefit) provision (37.9 ) 0.1 (1.2 ) — (39.0 ) Balance at September 30, 2014, net of tax $ 24.4 $ 0.2 $ (11.2 ) $ (633.7 ) $ (620.3 )</t>
  </si>
  <si>
    <t>Shareholders' Equity</t>
  </si>
  <si>
    <t>Shareholders’ Equity A summary of the changes in shareholders’ equity for the nine months ended September 30, 2015 and 2014 is as follows: (In millions) Total Mylan N.V. Shareholders' Equity Noncontrolling Interest Total December 31, 2014 $ 3,255.9 $ 20.1 $ 3,276.0 Net earnings 653.0 0.1 653.1 Other comprehensive loss, net of tax (566.6 ) — (566.6 ) Stock option activity 92.9 — 92.9 Share-based compensation expense 66.4 — 66.4 Issuance of restricted stock, net of shares withheld (41.5 ) — (41.5 ) Tax benefit of stock option plans 49.5 — 49.5 Issuance of ordinary shares to purchase the EPD Business 6,305.8 — 6,305.8 Purchase of subsidiary shares from noncontrolling interest — (18.7 ) (18.7 ) Other (1.8 ) (0.1 ) (1.9 ) September 30, 2015 $ 9,813.6 $ 1.4 $ 9,815.0 (In millions) Total Mylan N.V. Shareholders' Equity Noncontrolling Interest Total December 31, 2013 $ 2,941.8 $ 18.1 $ 2,959.9 Net earnings 740.2 2.4 742.6 Other comprehensive earnings, net of tax (380.2 ) — (380.2 ) Stock option activity 34.2 — 34.2 Share-based compensation expense 48.0 — 48.0 Issuance of restricted stock, net of shares withheld (19.0 ) — (19.0 ) Tax benefit of stock option plans 22.5 — 22.5 Other — (1.7 ) (1.7 ) September 30, 2014 $ 3,387.5 $ 18.8 $ 3,406.3 On February 27, 2015, Abbott transferred the EPD Business to Mylan N.V. in exchange for 110 million ordinary shares of Mylan N.V. As a result of the EPD Transaction, Mylan Inc. became an indirect wholly owned subsidiary of Mylan N.V. Mylan Inc. ’s outstanding common stock, par value $0.50 per share, was exchanged on a one to one basis for Mylan N.V. ordinary shares, nominal value €0.01 per ordinary share. Immediately prior to the EPD Transaction, each share of Mylan Inc. common stock held in treasury was eliminated and the total recorded amount was reclassified as additional paid-in-capital. On April 3, 2015 ,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The exercise price of the Option is €0.01 per preferred share. On April 21, 2015, the Company received a letter from the President and Chief Executive Officer of Teva Pharmaceutical Industries Ltd. ("Teva"), containing a non-binding expression of interest from Teva to acquire Mylan for $82 per Mylan ordinary share. On July 23, 2015, in response to Teva's unsolicited expression of interest in acquiring Mylan, the Foundation exercised the Option and acquired 488,388,431 Mylan preferred shares (which represents 100% of the class of Mylan preferred shares as of the date of this report) pursuant to the terms of the Call Option Agreement. In compliance with the current statutory arrangement, 25% of the nominal value of the preferred shares, approximately $1.3 million , was paid to Mylan in cash upon issuance. Each Mylan ordinary share and preferred share is entitled to one vote on each matter properly brought before a general meeting of shareholders. On July 27, 2015, Teva announced its entry into an agreement to acquire the Generic Drug Unit of Allergan plc and the withdrawal of its unsolicited, non-binding expression of interest to acquire Mylan. On September 19, 2015, the Foundation requested the cancellation of the Mylan preferred shares issued on July 23, 2015, informing Mylan that it was reasonably convinced that the influences that might adversely affect or threaten the strategy, mission, independence, continuity and/or identity of Mylan and its business in a manner that is contrary to the interest of Mylan, its business, and its stakeholders had been sufficiently addressed. Cancellation of the preferred shares requires Mylan shareholder approval. A shareholders meeting to approve the cancellation of the preferred shares will be held on January 7, 2016. The record date for the shareholders meeting to approve the cancellation of the preferred shares will be December 10, 2015. As a result of the pending cancellation of the preferred shares, the paid up value of approximately $1.3 million is included in other current liabilities in the Condensed Consolidated Balance Sheets . On October 26, 2015, the Foundation transferred the preferred shares issued to it on July 23, 2015 to a trustee, who undertook not to exercise any rights attached to the preferred shares other than attending the shareholders meeting and voting in favor of the cancellation of the preferred shares. The Foundation will continue to have the right to exercise the Option in the future in response to a new threat to the interests of Mylan, its businesses and its stakeholders from time to time.</t>
  </si>
  <si>
    <t>Segment Information</t>
  </si>
  <si>
    <t>Segment Reporting [Abstract]</t>
  </si>
  <si>
    <t>Segment Information The Company has two segments, “Generics” and “Specialty.” The Generics segment primarily develops, manufactures, sells and distributes generic or branded generic pharmaceutical products in tablet, capsule, injectable or transdermal patch form, as well as active pharmaceutical ingredients (“API”). The Specialty segment engages mainly in the development and sale of branded specialty nebulized and injectable products. The Company’s chief operating decision maker evaluates the performance of its segments based on total revenues and segment profitability. Segment profitability represents segment gross profit less direct research and development (“R&amp;D”) expenses and direct SG&amp;A expenses.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Inc. ’s Annual Report on Form 10-K for the year ended December 31, 2014 , as amended on April 30, 2015 and as updated by the Company’s Current Report on Form 8-K filed on June 11, 2015.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Generics Segment Specialty Segment Corporate / (1) Consolidated Three Months Ended September 30, 2015 Total revenues Third party $ 2,249.9 $ 445.3 $ — $ 2,695.2 Intersegment 1.4 1.2 (2.6 ) — Total $ 2,251.3 $ 446.5 $ (2.6 ) $ 2,695.2 Segment profitability $ 788.5 $ 258.2 $ (445.6 ) $ 601.1 Nine Months Ended September 30, 2015 Total revenues Third party $ 5,968.8 $ 969.8 $ — $ 6,938.6 Intersegment 5.2 5.8 (11.0 ) — Total $ 5,974.0 $ 975.6 $ (11.0 ) $ 6,938.6 Segment profitability $ 1,834.0 $ 524.2 $ (1,321.2 ) $ 1,037.0 Three Months Ended September 30, 2014 Total revenues Third party $ 1,616.9 $ 467.1 $ — $ 2,084.0 Intersegment 1.1 2.9 (4.0 ) — Total $ 1,618.0 $ 470.0 $ (4.0 ) $ 2,084.0 Segment profitability $ 511.7 $ 279.2 $ (295.9 ) $ 495.0 Nine Months Ended September 30, 2014 Total revenues Third party $ 4,675.9 $ 961.0 $ — $ 5,636.9 Intersegment 3.7 7.3 (11.0 ) — Total $ 4,679.6 $ 968.3 $ (11.0 ) $ 5,636.9 Segment profitability $ 1,267.1 $ 535.3 $ (842.3 ) $ 960.1 ____________ (1) Includes certain corporate general and administrative and R&amp;D expenses; net charges for litigation settlements; certain intercompany transactions, including eliminations; amortization of intangible assets and certain purchase accounting items; impairment charges, if any; and other expenses not directly attributable to segments.</t>
  </si>
  <si>
    <t>Subsidiary Guarantors</t>
  </si>
  <si>
    <t>Condensed Consolidating Financial Statements</t>
  </si>
  <si>
    <t>Subsidiary Guarantors The following tables present unaudited condensed consolidating financial information for (a) the Company (for purposes of this discussion and table, "Parent Guarantor"); (b) Mylan Inc., the issuer of the Senior Notes (“Issuer”); and (c) all other subsidiaries of the Parent Guarantor on a combined basis, none of which guaranteed the Cash Convertible Notes or guarantee the Senior Notes ("Non-Guarantor Subsidiaries"). The consolidating adjustments primarily relate to eliminations of investments in subsidiaries and intercompany balances and transactions. The unaudited condensed consolidating financial statements present investments in subsidiaries using the equity method of accounting. The Company was incorporated on July 7, 2014 as an indirect wholly owned subsidiary of Mylan Inc. for the purpose of consummating the EPD Transaction. Upon consummation of the EPD Transaction, on February 27, 2015, Mylan Inc. became an indirect wholly owned subsidiary of the Company, and the Company fully and unconditionally guaranteed the Cash Convertible Notes and the Senior Notes. For periods prior to February 27, 2015, the parent entity was Mylan Inc. Therefore, no Parent Guarantor column is presented for the periods prior to February 27, 2015. The following financial information presents the related unaudited Condensed Consolidating Statements of Operations for the three and nine months ended September 30, 2015 and 2014 , the unaudited Condensed Consolidating Statements of Comprehensive Earnings for the three and nine months ended September 30, 2015 and 2014 , the unaudited Condensed Consolidating Balance Sheets as of September 30, 2015 and December 31, 2014 and the unaudited Condensed Consolidating Statements of Cash Flows for the nine months ended September 30, 2015 and 2014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September 30, 2015 (In millions) Mylan N.V. (Parent Guarantor) Mylan Inc. (Issuer) Guarantor Subsidiaries Non-Guarantor Subsidiaries Eliminations Consolidated Revenues: Net sales $ — $ — $ — $ 2,676.2 $ — $ 2,676.2 Other revenues — — — 19.0 — 19.0 Total revenues — — — 2,695.2 — 2,695.2 Cost of sales — — — 1,379.9 — 1,379.9 Gross profit — — — 1,315.3 — 1,315.3 Operating expenses: Research and development — — — 174.8 — 174.8 Selling, general and administrative — 193.9 — 343.2 — 537.1 Litigation settlements, net — — — 2.3 — 2.3 Total operating expenses — 193.9 — 520.3 — 714.2 Earnings from operations — (193.9 ) — 795.0 — 601.1 Interest expense 30.4 49.4 — 15.3 — 95.1 Other expense (income), net — — — 50.9 — 50.9 (Losses) earnings before income taxes and noncontrolling interest (30.4 ) (243.3 ) — 728.8 — 455.1 Income tax (benefit) provision — (46.4 ) — 72.9 — 26.5 Earnings (losses) of equity interest subsidiaries 459.0 643.0 — — (1,102.0 ) — Net earnings 428.6 446.1 — 655.9 (1,102.0 ) 428.6 Net earnings attributable to noncontrolling interest — — — — — — Net earnings attributable to Mylan N.V. ordinary shareholders $ 428.6 $ 446.1 $ — $ 655.9 $ (1,102.0 ) $ 428.6 UNAUDITED CONDENSED CONSOLIDATING STATEMENT OF OPERATIONS Nine Months Ended September 30, 2015 (In millions) Mylan N.V. (Parent Guarantor) Mylan Inc. (Issuer) Guarantor Subsidiaries Non-Guarantor Subsidiaries Eliminations Consolidated Revenues: Net sales $ — $ — $ — $ 6,887.8 $ — $ 6,887.8 Other revenues — — — 50.8 — 50.8 Total revenues — — — 6,938.6 — 6,938.6 Cost of sales — — — 3,785.1 — 3,785.1 Gross profit — — — 3,153.5 — 3,153.5 Operating expenses: Research and development — — — 512.9 — 512.9 Selling, general and administrative — 611.0 — 973.5 — 1,584.5 Litigation settlements, net — — — 19.1 — 19.1 Total operating expenses — 611.0 — 1,505.5 — 2,116.5 Earnings from operations — (611.0 ) — 1,648.0 — 1,037.0 Interest expense 42.3 179.7 — 46.5 — 268.5 Other expense (income), net — — — 71.4 — 71.4 (Losses) earnings before income taxes and noncontrolling interest (42.3 ) (790.7 ) — 1,530.1 — 697.1 Income tax (benefit) provision — (88.2 ) — 132.2 — 44.0 Earnings (losses) of equity interest subsidiaries 695.4 1,391.3 — — (2,086.7 ) — Net earnings 653.1 688.8 — 1,397.9 (2,086.7 ) 653.1 Net earnings attributable to noncontrolling interest (0.1 ) — — (0.1 ) 0.1 (0.1 ) Net earnings attributable to Mylan N.V. ordinary shareholders $ 653.0 $ 688.8 $ — $ 1,397.8 $ (2,086.6 ) $ 653.0 UNAUDITED CONDENSED CONSOLIDATING STATEMENT OF OPERATIONS Three Months Ended September 30, 2014 (In millions) Mylan Inc. (Issuer) Guarantor Subsidiaries Non-Guarantor Subsidiaries Eliminations Consolidated Revenues: Net sales $ — $ — $ 2,069.4 $ — $ 2,069.4 Other revenues — — 14.6 — 14.6 Total revenues — — 2,084.0 — 2,084.0 Cost of sales — — 1,071.6 — 1,071.6 Gross profit — — 1,012.4 — 1,012.4 Operating expenses: Research and development — — 158.2 — 158.2 Selling, general and administrative 154.3 — 264.0 — 418.3 Litigation settlements, net — — 20.9 — 20.9 Other operating income, net — — (80.0 ) — (80.0 ) Total operating expenses 154.3 — 363.1 — 517.4 (Losses) earnings from operations (154.3 ) — 649.3 — 495.0 Interest expense 69.3 — 14.6 — 83.9 Other expense (income), net — — (1.5 ) — (1.5 ) (Losses) earnings before income taxes and noncontrolling interest (223.6 ) — 636.2 — 412.6 Income tax provision (8.4 ) — (78.4 ) — (86.8 ) Earnings (losses) of equity interest subsidiaries 714.6 — — (714.6 ) — Net earnings 499.4 — 714.6 (714.6 ) 499.4 Net earnings attributable to noncontrolling interest (0.3 ) — (0.3 ) 0.3 (0.3 ) Net earnings attributable to Mylan N.V. ordinary shareholders $ 499.1 $ — $ 714.3 $ (714.3 ) $ 499.1 UNAUDITED CONDENSED CONSOLIDATING STATEMENT OF OPERATIONS Nine Months Ended September 30, 2014 (In millions) Mylan Inc. (Issuer) Guarantor Subsidiaries Non-Guarantor Subsidiaries Eliminations Consolidated Revenues: Net sales $ — $ — $ 5,588.8 $ — $ 5,588.8 Other revenues — — 48.1 — 48.1 Total revenues — — 5,636.9 — 5,636.9 Cost of sales — — 3,077.9 — 3,077.9 Gross profit — — 2,559.0 — 2,559.0 Operating expenses: Research and development — — 431.6 — 431.6 Selling, general and administrative 424.9 — 775.2 — 1,200.1 Litigation settlements, net — — 47.2 — 47.2 Other operating income, net — — (80.0 ) — (80.0 ) Total operating expenses 424.9 — 1,174.0 — 1,598.9 (Losses) earnings from operations (424.9 ) — 1,385.0 — 960.1 Interest expense 206.4 — 44.8 — 251.2 Other expense (income), net — — 6.8 — 6.8 (Losses) earnings before income taxes and noncontrolling interest (631.3 ) — 1,333.4 — 702.1 Income tax (benefit) provision (13.7 ) — (26.8 ) — (40.5 ) Earnings (losses) of equity interest subsidiaries 1,360.2 — — (1,360.2 ) — Net earnings 742.6 — 1,360.2 (1,360.2 ) 742.6 Net earnings attributable to noncontrolling interest (2.4 ) — (2.4 ) 2.4 (2.4 ) Net earnings attributable to Mylan N.V. ordinary shareholders $ 740.2 $ — $ 1,357.8 $ (1,357.8 ) $ 740.2 UNAUDITED CONDENSED CONSOLIDATING STATEMENT OF COMPREHENSIVE EARNINGS Three Months Ended September 30, 2015 (In millions) Mylan N.V. (Parent Guarantor) Mylan Inc. (Issuer) Guarantor Subsidiaries Non-Guarantor Subsidiaries Eliminations Consolidated Net earnings $ 428.6 446.1 — 655.9 (1,102.0 ) 428.6 Other comprehensive loss, before tax: Foreign currency translation adjustment (148.4 ) — — (148.4 ) 148.4 (148.4 ) Change in unrecognized gain and prior service cost related to defined benefit plans — 0.2 — (0.2 ) — — Net unrecognized gain (loss) on derivatives (84.2 ) (63.9 ) — (20.3 ) 84.2 (84.2 ) Net unrealized loss on marketable securities (0.2 ) — — (0.2 ) 0.2 (0.2 ) Other comprehensive loss, before tax (232.8 ) (63.7 ) — (169.1 ) 232.8 (232.8 ) Income tax provision (benefit) (30.8 ) (23.8 ) — (7.0 ) 30.8 (30.8 ) Other comprehensive loss, net of tax (202.0 ) (39.9 ) — (162.1 ) 202.0 (202.0 ) Comprehensive earnings (loss) 226.6 406.2 — 493.8 (900.0 ) 226.6 Comprehensive (earnings) loss attributable to the noncontrolling interest — — — — — — Comprehensive earnings (loss) attributable to Mylan N.V. ordinary shareholders $ 226.6 $ 406.2 $ — $ 493.8 $ (900.0 ) $ 226.6 UNAUDITED CONDENSED CONSOLIDATING STATEMENT OF COMPREHENSIVE EARNINGS Nine Months Ended September 30, 2015 (In millions) Mylan N.V. (Parent Guarantor) Mylan Inc. (Issuer) Guarantor Subsidiaries Non-Guarantor Subsidiaries Eliminations Consolidated Net earnings $ 653.1 $ 688.8 $ — $ 1,397.9 $ (2,086.7 ) $ 653.1 Other comprehensive (loss) earnings, before tax: Foreign currency translation adjustment (526.7 ) — — (526.7 ) 526.7 (526.7 ) Change in unrecognized gain (loss) and prior service cost related to defined benefit plans 3.9 0.3 — 3.6 (3.9 ) 3.9 Net unrecognized loss on derivatives (67.4 ) (57.7 ) — (9.7 ) 67.4 (67.4 ) Net unrealized loss on marketable securities (0.4 ) — — (0.4 ) 0.4 (0.4 ) Other comprehensive (loss) earnings, before tax (590.6 ) (57.4 ) — (533.2 ) 590.6 (590.6 ) Income tax benefit (24.0 ) (21.1 ) — (2.9 ) 24.0 (24.0 ) Other comprehensive (loss) earnings, net of tax (566.6 ) (36.3 ) — (530.3 ) 566.6 (566.6 ) Comprehensive (loss) earnings 86.5 652.5 — 867.6 (1,520.1 ) 86.5 Comprehensive earnings attributable to the noncontrolling interest (0.1 ) — — (0.1 ) 0.1 (0.1 ) Comprehensive (loss) earnings attributable to Mylan N.V. ordinary shareholders $ 86.4 $ 652.5 $ — $ 867.5 $ (1,520.0 ) $ 86.4 UNAUDITED CONDENSED CONSOLIDATING STATEMENT OF COMPREHENSIVE EARNINGS Three Months Ended September 30, 2014 (In millions) Mylan Inc. (Issuer) Guarantor Subsidiaries Non-Guarantor Subsidiaries Eliminations Consolidated Net earnings 499.4 — 714.6 (714.6 ) 499.4 Other comprehensive loss, before tax: Foreign currency translation adjustment (453.8 ) — (453.8 ) 453.8 (453.8 ) Change in unrecognized loss and prior service cost related to defined benefit plans 1.4 — 1.4 (1.4 ) 1.4 Net unrecognized (loss) gain on derivatives (23.1 ) — (11.3 ) 11.3 (23.1 ) Net unrealized gain (loss) on marketable securities (0.1 ) — (0.2 ) 0.2 (0.1 ) Other comprehensive (loss) earnings, before tax (475.6 ) — (463.9 ) 463.9 (475.6 ) Income tax (benefit) provision (8.0 ) — (3.7 ) 3.7 (8.0 ) Other comprehensive loss, net of tax (467.6 ) — (460.2 ) 460.2 (467.6 ) Comprehensive earnings 31.8 — 254.4 (254.4 ) 31.8 Comprehensive earnings attributable to the noncontrolling interest (0.3 ) — (0.3 ) 0.3 (0.3 ) Comprehensive earnings (loss) attributable to Mylan N.V. ordinary shareholders $ 31.5 $ — $ 254.1 $ (254.1 ) $ 31.5 UNAUDITED CONDENSED CONSOLIDATING STATEMENT OF COMPREHENSIVE EARNINGS Nine Months Ended September 30, 2014 (In millions) Mylan Inc. (Issuer) Guarantor Subsidiaries Non-Guarantor Subsidiaries Eliminations Consolidated Net earnings $ 742.6 $ — $ 1,360.2 $ (1,360.2 ) $ 742.6 Other comprehensive loss, before tax: Foreign currency translation adjustment (317.2 ) — (317.2 ) 317.2 (317.2 ) Change in unrecognized (loss) gain and prior service cost related to defined benefit plans (3.7 ) — (3.8 ) 3.8 (3.7 ) Net unrecognized (loss) gain on derivatives (98.3 ) — 35.0 (35.0 ) (98.3 ) Other comprehensive loss, before tax (419.2 ) — (286.0 ) 286.0 (419.2 ) Income tax (benefit) provision (39.0 ) — 10.2 (10.2 ) (39.0 ) Other comprehensive loss, net of tax (380.2 ) — (296.2 ) 296.2 (380.2 ) Comprehensive earnings 362.4 — 1,064.0 (1,064.0 ) 362.4 Comprehensive earnings attributable to the noncontrolling interest (2.4 ) — (2.4 ) 2.4 (2.4 ) Comprehensive earnings (loss) attributable to Mylan N.V. ordinary shareholders $ 360.0 $ — $ 1,061.6 $ (1,061.6 ) $ 360.0 UNAUDITED CONDENSED CONSOLIDATING BALANCE SHEET As of September 30, 2015 (In millions) Mylan N.V. (Parent Guarantor) Mylan Inc. (Issuer) Guarantor Subsidiaries Non-Guarantor Subsidiaries Eliminations Consolidated ASSETS Assets Current assets: Cash and cash equivalents $ 1.4 $ 63.7 $ — $ 521.9 $ — $ 587.0 Accounts receivable, net — 8.1 — 2,909.0 — 2,917.1 Inventories — — — 1,944.1 — 1,944.1 Intercompany receivables — — — 9,638.4 (9,638.4 ) — Other current assets 54.8 314.5 — 668.4 — 1,037.7 Total current assets 56.2 386.3 — 15,681.8 (9,638.4 ) 6,485.9 Property, plant and equipment, net — 303.1 — 1,581.6 — 1,884.7 Investments in subsidiaries 9,760.1 11,475.3 — — (21,235.4 ) — Intercompany notes and interest receivable — 6,447.0 — 18.5 (6,465.5 ) — Intangible assets, net — — — 6,888.2 — 6,888.2 Goodwill — 17.1 — 5,108.2 — 5,125.3 Other assets — 178.3 — 754.1 — 932.4 Total assets $ 9,816.3 $ 18,807.1 $ — $ 30,032.4 $ (37,339.3 ) $ 21,316.5 LIABILITIES AND EQUITY Liabilities Current liabilities: Trade accounts payable $ — $ 62.4 $ — $ 1,173.8 $ — $ 1,236.2 Short-term borrowings — — — 0.8 — 0.8 Income taxes payable — — — 100.2 — 100.2 Current portion of long-term debt and other long-term obligations — 500.2 — 67.3 — 567.5 Intercompany payables — 9,638.4 — — (9,638.4 ) — Other current liabilities 1.3 351.5 — 1,426.6 — 1,779.4 Total current liabilities 1.3 10,552.5 — 2,768.7 (9,638.4 ) 3,684.1 Long-term debt — 5,843.2 — 2.6 — 5,845.8 Intercompany notes payable — 18.5 — 6,447.0 (6,465.5 ) — Other long-term obligations — 132.1 — 1,839.5 — 1,971.6 Total liabilities 1.3 16,546.3 — 11,057.8 (16,103.9 ) 11,501.5 Total equity 9,815.0 2,260.8 — 18,974.6 (21,235.4 ) 9,815.0 Total liabilities and equity $ 9,816.3 $ 18,807.1 $ — $ 30,032.4 $ (37,339.3 ) $ 21,316.5 UNAUDITED CONDENSED CONSOLIDATING BALANCE SHEET As of December 31, 2014 (In millions) Mylan Inc. (Issuer) Guarantor Subsidiaries Non-Guarantor Subsidiaries Eliminations Consolidated ASSETS Assets Current assets: Cash and cash equivalents $ 112.9 $ — $ 112.6 $ — $ 225.5 Accounts receivable, net 16.6 — 2,251.9 — 2,268.5 Inventories — — 1,651.4 — 1,651.4 Intercompany receivables — — 7,973.6 (7,973.6 ) — Other current assets 2,042.8 — 598.7 — 2,641.5 Total current assets 2,172.3 — 12,588.2 (7,973.6 ) 6,786.9 Property, plant and equipment, net 283.6 — 1,502.1 — 1,785.7 Investments in subsidiaries 11,422.9 — — (11,422.9 ) — Intercompany notes and interest receivable 5,897.7 — 18.2 (5,915.9 ) — Intangible assets, net — — 2,347.1 — 2,347.1 Goodwill 17.1 — 4,032.2 — 4,049.3 Other assets 120.6 — 797.0 — 917.6 Total assets $ 19,914.2 $ — $ 21,284.8 $ (25,312.4 ) $ 15,886.6 LIABILITIES AND EQUITY Liabilities Current liabilities: Trade accounts payable $ 31.4 $ — $ 874.2 $ — $ 905.6 Short-term borrowings — — 330.7 — 330.7 Income taxes payable — — 160.7 — 160.7 Current portion of long-term debt and other long-term obligations 2,406.1 — 68.3 — 2,474.4 Intercompany payables 7,973.6 — — (7,973.6 ) — Other current liabilities 352.9 — 1,081.4 — 1,434.3 Total current liabilities 10,764.0 — 2,515.3 (7,973.6 ) 5,305.7 Long-term debt 5,732.8 — — — 5,732.8 Intercompany notes payable 18.2 — 5,897.7 (5,915.9 ) — Other long-term obligations 123.2 — 1,448.9 — 1,572.1 Total liabilities 16,638.2 — 9,861.9 (13,889.5 ) 12,610.6 Total equity 3,276.0 — 11,422.9 (11,422.9 ) 3,276.0 Total liabilities and equity $ 19,914.2 $ — $ 21,284.8 $ (25,312.4 ) $ 15,886.6 UNAUDITED CONDENSED CONSOLIDATING STATEMENT OF CASH FLOWS Nine Months Ended September 30, 2015 (In millions) Mylan N.V. (Parent Guarantor) Mylan Inc. (Issuer) Guarantor Subsidiaries Non-Guarantor Subsidiaries Eliminations Consolidated Cash flows from operating activities: Net cash (used in) provided by operating activities $ — $ (1,417.1 ) $ — $ 2,773.6 $ — $ 1,356.5 Cash flows from investing activities: Capital expenditures — (55.1 ) — (152.2 ) — (207.3 ) Proceeds from sale of property, plant and equipment — — — 2.3 — 2.3 Purchase of marketable securities — (29.3 ) — (29.8 ) — (59.1 ) Proceeds from sale of marketable securities — — — 29.4 — 29.4 Investments in affiliates — (289.4 ) — 289.4 — Loans to affiliates (39.5 ) (4,250.1 ) — (5,657.3 ) 9,946.9 — Repayments of loans from affiliates — 240.6 — 22.5 (263.1 ) — Payments for product rights and other, net — — — (404.6 ) — (404.6 ) Net cash (used in) provided by investing activities (39.5 ) (4,383.3 ) — (6,189.7 ) 9,973.2 (639.3 ) Cash flows from financing activities: Payment of financing fees (89.1 ) (25.6 ) — — — (114.7 ) Change in short-term borrowings, net — — — (329.7 ) — (329.7 ) Proceeds from convertible note hedge — 1,970.8 — — — 1,970.8 Proceeds from issuance of long-term debt — 2,390.0 — — — 2,390.0 Payment of long-term debt — (4,334.1 ) — — — (4,334.1 ) Proceeds from exercise of stock options 39.5 53.3 — — — 92.8 Taxes paid related to net share settlement of equity awards — (25.8 ) — (5.9 ) — (31.7 ) Capital contribution from affiliates — — — 289.4 (289.4 ) — Payments on borrowings from affiliates — (22.5 ) — (240.6 ) 263.1 — Proceeds from borrowings from affiliates 89.1 5,696.8 — 4,161.0 (9,946.9 ) — Acquisition of noncontrolling interest — — — (11.7 ) — (11.7 ) Other items, net 1.3 48.3 — — — 49.6 Net cash provided by (used in) financing activities 40.8 5,751.2 — 3,862.5 (9,973.2 ) (318.7 ) Effect on cash of changes in exchange rates — — — (37.0 ) — (37.0 ) Net increase in cash and cash equivalents 1.3 (49.2 ) — 409.4 — 361.5 Cash and cash equivalents — beginning of period 0.1 112.9 — 112.5 — 225.5 Cash and cash equivalents — end of period $ 1.4 $ 63.7 $ — $ 521.9 $ — $ 587.0 Supplemental disclosures of cash flow information — Non-cash transaction: Ordinary shares issued for acquisition $ 6,305.8 $ — $ — $ — $ — $ 6,305.8 UNAUDITED CONDENSED CONSOLIDATING STATEMENT OF CASH FLOWS Nine Months Ended September 30, 2014 (In millions) Mylan Inc. (Issuer) Guarantor Subsidiaries Non-Guarantor Subsidiaries Eliminations Consolidated Cash flows from operating activities: Net cash provided by operating activities $ (686.3 ) $ — $ 1,574.5 $ — $ 888.2 Cash flows from investing activities: Capital expenditures (57.5 ) — (162.8 ) — (220.3 ) Cash paid for acquisitions, net — — (50.0 ) — (50.0 ) Proceeds from sale of property, plant and equipment — — 8.8 — 8.8 Purchase of marketable securities (2.7 ) — (14.9 ) — (17.6 ) Proceeds from sale of marketable securities — — 16.4 — 16.4 Investments in affiliates (49.0 ) — — 49.0 — Loans to affiliates (3,301.9 ) — (4,346.1 ) 7,648.0 — Repayments of loans from affiliates 0.3 — 7.9 (8.2 ) — Payments for product rights and other, net (11.3 ) — (442.9 ) — (454.2 ) Net cash (used in) provided by investing activities (3,422.1 ) — (4,983.6 ) 7,688.8 (716.9 ) Cash flows from financing activities: Payment of financing fees (2.4 ) — — — (2.4 ) Change in short-term borrowings, net — — (75.1 ) — (75.1 ) Proceeds from issuance of long-term debt 635.0 — — — 635.0 Payment of long-term debt (695.0 ) — — — (695.0 ) Proceeds from exercise of stock options 34.2 — — — 34.2 Taxes paid related to net share settlement of equity awards (17.3 ) — (5.5 ) — (22.8 ) Payments for contingent consideration (150.0 ) — — — (150.0 ) Capital contribution from affiliates — — 49.0 (49.0 ) — Proceeds from borrowings from affiliates 4,346.1 — 3,301.9 (7,648.0 ) — Payments on borrowings from affiliates (7.9 ) — (0.3 ) 8.2 — Other items, net 22.4 — — — 22.4 Net cash provided by (used in) financing activities 4,165.1 — 3,270.0 (7,688.8 ) (253.7 ) Effect on cash of changes in exchange rates — — (9.3 ) — (9.3 ) Net increase (decrease) in cash and cash equivalents 56.7 — (148.4 ) — (91.7 ) Cash and cash equivalents — beginning of period 14.4 — 276.9 — 291.3 Cash and cash equivalents — end of period $ 71.1 $ — $ 128.5 $ — $ 199.6</t>
  </si>
  <si>
    <t>Contingencies</t>
  </si>
  <si>
    <t>Commitments and Contingencies Disclosure [Abstract]</t>
  </si>
  <si>
    <t>Contingencies Legal Proceedings The Company is involved in various disputes, governmental and/or regulatory inquiries and proceedings and litigation matters that arise from time to time, some of which are described below. The Company is also party to certain litigation matters for which Merck KGaA or Strides Arcolab Limited (“ Strides Arcolab ”)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expenses in the Company’s Condensed Consolidated Statements of Operations . Lorazepam and Clorazepate On June 1, 2005, a jury verdict was rendered against Mylan, MPI,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September 30, 2015 , the Company has accrued approximately $63.3 million in other current liabilities, which represents its estimate of the remaining amount of anticipated income tax benefits due to Merck KGaA. Substantially all of Mylan Specialty’s known claims with respect to this pricing litigation have been settled.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and denied the corresponding plaintiffs’ motion) dismissing plaintiffs’ claims that the defendants had engaged in an overall conspiracy to restrain trade. On January 28, 2015, the District Court denied the defendants’ summary judgment motions based on factors identified in the Supreme Court’s Actavis decision. On June 1, 2015, the District Court denied the indirect purchaser plaintiffs’ motion for class certification. The indirect purchaser plaintiffs have filed a petition from leave to appeal the certification decision, which remains pending. On July 27, 2015, the District Court granted the direct purchaser plaintiffs’ motion for class certification. On October 9, 2015, the Third Circuit granted Defendants’ Petition for Leave to Appeal and we are awaiting the briefing schedule. On October 16, 2015, Defendants filed a motion to stay with the District Court pending the appeal of the decision to certify the direct purchaser class and a decision remains pending. Several motions also remain pending relating to the admissibility of expert witness testimony. A final pretrial conference is set for January 19, 2016, and a trial on liability is set to begin on February 2, 2016. On March 24, 2015, Mylan reached a settlement in principle with the putative indirect purchasers. The settlement will be submitted to the District Court for review and approval. At September 30, 2015 , the Company has accrued approximately $16.0 million related to this settlement. On June 29, 2015, the City of Providence, Rhode Island filed suit against the same parties named as defendants in litigation pending in the Eastern District of Pennsylvania, including Mylan, asserting state law claims based on the same underlying allegations. All defendants, including Mylan, moved to dismiss the suit on October 15, 2015. On July 10, 2015, the Louisiana Attorney General filed a petition against Mylan and three other drug manufacturers asserting state law claims based on the same underlying allegations as those made in litigation pending in the Eastern District of Pennsylvania. Mylan’s declinatory exception of no personal jurisdiction and peremptory exceptions of no cause of action, no right of action and prescription are pending and set for hearing on January 19, 2016.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has subsequently been transferred to the U.S. District Court for the Eastern District of Pennsylvania. The lawsuit against Cephalon settled and a Stipulated Order for Permanent Injunction and Equitable Monetary Relief was entered by the Court on June 17, 2015. On July 1, 2010, the FTC issued a third party subpoena to Mylan, requesting documents in connection with its lawsuit against Cephalon. Mylan has responded to the subpoena. Minocycline On May 1, 2012, the FTC issued a civil investigative demand to Mylan pertaining to an investigation being conducted to determine whether Medicis Pharmaceutical Corporation, Mylan, and/or other generic companies engaged in unfair methods of competition with regard to Medicis’ branded Solodyn® products and generic Solodyn® products, as well as the 2010 settlement of Medicis’ patent infringement claims against Mylan and Matrix Laboratories Limited (now known as Mylan Laboratories Limited ). Mylan has cooperated with the FTC and has responded to the requests for information. Beginning in July 2013, Mylan and Mylan Laboratories Limited , along with other drug manufacturers, were named as defendants in civil lawsuits filed by a variety of plaintiffs in the U.S. District Court for the Eastern District of Pennsylvania, the District of Arizona, and the District of Massachusetts. Those lawsuits were consolidated in the U.S. District Court for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 Plaintiffs’ consolidated amended complaint was filed on September 12, 2014. Mylan and Mylan Laboratories Limited are no longer named defendants in the consolidated amended complaint.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The putative direct purchaser class is to file a motion to amend the complaint and amended complaint by November 12, 2015. Defendants’ responsive pleading is tentatively due December 28, 2015. Shareholder Class Action On June 11, 2015, City of Riviera Beach General Employees Retirement System and Doris Arnold (collectively, “Plaintiffs”) filed a purported class action complaint against Mylan and directors of Mylan Inc. (the “Directors”) in the Washington County, Pennsylvania, Court of Common Pleas (the “Pennsylvania Court”), on behalf of certain former shareholders of Mylan Inc. The complaint alleged both breach of fiduciary duty on the part of the Directors and breach of contract by Mylan and the Directors relating to certain public disclosures made in connection with the EPD Transaction and the creation of, and Call Option Agreement with, the Foundation. Plaintiffs asked the Pennsylvania Court to: find that the Directors breached their fiduciary duties and that Mylan and the Directors breached the purported contract, rescind the vote of Mylan Inc.’s former shareholders approving the EPD Transaction , award compensatory damages and award Plaintiffs their costs relating to the lawsuit. On June 22, 2015, Mylan and the Directors removed the case to the U.S. District Court for the Western District of Pennsylvania (the “District Court”). Plaintiffs filed an amended complaint in the District Court on July 10, 2015, that included the same basic causes of action and requested relief, dropped allegations against some of the Directors named in the original complaint and asserted the breach of contract claim not on behalf of a purported class of former shareholders of Mylan Inc. but on behalf of a purported subclass of such shareholders who held shares of Mylan continuously for a specified period following consummation of the EPD Transaction . On July 21, 2015, a second purported class action complaint against the same defendants, asserting the same basic claims and requesting the same basic relief on behalf of the same purported class and subclass, was filed by a different plaintiff in the District Court. On August 28, 2015, the District Court consolidated the two actions, and, on September 4, 2015, the plaintiffs in the consolidated action filed a consolidated amended complaint (the “Consolidated Amended Complaint”) against the same defendants, asserting the same basic claims and requesting the same basic relief on behalf of the same purported class and subclass, but asserting the breach of contract claim against only Mylan. On September 30, 2015, two of the plaintiffs in the consolidated action filed a motion for partial summary judgment, on the breach of contract claim (the “Motion for Partial Summary Judgment”). On October 26, 2015, the District Court entered a stipulation and order requiring the parties to confer concerning the scheduling of the defendants’ response(s) to the Consolidated Amendment Complaint and the Motion for Partial Summary Judgment, and to file with the District Court a proposed order and stipulation on the subject no later than November 6, 2015. We believe that the claims in this lawsuit are without merit and intend to defend against them vigorously. On October 22, 2015, the plaintiff in a separate purported class action, which was filed in the District Court on August 28, 2015, against Mylan and the Directors, and related to certain public disclosures made in connection with the EPD Transaction and the creation of, and the Call Option Agreement with, the Foundation, voluntarily dismissed the action. On October 23, 2015, the District Court entered an order approving the dismissal. SEC Investigation On September 10, 2015, Mylan N.V. received a subpoena from the SEC seeking documents with regard to certain related party matters. Mylan is cooperating with the SEC in its investigation, and we are unable to predict the outcome of this matter at this time. Perrigo Litigation On September 17, 2015, Perrigo filed a complaint against Mylan in the U.S. District Court for the Southern District of New York. The complaint alleges that Mylan made material false and misleading statements in its Offer to Exchange/Prospectus and other public statements in violation of Section 14(e) of the Exchange Act, concerning expected synergies and the potential delisting of Perrigo’s ordinary shares following consummation of its offer to acquire all of the issued and to be issued share capital of Perrigo. Perrigo asks the court to declare that Mylan’s relevant statements are materially false and misleading in violation of the Exchange Act, direct Mylan to provide corrective disclosures, enjoin Mylan from closing the offer until it issues corrective disclosures that Perrigo shareholders have adequate time to consider, order Mylan to accept duly transmitted withdrawals of Perrigo shareholders following the issuance of corrective disclosures and permanently enjoin Mylan from making further false or misleading disclosures in connection with the offer. On September 22, 2015, Mylan filed counterclaims against Perrigo alleging that Perrigo made material false and misleading statements in its Schedule 14D-9, a Powerpoint presentation to its investors and media comments, in violation of Section 14(e) of the Exchange Act, concerning the size of the offer premium to Perrigo shareholders, the financial impact of the offer for Perrigo shareholders, the intentions of Mylan’s largest shareholder with respect to its Mylan shares and the expected synergies of the offer. Mylan asks the court to declare that Perrigo’s relevant statements are materially false and misleading in violation of the Exchange Act, direct Perrigo to provide corrective disclosures no later than fourteen days prior to the initial expiration date of the offer, i.e., 60 days after the offer commenced, and permanently enjoin Perrigo from making further false or misleading disclosures in connection with Mylan’s offer. A hearing on both parties’ claims was held on October 21, 2015. On October 29, 2015, the District Court issued an order denying the parties’ motions for preliminary injunction. On September 24, 2015, Perrigo filed a claim against Mylan in Israel with the Tel Aviv District Court, alleging that Mylan’s offer to acquire all of the issued and to be issued share capital of Perrigo does not comply with Israeli law. Perrigo also filed an application for an interim injunction requesting that the court declare that Mylan has not made a proper offer to Perrigo’s shareholders on the Tel Aviv Stock Exchange, order Mylan to refrain from taking any action in Israel in connection with its offer and enjoin the Israel Securities Authority, which is also a defendant in the proceeding, from taking any action in connection with Mylan’s offer. Following a hearing on October 14, 2015 and an additional hearing on October 27, 2015, the court denied Perrigo’s application on October 28, 2015 and instructed Perrigo to notify the court within 20 days whether it intends to proceed with its underlying claim. European Commission Proceedings Perindopril On or around July 8, 2009, the European Commission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 and four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es Limited , Mylan, Niche Generics Limited, Teva UK Limited, Teva Pharmaceutical Industries Ltd., Teva Pharmaceuticals Europe B.V. and Unichem Laboratories Limited. Mylan Inc. and Mylan Laboratories Limited filed responses to the Statement of Objections. On July 9, 2014 , the Commission issued a decision finding that Mylan Laboratories Limited and Mylan, as well as the companies noted above (with the exception of Adir, a subsidiary of Servier), had violated European Union competition rules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ropean Union. The briefing is complete and we are awaiting the scheduling of the hearing date. Citalopram On March 19, 2010, Mylan and Generics [U.K.] Limited , a wholly owned subsidiary of the Company, received notice that the Commission had opened proceedings against Lundbeck with respect to alleged unilateral practices and/or agreements related to Citalopram in the European Economic Area. On July 25, 2012 a Statement of Objections was issued to Lundbeck, Merck KGaA, Generics [U.K.] Limited , Arrow, Resolution Chemicals, Xelia Pharmaceuticals, Alpharma, A.L. Industrier and Ranbaxy. Generics [U.K.] Limited filed a response to the Statement of Objections and vigorously defended itself against allegations contained therein. On June 19, 2013, the Commission issued a decision finding that Generics [U.K.] Limited , as well as the companies noted above, had violated European Union competition rules and fined Generics [U.K.] Limited approximately €7.8 million , jointly and severally with Merck KGaA. Generics [U.K.] Limited has appealed the Commission’s decision to the General Court of the EU. Briefing on the appeal has been completed and a hearing took place on October 8, 2015. The Company has accrued approximately $10.0 million and $10.3 million as of September 30, 2015 and December 31, 2014 , respectively,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Generics [U.K.] Limited has also sought indemnification from Merck KGaA with respect to the €7.8 million portion of the fine for which Merck KGaA and Generics [U.K.] Limited were held jointly and severally liable. Merck KGaA has counterclaimed against Generics [U.K.] Limited seeking the same indemnification. U.K. Competition and Markets Authority Paroxetine On August 12, 2011, Generics [U.K.] Limited received notice that the Office of Fair Trading (subsequently changed to the Competition and Markets Authority (the “CMA”)) was opening an investigation to explore the possible infringement of the Competition Act 1998 and Article 101 and 102 of the Treaty on the Functioning of the European Union, with respect to alleged agreements related to Paroxetine. On April 19, 2013, a Statement of Objections was issued to GlaxoSmithKline, Generics [U.K.] Limited , Alpharma and Ivax LLC. Generics [U.K.] Limited filed a response to the Statement of Objections, defending itself against the allegations contained therein. The CMA issued a Supplementary Statement of Objections (“SSO”) to the above-referenced parties on October 21, 2014 and a hearing with regard to the SSO took place on December 19, 2014. A decision remains pending. Product Liability 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13.0 million at September 30, 2015 and $13.4 million at December 31, 2014 . It is reasonably possible that we will incur additional losses above the amount accrued but we cannot estimate a range of such reasonably possible at this time. There are no assurances, however, that settlements reached and/or adverse judgments received, if any, will not exceed amounts accrued. Intellectual Property In certain situations, the Company has used its business judgment to decide to market and sell products,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n the case of willful infringement, the definition of which is partially subjective, such damages may be increased up to three times. Moreover, because of the discount pricing typically involved with bioequivalent products, patented branded products generally realize a substantially higher profit margin than bioequivalent products. An adverse decision could have a material adverse effect on our business, financial condition, results of operations, cash flows and/or ordinary share price. Other Litigation Mylan filed suit in 2010 against GlaxoSmithKline (“GSK”) and Apotex in connection with an alleged breach of a Patent License and Settlement Agreement between Mylan and GSK related to Paroxetine CR. Following discovery, summary judgment (in which the District Court originally dismissed the case against GSK and Apotex), and appellate briefing (in which the United States Court of Appeals for the Third Circuit reversed and remanded the case against GSK for breach of contract) and ultimately a trial, a jury awarded Mylan $106.7 million on March 25, 2014. Pre-judgment interest and post-verdict supplemental damages resulted in a total judgment of $120.7 million . GSK has appealed the decision, which remains pending. In the same suit and subsequent to the trial, Mylan obtained a permanent injunction against GSK in connection with its supply of product to Apotex. Mylan also separately filed suit and obtained a preliminary injunction against Apotex in July 2014 for inducement to breach a contract and for tortious interference in connection with its sales of product. Apotex has appealed that decision, which remains pending. In September 2014, Mylan added GSK as a defendant to the suit it had brought against Apotex for breach of contract, which remains pending. The Company is involved in various other legal proceedings that are considered normal to its business, including but not limited to certain proceedings assumed as a result of the acquisition of the former Merck Generics business, Agila and the EPD Business. While it is not possible to predict the ultimate outcome of such other proceedings, the ultimate outcome of any such proceeding is not currently expected to be material to the Company’s business, financial condition, results of operations, cash flows and/or ordinary share price.</t>
  </si>
  <si>
    <t>General (Policies)</t>
  </si>
  <si>
    <t>Basis of Accounting Policy</t>
  </si>
  <si>
    <t>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t>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Ordinary Share Attributable to Mylan N.V. (Policies)</t>
  </si>
  <si>
    <t>Earnings per Share Policy</t>
  </si>
  <si>
    <t>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The Company has two segments, “Generics” and “Specialty.” The Generics segment primarily develops, manufactures, sells and distributes generic or branded generic pharmaceutical products in tablet, capsule, injectable or transdermal patch form, as well as active pharmaceutical ingredients (“API”). The Specialty segment engages mainly in the development and sale of branded specialty nebulized and injectable products. The Company’s chief operating decision maker evaluates the performance of its segments based on total revenues and segment profitability. Segment profitability represents segment gross profit less direct research and development (“R&amp;D”) expenses and direct SG&amp;A expenses.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Inc. ’s Annual Report on Form 10-K for the year ended December 31, 2014 , as amended on April 30, 2015 and as updated by the Company’s Current Report on Form 8-K filed on June 11, 2015. Intersegment revenues are accounted for at current market values and are eliminated at the consolidated level.</t>
  </si>
  <si>
    <t>Contingencies (Policies)</t>
  </si>
  <si>
    <t>Legal Costs Policy</t>
  </si>
  <si>
    <t>Legal costs are recorded as incurred and are classified in SG&amp;A expenses in the Company’s Condensed Consolidated Statements of Operations .</t>
  </si>
  <si>
    <t>Acquisitions and Other Transactions (Tables) - EPD Business</t>
  </si>
  <si>
    <t>Business Acquisition [Line Items]</t>
  </si>
  <si>
    <t>Schedule of purchase price allocation</t>
  </si>
  <si>
    <t>The preliminary allocation of the $6.31 billion purchase price (as valued on the EPD Transaction Closing Date ) to the assets acquired and liabilities assumed for the EPD Business is as follows: (In millions) Preliminary Purchase Price Allocation as of February 27, 2015 (a) Measurement Period Adjustments (b) Preliminary Purchase Price Allocation as of September 30, 2015 (as adjusted) Accounts receivable $ 462.5 $ (18.7 ) $ 443.8 Inventories 196.3 2.2 198.5 Other current assets 70.1 — 70.1 Property, plant and equipment 140.8 — 140.8 Identified intangible assets 4,843.0 — 4,843.0 Goodwill 1,285.7 18.3 1,304.0 Other assets 15.5 — 15.5 Total assets acquired 7,013.9 1.8 7,015.7 Current liabilities (269.0 ) — (269.0 ) Deferred tax liabilities (382.1 ) — (382.1 ) Other non-current liabilities (57.0 ) (1.8 ) (58.8 ) Net assets acquired $ 6,305.8 $ — $ 6,305.8</t>
  </si>
  <si>
    <t>Pro forma information for the EPD Transaction</t>
  </si>
  <si>
    <t>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Three Months Ended Nine Months Ended September 30, September 30, (Unaudited, in millions, except per share amounts) 2015 2014 2015 2014 Total revenues $ 2,695.2 $ 2,603.0 $ 7,185.5 $ 7,097.9 Net earnings attributable to Mylan N.V. ordinary shareholders $ 428.6 $ 504.6 $ 721.7 $ 432.7 Earnings per ordinary share attributable to Mylan N.V. ordinary shareholders: Basic $ 0.87 $ 1.05 $ 1.47 $ 0.90 Diluted $ 0.83 $ 0.99 $ 1.39 $ 0.85 Weighted average ordinary shares outstanding: Basic 490.5 484.1 490.6 483.4 Diluted 514.0 507.3 517.6 507.1</t>
  </si>
  <si>
    <t>Share-Based Incentive Plan (Tables)</t>
  </si>
  <si>
    <t>Stock Awards Activity</t>
  </si>
  <si>
    <t>The following table summarizes stock option and SAR (“stock awards”) activity: Number of Shares Under Stock Awards Weighted Average Exercise Price per Share Outstanding at December 31, 2014 16,207,777 $ 33.21 Granted 555,558 59.20 Exercised (4,892,485 ) 22.28 Forfeited (163,692 ) 45.50 Converted (4,100,000 ) 53.33 Outstanding at September 30, 2015 7,607,158 $ 31.01 Vested and expected to vest at September 30, 2015 7,260,973 $ 30.24 Exercisable at September 30, 2015 5,208,129 $ 23.11</t>
  </si>
  <si>
    <t>Nonvested Restricted Stock and Restricted Stock Unit Awards Activity</t>
  </si>
  <si>
    <t>A summary of the status of the Company’s nonvested restricted stock and restricted stock unit awards, including PRSUs and Restricted Ordinary Shares (collectively, “restricted stock awards”), as of September 30, 2015 and the changes during the nine months ended September 30, 2015 are presented below: Number of Restricted Stock Awards Weighted Average Grant-Date Fair Value per Share Nonvested at December 31, 2014 3,670,238 $ 34.98 Granted 939,295 55.35 Released (1,464,571 ) 33.84 Forfeited (90,043 ) 43.47 Converted 1,107,207 34.92 Nonvested at September 30, 2015 4,162,126 $ 39.96</t>
  </si>
  <si>
    <t>Balance Sheet Components (Tables)</t>
  </si>
  <si>
    <t>Selected balance sheet components consist of the following: (In millions) September 30, December 31, Inventories: Raw materials $ 594.2 $ 549.5 Work in process 416.7 298.4 Finished goods 933.2 803.5 $ 1,944.1 $ 1,651.4</t>
  </si>
  <si>
    <t>Property, Plant and Equipment</t>
  </si>
  <si>
    <t>Property, plant and equipment: Land and improvements $ 125.2 $ 88.3 Buildings and improvements 887.9 826.4 Machinery and equipment 1,841.9 1,739.3 Construction in progress 291.2 301.8 3,146.2 2,955.8 Less accumulated depreciation 1,261.5 1,170.1 $ 1,884.7 $ 1,785.7</t>
  </si>
  <si>
    <t>Other Current Liabilities</t>
  </si>
  <si>
    <t>(In millions) September 30, December 31, 2014 Other current liabilities: Legal and professional accruals, including litigation accruals $ 129.4 $ 81.8 Payroll and employee benefit plan accruals 326.5 282.6 Accrued sales allowances 774.4 581.3 Accrued interest 41.8 63.8 Fair value of financial instruments 23.1 52.2 Other 481.9 372.4 $ 1,777.1 $ 1,434.1</t>
  </si>
  <si>
    <t>Earnings per Ordinary Share Attributable to Mylan N.V. (Tables)</t>
  </si>
  <si>
    <t>Basic and Diluted Earnings per Ordinary Share Attributable to Mylan N.V.</t>
  </si>
  <si>
    <t>Basic and diluted earnings per ordinary share attributable to Mylan N.V. are calculated as follows: Three Months Ended Nine Months Ended September 30, September 30, (In millions, except per share amounts) 2015 2014 2015 2014 Basic earnings attributable to Mylan N.V. ordinary shareholders (numerator): Net earnings attributable to Mylan N.V. ordinary shareholders $ 428.6 $ 499.1 $ 653.0 $ 740.2 Shares (denominator): Weighted average ordinary shares outstanding 490.5 374.1 466.2 373.4 Basic earnings per ordinary share attributable to Mylan N.V. ordinary shareholders $ 0.87 $ 1.33 $ 1.40 $ 1.98 Diluted earnings attributable to Mylan N.V. ordinary shareholders (numerator): Net earnings attributable to Mylan N.V. ordinary shareholders $ 428.6 $ 499.1 $ 653.0 $ 740.2 Shares (denominator): Weighted average ordinary shares outstanding 490.5 374.1 466.2 373.4 Share-based awards and warrants 23.5 23.2 27.0 23.7 Total dilutive shares outstanding 514.0 397.3 493.2 397.1 Diluted earnings per ordinary share attributable to Mylan N.V. ordinary shareholders $ 0.83 $ 1.26 $ 1.32 $ 1.86</t>
  </si>
  <si>
    <t>Goodwill and Intangible Assets (Tables)</t>
  </si>
  <si>
    <t>Changes in Carrying Amount of Goodwill</t>
  </si>
  <si>
    <t>The changes in the carrying amount of goodwill for the nine months ended September 30, 2015 are as follows: (In millions) Generics Segment Specialty Segment Total Balance at December 31, 2014: Goodwill $ 3,700.2 $ 734.1 $ 4,434.3 Accumulated impairment losses — (385.0 ) (385.0 ) 3,700.2 349.1 4,049.3 Acquisitions 1,304.0 — 1,304.0 Foreign currency translation (228.0 ) — (228.0 ) $ 4,776.2 $ 349.1 $ 5,125.3 Balance at September 30, 2015: Goodwill $ 4,776.2 $ 734.1 $ 5,510.3 Accumulated impairment losses — (385.0 ) (385.0 ) $ 4,776.2 $ 349.1 $ 5,125.3</t>
  </si>
  <si>
    <t>Components of Intangible Assets</t>
  </si>
  <si>
    <t>Intangible assets consist of the following components at September 30, 2015 and December 31, 2014 : (In millions) Weighted Average Life (Years) Original Cost Accumulated Amortization Net Book Value September 30, 2015 Amortized intangible assets: Patents and technologies 20 $ 116.6 $ 102.7 $ 13.9 Product rights and licenses 11 8,301.6 2,486.1 5,815.5 Other (1) 6 477.2 152.4 324.8 8,895.4 2,741.2 6,154.2 In-process research and development 734.0 — 734.0 $ 9,629.4 $ 2,741.2 $ 6,888.2 December 31, 2014 Amortized intangible assets: Patents and technologies 20 $ 116.6 $ 99.2 $ 17.4 Product rights and licenses 10 3,617.0 2,127.8 1,489.2 Other (1) 8 162.2 70.6 91.6 3,895.8 2,297.6 1,598.2 In-process research and development 748.9 — 748.9 $ 4,644.7 $ 2,297.6 $ 2,347.1 ____________ (1) Other intangible assets consist principally of customer lists and contracts.</t>
  </si>
  <si>
    <t>Financial Instruments and Risk Management (Tables)</t>
  </si>
  <si>
    <t>Derivatives, Fair Value [Line Items]</t>
  </si>
  <si>
    <t>Financial Assets and Liabilities Carried at Fair Value</t>
  </si>
  <si>
    <t>Financial assets and liabilities carried at fair value are classified in the tables below in one of the three categories described above: September 30, 2015 (In millions) Level 1 Level 2 Level 3 Total Recurring fair value measurements Financial Assets Cash equivalents: Money market funds $ 76.6 $ — $ — $ 76.6 Total cash equivalents 76.6 — — 76.6 Trading securities: Equity securities — exchange traded funds 21.4 — — 21.4 Total trading securities 21.4 — — 21.4 Available-for-sale fixed income investments: U.S. Treasuries — 4.5 — 4.5 Corporate bonds — 15.9 — 15.9 Agency mortgage-backed securities — 3.7 — 3.7 Asset backed securities — 2.3 — 2.3 Other — 1.5 — 1.5 Total available-for-sale fixed income investments — 27.9 — 27.9 Available-for-sale equity securities: Marketable securities 27.3 — — 27.3 Total available-for-sale equity securities 27.3 — — 27.3 Foreign exchange derivative assets — 16.4 — 16.4 Interest rate swap derivative assets — 50.7 — 50.7 Total assets at recurring fair value measurement $ 125.3 $ 95.0 $ — $ 220.3 Financial Liabilities Foreign exchange derivative liabilities $ — $ 3.0 $ — $ 3.0 Interest rate swap derivative liabilities — 20.1 — 20.1 Contingent consideration — — 498.5 498.5 Total liabilities at recurring fair value measurement $ — $ 23.1 $ 498.5 $ 521.6 December 31, 2014 (In millions) Level 1 Level 2 Level 3 Total Recurring fair value measurements Financial Assets Cash equivalents: Money market funds $ 122.2 $ — $ — $ 122.2 Total cash equivalents 122.2 — — 122.2 Trading securities: Equity securities — exchange traded funds 20.2 — — 20.2 Total trading securities 20.2 — — 20.2 Available-for-sale fixed income investments: U.S. Treasuries — 0.6 — 0.6 Corporate bonds — 12.0 — 12.0 Agency mortgage-backed securities — 13.3 — 13.3 Other — 2.2 — 2.2 Total available-for-sale fixed income investments — 28.1 — 28.1 Available-for-sale equity securities: Marketable securities 0.1 — — 0.1 Total available-for-sale equity securities 0.1 — — 0.1 Foreign exchange derivative assets — 18.4 — 18.4 Interest rate swap derivative assets — 30.4 — 30.4 Purchased cash convertible note hedge — 1,853.5 — 1,853.5 Total assets at recurring fair value measurement $ 142.5 $ 1,930.4 $ — $ 2,072.9 Financial Liabilities Foreign exchange derivative liabilities $ — $ 2.3 $ — $ 2.3 Interest rate swap derivative liabilities — 49.9 — 49.9 Cash conversion feature of Cash Convertible Notes — 1,853.5 — 1,853.5 Contingent consideration — — 470.0 470.0 Total liabilities at recurring fair value measurement $ — $ 1,905.7 $ 470.0 $ 2,375.7</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Gain Recognized in Earnings on Derivatives Amount of Gain Recognized in Earnings on Derivatives (In millions) Three Months Ended Nine Months Ended September 30, September 30, 2015 2014 2015 2014 Interest rate swaps Interest expense $ 29.5 $ 2.4 $ 34.1 $ 50.2 Total $ 29.5 $ 2.4 $ 34.1 $ 50.2 Location of (Loss) or Gain Recognized in Earnings on Hedged Items Amount of (Loss) or Gain Recognized in Earnings on Hedged Items (In millions) Three Months Ended Nine Months Ended September 30, September 30, 2015 2014 2015 2014 2016 Senior Notes (1.800% coupon) Interest expense $ — $ 1.0 $ — $ 0.1 2018 Senior Notes (6.000% coupon) Interest expense — 2.8 $ — $ 3.9 2023 Senior Notes (3.125% coupon) Interest expense (25.0 ) 2.3 (20.4 ) (28.6 ) Total $ (25.0 ) $ 6.1 $ (20.4 ) $ (24.6 )</t>
  </si>
  <si>
    <t>Cash Flow Hedging</t>
  </si>
  <si>
    <t>The Effect of Derivative Instruments on the Condensed Consolidated Statements of Operations Derivatives in Cash Flow Hedging Relationships Amount of Loss Recognized in AOCE (Net of Tax) on Derivative (Effective Portion) Three Months Ended Nine Months Ended September 30, September 30, (In millions) 2015 2014 2015 2014 Foreign currency forward contracts $ (21.3 ) $ (17.7 ) $ (36.5 ) $ (11.8 ) Interest rate swaps (40.3 ) (7.7 ) (37.0 ) (84.6 ) Total $ (61.6 ) $ (25.4 ) $ (73.5 ) $ (96.4 ) Location of Loss Reclassified from AOCE into Earnings (Effective Portion) Amount of Loss Reclassified from AOCE into Earnings (Effective Portion) Three Months Ended Nine Months Ended September 30, September 30, (In millions) 2015 2014 2015 2014 Foreign currency forward contracts Net sales $ (8.1 ) $ (10.1 ) $ (30.4 ) $ (35.4 ) Interest rate swaps Interest expense (0.2 ) (0.2 ) (0.5 ) (0.5 ) Total $ (8.3 ) $ (10.3 ) $ (30.9 ) $ (35.9 ) Location of Gain Excluded from the Assessment of Hedge Effectiveness Amount of Gain Excluded from the Assessment of Hedge Effectiveness Three Months Ended Nine Months Ended September 30, September 30, (In millions) 2015 2014 2015 2014 Foreign currency forward contracts Other expense (income), net $ 11.7 $ 17.8 $ 35.1 $ 59.9 Total $ 11.7 $ 17.8 $ 35.1 $ 59.9</t>
  </si>
  <si>
    <t>Designated as Hedging Instrument</t>
  </si>
  <si>
    <t>Schedule of Derivative Instruments in Statement of Financial Position, Fair Value</t>
  </si>
  <si>
    <t>Fair Values of Derivative Instruments Derivatives Designated as Hedging Instruments Asset Derivatives September 30, 2015 December 31, 2014 (In millions) Balance Sheet Location Fair Value Balance Sheet Location Fair Value Interest rate swaps Prepaid expenses and other current assets $ 50.7 Prepaid expenses and other current assets $ 30.4 Foreign currency forward contracts Prepaid expenses and other current assets 10.5 Prepaid expenses and other current assets 12.9 Total $ 61.2 $ 43.3 Liability Derivatives September 30, 2015 December 31, 2014 (In millions) Balance Sheet Location Fair Value Balance Sheet Location Fair Value Interest rate swaps Other current liabilities $ 20.1 Other current liabilities $ 49.9 Total $ 20.1 $ 49.9</t>
  </si>
  <si>
    <t>Not Designated as Hedging Instruments</t>
  </si>
  <si>
    <t>Fair Values of Derivative Instruments Derivatives Not Designated as Hedging Instruments Asset Derivatives September 30, 2015 December 31, 2014 (In millions) Balance Sheet Location Fair Value Balance Sheet Location Fair Value Foreign currency forward contracts Prepaid expenses and other current assets $ 5.9 Prepaid expenses and other current assets $ 5.5 Purchased cash convertible note hedge Prepaid expenses and other current assets — Prepaid expenses and other current assets 1,853.5 Total $ 5.9 $ 1,859.0 Liability Derivatives September 30, 2015 December 31, 2014 (In millions) Balance Sheet Location Fair Value Balance Sheet Location Fair Value Foreign currency forward contracts Other current liabilities $ 3.0 Other current liabilities $ 2.3 Cash conversion feature of Cash Convertible Notes Current portion of long-term debt and other long-term obligations — Current portion of long-term debt and long-term obligations 1,853.5 Total $ 3.0 $ 1,855.8</t>
  </si>
  <si>
    <t>The Effect of Derivative Instruments on the Condensed Consolidated Statements of Operations Derivatives Not Designated as Hedging Instruments Location of Gain or (Loss) Recognized in Earnings on Derivatives Amount of Gain or (Loss) Recognized in Earnings on Derivatives Three Months Ended Nine Months Ended September 30, September 30, (In millions) 2015 2014 2015 2014 Foreign currency forward contracts Other expense (income), net $ 22.2 $ (60.3 ) $ 29.8 $ (52.7 ) Cash conversion feature of Cash Convertible Notes Other expense (income), net 1,689.3 262.4 1,853.5 (84.6 ) Purchased cash convertible note hedge Other expense (income), net (1,689.3 ) (262.4 ) (1,853.5 ) 84.6 Total $ 22.2 $ (60.3 ) $ 29.8 $ (52.7 )</t>
  </si>
  <si>
    <t>Debt (Tables)</t>
  </si>
  <si>
    <t>Summary of Long-Term Debt</t>
  </si>
  <si>
    <t>A summary of long-term debt is as follows: (In millions) Coupon September 30, December 31, 2015 Term Loans $ 1,600.0 $ — 2014 Term Loan 800.0 800.0 Cash Convertible Notes (a) 3.750 % — 2,405.6 2016 Senior Notes (b) 1.800 % 500.1 500.2 2016 Senior Notes (c) 1.350 % 499.9 499.8 2018 Senior Notes (d) 2.600 % 649.2 649.0 2019 Senior Notes (f) 2.550 % 499.2 499.0 2020 Senior Notes (e) 7.875 % — 1,010.5 2023 Senior Notes (f) 3.125 % 799.5 779.1 2023 Senior Notes (g) 4.200 % 498.4 498.2 2043 Senior Notes (g) 5.400 % 497.0 497.0 Other 4.5 0.1 6,347.8 8,138.5 Less current portion 502.0 2,405.7 Total long-term debt $ 5,845.8 $ 5,732.8 ____________ (a) 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 (b)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September 30, 2015 . (c)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d)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e) Instrument was called by the Company on July 15, 2015 at a redemption price of 103.938% of the principal amount, together with accrued and unpaid interest at the redemption date. (f)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g) 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Minimum Repayments on Outstanding Borrowings</t>
  </si>
  <si>
    <t>Mandatory minimum repayments remaining on the outstanding long-term debt at September 30, 2015 , excluding the discounts, premium and conversion features, are as follows for each of the periods ending December 31: (In millions) Total 2015 $ — 2016 1,000 2017 2,400 2018 650 2019 500 Thereafter 1,750 Total $ 6,300</t>
  </si>
  <si>
    <t>Comprehensive Earnings (Tables)</t>
  </si>
  <si>
    <t>Accumulated Other Comprehensive Loss</t>
  </si>
  <si>
    <t>Accumulated other comprehensive loss , as reflected on the Condensed Consolidated Balance Sheets , is comprised of the following: (In millions) September 30, December 31, 2014 Accumulated other comprehensive loss: Net unrealized gains on marketable securities, net of tax $ 0.1 $ 0.3 Net unrecognized losses and prior service cost related to defined benefit plans, net of tax (16.6 ) (19.5 ) Net unrecognized losses on derivatives, net of tax (71.0 ) (28.4 ) Foreign currency translation adjustment (1,466.1 ) (939.4 ) $ (1,553.6 ) $ (987.0 )</t>
  </si>
  <si>
    <t>Components of Other Comprehensive Loss</t>
  </si>
  <si>
    <t>Components of accumulated other comprehensive loss , before tax, consist of the following, for the three and nine months ended September 30, 2015 and 2014 : Thre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June 30, 2015, net of tax $ (17.6 ) $ 0.1 $ (16.4 ) $ (1,317.7 ) $ (1,351.6 ) Other comprehensive (loss) earnings before reclassifications, before tax (92.5 ) (0.2 ) 0.1 (148.4 ) (241.0 ) Amounts reclassified from accumulated other comprehensive loss, before tax: Loss on foreign exchange forward contracts classified as cash flow hedges, included in net sales (8.1 ) (8.1 ) (8.1 ) Loss on interest rate swaps classified as cash flow hedges, included in interest expense (0.2 ) (0.2 ) (0.2 ) Amortization of actuarial gain included in SG&amp;A expenses 0.1 0.1 Amounts reclassified from accumulated other comprehensive loss, before tax (8.3 ) — 0.1 — (8.2 ) Net other comprehensive loss, before tax (84.2 ) (0.2 ) — (148.4 ) (232.8 ) Income tax (benefit) provision (30.8 ) (0.2 ) 0.2 — (30.8 ) Balance at September 30, 2015, net of tax $ (71.0 ) $ 0.1 $ (16.6 ) $ (1,466.1 ) $ (1,553.6 ) Nin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loss) earnings before reclassifications, before tax (98.3 ) (0.4 ) 4.5 (526.7 ) (620.9 ) Amounts reclassified from accumulated other comprehensive loss, before tax: Loss on foreign exchange forward contracts classified as cash flow hedges, included in net sales (30.4 ) (30.4 ) (30.4 ) Loss on interest rate swaps classified as cash flow hedges, included in interest expense (0.5 ) (0.5 ) (0.5 ) Amortization of prior service costs included in SG&amp;A expenses 0.2 0.2 Amortization of actuarial gain included in SG&amp;A expenses 0.4 0.4 Amounts reclassified from accumulated other comprehensive loss, before tax (30.9 ) — 0.6 — (30.3 ) Net other comprehensive (loss) earnings, before tax (67.4 ) (0.4 ) 3.9 (526.7 ) (590.6 ) Income tax (benefit) provision (24.8 ) (0.2 ) 1.0 — (24.0 ) Balance at September 30, 2015, net of tax $ (71.0 ) $ 0.1 $ (16.6 ) $ (1,466.1 ) $ (1,553.6 ) Three Months Ended September 30, 2014 Gains and Losses on Derivatives in Cash Flow Hedging Relationships Gains and Losses on Marketable Securities Defined Pension Plan Items Foreign Currency Translation Adjustment Totals (In millions) Foreign Currency Forward Contracts Interest Rate Swaps Total Balance at June 30, 2014, net of tax $ 39.5 $ 0.3 $ (12.6 ) $ (179.9 ) $ (152.7 ) Other comprehensive (loss) earnings before reclassifications, before tax (33.4 ) (0.1 ) 1.2 (453.8 ) (486.1 ) Amounts reclassified from accumulated other comprehensive loss, before tax: Loss on foreign exchange forward contracts classified as cash flow hedges, included in net sales (10.1 ) (10.1 ) (10.1 ) Loss on interest rate swaps classified as cash flow hedges, included in interest expense (0.2 ) (0.2 ) (0.2 ) Amortization of prior service costs included in SG&amp;A expenses (0.1 ) (0.1 ) Amortization of actuarial loss included in SG&amp;A expenses (0.1 ) (0.1 ) Amounts reclassified from accumulated other comprehensive loss, before tax (10.3 ) — (0.2 ) — (10.5 ) Net other comprehensive (loss) earnings, before tax (23.1 ) (0.1 ) 1.4 (453.8 ) (475.6 ) Income tax benefit (8.0 ) — — — (8.0 ) Balance at September 30, 2014, net of tax $ 24.4 $ 0.2 $ (11.2 ) $ (633.7 ) $ (620.3 ) Nine Months Ended September 30,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134.2 ) — (4.4 ) (317.2 ) (455.8 ) Amounts reclassified from accumulated other comprehensive loss, before tax: Loss on foreign exchange forward contracts classified as cash flow hedges, included in net sales (35.4 ) (35.4 ) (35.4 ) Loss on interest rate swaps classified as cash flow hedges, included in interest expense (0.5 ) (0.5 ) (0.5 ) Amortization of prior service costs included in SG&amp;A expenses (0.2 ) (0.2 ) Amortization of actuarial loss included in SG&amp;A expenses (0.5 ) (0.5 ) Amounts reclassified from accumulated other comprehensive loss, before tax (35.9 ) — (0.7 ) — (36.6 ) Net other comprehensive loss, before tax (98.3 ) — (3.7 ) (317.2 ) (419.2 ) Income tax (benefit) provision (37.9 ) 0.1 (1.2 ) — (39.0 ) Balance at September 30, 2014, net of tax $ 24.4 $ 0.2 $ (11.2 ) $ (633.7 ) $ (620.3 )</t>
  </si>
  <si>
    <t>Shareholders' Equity (Tables)</t>
  </si>
  <si>
    <t>Summary of Changes in Shareholders' Equity</t>
  </si>
  <si>
    <t>A summary of the changes in shareholders’ equity for the nine months ended September 30, 2015 and 2014 is as follows: (In millions) Total Mylan N.V. Shareholders' Equity Noncontrolling Interest Total December 31, 2014 $ 3,255.9 $ 20.1 $ 3,276.0 Net earnings 653.0 0.1 653.1 Other comprehensive loss, net of tax (566.6 ) — (566.6 ) Stock option activity 92.9 — 92.9 Share-based compensation expense 66.4 — 66.4 Issuance of restricted stock, net of shares withheld (41.5 ) — (41.5 ) Tax benefit of stock option plans 49.5 — 49.5 Issuance of ordinary shares to purchase the EPD Business 6,305.8 — 6,305.8 Purchase of subsidiary shares from noncontrolling interest — (18.7 ) (18.7 ) Other (1.8 ) (0.1 ) (1.9 ) September 30, 2015 $ 9,813.6 $ 1.4 $ 9,815.0 (In millions) Total Mylan N.V. Shareholders' Equity Noncontrolling Interest Total December 31, 2013 $ 2,941.8 $ 18.1 $ 2,959.9 Net earnings 740.2 2.4 742.6 Other comprehensive earnings, net of tax (380.2 ) — (380.2 ) Stock option activity 34.2 — 34.2 Share-based compensation expense 48.0 — 48.0 Issuance of restricted stock, net of shares withheld (19.0 ) — (19.0 ) Tax benefit of stock option plans 22.5 — 22.5 Other — (1.7 ) (1.7 ) September 30, 2014 $ 3,387.5 $ 18.8 $ 3,406.3</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Generics Segment Specialty Segment Corporate / (1) Consolidated Three Months Ended September 30, 2015 Total revenues Third party $ 2,249.9 $ 445.3 $ — $ 2,695.2 Intersegment 1.4 1.2 (2.6 ) — Total $ 2,251.3 $ 446.5 $ (2.6 ) $ 2,695.2 Segment profitability $ 788.5 $ 258.2 $ (445.6 ) $ 601.1 Nine Months Ended September 30, 2015 Total revenues Third party $ 5,968.8 $ 969.8 $ — $ 6,938.6 Intersegment 5.2 5.8 (11.0 ) — Total $ 5,974.0 $ 975.6 $ (11.0 ) $ 6,938.6 Segment profitability $ 1,834.0 $ 524.2 $ (1,321.2 ) $ 1,037.0 Three Months Ended September 30, 2014 Total revenues Third party $ 1,616.9 $ 467.1 $ — $ 2,084.0 Intersegment 1.1 2.9 (4.0 ) — Total $ 1,618.0 $ 470.0 $ (4.0 ) $ 2,084.0 Segment profitability $ 511.7 $ 279.2 $ (295.9 ) $ 495.0 Nine Months Ended September 30, 2014 Total revenues Third party $ 4,675.9 $ 961.0 $ — $ 5,636.9 Intersegment 3.7 7.3 (11.0 ) — Total $ 4,679.6 $ 968.3 $ (11.0 ) $ 5,636.9 Segment profitability $ 1,267.1 $ 535.3 $ (842.3 ) $ 960.1 ____________ (1) Includes certain corporate general and administrative and R&amp;D expenses; net charges for litigation settlements; certain intercompany transactions, including eliminations; amortization of intangible assets and certain purchase accounting items; impairment charges, if any; and other expenses not directly attributable to segments.</t>
  </si>
  <si>
    <t>Subsidiary Guarantor (Tables)</t>
  </si>
  <si>
    <t>Condensed Consolidating Income Statement</t>
  </si>
  <si>
    <t>UNAUDITED CONDENSED CONSOLIDATING STATEMENT OF OPERATIONS Three Months Ended September 30, 2015 (In millions) Mylan N.V. (Parent Guarantor) Mylan Inc. (Issuer) Guarantor Subsidiaries Non-Guarantor Subsidiaries Eliminations Consolidated Revenues: Net sales $ — $ — $ — $ 2,676.2 $ — $ 2,676.2 Other revenues — — — 19.0 — 19.0 Total revenues — — — 2,695.2 — 2,695.2 Cost of sales — — — 1,379.9 — 1,379.9 Gross profit — — — 1,315.3 — 1,315.3 Operating expenses: Research and development — — — 174.8 — 174.8 Selling, general and administrative — 193.9 — 343.2 — 537.1 Litigation settlements, net — — — 2.3 — 2.3 Total operating expenses — 193.9 — 520.3 — 714.2 Earnings from operations — (193.9 ) — 795.0 — 601.1 Interest expense 30.4 49.4 — 15.3 — 95.1 Other expense (income), net — — — 50.9 — 50.9 (Losses) earnings before income taxes and noncontrolling interest (30.4 ) (243.3 ) — 728.8 — 455.1 Income tax (benefit) provision — (46.4 ) — 72.9 — 26.5 Earnings (losses) of equity interest subsidiaries 459.0 643.0 — — (1,102.0 ) — Net earnings 428.6 446.1 — 655.9 (1,102.0 ) 428.6 Net earnings attributable to noncontrolling interest — — — — — — Net earnings attributable to Mylan N.V. ordinary shareholders $ 428.6 $ 446.1 $ — $ 655.9 $ (1,102.0 ) $ 428.6 UNAUDITED CONDENSED CONSOLIDATING STATEMENT OF OPERATIONS Nine Months Ended September 30, 2015 (In millions) Mylan N.V. (Parent Guarantor) Mylan Inc. (Issuer) Guarantor Subsidiaries Non-Guarantor Subsidiaries Eliminations Consolidated Revenues: Net sales $ — $ — $ — $ 6,887.8 $ — $ 6,887.8 Other revenues — — — 50.8 — 50.8 Total revenues — — — 6,938.6 — 6,938.6 Cost of sales — — — 3,785.1 — 3,785.1 Gross profit — — — 3,153.5 — 3,153.5 Operating expenses: Research and development — — — 512.9 — 512.9 Selling, general and administrative — 611.0 — 973.5 — 1,584.5 Litigation settlements, net — — — 19.1 — 19.1 Total operating expenses — 611.0 — 1,505.5 — 2,116.5 Earnings from operations — (611.0 ) — 1,648.0 — 1,037.0 Interest expense 42.3 179.7 — 46.5 — 268.5 Other expense (income), net — — — 71.4 — 71.4 (Losses) earnings before income taxes and noncontrolling interest (42.3 ) (790.7 ) — 1,530.1 — 697.1 Income tax (benefit) provision — (88.2 ) — 132.2 — 44.0 Earnings (losses) of equity interest subsidiaries 695.4 1,391.3 — — (2,086.7 ) — Net earnings 653.1 688.8 — 1,397.9 (2,086.7 ) 653.1 Net earnings attributable to noncontrolling interest (0.1 ) — — (0.1 ) 0.1 (0.1 ) Net earnings attributable to Mylan N.V. ordinary shareholders $ 653.0 $ 688.8 $ — $ 1,397.8 $ (2,086.6 ) $ 653.0 UNAUDITED CONDENSED CONSOLIDATING STATEMENT OF OPERATIONS Three Months Ended September 30, 2014 (In millions) Mylan Inc. (Issuer) Guarantor Subsidiaries Non-Guarantor Subsidiaries Eliminations Consolidated Revenues: Net sales $ — $ — $ 2,069.4 $ — $ 2,069.4 Other revenues — — 14.6 — 14.6 Total revenues — — 2,084.0 — 2,084.0 Cost of sales — — 1,071.6 — 1,071.6 Gross profit — — 1,012.4 — 1,012.4 Operating expenses: Research and development — — 158.2 — 158.2 Selling, general and administrative 154.3 — 264.0 — 418.3 Litigation settlements, net — — 20.9 — 20.9 Other operating income, net — — (80.0 ) — (80.0 ) Total operating expenses 154.3 — 363.1 — 517.4 (Losses) earnings from operations (154.3 ) — 649.3 — 495.0 Interest expense 69.3 — 14.6 — 83.9 Other expense (income), net — — (1.5 ) — (1.5 ) (Losses) earnings before income taxes and noncontrolling interest (223.6 ) — 636.2 — 412.6 Income tax provision (8.4 ) — (78.4 ) — (86.8 ) Earnings (losses) of equity interest subsidiaries 714.6 — — (714.6 ) — Net earnings 499.4 — 714.6 (714.6 ) 499.4 Net earnings attributable to noncontrolling interest (0.3 ) — (0.3 ) 0.3 (0.3 ) Net earnings attributable to Mylan N.V. ordinary shareholders $ 499.1 $ — $ 714.3 $ (714.3 ) $ 499.1 UNAUDITED CONDENSED CONSOLIDATING STATEMENT OF OPERATIONS Nine Months Ended September 30, 2014 (In millions) Mylan Inc. (Issuer) Guarantor Subsidiaries Non-Guarantor Subsidiaries Eliminations Consolidated Revenues: Net sales $ — $ — $ 5,588.8 $ — $ 5,588.8 Other revenues — — 48.1 — 48.1 Total revenues — — 5,636.9 — 5,636.9 Cost of sales — — 3,077.9 — 3,077.9 Gross profit — — 2,559.0 — 2,559.0 Operating expenses: Research and development — — 431.6 — 431.6 Selling, general and administrative 424.9 — 775.2 — 1,200.1 Litigation settlements, net — — 47.2 — 47.2 Other operating income, net — — (80.0 ) — (80.0 ) Total operating expenses 424.9 — 1,174.0 — 1,598.9 (Losses) earnings from operations (424.9 ) — 1,385.0 — 960.1 Interest expense 206.4 — 44.8 — 251.2 Other expense (income), net — — 6.8 — 6.8 (Losses) earnings before income taxes and noncontrolling interest (631.3 ) — 1,333.4 — 702.1 Income tax (benefit) provision (13.7 ) — (26.8 ) — (40.5 ) Earnings (losses) of equity interest subsidiaries 1,360.2 — — (1,360.2 ) — Net earnings 742.6 — 1,360.2 (1,360.2 ) 742.6 Net earnings attributable to noncontrolling interest (2.4 ) — (2.4 ) 2.4 (2.4 ) Net earnings attributable to Mylan N.V. ordinary shareholders $ 740.2 $ — $ 1,357.8 $ (1,357.8 ) $ 740.2</t>
  </si>
  <si>
    <t>Condensed Consolidating Statement of Comprehensive Earnings</t>
  </si>
  <si>
    <t>UNAUDITED CONDENSED CONSOLIDATING STATEMENT OF COMPREHENSIVE EARNINGS Three Months Ended September 30, 2015 (In millions) Mylan N.V. (Parent Guarantor) Mylan Inc. (Issuer) Guarantor Subsidiaries Non-Guarantor Subsidiaries Eliminations Consolidated Net earnings $ 428.6 446.1 — 655.9 (1,102.0 ) 428.6 Other comprehensive loss, before tax: Foreign currency translation adjustment (148.4 ) — — (148.4 ) 148.4 (148.4 ) Change in unrecognized gain and prior service cost related to defined benefit plans — 0.2 — (0.2 ) — — Net unrecognized gain (loss) on derivatives (84.2 ) (63.9 ) — (20.3 ) 84.2 (84.2 ) Net unrealized loss on marketable securities (0.2 ) — — (0.2 ) 0.2 (0.2 ) Other comprehensive loss, before tax (232.8 ) (63.7 ) — (169.1 ) 232.8 (232.8 ) Income tax provision (benefit) (30.8 ) (23.8 ) — (7.0 ) 30.8 (30.8 ) Other comprehensive loss, net of tax (202.0 ) (39.9 ) — (162.1 ) 202.0 (202.0 ) Comprehensive earnings (loss) 226.6 406.2 — 493.8 (900.0 ) 226.6 Comprehensive (earnings) loss attributable to the noncontrolling interest — — — — — — Comprehensive earnings (loss) attributable to Mylan N.V. ordinary shareholders $ 226.6 $ 406.2 $ — $ 493.8 $ (900.0 ) $ 226.6 UNAUDITED CONDENSED CONSOLIDATING STATEMENT OF COMPREHENSIVE EARNINGS Nine Months Ended September 30, 2015 (In millions) Mylan N.V. (Parent Guarantor) Mylan Inc. (Issuer) Guarantor Subsidiaries Non-Guarantor Subsidiaries Eliminations Consolidated Net earnings $ 653.1 $ 688.8 $ — $ 1,397.9 $ (2,086.7 ) $ 653.1 Other comprehensive (loss) earnings, before tax: Foreign currency translation adjustment (526.7 ) — — (526.7 ) 526.7 (526.7 ) Change in unrecognized gain (loss) and prior service cost related to defined benefit plans 3.9 0.3 — 3.6 (3.9 ) 3.9 Net unrecognized loss on derivatives (67.4 ) (57.7 ) — (9.7 ) 67.4 (67.4 ) Net unrealized loss on marketable securities (0.4 ) — — (0.4 ) 0.4 (0.4 ) Other comprehensive (loss) earnings, before tax (590.6 ) (57.4 ) — (533.2 ) 590.6 (590.6 ) Income tax benefit (24.0 ) (21.1 ) — (2.9 ) 24.0 (24.0 ) Other comprehensive (loss) earnings, net of tax (566.6 ) (36.3 ) — (530.3 ) 566.6 (566.6 ) Comprehensive (loss) earnings 86.5 652.5 — 867.6 (1,520.1 ) 86.5 Comprehensive earnings attributable to the noncontrolling interest (0.1 ) — — (0.1 ) 0.1 (0.1 ) Comprehensive (loss) earnings attributable to Mylan N.V. ordinary shareholders $ 86.4 $ 652.5 $ — $ 867.5 $ (1,520.0 ) $ 86.4 UNAUDITED CONDENSED CONSOLIDATING STATEMENT OF COMPREHENSIVE EARNINGS Three Months Ended September 30, 2014 (In millions) Mylan Inc. (Issuer) Guarantor Subsidiaries Non-Guarantor Subsidiaries Eliminations Consolidated Net earnings 499.4 — 714.6 (714.6 ) 499.4 Other comprehensive loss, before tax: Foreign currency translation adjustment (453.8 ) — (453.8 ) 453.8 (453.8 ) Change in unrecognized loss and prior service cost related to defined benefit plans 1.4 — 1.4 (1.4 ) 1.4 Net unrecognized (loss) gain on derivatives (23.1 ) — (11.3 ) 11.3 (23.1 ) Net unrealized gain (loss) on marketable securities (0.1 ) — (0.2 ) 0.2 (0.1 ) Other comprehensive (loss) earnings, before tax (475.6 ) — (463.9 ) 463.9 (475.6 ) Income tax (benefit) provision (8.0 ) — (3.7 ) 3.7 (8.0 ) Other comprehensive loss, net of tax (467.6 ) — (460.2 ) 460.2 (467.6 ) Comprehensive earnings 31.8 — 254.4 (254.4 ) 31.8 Comprehensive earnings attributable to the noncontrolling interest (0.3 ) — (0.3 ) 0.3 (0.3 ) Comprehensive earnings (loss) attributable to Mylan N.V. ordinary shareholders $ 31.5 $ — $ 254.1 $ (254.1 ) $ 31.5 UNAUDITED CONDENSED CONSOLIDATING STATEMENT OF COMPREHENSIVE EARNINGS Nine Months Ended September 30, 2014 (In millions) Mylan Inc. (Issuer) Guarantor Subsidiaries Non-Guarantor Subsidiaries Eliminations Consolidated Net earnings $ 742.6 $ — $ 1,360.2 $ (1,360.2 ) $ 742.6 Other comprehensive loss, before tax: Foreign currency translation adjustment (317.2 ) — (317.2 ) 317.2 (317.2 ) Change in unrecognized (loss) gain and prior service cost related to defined benefit plans (3.7 ) — (3.8 ) 3.8 (3.7 ) Net unrecognized (loss) gain on derivatives (98.3 ) — 35.0 (35.0 ) (98.3 ) Other comprehensive loss, before tax (419.2 ) — (286.0 ) 286.0 (419.2 ) Income tax (benefit) provision (39.0 ) — 10.2 (10.2 ) (39.0 ) Other comprehensive loss, net of tax (380.2 ) — (296.2 ) 296.2 (380.2 ) Comprehensive earnings 362.4 — 1,064.0 (1,064.0 ) 362.4 Comprehensive earnings attributable to the noncontrolling interest (2.4 ) — (2.4 ) 2.4 (2.4 ) Comprehensive earnings (loss) attributable to Mylan N.V. ordinary shareholders $ 360.0 $ — $ 1,061.6 $ (1,061.6 ) $ 360.0</t>
  </si>
  <si>
    <t>Condensed Consolidating Balance Sheet</t>
  </si>
  <si>
    <t>UNAUDITED CONDENSED CONSOLIDATING BALANCE SHEET As of September 30, 2015 (In millions) Mylan N.V. (Parent Guarantor) Mylan Inc. (Issuer) Guarantor Subsidiaries Non-Guarantor Subsidiaries Eliminations Consolidated ASSETS Assets Current assets: Cash and cash equivalents $ 1.4 $ 63.7 $ — $ 521.9 $ — $ 587.0 Accounts receivable, net — 8.1 — 2,909.0 — 2,917.1 Inventories — — — 1,944.1 — 1,944.1 Intercompany receivables — — — 9,638.4 (9,638.4 ) — Other current assets 54.8 314.5 — 668.4 — 1,037.7 Total current assets 56.2 386.3 — 15,681.8 (9,638.4 ) 6,485.9 Property, plant and equipment, net — 303.1 — 1,581.6 — 1,884.7 Investments in subsidiaries 9,760.1 11,475.3 — — (21,235.4 ) — Intercompany notes and interest receivable — 6,447.0 — 18.5 (6,465.5 ) — Intangible assets, net — — — 6,888.2 — 6,888.2 Goodwill — 17.1 — 5,108.2 — 5,125.3 Other assets — 178.3 — 754.1 — 932.4 Total assets $ 9,816.3 $ 18,807.1 $ — $ 30,032.4 $ (37,339.3 ) $ 21,316.5 LIABILITIES AND EQUITY Liabilities Current liabilities: Trade accounts payable $ — $ 62.4 $ — $ 1,173.8 $ — $ 1,236.2 Short-term borrowings — — — 0.8 — 0.8 Income taxes payable — — — 100.2 — 100.2 Current portion of long-term debt and other long-term obligations — 500.2 — 67.3 — 567.5 Intercompany payables — 9,638.4 — — (9,638.4 ) — Other current liabilities 1.3 351.5 — 1,426.6 — 1,779.4 Total current liabilities 1.3 10,552.5 — 2,768.7 (9,638.4 ) 3,684.1 Long-term debt — 5,843.2 — 2.6 — 5,845.8 Intercompany notes payable — 18.5 — 6,447.0 (6,465.5 ) — Other long-term obligations — 132.1 — 1,839.5 — 1,971.6 Total liabilities 1.3 16,546.3 — 11,057.8 (16,103.9 ) 11,501.5 Total equity 9,815.0 2,260.8 — 18,974.6 (21,235.4 ) 9,815.0 Total liabilities and equity $ 9,816.3 $ 18,807.1 $ — $ 30,032.4 $ (37,339.3 ) $ 21,316.5 UNAUDITED CONDENSED CONSOLIDATING BALANCE SHEET As of December 31, 2014 (In millions) Mylan Inc. (Issuer) Guarantor Subsidiaries Non-Guarantor Subsidiaries Eliminations Consolidated ASSETS Assets Current assets: Cash and cash equivalents $ 112.9 $ — $ 112.6 $ — $ 225.5 Accounts receivable, net 16.6 — 2,251.9 — 2,268.5 Inventories — — 1,651.4 — 1,651.4 Intercompany receivables — — 7,973.6 (7,973.6 ) — Other current assets 2,042.8 — 598.7 — 2,641.5 Total current assets 2,172.3 — 12,588.2 (7,973.6 ) 6,786.9 Property, plant and equipment, net 283.6 — 1,502.1 — 1,785.7 Investments in subsidiaries 11,422.9 — — (11,422.9 ) — Intercompany notes and interest receivable 5,897.7 — 18.2 (5,915.9 ) — Intangible assets, net — — 2,347.1 — 2,347.1 Goodwill 17.1 — 4,032.2 — 4,049.3 Other assets 120.6 — 797.0 — 917.6 Total assets $ 19,914.2 $ — $ 21,284.8 $ (25,312.4 ) $ 15,886.6 LIABILITIES AND EQUITY Liabilities Current liabilities: Trade accounts payable $ 31.4 $ — $ 874.2 $ — $ 905.6 Short-term borrowings — — 330.7 — 330.7 Income taxes payable — — 160.7 — 160.7 Current portion of long-term debt and other long-term obligations 2,406.1 — 68.3 — 2,474.4 Intercompany payables 7,973.6 — — (7,973.6 ) — Other current liabilities 352.9 — 1,081.4 — 1,434.3 Total current liabilities 10,764.0 — 2,515.3 (7,973.6 ) 5,305.7 Long-term debt 5,732.8 — — — 5,732.8 Intercompany notes payable 18.2 — 5,897.7 (5,915.9 ) — Other long-term obligations 123.2 — 1,448.9 — 1,572.1 Total liabilities 16,638.2 — 9,861.9 (13,889.5 ) 12,610.6 Total equity 3,276.0 — 11,422.9 (11,422.9 ) 3,276.0 Total liabilities and equity $ 19,914.2 $ — $ 21,284.8 $ (25,312.4 ) $ 15,886.6</t>
  </si>
  <si>
    <t>Condensed Consolidating Statement of Cash Flows</t>
  </si>
  <si>
    <t>UNAUDITED CONDENSED CONSOLIDATING STATEMENT OF CASH FLOWS Nine Months Ended September 30, 2015 (In millions) Mylan N.V. (Parent Guarantor) Mylan Inc. (Issuer) Guarantor Subsidiaries Non-Guarantor Subsidiaries Eliminations Consolidated Cash flows from operating activities: Net cash (used in) provided by operating activities $ — $ (1,417.1 ) $ — $ 2,773.6 $ — $ 1,356.5 Cash flows from investing activities: Capital expenditures — (55.1 ) — (152.2 ) — (207.3 ) Proceeds from sale of property, plant and equipment — — — 2.3 — 2.3 Purchase of marketable securities — (29.3 ) — (29.8 ) — (59.1 ) Proceeds from sale of marketable securities — — — 29.4 — 29.4 Investments in affiliates — (289.4 ) — 289.4 — Loans to affiliates (39.5 ) (4,250.1 ) — (5,657.3 ) 9,946.9 — Repayments of loans from affiliates — 240.6 — 22.5 (263.1 ) — Payments for product rights and other, net — — — (404.6 ) — (404.6 ) Net cash (used in) provided by investing activities (39.5 ) (4,383.3 ) — (6,189.7 ) 9,973.2 (639.3 ) Cash flows from financing activities: Payment of financing fees (89.1 ) (25.6 ) — — — (114.7 ) Change in short-term borrowings, net — — — (329.7 ) — (329.7 ) Proceeds from convertible note hedge — 1,970.8 — — — 1,970.8 Proceeds from issuance of long-term debt — 2,390.0 — — — 2,390.0 Payment of long-term debt — (4,334.1 ) — — — (4,334.1 ) Proceeds from exercise of stock options 39.5 53.3 — — — 92.8 Taxes paid related to net share settlement of equity awards — (25.8 ) — (5.9 ) — (31.7 ) Capital contribution from affiliates — — — 289.4 (289.4 ) — Payments on borrowings from affiliates — (22.5 ) — (240.6 ) 263.1 — Proceeds from borrowings from affiliates 89.1 5,696.8 — 4,161.0 (9,946.9 ) — Acquisition of noncontrolling interest — — — (11.7 ) — (11.7 ) Other items, net 1.3 48.3 — — — 49.6 Net cash provided by (used in) financing activities 40.8 5,751.2 — 3,862.5 (9,973.2 ) (318.7 ) Effect on cash of changes in exchange rates — — — (37.0 ) — (37.0 ) Net increase in cash and cash equivalents 1.3 (49.2 ) — 409.4 — 361.5 Cash and cash equivalents — beginning of period 0.1 112.9 — 112.5 — 225.5 Cash and cash equivalents — end of period $ 1.4 $ 63.7 $ — $ 521.9 $ — $ 587.0 Supplemental disclosures of cash flow information — Non-cash transaction: Ordinary shares issued for acquisition $ 6,305.8 $ — $ — $ — $ — $ 6,305.8 UNAUDITED CONDENSED CONSOLIDATING STATEMENT OF CASH FLOWS Nine Months Ended September 30, 2014 (In millions) Mylan Inc. (Issuer) Guarantor Subsidiaries Non-Guarantor Subsidiaries Eliminations Consolidated Cash flows from operating activities: Net cash provided by operating activities $ (686.3 ) $ — $ 1,574.5 $ — $ 888.2 Cash flows from investing activities: Capital expenditures (57.5 ) — (162.8 ) — (220.3 ) Cash paid for acquisitions, net — — (50.0 ) — (50.0 ) Proceeds from sale of property, plant and equipment — — 8.8 — 8.8 Purchase of marketable securities (2.7 ) — (14.9 ) — (17.6 ) Proceeds from sale of marketable securities — — 16.4 — 16.4 Investments in affiliates (49.0 ) — — 49.0 — Loans to affiliates (3,301.9 ) — (4,346.1 ) 7,648.0 — Repayments of loans from affiliates 0.3 — 7.9 (8.2 ) — Payments for product rights and other, net (11.3 ) — (442.9 ) — (454.2 ) Net cash (used in) provided by investing activities (3,422.1 ) — (4,983.6 ) 7,688.8 (716.9 ) Cash flows from financing activities: Payment of financing fees (2.4 ) — — — (2.4 ) Change in short-term borrowings, net — — (75.1 ) — (75.1 ) Proceeds from issuance of long-term debt 635.0 — — — 635.0 Payment of long-term debt (695.0 ) — — — (695.0 ) Proceeds from exercise of stock options 34.2 — — — 34.2 Taxes paid related to net share settlement of equity awards (17.3 ) — (5.5 ) — (22.8 ) Payments for contingent consideration (150.0 ) — — — (150.0 ) Capital contribution from affiliates — — 49.0 (49.0 ) — Proceeds from borrowings from affiliates 4,346.1 — 3,301.9 (7,648.0 ) — Payments on borrowings from affiliates (7.9 ) — (0.3 ) 8.2 — Other items, net 22.4 — — — 22.4 Net cash provided by (used in) financing activities 4,165.1 — 3,270.0 (7,688.8 ) (253.7 ) Effect on cash of changes in exchange rates — — (9.3 ) — (9.3 ) Net increase (decrease) in cash and cash equivalents 56.7 — (148.4 ) — (91.7 ) Cash and cash equivalents — beginning of period 14.4 — 276.9 — 291.3 Cash and cash equivalents — end of period $ 71.1 $ — $ 128.5 $ — $ 199.6</t>
  </si>
  <si>
    <t>Revenue Recognition and Accounts Receivable (Narrative) (Details) - USD ($) $ in Millions</t>
  </si>
  <si>
    <t>Revenue Recognition And Accounts Receivable [Line Items]</t>
  </si>
  <si>
    <t>Sales allowances, current</t>
  </si>
  <si>
    <t>Accrued sales allowances and other adjustments</t>
  </si>
  <si>
    <t>Securitized accounts receivable</t>
  </si>
  <si>
    <t>Receivables Facility</t>
  </si>
  <si>
    <t>Accounts receivable securitization facility maximum borrowing capacity</t>
  </si>
  <si>
    <t>Acquisitions and Other Transactions (EPD Business) (Narrative) (Details) $ in Millions</t>
  </si>
  <si>
    <t>Feb. 27, 2015USD ($)drugstherapeutic_areashares</t>
  </si>
  <si>
    <t>Sep. 30, 2015USD ($)</t>
  </si>
  <si>
    <t>Sep. 30, 2014USD ($)</t>
  </si>
  <si>
    <t>Dec. 31, 2014USD ($)</t>
  </si>
  <si>
    <t>Net loss attributable to Mylan N.V. ordinary shareholders</t>
  </si>
  <si>
    <t>Mylan N.V.</t>
  </si>
  <si>
    <t>Voting interests acquired, percentage</t>
  </si>
  <si>
    <t>78.00%</t>
  </si>
  <si>
    <t>EPD Business</t>
  </si>
  <si>
    <t>Number of products | therapeutic_area</t>
  </si>
  <si>
    <t>Number of therapeutic classes | drugs</t>
  </si>
  <si>
    <t>Acquisition purchase price</t>
  </si>
  <si>
    <t>22.00%</t>
  </si>
  <si>
    <t>14.20%</t>
  </si>
  <si>
    <t>Identified intangible assets</t>
  </si>
  <si>
    <t>Goodwill, expected tax deductible amount</t>
  </si>
  <si>
    <t>Transaction costs</t>
  </si>
  <si>
    <t>EPD Business | Product rights and licenses</t>
  </si>
  <si>
    <t>Acquired finite-lived intangible assets, weighted average useful life</t>
  </si>
  <si>
    <t>13 years</t>
  </si>
  <si>
    <t>EPD Business | Contractual rights</t>
  </si>
  <si>
    <t>EPD Business | Contractual rights | Minimum</t>
  </si>
  <si>
    <t>2 years</t>
  </si>
  <si>
    <t>EPD Business | Contractual rights | Maximum</t>
  </si>
  <si>
    <t>5 years</t>
  </si>
  <si>
    <t>Common stock to ordinary shares | EPD Business</t>
  </si>
  <si>
    <t>Conversion of stock, shares converted | shares</t>
  </si>
  <si>
    <t>Conversion of stock, shares issued | shares</t>
  </si>
  <si>
    <t>Mylan N.V. | EPD Business</t>
  </si>
  <si>
    <t>Consideration transferred, shares | shares</t>
  </si>
  <si>
    <t>As originally reported in the Company’s Quarterly Report on Form 10-Q for the three months ended March 31, 2015.</t>
  </si>
  <si>
    <t>Acquisitions and Other Transactions (Schedule of Purchase Price Allocation) (Details) - USD ($) $ in Millions</t>
  </si>
  <si>
    <t>6 Months Ended</t>
  </si>
  <si>
    <t>Feb. 27, 2015</t>
  </si>
  <si>
    <t>Accounts receivable, measurement period adjustment</t>
  </si>
  <si>
    <t>[2]</t>
  </si>
  <si>
    <t>Inventories, measurement period adjustment</t>
  </si>
  <si>
    <t>Other current assets</t>
  </si>
  <si>
    <t>Other current assets, measurement period adjustment</t>
  </si>
  <si>
    <t>Property, plant and equipment</t>
  </si>
  <si>
    <t>Property, plant and equipment, measurement period adjustment</t>
  </si>
  <si>
    <t>Identified intangible assets, measurement period adjustment</t>
  </si>
  <si>
    <t>Goodwill, measurement period adjustment</t>
  </si>
  <si>
    <t>Other assets, measurement period adjustment</t>
  </si>
  <si>
    <t>Total assets acquired</t>
  </si>
  <si>
    <t>Total assets acquired, measurement period adjustment</t>
  </si>
  <si>
    <t>Current liabilities</t>
  </si>
  <si>
    <t>Current liabilities, measurement period adjustment</t>
  </si>
  <si>
    <t>Deferred tax liabilities</t>
  </si>
  <si>
    <t>Deferred tax liabilities, measurement period adjustment</t>
  </si>
  <si>
    <t>Other non-current liabilities</t>
  </si>
  <si>
    <t>Other non-current liabilities, measurement period adjustment</t>
  </si>
  <si>
    <t>Net assets acquired</t>
  </si>
  <si>
    <t>Net assets acquired, measurement period adjustment</t>
  </si>
  <si>
    <t>The measurement period adjustments are for 1) certain working capital adjustments to reflect facts and circumstances that existed as of the acquisition date, 2) an increase in the liability recorded for post-employment benefit programs to reflect updated opening balance sheet actuarial valuations and 3) the tax implications of these adjustments. These adjustments did not have a significant impact on the Company’s previously reported condensed consolidated financial statements and accordingly, the Company has not retrospectively adjusted those financial statements.</t>
  </si>
  <si>
    <t>Acquisitions and Other Transactions (Pro Forma Financial Information) (Details) - USD ($) $ / shares in Units, shares in Millions, $ in Millions</t>
  </si>
  <si>
    <t>Acquisitions and Other Transactions (Other Transactions) (Details) - USD ($) $ / shares in Units, $ in Millions</t>
  </si>
  <si>
    <t>Apr. 29, 2015</t>
  </si>
  <si>
    <t>Feb. 02, 2015</t>
  </si>
  <si>
    <t>Jan. 30, 2015</t>
  </si>
  <si>
    <t>Theravance Biopharma</t>
  </si>
  <si>
    <t>Available-for-sale securities</t>
  </si>
  <si>
    <t>Payments to acquire collaborative agreement</t>
  </si>
  <si>
    <t>Theravance Biopharma | Maximum</t>
  </si>
  <si>
    <t>Development and sales milestone payments</t>
  </si>
  <si>
    <t>Perrigo Proposal</t>
  </si>
  <si>
    <t>Proposed share price</t>
  </si>
  <si>
    <t>Proposed consideration transferred, shares</t>
  </si>
  <si>
    <t>Other company | Product rights and licenses</t>
  </si>
  <si>
    <t>Jai Pharma Limited</t>
  </si>
  <si>
    <t>Jai Pharma Limited | Maximum</t>
  </si>
  <si>
    <t>Purchase consideration, contingent consideration, maximum</t>
  </si>
  <si>
    <t>Share-Based Incentive Plan (Narrative) (Details) - USD ($) $ in Millions</t>
  </si>
  <si>
    <t>Jun. 10, 2015</t>
  </si>
  <si>
    <t>Share-based Compensation Arrangement by Share-based Payment Award [Line Items]</t>
  </si>
  <si>
    <t>Number of shares under stock awards converted</t>
  </si>
  <si>
    <t>Stock appreciation rights</t>
  </si>
  <si>
    <t>Restricted stock awards</t>
  </si>
  <si>
    <t>Long-Term Incentive Plan 2003</t>
  </si>
  <si>
    <t>Ordinary shares reserved for issuance</t>
  </si>
  <si>
    <t>Total unrecognized compensation expense, net of estimated forfeitures</t>
  </si>
  <si>
    <t>Weighted-average period over which total unrecognized compensation expense expected to be recognized, in years</t>
  </si>
  <si>
    <t>2 years 6 months</t>
  </si>
  <si>
    <t>Intrinsic value of stock-based awards exercised and restricted stock units converted</t>
  </si>
  <si>
    <t>Long-Term Incentive Plan 2003 | Stock awards</t>
  </si>
  <si>
    <t>Stock option award expiration period, in years</t>
  </si>
  <si>
    <t>10 years</t>
  </si>
  <si>
    <t>Average remaining contractual term for stock awards outstanding, in years</t>
  </si>
  <si>
    <t>6 years 4 months 10 days</t>
  </si>
  <si>
    <t>Average remaining contractual term for stock awards vested and expected to vest, in years</t>
  </si>
  <si>
    <t>6 years 3 months</t>
  </si>
  <si>
    <t>Average remaining contractual term for stock awards exercisable, in years</t>
  </si>
  <si>
    <t>5 years 3 months 22 days</t>
  </si>
  <si>
    <t>Aggregate intrinsic value for stock awards outstanding</t>
  </si>
  <si>
    <t>Aggregate intrinsic value for stock awards vested and expected to vest</t>
  </si>
  <si>
    <t>Aggregate intrinsic value for stock awards exercisable</t>
  </si>
  <si>
    <t>Long-Term Incentive Plan 2003 | Minimum | Stock awards</t>
  </si>
  <si>
    <t>Stock option award vesting period, in years</t>
  </si>
  <si>
    <t>3 years</t>
  </si>
  <si>
    <t>Long-Term Incentive Plan 2003 | Maximum | Stock awards</t>
  </si>
  <si>
    <t>4 years</t>
  </si>
  <si>
    <t>2014 Program | Performance shares</t>
  </si>
  <si>
    <t>Conversion of stock, shares issued</t>
  </si>
  <si>
    <t>Share-Based Incentive Plan (Stock Awards) (Details)</t>
  </si>
  <si>
    <t>Sep. 30, 2015$ / sharesshares</t>
  </si>
  <si>
    <t>Share-based Compensation Arrangement by Share-based Payment Award, Options, Outstanding [Roll Forward]</t>
  </si>
  <si>
    <t>Number of shares under stock awards, outstanding at beginning of period | shares</t>
  </si>
  <si>
    <t>Weighted average exercise price per share, outstanding at beginning of period</t>
  </si>
  <si>
    <t>Number of shares under stock awards granted | shares</t>
  </si>
  <si>
    <t>Weighted average exercise price per share, granted</t>
  </si>
  <si>
    <t>Number of shares under stock awards, exercised | shares</t>
  </si>
  <si>
    <t>Weighted average exercise price per share, exercised</t>
  </si>
  <si>
    <t>Number of shares under stock awards, forfeited | shares</t>
  </si>
  <si>
    <t>Weighted average exercise price per share, forfeited</t>
  </si>
  <si>
    <t>Number of shares under stock awards converted | shares</t>
  </si>
  <si>
    <t>Weighted average exercise price per share, converted</t>
  </si>
  <si>
    <t>Number of shares under stock awards, outstanding at end of period | shares</t>
  </si>
  <si>
    <t>Weighted average exercise price per share, outstanding at end of period</t>
  </si>
  <si>
    <t>Number of shares under stock awards, vested and expected to vest at end of period | shares</t>
  </si>
  <si>
    <t>Weighted average exercise price per share, vested and expected to vest at end of period</t>
  </si>
  <si>
    <t>Number of shares under stock awards, options exercisable at end of period | shares</t>
  </si>
  <si>
    <t>Weighted average exercise price per share, options exercisable at end of period</t>
  </si>
  <si>
    <t>Share-Based Incentive Plan (Nonvested Restricted Stock, Restricted Stock Units and PSUs Activity) (Details) - $ / shares</t>
  </si>
  <si>
    <t>Share-based Compensation Arrangement by Share-based Payment Award, Equity Instruments Other than Options, Nonvested, Number of Shares [Roll Forward]</t>
  </si>
  <si>
    <t>Number of restricted stock awards, nonvested beginning of period</t>
  </si>
  <si>
    <t>Weighted average grant-date fair value per share, nonvested beginning of period</t>
  </si>
  <si>
    <t>Number of restricted stock awards, granted</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 of period</t>
  </si>
  <si>
    <t>Weighted average grant-date fair value per share, nonvested end of period</t>
  </si>
  <si>
    <t>Balance Sheet Components (Narrative) (Details) - USD ($) $ in Millions</t>
  </si>
  <si>
    <t>Dec. 04, 2013</t>
  </si>
  <si>
    <t>Schedule of Equity Method Investments [Line Items]</t>
  </si>
  <si>
    <t>Restricted cash</t>
  </si>
  <si>
    <t>Equity method investment</t>
  </si>
  <si>
    <t>Clean energy investments</t>
  </si>
  <si>
    <t>Other liabilities</t>
  </si>
  <si>
    <t>Other current liabilities, contingent consideration</t>
  </si>
  <si>
    <t>Restricted cash, noncurrent</t>
  </si>
  <si>
    <t>Other assets | Clean energy investments</t>
  </si>
  <si>
    <t>Other assets | Sagent Agila</t>
  </si>
  <si>
    <t>Equity method investments | Sagent Agila | Agila Specialties</t>
  </si>
  <si>
    <t>Equity method investment, ownership percentage</t>
  </si>
  <si>
    <t>50.00%</t>
  </si>
  <si>
    <t>Reclassification | Other current liabilities</t>
  </si>
  <si>
    <t>Balance Sheet Components (Inventories) (Details) - USD ($) $ in Millions</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Other Current Liabilities) (Details) - USD ($) $ in Millions</t>
  </si>
  <si>
    <t>Legal and professional accruals, including litigation accruals</t>
  </si>
  <si>
    <t>Payroll and employee benefit plan accruals</t>
  </si>
  <si>
    <t>Accrued sales allowances</t>
  </si>
  <si>
    <t>Accrued interest</t>
  </si>
  <si>
    <t>Fair value of financial instruments</t>
  </si>
  <si>
    <t>Other</t>
  </si>
  <si>
    <t>Earnings per Ordinary Share Attributable to Mylan N.V. (Narrative) (Details) $ / shares in Units, shares in Millions, $ in Millions</t>
  </si>
  <si>
    <t>Sep. 30, 2015shares</t>
  </si>
  <si>
    <t>Sep. 30, 2014shares</t>
  </si>
  <si>
    <t>Sep. 15, 2011$ / sharesshares</t>
  </si>
  <si>
    <t>Sep. 15, 2008USD ($)$ / sharesshares</t>
  </si>
  <si>
    <t>Schedule of Earnings Per Share, Basic and Diluted, by Common Class [Line Items]</t>
  </si>
  <si>
    <t>Weighted average number diluted shares outstanding adjustment, stock-based awards and warrants</t>
  </si>
  <si>
    <t>Anti-dilutive stock options or restricted stock awards excluded from computation of earnings per share</t>
  </si>
  <si>
    <t>Old warrants</t>
  </si>
  <si>
    <t>Number of warrants exchanged</t>
  </si>
  <si>
    <t>Warrants issued, exercise price per share | $ / shares</t>
  </si>
  <si>
    <t>Old warrants | Maximum</t>
  </si>
  <si>
    <t>Warrant, number of shares of ordinary shares called by warrants</t>
  </si>
  <si>
    <t>New warrants</t>
  </si>
  <si>
    <t>Convertible Debt | Cash Convertible Notes</t>
  </si>
  <si>
    <t>Principal amount of debt instrument | $</t>
  </si>
  <si>
    <t>Earnings per Ordinary Share Attributable to Mylan N.V. (Basic and Diluted Earnings Per Ordinary Share Attributable To Mylan N.V.) (Details) - USD ($) $ / shares in Units, shares in Millions, $ in Millions</t>
  </si>
  <si>
    <t>Weighted average ordinary shares outstanding</t>
  </si>
  <si>
    <t>Basic earnings per ordinary share attributable to Mylan N.V. ordinary shareholders</t>
  </si>
  <si>
    <t>Total dilutive shares outstanding</t>
  </si>
  <si>
    <t>Diluted earnings per ordinary share attributable to Mylan N.V. ordinary shareholders</t>
  </si>
  <si>
    <t>Goodwill and Intangible Assets (Narrative) (Details) - USD ($) $ in Millions</t>
  </si>
  <si>
    <t>Amortization expense</t>
  </si>
  <si>
    <t>Expected amortization expense, remainder of 2015</t>
  </si>
  <si>
    <t>Expected amortization expense, 2016</t>
  </si>
  <si>
    <t>Expected amortization expense, 2017</t>
  </si>
  <si>
    <t>Expected amortization expense, 2018</t>
  </si>
  <si>
    <t>Expected amortization expense, 2019</t>
  </si>
  <si>
    <t>Acquired in-process research and development assets reclassified to amortizable intangible assets</t>
  </si>
  <si>
    <t>Goodwill and Intangible Assets (Changes in Carrying Amount of Goodwill) (Details) - USD ($) $ in Millions</t>
  </si>
  <si>
    <t>Goodwill [Line Items]</t>
  </si>
  <si>
    <t>Goodwill, gross, beginning balance</t>
  </si>
  <si>
    <t>Accumulated impairment losses, beginning balance</t>
  </si>
  <si>
    <t>Goodwill, net, beginning balance</t>
  </si>
  <si>
    <t>Foreign currency translation</t>
  </si>
  <si>
    <t>Goodwill, gross, ending balance</t>
  </si>
  <si>
    <t>Accumulated impairment losses, ending balance</t>
  </si>
  <si>
    <t>Goodwill, net, ending balance</t>
  </si>
  <si>
    <t>Generics Segment</t>
  </si>
  <si>
    <t>Specialty Segment</t>
  </si>
  <si>
    <t>Goodwill and Intangible Assets (Components of Intangible Assets) (Details) - USD ($) $ in Millions</t>
  </si>
  <si>
    <t>12 Months Ended</t>
  </si>
  <si>
    <t>Intangible Assets by Major Class [Line Items]</t>
  </si>
  <si>
    <t>Finite-lived intangible assets, original cost</t>
  </si>
  <si>
    <t>Finite-lived intangible assets, accumulated amortization</t>
  </si>
  <si>
    <t>Finite-lived intangible assets, net book value</t>
  </si>
  <si>
    <t>In-process research and development</t>
  </si>
  <si>
    <t>Intangible assets, gross, excluding goodwill</t>
  </si>
  <si>
    <t>Intangible assets, net book value, excluding goodwill</t>
  </si>
  <si>
    <t>Patents and technologies</t>
  </si>
  <si>
    <t>Finite-lived intangible assets, estimated useful life, in years</t>
  </si>
  <si>
    <t>20 years</t>
  </si>
  <si>
    <t>Product rights and licenses</t>
  </si>
  <si>
    <t>11 years</t>
  </si>
  <si>
    <t>6 years</t>
  </si>
  <si>
    <t>8 years</t>
  </si>
  <si>
    <t>Other intangible assets consist principally of customer lists and contracts.</t>
  </si>
  <si>
    <t>Financial Instruments and Risk Management (Narrative) (Details) - USD ($) $ in Millions</t>
  </si>
  <si>
    <t>Sep. 17, 2015</t>
  </si>
  <si>
    <t>May. 12, 2010</t>
  </si>
  <si>
    <t>Derivative [Line Items]</t>
  </si>
  <si>
    <t>Pre-tax net losses on cash flow hedges to be reclassified from AOCE into earnings in next twelve months</t>
  </si>
  <si>
    <t>Accretion expense</t>
  </si>
  <si>
    <t>Contingent consideration | Minimum</t>
  </si>
  <si>
    <t>Rate used to discount net cash inflows to present value</t>
  </si>
  <si>
    <t>0.40%</t>
  </si>
  <si>
    <t>Contingent consideration | Maximum</t>
  </si>
  <si>
    <t>9.80%</t>
  </si>
  <si>
    <t>Cash Flow Hedging | Effective Date November 2016</t>
  </si>
  <si>
    <t>Derivative, notional amount</t>
  </si>
  <si>
    <t>Maturity of swaps, in years</t>
  </si>
  <si>
    <t>Cash Flow Hedging | Effective Date June 2016</t>
  </si>
  <si>
    <t>Senior Notes | 2020 Senior Notes</t>
  </si>
  <si>
    <t>Stated percentage rate</t>
  </si>
  <si>
    <t>7.875%</t>
  </si>
  <si>
    <t>Designated as Hedging Instrument | Terminated</t>
  </si>
  <si>
    <t>Derivative Instruments, Gain (Loss) Reclassification from Accumulated OCI to Income, Estimated Net Amount to be Transferred</t>
  </si>
  <si>
    <t>Designated as Hedging Instrument | 2020 Senior Notes | Terminated</t>
  </si>
  <si>
    <t>Instrument was called by the Company on July 15, 2015 at a redemption price of 103.938% of the principal amount, together with accrued and unpaid interest at the redemption date.</t>
  </si>
  <si>
    <t>Financial Instruments and Risk Management (Derivatives Designated As Hedging Instruments Fair Values of Derivative Instruments) (Details) - Designated as Hedging Instrument - USD ($) $ in Millions</t>
  </si>
  <si>
    <t>Asset Derivatives, Fair Value</t>
  </si>
  <si>
    <t>Liability Derivatives, Fair Value</t>
  </si>
  <si>
    <t>Prepaid expenses and other current assets | Interest rate swaps</t>
  </si>
  <si>
    <t>Prepaid expenses and other current assets | Foreign exchange forward contracts</t>
  </si>
  <si>
    <t>Other current liabilities | Interest rate swaps</t>
  </si>
  <si>
    <t>Financial Instruments and Risk Management (Derivatives Not Designated As Hedging Instruments Fair Values of Derivative Instruments) (Details) - Not Designated as Hedging Instruments - USD ($) $ in Millions</t>
  </si>
  <si>
    <t>Prepaid expenses and other current assets | Foreign currency forward contracts</t>
  </si>
  <si>
    <t>Prepaid expenses and other current assets | Purchased cash convertible note hedge</t>
  </si>
  <si>
    <t>Other current liabilities | Foreign currency forward contracts</t>
  </si>
  <si>
    <t>Current portion of long-term debt and other long-term obligations | Cash conversion feature of Cash Convertible Notes</t>
  </si>
  <si>
    <t>Financial Instruments and Risk Management (Effect Of Derivative Instruments on the Condensed Consolidated Statements of Operations Derivatives in Fair Value Hedging Relationships) (Details) - Fair Value Hedging Relationships - USD ($) $ in Millions</t>
  </si>
  <si>
    <t>Derivative Instruments, Gain (Loss) [Line Items]</t>
  </si>
  <si>
    <t>Amount of Gain Recognized in Earnings on Derivatives</t>
  </si>
  <si>
    <t>Amount of (Loss) or Gain Recognized in Earnings on Hedged Items</t>
  </si>
  <si>
    <t>Interest expense | Interest rate swaps</t>
  </si>
  <si>
    <t>Interest expense | 2016 Senior Notes (1.800% coupon)</t>
  </si>
  <si>
    <t>Interest expense | 2018 Senior Notes (6.000% coupon)</t>
  </si>
  <si>
    <t>Interest expense | 2023 Senior Notes (3.125% coupon)</t>
  </si>
  <si>
    <t>Financial Instruments and Risk Management (Effect Of Derivative Instruments on the Condensed Consolidated Statements of Operations Derivatives in Cash Flow Hedging Relationships) (Details) - Cash Flow Hedging - USD ($) $ in Millions</t>
  </si>
  <si>
    <t>Amount of Loss Recognized in AOCE (Net of Tax) on Derivative (Effective Portion)</t>
  </si>
  <si>
    <t>Amount of Loss Reclassified from AOCE into Earnings (Effective Portion)</t>
  </si>
  <si>
    <t>Amount of Gain Excluded from the Assessment of Hedge Effectiveness</t>
  </si>
  <si>
    <t>Foreign currency forward contracts</t>
  </si>
  <si>
    <t>Foreign currency forward contracts | Net sales</t>
  </si>
  <si>
    <t>Foreign currency forward contracts | Other expense</t>
  </si>
  <si>
    <t>Interest rate swaps</t>
  </si>
  <si>
    <t>Interest rate swaps | Interest expense</t>
  </si>
  <si>
    <t>Financial Instruments and Risk Management (Effect Of Derivative Instruments on the Condensed Consolidated Statements of Operations, Derivatives Not Designated as Hedging Instruments) (Details) - USD ($) $ in Millions</t>
  </si>
  <si>
    <t>Amount of Gain or (Loss) Recognized in Earnings on Derivatives</t>
  </si>
  <si>
    <t>Foreign currency forward contracts | Other income</t>
  </si>
  <si>
    <t>Cash conversion feature of Cash Convertible Notes | Other expense</t>
  </si>
  <si>
    <t>Cash conversion feature of Cash Convertible Notes | Other income</t>
  </si>
  <si>
    <t>Purchased cash convertible note hedge | Other expense</t>
  </si>
  <si>
    <t>Purchased cash convertible note hedge | Other income</t>
  </si>
  <si>
    <t>Financial Instruments and Risk Management (Financial Assets and Liabilities Carried at Fair Value) (Details) - USD ($) $ in Millions</t>
  </si>
  <si>
    <t>Fair Value, Assets and Liabilities Measured on Recurring and Nonrecurring Basis [Line Items]</t>
  </si>
  <si>
    <t>Cash equivalents</t>
  </si>
  <si>
    <t>Trading securities</t>
  </si>
  <si>
    <t>Total assets at recurring fair value measurement</t>
  </si>
  <si>
    <t>Total liabilities at recurring fair value measurement</t>
  </si>
  <si>
    <t>Foreign exchange derivative assets</t>
  </si>
  <si>
    <t>Purchased cash convertible note hedge</t>
  </si>
  <si>
    <t>Convertible debt, fair value disclosures</t>
  </si>
  <si>
    <t>Foreign exchange derivative liabilities</t>
  </si>
  <si>
    <t>Interest rate swap derivative liabilities</t>
  </si>
  <si>
    <t>Cash conversion feature of Cash Convertible Notes</t>
  </si>
  <si>
    <t>Contingent consideration</t>
  </si>
  <si>
    <t>Money market funds</t>
  </si>
  <si>
    <t>Equity securities — exchange traded funds</t>
  </si>
  <si>
    <t>Available-for-sale fixed income investments</t>
  </si>
  <si>
    <t>U.S. Treasuries</t>
  </si>
  <si>
    <t>Corporate bonds</t>
  </si>
  <si>
    <t>Agency mortgage-backed securities</t>
  </si>
  <si>
    <t>Asset-backed Securities</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Purchased cash convertible note hedge</t>
  </si>
  <si>
    <t>Level 2 | Interest rate swaps</t>
  </si>
  <si>
    <t>Level 2 | Cash conversion feature of Cash Convertible Notes</t>
  </si>
  <si>
    <t>Level 2 | Available-for-sale fixed income investments</t>
  </si>
  <si>
    <t>Level 2 | U.S. Treasuries</t>
  </si>
  <si>
    <t>Level 2 | Corporate bonds</t>
  </si>
  <si>
    <t>Level 2 | Agency mortgage-backed securities</t>
  </si>
  <si>
    <t>Level 2 | Asset-backed Securities</t>
  </si>
  <si>
    <t>Level 2 | Other</t>
  </si>
  <si>
    <t>Level 3 | Contingent consideration</t>
  </si>
  <si>
    <t>Debt (2015 Term Credit Agreement) (Narrative) (Details) - USD ($) $ in Millions</t>
  </si>
  <si>
    <t>Oct. 28, 2015</t>
  </si>
  <si>
    <t>Jul. 15, 2015</t>
  </si>
  <si>
    <t>Debt Instrument [Line Items]</t>
  </si>
  <si>
    <t>Net debt carrying amount</t>
  </si>
  <si>
    <t>Term Loan | Subsequent Event</t>
  </si>
  <si>
    <t>Default provision, term</t>
  </si>
  <si>
    <t>60 days</t>
  </si>
  <si>
    <t>Term Loan | Credit Facility</t>
  </si>
  <si>
    <t>Guarantor obligations, triggering amount</t>
  </si>
  <si>
    <t>Term Loan | Credit Facility | Trailing Four Quarters</t>
  </si>
  <si>
    <t>Debt instrument, covenant description</t>
  </si>
  <si>
    <t>3.75 to 1.00</t>
  </si>
  <si>
    <t>Term Loan | Credit Facility | Three Full Fiscal Quarters Following Qualifying Acquisition</t>
  </si>
  <si>
    <t>4.25 to 1.00</t>
  </si>
  <si>
    <t>Term Loan | Credit Facility | Subsequent Four Fiscal Quarters Following Completion of Perrigo Proposal</t>
  </si>
  <si>
    <t>4.75 to 1.00</t>
  </si>
  <si>
    <t>Term Loan | Credit Facility | Subsequent Two Fiscal Quarters</t>
  </si>
  <si>
    <t>Term Loan | Credit Facility | Any Fiscal Quarter Thereafter</t>
  </si>
  <si>
    <t>Term Loan | Credit Facility | London Interbank Offered Rate (LIBOR)</t>
  </si>
  <si>
    <t>Debt instrument, basis spread on variable rate</t>
  </si>
  <si>
    <t>1.375%</t>
  </si>
  <si>
    <t>Term Loan | Credit Facility | Base Rate</t>
  </si>
  <si>
    <t>0.375%</t>
  </si>
  <si>
    <t>Term Loan | Closing Date Loan</t>
  </si>
  <si>
    <t>Term Loan | Delayed Draw Loan</t>
  </si>
  <si>
    <t>Debt (Senior Notes Redemption) (Narrative) (Details) - Senior Notes - 2020 Senior Notes (7.875% coupon) $ in Millions</t>
  </si>
  <si>
    <t>Jul. 15, 2015USD ($)</t>
  </si>
  <si>
    <t>Debt instrument, redemption price, percentage</t>
  </si>
  <si>
    <t>103.938%</t>
  </si>
  <si>
    <t>Extinguishment of debt amount</t>
  </si>
  <si>
    <t>Interest paid</t>
  </si>
  <si>
    <t>Write-off of deferred debt issuance cost</t>
  </si>
  <si>
    <t>Write-off of unamortized premium</t>
  </si>
  <si>
    <t>Redemption Premium</t>
  </si>
  <si>
    <t>Loss on extinguishment of debt</t>
  </si>
  <si>
    <t>Debt (Bridge Credit Agreement) (Narrative) (Details) - Bridge Loan - USD ($) $ in Millions</t>
  </si>
  <si>
    <t>Aug. 06, 2015</t>
  </si>
  <si>
    <t>May. 24, 2015</t>
  </si>
  <si>
    <t>Short-term Debt [Line Items]</t>
  </si>
  <si>
    <t>Bridge credit agreement</t>
  </si>
  <si>
    <t>Consent Solicitations Fees</t>
  </si>
  <si>
    <t>Leverage ratio</t>
  </si>
  <si>
    <t>Tranche A Loan</t>
  </si>
  <si>
    <t>Bridge credit agreement maturity</t>
  </si>
  <si>
    <t>364 days</t>
  </si>
  <si>
    <t>Tranche A Loan | 90th Day Outstanding</t>
  </si>
  <si>
    <t>Debt instrument, duration fee, percentage</t>
  </si>
  <si>
    <t>0.50%</t>
  </si>
  <si>
    <t>Tranche A Loan | 90th Day Outstanding | Does not meet certain criteria</t>
  </si>
  <si>
    <t>0.75%</t>
  </si>
  <si>
    <t>Tranche A Loan | 180th Day Outstanding</t>
  </si>
  <si>
    <t>Tranche A Loan | 180th Day Outstanding | Does not meet certain criteria</t>
  </si>
  <si>
    <t>1.00%</t>
  </si>
  <si>
    <t>Tranche A Loan | 270th Day Outstanding</t>
  </si>
  <si>
    <t>Tranche A Loan | 270th Day Outstanding | Does not meet certain criteria</t>
  </si>
  <si>
    <t>1.25%</t>
  </si>
  <si>
    <t>Tranche C Loan</t>
  </si>
  <si>
    <t>6 months</t>
  </si>
  <si>
    <t>Tranche A and Tranche C Loan</t>
  </si>
  <si>
    <t>Debt instrument, commitment fee, percentage</t>
  </si>
  <si>
    <t>0.175%</t>
  </si>
  <si>
    <t>Minimum</t>
  </si>
  <si>
    <t>Bridge credit agreement, ownership requirement</t>
  </si>
  <si>
    <t>100.00%</t>
  </si>
  <si>
    <t>Bridge credit agreement covenant compliance maximum guarantee period, months</t>
  </si>
  <si>
    <t>5 months</t>
  </si>
  <si>
    <t>Bridge credit agreement covenant compliance guarantee minimum ownership requirement</t>
  </si>
  <si>
    <t>75.00%</t>
  </si>
  <si>
    <t>Bridge credit agreement covenant compliance squeeze-out period, months</t>
  </si>
  <si>
    <t>3 months</t>
  </si>
  <si>
    <t>Perrigo Proposal | Minimum</t>
  </si>
  <si>
    <t>80.00%</t>
  </si>
  <si>
    <t>Perrigo Proposal | Maximum</t>
  </si>
  <si>
    <t>Covenant compliance, restriction, dividend or distribution amount</t>
  </si>
  <si>
    <t>Covenant compliance, restriction, indebtedness or investment amount</t>
  </si>
  <si>
    <t>London Interbank Offered Rate (LIBOR)</t>
  </si>
  <si>
    <t>1.50%</t>
  </si>
  <si>
    <t>Base Rate</t>
  </si>
  <si>
    <t>Debt (Receivables Facility) (Narrative) (Details) - USD ($) $ in Millions</t>
  </si>
  <si>
    <t>Debt (Summary of Long-Term Debt) (Details) - USD ($) $ in Millions</t>
  </si>
  <si>
    <t>Dec. 24, 2013</t>
  </si>
  <si>
    <t>Nov. 13, 2013</t>
  </si>
  <si>
    <t>Jun. 18, 2013</t>
  </si>
  <si>
    <t>Sep. 15, 2008</t>
  </si>
  <si>
    <t>Current portion of long-term debt</t>
  </si>
  <si>
    <t>Long-term debt, excluding current maturities</t>
  </si>
  <si>
    <t>Term Loan | 2015 Term Loans</t>
  </si>
  <si>
    <t>Term Loan | 2014 Term Loan</t>
  </si>
  <si>
    <t>3.75%</t>
  </si>
  <si>
    <t>Senior Notes | 2016 Senior Notes (1.800% coupon)</t>
  </si>
  <si>
    <t>1.80%</t>
  </si>
  <si>
    <t>Equivalent percentage of redeemed amount</t>
  </si>
  <si>
    <t>0.20%</t>
  </si>
  <si>
    <t>Senior Notes | 2016 Senior Notes (1.350% coupon)</t>
  </si>
  <si>
    <t>[3]</t>
  </si>
  <si>
    <t>1.35%</t>
  </si>
  <si>
    <t>0.125%</t>
  </si>
  <si>
    <t>Senior Notes | 2018 Senior Notes (2.600% coupon)</t>
  </si>
  <si>
    <t>[4]</t>
  </si>
  <si>
    <t>2.60%</t>
  </si>
  <si>
    <t>0.30%</t>
  </si>
  <si>
    <t>Senior Notes | 2019 Senior Notes (2.550% coupon)</t>
  </si>
  <si>
    <t>[5]</t>
  </si>
  <si>
    <t>2.55%</t>
  </si>
  <si>
    <t>Senior Notes | 2020 Senior Notes (7.875% coupon)</t>
  </si>
  <si>
    <t>[6]</t>
  </si>
  <si>
    <t>Senior Notes | 2023 Senior Notes (3.125% coupon)</t>
  </si>
  <si>
    <t>3.125%</t>
  </si>
  <si>
    <t>Senior Notes | 2023 Senior Notes (4.200% coupon)</t>
  </si>
  <si>
    <t>[7]</t>
  </si>
  <si>
    <t>4.20%</t>
  </si>
  <si>
    <t>0.25%</t>
  </si>
  <si>
    <t>Senior Notes | 2043 Senior Notes (5.400% coupon)</t>
  </si>
  <si>
    <t>5.40%</t>
  </si>
  <si>
    <t>Senior Notes | Other</t>
  </si>
  <si>
    <t>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September 30, 2015.</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Debt (Revolving Credit Agreement) (Narrative) (Details) - USD ($) $ in Millions</t>
  </si>
  <si>
    <t>Jun. 19, 2015</t>
  </si>
  <si>
    <t>Dec. 19, 2014</t>
  </si>
  <si>
    <t>Line of Credit | Subsequent Event</t>
  </si>
  <si>
    <t>Line of Credit Facility [Line Items]</t>
  </si>
  <si>
    <t>Line of Credit | Revolving Facility</t>
  </si>
  <si>
    <t>Revolving Credit, maximum borrowing capacity</t>
  </si>
  <si>
    <t>Increase in capacity</t>
  </si>
  <si>
    <t>Revolving Credit, fair value of amount outstanding</t>
  </si>
  <si>
    <t>Line of Credit | Revolving Facility | Trailing Four Quarters | Maximum</t>
  </si>
  <si>
    <t>Line of Credit | Revolving Facility | Subsequent Two Fiscal Quarters | Maximum</t>
  </si>
  <si>
    <t>Line of Credit | Revolving Facility | Any Fiscal Quarter Thereafter | Maximum</t>
  </si>
  <si>
    <t>Debt (Term Credit Agreement) (Narrative) (Details) - 2014 Term Loan</t>
  </si>
  <si>
    <t>Subsequent Event</t>
  </si>
  <si>
    <t>Term Loan | Maximum | Trailing Four Quarters</t>
  </si>
  <si>
    <t>Term Loan | Maximum | Subsequent Two Fiscal Quarters</t>
  </si>
  <si>
    <t>Term Loan | Maximum | Any Fiscal Quarter Thereafter</t>
  </si>
  <si>
    <t>Debt (Senior Notes) (Narrative) (Details) $ in Millions</t>
  </si>
  <si>
    <t>Senior Notes | Mylan Inc.'s Senior Notes</t>
  </si>
  <si>
    <t>Debt (Cash Convertible Notes) (Narrative) (Details) $ / shares in Units, shares in Millions, $ in Millions</t>
  </si>
  <si>
    <t>Number of warrants exchanged | shares</t>
  </si>
  <si>
    <t>Warrant, number of shares of ordinary shares called by warrants | shares</t>
  </si>
  <si>
    <t>Outstanding principal</t>
  </si>
  <si>
    <t>Effective interest rate</t>
  </si>
  <si>
    <t>9.50%</t>
  </si>
  <si>
    <t>Debt (Fair Value) (Narrative) (Details) - USD ($) $ in Millions</t>
  </si>
  <si>
    <t>Senior Notes</t>
  </si>
  <si>
    <t>Fair value of long-term debt</t>
  </si>
  <si>
    <t>Debt (Minimum Repayments on Outstanding Borrowings) (Details) $ in Millions</t>
  </si>
  <si>
    <t>Thereafter</t>
  </si>
  <si>
    <t>Total</t>
  </si>
  <si>
    <t>Comprehensive Earnings (Accumulated Other Comprehensive Loss) (Details) - USD ($) $ in Millions</t>
  </si>
  <si>
    <t>Net unrealized gains on marketable securities, net of tax</t>
  </si>
  <si>
    <t>Net unrecognized losses and prior service cost related to defined benefit plans, net of tax</t>
  </si>
  <si>
    <t>Net unrecognized gains (losses) on derivatives, net of tax</t>
  </si>
  <si>
    <t>Comprehensive Earnings (Components Of Other Comprehensive Loss) (Details) - USD ($) $ in Millions</t>
  </si>
  <si>
    <t>Jun. 30, 2015</t>
  </si>
  <si>
    <t>Jun. 30, 2014</t>
  </si>
  <si>
    <t>Dec. 31, 2013</t>
  </si>
  <si>
    <t>Accumulated Other Comprehensive Income (Loss) [Line Items]</t>
  </si>
  <si>
    <t>Net unrecognized gains (losses) on derivatives, net of tax, beginning of period</t>
  </si>
  <si>
    <t>Net unrealized gains on marketable securities, net of tax, beginning of period</t>
  </si>
  <si>
    <t>Foreign currency translation adjustment, beginning of period</t>
  </si>
  <si>
    <t>Accumulated other comprehensive loss, net of tax, beginning of period</t>
  </si>
  <si>
    <t>Net other comprehensive earnings (loss) on derivatives, before tax</t>
  </si>
  <si>
    <t>Other comprehensive earnings (loss), before tax</t>
  </si>
  <si>
    <t>Income tax (benefit) provision</t>
  </si>
  <si>
    <t>Net unrecognized gains (losses) on derivatives, net of tax, end of period</t>
  </si>
  <si>
    <t>Net unrealized gain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Gains and Losses on Derivatives in Cash Flow Hedging Relationships</t>
  </si>
  <si>
    <t>Other comprehensive (loss) earnings before reclassifications, before tax</t>
  </si>
  <si>
    <t>Gains and Losses on Derivatives in Cash Flow Hedging Relationships | Reclassification out of Accumulated Other Comprehensive Earnings</t>
  </si>
  <si>
    <t>Gains and Losses on Derivatives in Cash Flow Hedging Relationships | Reclassification out of Accumulated Other Comprehensive Earnings | Foreign currency forward contracts</t>
  </si>
  <si>
    <t>Gains and Losses on Derivatives in Cash Flow Hedging Relationships | Reclassification out of Accumulated Other Comprehensive Earnings | Interest rate swaps</t>
  </si>
  <si>
    <t>Gains and Losses on Marketable Securities</t>
  </si>
  <si>
    <t>Gains and Losses on Marketable Securities | Reclassification out of Accumulated Other Comprehensive Earnings</t>
  </si>
  <si>
    <t>Defined Benefit Plan Items</t>
  </si>
  <si>
    <t>Defined Benefit Plan Items | Reclassification out of Accumulated Other Comprehensive Earnings</t>
  </si>
  <si>
    <t>Other comprehensive (earnings) loss, amortization, pension and other postretirement benefit plans, net prior service cost, before tax</t>
  </si>
  <si>
    <t>Other comprehensive earnings (loss), reclassification adjustment from AOCE, pension and other postretirement benefit plans, for net gain (loss), before tax</t>
  </si>
  <si>
    <t>Foreign Currency Translation Adjustment</t>
  </si>
  <si>
    <t>Foreign Currency Translation Adjustment | Reclassification out of Accumulated Other Comprehensive Earnings</t>
  </si>
  <si>
    <t>Accumulated Other Comprehensive Earnings (Loss)</t>
  </si>
  <si>
    <t>Accumulated Other Comprehensive Earnings (Loss) | Reclassification out of Accumulated Other Comprehensive Earnings</t>
  </si>
  <si>
    <t>Accumulated Other Comprehensive Earnings (Loss) | Reclassification out of Accumulated Other Comprehensive Earnings | Foreign currency forward contracts</t>
  </si>
  <si>
    <t>Accumulated Other Comprehensive Earnings (Loss) | Reclassification out of Accumulated Other Comprehensive Earnings | Interest rate swaps</t>
  </si>
  <si>
    <t>Shareholders' Equity (Summary Of Change In Shareholders' Equity) (Details) - USD ($) shares in Millions, $ in Millions</t>
  </si>
  <si>
    <t>Increase (Decrease) in Shareholders' Equity [Roll Forward]</t>
  </si>
  <si>
    <t>Shareholders' equity, beginning balance</t>
  </si>
  <si>
    <t>Other comprehensive (loss) earnings, net of tax</t>
  </si>
  <si>
    <t>Stock option activity</t>
  </si>
  <si>
    <t>Issuance of restricted stock, net of shares withheld</t>
  </si>
  <si>
    <t>Tax benefit of stock option plans</t>
  </si>
  <si>
    <t>Issuance of ordinary shares to purchase the EPD Business</t>
  </si>
  <si>
    <t>Purchase of subsidiary shares from noncontrolling interest</t>
  </si>
  <si>
    <t>Shareholders' equity, ending balance</t>
  </si>
  <si>
    <t>Total Mylan N.V. Shareholders' Equity</t>
  </si>
  <si>
    <t>Total Mylan N.V. Shareholders' Equity | EPD Business</t>
  </si>
  <si>
    <t>Noncontrolling Interest</t>
  </si>
  <si>
    <t>Shareholders' Equity Shareholders' Equity (Narrative) (Details) $ / shares in Units, $ in Millions</t>
  </si>
  <si>
    <t>Sep. 19, 2015</t>
  </si>
  <si>
    <t>Feb. 27, 2015shares</t>
  </si>
  <si>
    <t>Jul. 23, 2015shares</t>
  </si>
  <si>
    <t>Apr. 21, 2015$ / shares</t>
  </si>
  <si>
    <t>Dec. 31, 2014USD ($)$ / shares</t>
  </si>
  <si>
    <t>Class of Stock [Line Items]</t>
  </si>
  <si>
    <t>Par value per share | (per share)</t>
  </si>
  <si>
    <t>Par value, per preferred shares | € / shares</t>
  </si>
  <si>
    <t>Teva unsolicited, non-binding expression of interest purchase price | $ / shares</t>
  </si>
  <si>
    <t>Preferred shares outstanding</t>
  </si>
  <si>
    <t>Preferred shares percentage outstanding</t>
  </si>
  <si>
    <t>Stock issued during period, foreign requirement for acquisition, percent</t>
  </si>
  <si>
    <t>25.00%</t>
  </si>
  <si>
    <t>Other current liabilities | $</t>
  </si>
  <si>
    <t>Preferred share</t>
  </si>
  <si>
    <t>EPD Business | Common stock to ordinary shares</t>
  </si>
  <si>
    <t>Conversion of stock, shares converted</t>
  </si>
  <si>
    <t>Consideration transferred, shares</t>
  </si>
  <si>
    <t>Segment Information (Narrative) (Details)</t>
  </si>
  <si>
    <t>Sep. 30, 2015segments</t>
  </si>
  <si>
    <t>Number of reportable segments</t>
  </si>
  <si>
    <t>Segment Information (Reconciliation Of Segment Information To Total Consolidated Information) (Details) - USD ($) $ in Millions</t>
  </si>
  <si>
    <t>Segment Reporting Information [Line Items]</t>
  </si>
  <si>
    <t>Segment profitability</t>
  </si>
  <si>
    <t>Intersegment</t>
  </si>
  <si>
    <t>Operating Segment</t>
  </si>
  <si>
    <t>Corporate / Other</t>
  </si>
  <si>
    <t>Generics Segment | Intersegment</t>
  </si>
  <si>
    <t>Generics Segment | Operating Segment</t>
  </si>
  <si>
    <t>Specialty Segment | Intersegment</t>
  </si>
  <si>
    <t>Specialty Segment | Operating Segment</t>
  </si>
  <si>
    <t>Includes certain corporate general and administrative and R&amp;D expenses; net charges for litigation settlements; certain intercompany transactions, including eliminations; amortization of intangible assets and certain purchase accounting items; impairment charges, if any; and other expenses not directly attributable to segments.</t>
  </si>
  <si>
    <t>Subsidiary Guarantors Condensed Consolidating Statement of Operations (Details) - USD ($) $ in Millions</t>
  </si>
  <si>
    <t>Condensed Income Statements, Captions [Line Items]</t>
  </si>
  <si>
    <t>Earnings (losses) of equity interest subsidiaries</t>
  </si>
  <si>
    <t>Net earnings attributable to noncontrolling interest</t>
  </si>
  <si>
    <t>Eliminations</t>
  </si>
  <si>
    <t>Mylan N.V. (Parent Guarantor)</t>
  </si>
  <si>
    <t>Mylan Inc. (Issuer)</t>
  </si>
  <si>
    <t>Guarantor Subsidiaries</t>
  </si>
  <si>
    <t>Non-Guarantor Subsidiaries</t>
  </si>
  <si>
    <t>Subsidiary Guarantors Condensed Consolidating Statement of Comprehensive Earnings (Details) - USD ($) $ in Millions</t>
  </si>
  <si>
    <t>Condensed Statement of Income Captions [Line Items]</t>
  </si>
  <si>
    <t>Change in unrecognized gain and prior service cost related to defined benefit plans</t>
  </si>
  <si>
    <t>Net unrecognized (loss) gain on derivatives</t>
  </si>
  <si>
    <t>Subsidiary Guarantors Condensed Consolidating Balance Sheet (Details) - USD ($) $ in Millions</t>
  </si>
  <si>
    <t>Intercompany receivables</t>
  </si>
  <si>
    <t>Investments in subsidiaries</t>
  </si>
  <si>
    <t>Intercompany notes and interest receivable</t>
  </si>
  <si>
    <t>Intercompany payables</t>
  </si>
  <si>
    <t>Intercompany notes payable</t>
  </si>
  <si>
    <t>Non-Guarantor Subsidiaries | Inclusive of Mylan N.V.</t>
  </si>
  <si>
    <t>Subsidiary Guarantors Condensed Consolidating Statement of Cash Flows (Details) - USD ($) shares in Millions, $ in Millions</t>
  </si>
  <si>
    <t>Net cash (used in) provided by operating activities</t>
  </si>
  <si>
    <t>Investments in affiliates</t>
  </si>
  <si>
    <t>Loans to affiliates</t>
  </si>
  <si>
    <t>Repayments of loans from affiliates</t>
  </si>
  <si>
    <t>Capital contribution from affiliates</t>
  </si>
  <si>
    <t>Payments on borrowings from affiliates</t>
  </si>
  <si>
    <t>Proceeds from borrowings from affiliates</t>
  </si>
  <si>
    <t>Effect of Exchange Rate on Cash and Cash Equivalents</t>
  </si>
  <si>
    <t xml:space="preserve"> </t>
  </si>
  <si>
    <t>Contingencies (Lorazepam and Clorazepate) (Narrative) (Details) - Lorazepam and Clorazepate $ in Millions</t>
  </si>
  <si>
    <t>May. 30, 2012USD ($)</t>
  </si>
  <si>
    <t>Feb. 06, 2008USD ($)plantiffs</t>
  </si>
  <si>
    <t>Jun. 01, 2005USD ($)drugsinsurers</t>
  </si>
  <si>
    <t>Sep. 30, 2015USD ($)insurers</t>
  </si>
  <si>
    <t>Sep. 30, 2015USD ($)plantiffs</t>
  </si>
  <si>
    <t>Loss Contingencies [Line Items]</t>
  </si>
  <si>
    <t>Loss contingency accrual</t>
  </si>
  <si>
    <t>Judgment issued</t>
  </si>
  <si>
    <t>Damages sought</t>
  </si>
  <si>
    <t>Voluntary remittitur from plaintiffs</t>
  </si>
  <si>
    <t>Found in violation of antitrust laws</t>
  </si>
  <si>
    <t>Number of drugs | drugs</t>
  </si>
  <si>
    <t>Health insurers</t>
  </si>
  <si>
    <t>Number of plaintiffs | insurers</t>
  </si>
  <si>
    <t>Judgment reflects trebling of compensatory damages</t>
  </si>
  <si>
    <t>Number of plaintiffs | plantiffs</t>
  </si>
  <si>
    <t>Original verdict</t>
  </si>
  <si>
    <t>Original verdict plus punitive damages</t>
  </si>
  <si>
    <t>Self-funded customers voluntarily dismissed</t>
  </si>
  <si>
    <t>Self-funded customers</t>
  </si>
  <si>
    <t>Surety bond</t>
  </si>
  <si>
    <t>Bond</t>
  </si>
  <si>
    <t>Contingencies (Pricing and Medicaid Litigation) (Narrative) (Details) - USD ($) $ in Millions</t>
  </si>
  <si>
    <t>Pricing and Medicaid Litigation | Mylan Specialty | Indemnification agreement</t>
  </si>
  <si>
    <t>Contingencies (Modafinil Antitrust Litigation and FTC Inquiry) (Narrative) (Details) - Modafinil Antitrust Litigation and FTC Inquiry $ in Millions</t>
  </si>
  <si>
    <t>Jul. 10, 2015other_drug_manufacturers</t>
  </si>
  <si>
    <t>Apr. 27, 2006other_drug_manufacturers</t>
  </si>
  <si>
    <t>Other drug manufacturers</t>
  </si>
  <si>
    <t>Number of defendants | other_drug_manufacturers</t>
  </si>
  <si>
    <t>Contingencies Contingencies (Pioglitazone) (Narrative) (Details)</t>
  </si>
  <si>
    <t>Sep. 30, 2015claims</t>
  </si>
  <si>
    <t>Pioglitazone</t>
  </si>
  <si>
    <t>Loss Contingency, Number of Complaints</t>
  </si>
  <si>
    <t>Contingencies Contingencies (Shareholder Class Action) (Details) - Shareholder Class Action</t>
  </si>
  <si>
    <t>Loss Contingency, New Claims Filed, Number</t>
  </si>
  <si>
    <t>Number of plaintiffs</t>
  </si>
  <si>
    <t>Contingencies Contingencies (Perrigo Litigation) (Details) - Perrigo Litigation</t>
  </si>
  <si>
    <t>Oct. 27, 2015</t>
  </si>
  <si>
    <t>Days prior to initial expiration date</t>
  </si>
  <si>
    <t>14 days</t>
  </si>
  <si>
    <t>Days after offer</t>
  </si>
  <si>
    <t>Days to notify the court</t>
  </si>
  <si>
    <t>20 days</t>
  </si>
  <si>
    <t>Contingencies (European Commission Proceedings) (Narrative) (Details) € in Millions, $ in Millions</t>
  </si>
  <si>
    <t>Jul. 09, 2014EUR (€)</t>
  </si>
  <si>
    <t>Jul. 08, 2009other_companies</t>
  </si>
  <si>
    <t>Jun. 19, 2013EUR (€)</t>
  </si>
  <si>
    <t>European Commission Proceedings - Perindorpril | Antitrust Proceedings</t>
  </si>
  <si>
    <t>Number of defendants | other_companies</t>
  </si>
  <si>
    <t>Damages to be paid | $</t>
  </si>
  <si>
    <t>European Commission Proceedings - Perindorpril | Antitrust Proceedings | Mylan Laboratories Limited</t>
  </si>
  <si>
    <t>Damages to be paid</t>
  </si>
  <si>
    <t>European Commission Proceedings - Perindorpril | Antitrust Proceedings | Mylan Inc.</t>
  </si>
  <si>
    <t>European Union Commission Proceedings - Citalopram</t>
  </si>
  <si>
    <t>Damages awarded</t>
  </si>
  <si>
    <t>Loss contingency accrual | $</t>
  </si>
  <si>
    <t>Contingencies (Product Liability) (Narrative) (Details) - USD ($) $ in Millions</t>
  </si>
  <si>
    <t>Product Liability</t>
  </si>
  <si>
    <t>Contingencies (Intellectual Property) (Narrative) (Details)</t>
  </si>
  <si>
    <t>Sep. 30, 2015increase</t>
  </si>
  <si>
    <t>Intellectual Property</t>
  </si>
  <si>
    <t>Number of times damages may be increased in cases of willful infringement</t>
  </si>
  <si>
    <t>Contingencies Contingencies (Other Litigation) (Narrative) (Details) - Paroxetine - USD ($) $ in Millions</t>
  </si>
  <si>
    <t>Mar. 25, 2014</t>
  </si>
  <si>
    <t>Judicial ruling</t>
  </si>
  <si>
    <t>Post verdict</t>
  </si>
</sst>
</file>

<file path=xl/styles.xml><?xml version="1.0" encoding="utf-8"?>
<styleSheet xmlns="http://schemas.openxmlformats.org/spreadsheetml/2006/main">
  <numFmts count="8">
    <numFmt formatCode="_(&quot;€ &quot;#,##0.00_);_(&quot;€ &quot;(#,##0.00)" numFmtId="165"/>
    <numFmt formatCode="_(&quot;$ &quot;#,##0.0_);_(&quot;$ &quot;(#,##0.0)" numFmtId="166"/>
    <numFmt formatCode="#,##0.0_);(#,##0.0)" numFmtId="167"/>
    <numFmt formatCode="_(&quot;$ &quot;#,##0_);_(&quot;$ &quot;(#,##0)" numFmtId="168"/>
    <numFmt formatCode="_(&quot;$ &quot;#,##0.00_);_(&quot;$ &quot;(#,##0.00)" numFmtId="169"/>
    <numFmt formatCode="_(&quot;Level &quot;#,##0_);_(&quot;Level &quot;(#,##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24"/>
    <col customWidth="1" max="3" min="3" width="20"/>
    <col customWidth="1" max="4" min="4" width="2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623613</v>
      </c>
    </row>
    <row r="6" spans="1:4">
      <c s="4" r="A6" t="s">
        <v>9</v>
      </c>
      <c s="4" r="B6" t="s">
        <v>10</v>
      </c>
    </row>
    <row r="7" spans="1:4">
      <c s="4" r="A7" t="s">
        <v>11</v>
      </c>
      <c s="4" r="B7" t="s">
        <v>12</v>
      </c>
    </row>
    <row r="8" spans="1:4">
      <c s="4" r="A8" t="s">
        <v>13</v>
      </c>
      <c s="4" r="B8" t="s">
        <v>14</v>
      </c>
    </row>
    <row r="9" spans="1:4">
      <c s="4" r="A9" t="s">
        <v>15</v>
      </c>
      <c s="5" r="B9" t="n">
        <v>2015</v>
      </c>
    </row>
    <row r="10" spans="1:4">
      <c s="4" r="A10" t="s">
        <v>16</v>
      </c>
      <c s="6" r="B10" t="s">
        <v>17</v>
      </c>
    </row>
    <row r="11" spans="1:4">
      <c s="4" r="A11" t="s">
        <v>18</v>
      </c>
      <c s="4" r="B11" t="s">
        <v>19</v>
      </c>
    </row>
    <row r="12" spans="1:4">
      <c s="4" r="A12" t="s">
        <v>20</v>
      </c>
      <c s="4" r="B12" t="s">
        <v>21</v>
      </c>
    </row>
    <row r="13" spans="1:4">
      <c s="4" r="A13" t="s">
        <v>22</v>
      </c>
      <c s="5" r="C13" t="n">
        <v>491747016</v>
      </c>
    </row>
    <row r="14" spans="1:4">
      <c s="4" r="A14" t="s">
        <v>23</v>
      </c>
      <c s="7" r="B14" t="n">
        <v>0.01</v>
      </c>
      <c s="8" r="D14" t="n">
        <v>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6</v>
      </c>
    </row>
    <row r="3" spans="1:2">
      <c s="3" r="A3" t="s">
        <v>161</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6</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7</v>
      </c>
      <c s="2" r="B1" t="s">
        <v>1</v>
      </c>
    </row>
    <row r="2" spans="1:2">
      <c s="2" r="B2" t="s">
        <v>26</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6</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6</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6</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6</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6</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6</v>
      </c>
    </row>
    <row r="3" spans="1:2">
      <c s="3" r="A3" t="s">
        <v>183</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6</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6</v>
      </c>
      <c s="2" r="C2" t="s">
        <v>27</v>
      </c>
      <c s="2" r="D2" t="s">
        <v>26</v>
      </c>
      <c s="2" r="E2" t="s">
        <v>27</v>
      </c>
    </row>
    <row r="3" spans="1:5">
      <c s="3" r="A3" t="s">
        <v>28</v>
      </c>
    </row>
    <row r="4" spans="1:5">
      <c s="4" r="A4" t="s">
        <v>29</v>
      </c>
      <c s="8" r="B4" t="n">
        <v>2676.2</v>
      </c>
      <c s="8" r="C4" t="n">
        <v>2069.4</v>
      </c>
      <c s="8" r="D4" t="n">
        <v>6887.8</v>
      </c>
      <c s="8" r="E4" t="n">
        <v>5588.8</v>
      </c>
    </row>
    <row r="5" spans="1:5">
      <c s="4" r="A5" t="s">
        <v>30</v>
      </c>
      <c s="5" r="B5" t="n">
        <v>19</v>
      </c>
      <c s="9" r="C5" t="n">
        <v>14.6</v>
      </c>
      <c s="9" r="D5" t="n">
        <v>50.8</v>
      </c>
      <c s="9" r="E5" t="n">
        <v>48.1</v>
      </c>
    </row>
    <row r="6" spans="1:5">
      <c s="4" r="A6" t="s">
        <v>31</v>
      </c>
      <c s="9" r="B6" t="n">
        <v>2695.2</v>
      </c>
      <c s="5" r="C6" t="n">
        <v>2084</v>
      </c>
      <c s="9" r="D6" t="n">
        <v>6938.6</v>
      </c>
      <c s="9" r="E6" t="n">
        <v>5636.9</v>
      </c>
    </row>
    <row r="7" spans="1:5">
      <c s="4" r="A7" t="s">
        <v>32</v>
      </c>
      <c s="9" r="B7" t="n">
        <v>1379.9</v>
      </c>
      <c s="9" r="C7" t="n">
        <v>1071.6</v>
      </c>
      <c s="9" r="D7" t="n">
        <v>3785.1</v>
      </c>
      <c s="9" r="E7" t="n">
        <v>3077.9</v>
      </c>
    </row>
    <row r="8" spans="1:5">
      <c s="4" r="A8" t="s">
        <v>33</v>
      </c>
      <c s="9" r="B8" t="n">
        <v>1315.3</v>
      </c>
      <c s="9" r="C8" t="n">
        <v>1012.4</v>
      </c>
      <c s="9" r="D8" t="n">
        <v>3153.5</v>
      </c>
      <c s="5" r="E8" t="n">
        <v>2559</v>
      </c>
    </row>
    <row r="9" spans="1:5">
      <c s="3" r="A9" t="s">
        <v>34</v>
      </c>
    </row>
    <row r="10" spans="1:5">
      <c s="4" r="A10" t="s">
        <v>35</v>
      </c>
      <c s="9" r="B10" t="n">
        <v>174.8</v>
      </c>
      <c s="9" r="C10" t="n">
        <v>158.2</v>
      </c>
      <c s="9" r="D10" t="n">
        <v>512.9</v>
      </c>
      <c s="9" r="E10" t="n">
        <v>431.6</v>
      </c>
    </row>
    <row r="11" spans="1:5">
      <c s="4" r="A11" t="s">
        <v>36</v>
      </c>
      <c s="9" r="B11" t="n">
        <v>537.1</v>
      </c>
      <c s="9" r="C11" t="n">
        <v>418.3</v>
      </c>
      <c s="9" r="D11" t="n">
        <v>1584.5</v>
      </c>
      <c s="9" r="E11" t="n">
        <v>1200.1</v>
      </c>
    </row>
    <row r="12" spans="1:5">
      <c s="4" r="A12" t="s">
        <v>37</v>
      </c>
      <c s="9" r="B12" t="n">
        <v>2.3</v>
      </c>
      <c s="9" r="C12" t="n">
        <v>20.9</v>
      </c>
      <c s="9" r="D12" t="n">
        <v>19.1</v>
      </c>
      <c s="9" r="E12" t="n">
        <v>47.2</v>
      </c>
    </row>
    <row r="13" spans="1:5">
      <c s="4" r="A13" t="s">
        <v>38</v>
      </c>
      <c s="5" r="B13" t="n">
        <v>0</v>
      </c>
      <c s="5" r="C13" t="n">
        <v>-80</v>
      </c>
      <c s="5" r="D13" t="n">
        <v>0</v>
      </c>
      <c s="5" r="E13" t="n">
        <v>-80</v>
      </c>
    </row>
    <row r="14" spans="1:5">
      <c s="4" r="A14" t="s">
        <v>39</v>
      </c>
      <c s="9" r="B14" t="n">
        <v>714.2</v>
      </c>
      <c s="9" r="C14" t="n">
        <v>517.4</v>
      </c>
      <c s="9" r="D14" t="n">
        <v>2116.5</v>
      </c>
      <c s="9" r="E14" t="n">
        <v>1598.9</v>
      </c>
    </row>
    <row r="15" spans="1:5">
      <c s="4" r="A15" t="s">
        <v>40</v>
      </c>
      <c s="9" r="B15" t="n">
        <v>601.1</v>
      </c>
      <c s="5" r="C15" t="n">
        <v>495</v>
      </c>
      <c s="5" r="D15" t="n">
        <v>1037</v>
      </c>
      <c s="9" r="E15" t="n">
        <v>960.1</v>
      </c>
    </row>
    <row r="16" spans="1:5">
      <c s="4" r="A16" t="s">
        <v>41</v>
      </c>
      <c s="9" r="B16" t="n">
        <v>95.09999999999999</v>
      </c>
      <c s="9" r="C16" t="n">
        <v>83.90000000000001</v>
      </c>
      <c s="9" r="D16" t="n">
        <v>268.5</v>
      </c>
      <c s="9" r="E16" t="n">
        <v>251.2</v>
      </c>
    </row>
    <row r="17" spans="1:5">
      <c s="4" r="A17" t="s">
        <v>42</v>
      </c>
      <c s="9" r="B17" t="n">
        <v>50.9</v>
      </c>
      <c s="9" r="C17" t="n">
        <v>-1.5</v>
      </c>
      <c s="9" r="D17" t="n">
        <v>71.40000000000001</v>
      </c>
      <c s="9" r="E17" t="n">
        <v>6.8</v>
      </c>
    </row>
    <row r="18" spans="1:5">
      <c s="4" r="A18" t="s">
        <v>43</v>
      </c>
      <c s="9" r="B18" t="n">
        <v>455.1</v>
      </c>
      <c s="9" r="C18" t="n">
        <v>412.6</v>
      </c>
      <c s="9" r="D18" t="n">
        <v>697.1</v>
      </c>
      <c s="9" r="E18" t="n">
        <v>702.1</v>
      </c>
    </row>
    <row r="19" spans="1:5">
      <c s="4" r="A19" t="s">
        <v>44</v>
      </c>
      <c s="9" r="B19" t="n">
        <v>26.5</v>
      </c>
      <c s="9" r="C19" t="n">
        <v>-86.8</v>
      </c>
      <c s="5" r="D19" t="n">
        <v>44</v>
      </c>
      <c s="9" r="E19" t="n">
        <v>-40.5</v>
      </c>
    </row>
    <row r="20" spans="1:5">
      <c s="4" r="A20" t="s">
        <v>45</v>
      </c>
      <c s="9" r="B20" t="n">
        <v>428.6</v>
      </c>
      <c s="9" r="C20" t="n">
        <v>499.4</v>
      </c>
      <c s="9" r="D20" t="n">
        <v>653.1</v>
      </c>
      <c s="9" r="E20" t="n">
        <v>742.6</v>
      </c>
    </row>
    <row r="21" spans="1:5">
      <c s="4" r="A21" t="s">
        <v>46</v>
      </c>
      <c s="5" r="B21" t="n">
        <v>0</v>
      </c>
      <c s="9" r="C21" t="n">
        <v>-0.3</v>
      </c>
      <c s="9" r="D21" t="n">
        <v>-0.1</v>
      </c>
      <c s="9" r="E21" t="n">
        <v>-2.4</v>
      </c>
    </row>
    <row r="22" spans="1:5">
      <c s="4" r="A22" t="s">
        <v>47</v>
      </c>
      <c s="8" r="B22" t="n">
        <v>428.6</v>
      </c>
      <c s="8" r="C22" t="n">
        <v>499.1</v>
      </c>
      <c s="10" r="D22" t="n">
        <v>653</v>
      </c>
      <c s="8" r="E22" t="n">
        <v>740.2</v>
      </c>
    </row>
    <row r="23" spans="1:5">
      <c s="3" r="A23" t="s">
        <v>48</v>
      </c>
    </row>
    <row r="24" spans="1:5">
      <c s="4" r="A24" t="s">
        <v>49</v>
      </c>
      <c s="11" r="B24" t="n">
        <v>0.87</v>
      </c>
      <c s="11" r="C24" t="n">
        <v>1.33</v>
      </c>
      <c s="11" r="D24" t="n">
        <v>1.4</v>
      </c>
      <c s="11" r="E24" t="n">
        <v>1.98</v>
      </c>
    </row>
    <row r="25" spans="1:5">
      <c s="4" r="A25" t="s">
        <v>50</v>
      </c>
      <c s="11" r="B25" t="n">
        <v>0.83</v>
      </c>
      <c s="11" r="C25" t="n">
        <v>1.26</v>
      </c>
      <c s="11" r="D25" t="n">
        <v>1.32</v>
      </c>
      <c s="11" r="E25" t="n">
        <v>1.86</v>
      </c>
    </row>
    <row r="26" spans="1:5">
      <c s="3" r="A26" t="s">
        <v>51</v>
      </c>
    </row>
    <row r="27" spans="1:5">
      <c s="4" r="A27" t="s">
        <v>52</v>
      </c>
      <c s="9" r="B27" t="n">
        <v>490.5</v>
      </c>
      <c s="9" r="C27" t="n">
        <v>374.1</v>
      </c>
      <c s="9" r="D27" t="n">
        <v>466.2</v>
      </c>
      <c s="9" r="E27" t="n">
        <v>373.4</v>
      </c>
    </row>
    <row r="28" spans="1:5">
      <c s="4" r="A28" t="s">
        <v>53</v>
      </c>
      <c s="5" r="B28" t="n">
        <v>514</v>
      </c>
      <c s="9" r="C28" t="n">
        <v>397.3</v>
      </c>
      <c s="9" r="D28" t="n">
        <v>493.2</v>
      </c>
      <c s="9" r="E28" t="n">
        <v>39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6</v>
      </c>
    </row>
    <row r="3" spans="1:2">
      <c s="3" r="A3" t="s">
        <v>151</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6</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6</v>
      </c>
    </row>
    <row r="3" spans="1:2">
      <c s="3" r="A3" t="s">
        <v>151</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9</v>
      </c>
      <c s="2" r="B1" t="s">
        <v>1</v>
      </c>
    </row>
    <row r="2" spans="1:2">
      <c s="2" r="B2" t="s">
        <v>26</v>
      </c>
    </row>
    <row r="3" spans="1:2">
      <c s="3" r="A3" t="s">
        <v>154</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2</v>
      </c>
      <c s="2" r="B1" t="s">
        <v>1</v>
      </c>
    </row>
    <row r="2" spans="1:2">
      <c s="2" r="B2" t="s">
        <v>26</v>
      </c>
    </row>
    <row r="3" spans="1:2">
      <c s="3" r="A3" t="s">
        <v>171</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6</v>
      </c>
    </row>
    <row r="3" spans="1:2">
      <c s="3" r="A3" t="s">
        <v>177</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8</v>
      </c>
      <c s="2" r="B1" t="s">
        <v>1</v>
      </c>
    </row>
    <row r="2" spans="1:2">
      <c s="2" r="B2" t="s">
        <v>26</v>
      </c>
    </row>
    <row r="3" spans="1:2">
      <c s="3" r="A3" t="s">
        <v>188</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6</v>
      </c>
    </row>
    <row r="3" spans="1:2">
      <c s="3" r="A3" t="s">
        <v>194</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14</v>
      </c>
      <c s="2" r="B1" t="s">
        <v>1</v>
      </c>
    </row>
    <row r="2" spans="1:2">
      <c s="2" r="B2" t="s">
        <v>26</v>
      </c>
    </row>
    <row r="3" spans="1:2">
      <c s="3" r="A3" t="s">
        <v>21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6</v>
      </c>
    </row>
    <row r="3" spans="1:2">
      <c s="3" r="A3" t="s">
        <v>165</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5</v>
      </c>
      <c s="2" r="D1" t="s">
        <v>1</v>
      </c>
    </row>
    <row r="2" spans="1:5">
      <c s="2" r="B2" t="s">
        <v>26</v>
      </c>
      <c s="2" r="C2" t="s">
        <v>27</v>
      </c>
      <c s="2" r="D2" t="s">
        <v>26</v>
      </c>
      <c s="2" r="E2" t="s">
        <v>27</v>
      </c>
    </row>
    <row r="3" spans="1:5">
      <c s="4" r="A3" t="s">
        <v>45</v>
      </c>
      <c s="8" r="B3" t="n">
        <v>428.6</v>
      </c>
      <c s="8" r="C3" t="n">
        <v>499.4</v>
      </c>
      <c s="8" r="D3" t="n">
        <v>653.1</v>
      </c>
      <c s="8" r="E3" t="n">
        <v>742.6</v>
      </c>
    </row>
    <row r="4" spans="1:5">
      <c s="3" r="A4" t="s">
        <v>55</v>
      </c>
    </row>
    <row r="5" spans="1:5">
      <c s="4" r="A5" t="s">
        <v>56</v>
      </c>
      <c s="9" r="B5" t="n">
        <v>-148.4</v>
      </c>
      <c s="9" r="C5" t="n">
        <v>-453.8</v>
      </c>
      <c s="9" r="D5" t="n">
        <v>-526.7</v>
      </c>
      <c s="9" r="E5" t="n">
        <v>-317.2</v>
      </c>
    </row>
    <row r="6" spans="1:5">
      <c s="4" r="A6" t="s">
        <v>57</v>
      </c>
      <c s="5" r="B6" t="n">
        <v>0</v>
      </c>
      <c s="9" r="C6" t="n">
        <v>1.4</v>
      </c>
      <c s="9" r="D6" t="n">
        <v>3.9</v>
      </c>
      <c s="9" r="E6" t="n">
        <v>-3.7</v>
      </c>
    </row>
    <row r="7" spans="1:5">
      <c s="4" r="A7" t="s">
        <v>58</v>
      </c>
      <c s="9" r="B7" t="n">
        <v>-84.2</v>
      </c>
      <c s="9" r="C7" t="n">
        <v>-23.1</v>
      </c>
      <c s="9" r="D7" t="n">
        <v>-67.40000000000001</v>
      </c>
      <c s="9" r="E7" t="n">
        <v>-98.3</v>
      </c>
    </row>
    <row r="8" spans="1:5">
      <c s="4" r="A8" t="s">
        <v>59</v>
      </c>
      <c s="9" r="B8" t="n">
        <v>-0.2</v>
      </c>
      <c s="9" r="C8" t="n">
        <v>-0.1</v>
      </c>
      <c s="9" r="D8" t="n">
        <v>-0.4</v>
      </c>
      <c s="5" r="E8" t="n">
        <v>0</v>
      </c>
    </row>
    <row r="9" spans="1:5">
      <c s="4" r="A9" t="s">
        <v>60</v>
      </c>
      <c s="9" r="B9" t="n">
        <v>-232.8</v>
      </c>
      <c s="9" r="C9" t="n">
        <v>-475.6</v>
      </c>
      <c s="9" r="D9" t="n">
        <v>-590.6</v>
      </c>
      <c s="9" r="E9" t="n">
        <v>-419.2</v>
      </c>
    </row>
    <row r="10" spans="1:5">
      <c s="4" r="A10" t="s">
        <v>61</v>
      </c>
      <c s="9" r="B10" t="n">
        <v>-30.8</v>
      </c>
      <c s="5" r="C10" t="n">
        <v>-8</v>
      </c>
      <c s="5" r="D10" t="n">
        <v>-24</v>
      </c>
      <c s="5" r="E10" t="n">
        <v>-39</v>
      </c>
    </row>
    <row r="11" spans="1:5">
      <c s="4" r="A11" t="s">
        <v>62</v>
      </c>
      <c s="5" r="B11" t="n">
        <v>-202</v>
      </c>
      <c s="9" r="C11" t="n">
        <v>-467.6</v>
      </c>
      <c s="9" r="D11" t="n">
        <v>-566.6</v>
      </c>
      <c s="9" r="E11" t="n">
        <v>-380.2</v>
      </c>
    </row>
    <row r="12" spans="1:5">
      <c s="4" r="A12" t="s">
        <v>63</v>
      </c>
      <c s="9" r="B12" t="n">
        <v>226.6</v>
      </c>
      <c s="9" r="C12" t="n">
        <v>31.8</v>
      </c>
      <c s="9" r="D12" t="n">
        <v>86.5</v>
      </c>
      <c s="9" r="E12" t="n">
        <v>362.4</v>
      </c>
    </row>
    <row r="13" spans="1:5">
      <c s="4" r="A13" t="s">
        <v>64</v>
      </c>
      <c s="5" r="B13" t="n">
        <v>0</v>
      </c>
      <c s="9" r="C13" t="n">
        <v>-0.3</v>
      </c>
      <c s="9" r="D13" t="n">
        <v>-0.1</v>
      </c>
      <c s="9" r="E13" t="n">
        <v>-2.4</v>
      </c>
    </row>
    <row r="14" spans="1:5">
      <c s="4" r="A14" t="s">
        <v>65</v>
      </c>
      <c s="8" r="B14" t="n">
        <v>226.6</v>
      </c>
      <c s="8" r="C14" t="n">
        <v>31.5</v>
      </c>
      <c s="8" r="D14" t="n">
        <v>86.40000000000001</v>
      </c>
      <c s="10" r="E14" t="n">
        <v>3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6</v>
      </c>
    </row>
    <row r="3" spans="1:2">
      <c s="3" r="A3" t="s">
        <v>168</v>
      </c>
    </row>
    <row r="4" spans="1:2">
      <c s="4" r="A4" t="s">
        <v>71</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1</v>
      </c>
      <c s="2" r="B1" t="s">
        <v>1</v>
      </c>
    </row>
    <row r="2" spans="1:2">
      <c s="2" r="B2" t="s">
        <v>26</v>
      </c>
    </row>
    <row r="3" spans="1:2">
      <c s="3" r="A3" t="s">
        <v>171</v>
      </c>
    </row>
    <row r="4" spans="1:2">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6</v>
      </c>
    </row>
    <row r="3" spans="1:2">
      <c s="3" r="A3" t="s">
        <v>174</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6</v>
      </c>
    </row>
    <row r="3" spans="1:2">
      <c s="3" r="A3" t="s">
        <v>240</v>
      </c>
    </row>
    <row r="4" spans="1:2">
      <c s="4" r="A4" t="s">
        <v>241</v>
      </c>
      <c s="4" r="B4" t="s">
        <v>242</v>
      </c>
    </row>
    <row r="5" spans="1:2">
      <c s="4" r="A5" t="s">
        <v>243</v>
      </c>
    </row>
    <row r="6" spans="1:2">
      <c s="3" r="A6" t="s">
        <v>240</v>
      </c>
    </row>
    <row r="7" spans="1:2">
      <c s="4" r="A7" t="s">
        <v>244</v>
      </c>
      <c s="4" r="B7" t="s">
        <v>245</v>
      </c>
    </row>
    <row r="8" spans="1:2">
      <c s="4" r="A8" t="s">
        <v>246</v>
      </c>
    </row>
    <row r="9" spans="1:2">
      <c s="3" r="A9" t="s">
        <v>240</v>
      </c>
    </row>
    <row r="10" spans="1:2">
      <c s="4" r="A10" t="s">
        <v>244</v>
      </c>
      <c s="4" r="B10" t="s">
        <v>247</v>
      </c>
    </row>
    <row r="11" spans="1:2">
      <c s="4" r="A11" t="s">
        <v>248</v>
      </c>
    </row>
    <row r="12" spans="1:2">
      <c s="3" r="A12" t="s">
        <v>240</v>
      </c>
    </row>
    <row r="13" spans="1:2">
      <c s="4" r="A13" t="s">
        <v>249</v>
      </c>
      <c s="4" r="B13" t="s">
        <v>250</v>
      </c>
    </row>
    <row r="14" spans="1:2">
      <c s="4" r="A14" t="s">
        <v>251</v>
      </c>
    </row>
    <row r="15" spans="1:2">
      <c s="3" r="A15" t="s">
        <v>240</v>
      </c>
    </row>
    <row r="16" spans="1:2">
      <c s="4" r="A16" t="s">
        <v>249</v>
      </c>
      <c s="4" r="B16" t="s">
        <v>252</v>
      </c>
    </row>
    <row r="17" spans="1:2">
      <c s="4" r="A17" t="s">
        <v>244</v>
      </c>
      <c s="4" r="B17"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54</v>
      </c>
      <c s="2" r="B1" t="s">
        <v>1</v>
      </c>
    </row>
    <row r="2" spans="1:2">
      <c s="2" r="B2" t="s">
        <v>26</v>
      </c>
    </row>
    <row r="3" spans="1:2">
      <c s="3" r="A3" t="s">
        <v>180</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59</v>
      </c>
      <c s="2" r="B1" t="s">
        <v>1</v>
      </c>
    </row>
    <row r="2" spans="1:2">
      <c s="2" r="B2" t="s">
        <v>26</v>
      </c>
    </row>
    <row r="3" spans="1:2">
      <c s="3" r="A3" t="s">
        <v>183</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4</v>
      </c>
      <c s="2" r="B1" t="s">
        <v>1</v>
      </c>
    </row>
    <row r="2" spans="1:2">
      <c s="2" r="B2" t="s">
        <v>26</v>
      </c>
    </row>
    <row r="3" spans="1:2">
      <c s="3" r="A3" t="s">
        <v>183</v>
      </c>
    </row>
    <row r="4" spans="1:2">
      <c s="4" r="A4" t="s">
        <v>265</v>
      </c>
      <c s="4" r="B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7</v>
      </c>
      <c s="2" r="B1" t="s">
        <v>1</v>
      </c>
    </row>
    <row r="2" spans="1:2">
      <c s="2" r="B2" t="s">
        <v>26</v>
      </c>
    </row>
    <row r="3" spans="1:2">
      <c s="3" r="A3" t="s">
        <v>188</v>
      </c>
    </row>
    <row r="4" spans="1:2">
      <c s="4" r="A4" t="s">
        <v>268</v>
      </c>
      <c s="4" r="B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6</v>
      </c>
    </row>
    <row r="3" spans="1:2">
      <c s="3" r="A3" t="s">
        <v>151</v>
      </c>
    </row>
    <row r="4" spans="1:2">
      <c s="4" r="A4" t="s">
        <v>271</v>
      </c>
      <c s="4" r="B4" t="s">
        <v>272</v>
      </c>
    </row>
    <row r="5" spans="1:2">
      <c s="4" r="A5" t="s">
        <v>273</v>
      </c>
      <c s="4" r="B5" t="s">
        <v>274</v>
      </c>
    </row>
    <row r="6" spans="1:2">
      <c s="4" r="A6" t="s">
        <v>275</v>
      </c>
      <c s="4" r="B6" t="s">
        <v>276</v>
      </c>
    </row>
    <row r="7" spans="1:2">
      <c s="4" r="A7" t="s">
        <v>277</v>
      </c>
      <c s="4" r="B7"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6</v>
      </c>
      <c s="2" r="C1" t="s">
        <v>67</v>
      </c>
    </row>
    <row r="2" spans="1:3">
      <c s="3" r="A2" t="s">
        <v>280</v>
      </c>
    </row>
    <row r="3" spans="1:3">
      <c s="4" r="A3" t="s">
        <v>281</v>
      </c>
      <c s="10" r="B3" t="n">
        <v>1820</v>
      </c>
      <c s="10" r="C3" t="n">
        <v>1630</v>
      </c>
    </row>
    <row r="4" spans="1:3">
      <c s="4" r="A4" t="s">
        <v>282</v>
      </c>
      <c s="9" r="B4" t="n">
        <v>774.4</v>
      </c>
      <c s="9" r="C4" t="n">
        <v>581.3</v>
      </c>
    </row>
    <row r="5" spans="1:3">
      <c s="4" r="A5" t="s">
        <v>283</v>
      </c>
      <c s="9" r="B5" t="n">
        <v>962.3</v>
      </c>
      <c s="10" r="C5" t="n">
        <v>1070</v>
      </c>
    </row>
    <row r="6" spans="1:3">
      <c s="4" r="A6" t="s">
        <v>284</v>
      </c>
    </row>
    <row r="7" spans="1:3">
      <c s="3" r="A7" t="s">
        <v>280</v>
      </c>
    </row>
    <row r="8" spans="1:3">
      <c s="4" r="A8" t="s">
        <v>285</v>
      </c>
      <c s="10" r="B8" t="n">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s="1" r="A1" t="s">
        <v>66</v>
      </c>
      <c s="2" r="C1" t="s">
        <v>26</v>
      </c>
      <c s="2" r="D1" t="s">
        <v>67</v>
      </c>
    </row>
    <row r="2" spans="1:4">
      <c s="3" r="A2" t="s">
        <v>68</v>
      </c>
    </row>
    <row r="3" spans="1:4">
      <c s="4" r="A3" t="s">
        <v>69</v>
      </c>
      <c s="10" r="C3" t="n">
        <v>587</v>
      </c>
      <c s="8" r="D3" t="n">
        <v>225.5</v>
      </c>
    </row>
    <row r="4" spans="1:4">
      <c s="4" r="A4" t="s">
        <v>70</v>
      </c>
      <c s="9" r="C4" t="n">
        <v>2917.1</v>
      </c>
      <c s="9" r="D4" t="n">
        <v>2268.5</v>
      </c>
    </row>
    <row r="5" spans="1:4">
      <c s="4" r="A5" t="s">
        <v>71</v>
      </c>
      <c s="9" r="C5" t="n">
        <v>1944.1</v>
      </c>
      <c s="9" r="D5" t="n">
        <v>1651.4</v>
      </c>
    </row>
    <row r="6" spans="1:4">
      <c s="4" r="A6" t="s">
        <v>72</v>
      </c>
      <c s="5" r="C6" t="n">
        <v>444</v>
      </c>
      <c s="9" r="D6" t="n">
        <v>345.7</v>
      </c>
    </row>
    <row r="7" spans="1:4">
      <c s="4" r="A7" t="s">
        <v>73</v>
      </c>
      <c s="9" r="C7" t="n">
        <v>593.7</v>
      </c>
      <c s="9" r="D7" t="n">
        <v>2295.8</v>
      </c>
    </row>
    <row r="8" spans="1:4">
      <c s="4" r="A8" t="s">
        <v>74</v>
      </c>
      <c s="9" r="C8" t="n">
        <v>6485.9</v>
      </c>
      <c s="9" r="D8" t="n">
        <v>6786.9</v>
      </c>
    </row>
    <row r="9" spans="1:4">
      <c s="4" r="A9" t="s">
        <v>75</v>
      </c>
      <c s="9" r="C9" t="n">
        <v>1884.7</v>
      </c>
      <c s="9" r="D9" t="n">
        <v>1785.7</v>
      </c>
    </row>
    <row r="10" spans="1:4">
      <c s="4" r="A10" t="s">
        <v>76</v>
      </c>
      <c s="9" r="C10" t="n">
        <v>6888.2</v>
      </c>
      <c s="9" r="D10" t="n">
        <v>2347.1</v>
      </c>
    </row>
    <row r="11" spans="1:4">
      <c s="4" r="A11" t="s">
        <v>77</v>
      </c>
      <c s="9" r="C11" t="n">
        <v>5125.3</v>
      </c>
      <c s="9" r="D11" t="n">
        <v>4049.3</v>
      </c>
    </row>
    <row r="12" spans="1:4">
      <c s="4" r="A12" t="s">
        <v>72</v>
      </c>
      <c s="5" r="C12" t="n">
        <v>78</v>
      </c>
      <c s="9" r="D12" t="n">
        <v>83.40000000000001</v>
      </c>
    </row>
    <row r="13" spans="1:4">
      <c s="4" r="A13" t="s">
        <v>78</v>
      </c>
      <c s="9" r="C13" t="n">
        <v>854.4</v>
      </c>
      <c s="9" r="D13" t="n">
        <v>834.2</v>
      </c>
    </row>
    <row r="14" spans="1:4">
      <c s="4" r="A14" t="s">
        <v>79</v>
      </c>
      <c s="9" r="C14" t="n">
        <v>21316.5</v>
      </c>
      <c s="9" r="D14" t="n">
        <v>15886.6</v>
      </c>
    </row>
    <row r="15" spans="1:4">
      <c s="3" r="A15" t="s">
        <v>80</v>
      </c>
    </row>
    <row r="16" spans="1:4">
      <c s="4" r="A16" t="s">
        <v>81</v>
      </c>
      <c s="9" r="C16" t="n">
        <v>1236.2</v>
      </c>
      <c s="9" r="D16" t="n">
        <v>905.6</v>
      </c>
    </row>
    <row r="17" spans="1:4">
      <c s="4" r="A17" t="s">
        <v>82</v>
      </c>
      <c s="9" r="C17" t="n">
        <v>0.8</v>
      </c>
      <c s="9" r="D17" t="n">
        <v>330.7</v>
      </c>
    </row>
    <row r="18" spans="1:4">
      <c s="4" r="A18" t="s">
        <v>83</v>
      </c>
      <c s="9" r="C18" t="n">
        <v>100.2</v>
      </c>
      <c s="9" r="D18" t="n">
        <v>160.7</v>
      </c>
    </row>
    <row r="19" spans="1:4">
      <c s="4" r="A19" t="s">
        <v>84</v>
      </c>
      <c s="9" r="C19" t="n">
        <v>567.5</v>
      </c>
      <c s="9" r="D19" t="n">
        <v>2474.4</v>
      </c>
    </row>
    <row r="20" spans="1:4">
      <c s="4" r="A20" t="s">
        <v>85</v>
      </c>
      <c s="9" r="C20" t="n">
        <v>2.3</v>
      </c>
      <c s="9" r="D20" t="n">
        <v>0.2</v>
      </c>
    </row>
    <row r="21" spans="1:4">
      <c s="4" r="A21" t="s">
        <v>86</v>
      </c>
      <c s="9" r="C21" t="n">
        <v>1777.1</v>
      </c>
      <c s="9" r="D21" t="n">
        <v>1434.1</v>
      </c>
    </row>
    <row r="22" spans="1:4">
      <c s="4" r="A22" t="s">
        <v>87</v>
      </c>
      <c s="9" r="C22" t="n">
        <v>3684.1</v>
      </c>
      <c s="9" r="D22" t="n">
        <v>5305.7</v>
      </c>
    </row>
    <row r="23" spans="1:4">
      <c s="4" r="A23" t="s">
        <v>88</v>
      </c>
      <c s="9" r="C23" t="n">
        <v>5845.8</v>
      </c>
      <c s="9" r="D23" t="n">
        <v>5732.8</v>
      </c>
    </row>
    <row r="24" spans="1:4">
      <c s="4" r="A24" t="s">
        <v>85</v>
      </c>
      <c s="9" r="C24" t="n">
        <v>613.1</v>
      </c>
      <c s="9" r="D24" t="n">
        <v>235.4</v>
      </c>
    </row>
    <row r="25" spans="1:4">
      <c s="4" r="A25" t="s">
        <v>89</v>
      </c>
      <c s="9" r="C25" t="n">
        <v>1358.5</v>
      </c>
      <c s="9" r="D25" t="n">
        <v>1336.7</v>
      </c>
    </row>
    <row r="26" spans="1:4">
      <c s="4" r="A26" t="s">
        <v>90</v>
      </c>
      <c s="9" r="C26" t="n">
        <v>11501.5</v>
      </c>
      <c s="9" r="D26" t="n">
        <v>12610.6</v>
      </c>
    </row>
    <row r="27" spans="1:4">
      <c s="3" r="A27" t="s">
        <v>91</v>
      </c>
    </row>
    <row r="28" spans="1:4">
      <c s="4" r="A28" t="s">
        <v>92</v>
      </c>
      <c s="4" r="B28" t="s">
        <v>93</v>
      </c>
      <c s="9" r="C28" t="n">
        <v>5.5</v>
      </c>
      <c s="9" r="D28" t="n">
        <v>273.3</v>
      </c>
    </row>
    <row r="29" spans="1:4">
      <c s="4" r="A29" t="s">
        <v>94</v>
      </c>
      <c s="9" r="C29" t="n">
        <v>7094.2</v>
      </c>
      <c s="9" r="D29" t="n">
        <v>4212.8</v>
      </c>
    </row>
    <row r="30" spans="1:4">
      <c s="4" r="A30" t="s">
        <v>95</v>
      </c>
      <c s="9" r="C30" t="n">
        <v>4267.5</v>
      </c>
      <c s="9" r="D30" t="n">
        <v>3614.5</v>
      </c>
    </row>
    <row r="31" spans="1:4">
      <c s="4" r="A31" t="s">
        <v>96</v>
      </c>
      <c s="9" r="C31" t="n">
        <v>-1553.6</v>
      </c>
      <c s="5" r="D31" t="n">
        <v>-987</v>
      </c>
    </row>
    <row r="32" spans="1:4">
      <c s="4" r="A32" t="s">
        <v>97</v>
      </c>
      <c s="9" r="C32" t="n">
        <v>9813.6</v>
      </c>
      <c s="9" r="D32" t="n">
        <v>7113.6</v>
      </c>
    </row>
    <row r="33" spans="1:4">
      <c s="4" r="A33" t="s">
        <v>98</v>
      </c>
      <c s="9" r="C33" t="n">
        <v>1.4</v>
      </c>
      <c s="9" r="D33" t="n">
        <v>20.1</v>
      </c>
    </row>
    <row r="34" spans="1:4">
      <c s="4" r="A34" t="s">
        <v>99</v>
      </c>
      <c s="5" r="C34" t="n">
        <v>0</v>
      </c>
      <c s="9" r="D34" t="n">
        <v>3857.7</v>
      </c>
    </row>
    <row r="35" spans="1:4">
      <c s="4" r="A35" t="s">
        <v>100</v>
      </c>
      <c s="5" r="C35" t="n">
        <v>9815</v>
      </c>
      <c s="5" r="D35" t="n">
        <v>3276</v>
      </c>
    </row>
    <row r="36" spans="1:4">
      <c s="4" r="A36" t="s">
        <v>101</v>
      </c>
      <c s="8" r="C36" t="n">
        <v>21316.5</v>
      </c>
      <c s="8" r="D36" t="n">
        <v>15886.6</v>
      </c>
    </row>
    <row r="37" spans="1:4">
      <c r="A37" t="n"/>
    </row>
    <row r="38" spans="1:4">
      <c s="4" r="A38" t="s">
        <v>93</v>
      </c>
      <c s="4" r="B38" t="s">
        <v>102</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s>
  <sheetData>
    <row r="1" spans="1:9">
      <c s="1" r="A1" t="s">
        <v>286</v>
      </c>
      <c s="2" r="B1" t="s">
        <v>287</v>
      </c>
      <c s="2" r="D1" t="s">
        <v>288</v>
      </c>
      <c s="2" r="E1" t="s">
        <v>289</v>
      </c>
      <c s="2" r="F1" t="s">
        <v>288</v>
      </c>
      <c s="2" r="G1" t="s">
        <v>288</v>
      </c>
      <c s="2" r="H1" t="s">
        <v>289</v>
      </c>
      <c s="2" r="I1" t="s">
        <v>290</v>
      </c>
    </row>
    <row r="2" spans="1:9">
      <c s="3" r="A2" t="s">
        <v>215</v>
      </c>
    </row>
    <row r="3" spans="1:9">
      <c s="4" r="A3" t="s">
        <v>77</v>
      </c>
      <c s="8" r="D3" t="n">
        <v>5125.3</v>
      </c>
      <c s="8" r="F3" t="n">
        <v>5125.3</v>
      </c>
      <c s="8" r="G3" t="n">
        <v>5125.3</v>
      </c>
      <c s="8" r="I3" t="n">
        <v>4049.3</v>
      </c>
    </row>
    <row r="4" spans="1:9">
      <c s="4" r="A4" t="s">
        <v>31</v>
      </c>
      <c s="9" r="D4" t="n">
        <v>2695.2</v>
      </c>
      <c s="10" r="E4" t="n">
        <v>2084</v>
      </c>
      <c s="9" r="G4" t="n">
        <v>6938.6</v>
      </c>
      <c s="8" r="H4" t="n">
        <v>5636.9</v>
      </c>
    </row>
    <row r="5" spans="1:9">
      <c s="4" r="A5" t="s">
        <v>291</v>
      </c>
      <c s="8" r="D5" t="n">
        <v>428.6</v>
      </c>
      <c s="8" r="E5" t="n">
        <v>499.1</v>
      </c>
      <c s="10" r="G5" t="n">
        <v>653</v>
      </c>
      <c s="8" r="H5" t="n">
        <v>740.2</v>
      </c>
    </row>
    <row r="6" spans="1:9">
      <c s="4" r="A6" t="s">
        <v>292</v>
      </c>
    </row>
    <row r="7" spans="1:9">
      <c s="3" r="A7" t="s">
        <v>215</v>
      </c>
    </row>
    <row r="8" spans="1:9">
      <c s="4" r="A8" t="s">
        <v>293</v>
      </c>
      <c s="4" r="B8" t="s">
        <v>294</v>
      </c>
    </row>
    <row r="9" spans="1:9">
      <c s="4" r="A9" t="s">
        <v>295</v>
      </c>
    </row>
    <row r="10" spans="1:9">
      <c s="3" r="A10" t="s">
        <v>215</v>
      </c>
    </row>
    <row r="11" spans="1:9">
      <c s="4" r="A11" t="s">
        <v>296</v>
      </c>
      <c s="5" r="B11" t="n">
        <v>100</v>
      </c>
    </row>
    <row r="12" spans="1:9">
      <c s="4" r="A12" t="s">
        <v>297</v>
      </c>
      <c s="5" r="B12" t="n">
        <v>5</v>
      </c>
    </row>
    <row r="13" spans="1:9">
      <c s="4" r="A13" t="s">
        <v>298</v>
      </c>
      <c s="10" r="B13" t="n">
        <v>6310</v>
      </c>
    </row>
    <row r="14" spans="1:9">
      <c s="4" r="A14" t="s">
        <v>293</v>
      </c>
      <c s="4" r="B14" t="s">
        <v>299</v>
      </c>
      <c s="4" r="D14" t="s">
        <v>300</v>
      </c>
      <c s="4" r="F14" t="s">
        <v>300</v>
      </c>
      <c s="4" r="G14" t="s">
        <v>300</v>
      </c>
    </row>
    <row r="15" spans="1:9">
      <c s="4" r="A15" t="s">
        <v>301</v>
      </c>
      <c s="10" r="B15" t="n">
        <v>4843</v>
      </c>
      <c s="4" r="C15" t="s">
        <v>93</v>
      </c>
      <c s="10" r="D15" t="n">
        <v>4843</v>
      </c>
      <c s="10" r="F15" t="n">
        <v>4843</v>
      </c>
      <c s="10" r="G15" t="n">
        <v>4843</v>
      </c>
    </row>
    <row r="16" spans="1:9">
      <c s="4" r="A16" t="s">
        <v>77</v>
      </c>
      <c s="9" r="B16" t="n">
        <v>1285.7</v>
      </c>
      <c s="4" r="C16" t="s">
        <v>93</v>
      </c>
      <c s="5" r="D16" t="n">
        <v>1304</v>
      </c>
      <c s="5" r="F16" t="n">
        <v>1304</v>
      </c>
      <c s="5" r="G16" t="n">
        <v>1304</v>
      </c>
    </row>
    <row r="17" spans="1:9">
      <c s="4" r="A17" t="s">
        <v>302</v>
      </c>
      <c s="5" r="D17" t="n">
        <v>849</v>
      </c>
      <c s="5" r="F17" t="n">
        <v>849</v>
      </c>
      <c s="5" r="G17" t="n">
        <v>849</v>
      </c>
    </row>
    <row r="18" spans="1:9">
      <c s="4" r="A18" t="s">
        <v>303</v>
      </c>
      <c s="8" r="D18" t="n">
        <v>85.09999999999999</v>
      </c>
      <c s="9" r="F18" t="n">
        <v>85.09999999999999</v>
      </c>
      <c s="8" r="G18" t="n">
        <v>85.09999999999999</v>
      </c>
      <c s="8" r="I18" t="n">
        <v>50.2</v>
      </c>
    </row>
    <row r="19" spans="1:9">
      <c s="4" r="A19" t="s">
        <v>31</v>
      </c>
      <c s="5" r="F19" t="n">
        <v>1010</v>
      </c>
    </row>
    <row r="20" spans="1:9">
      <c s="4" r="A20" t="s">
        <v>291</v>
      </c>
      <c s="8" r="F20" t="n">
        <v>68.59999999999999</v>
      </c>
    </row>
    <row r="21" spans="1:9">
      <c s="4" r="A21" t="s">
        <v>304</v>
      </c>
    </row>
    <row r="22" spans="1:9">
      <c s="3" r="A22" t="s">
        <v>215</v>
      </c>
    </row>
    <row r="23" spans="1:9">
      <c s="4" r="A23" t="s">
        <v>301</v>
      </c>
      <c s="10" r="B23" t="n">
        <v>4520</v>
      </c>
    </row>
    <row r="24" spans="1:9">
      <c s="4" r="A24" t="s">
        <v>305</v>
      </c>
      <c s="4" r="B24" t="s">
        <v>306</v>
      </c>
    </row>
    <row r="25" spans="1:9">
      <c s="4" r="A25" t="s">
        <v>307</v>
      </c>
    </row>
    <row r="26" spans="1:9">
      <c s="3" r="A26" t="s">
        <v>215</v>
      </c>
    </row>
    <row r="27" spans="1:9">
      <c s="4" r="A27" t="s">
        <v>301</v>
      </c>
      <c s="10" r="B27" t="n">
        <v>320</v>
      </c>
    </row>
    <row r="28" spans="1:9">
      <c s="4" r="A28" t="s">
        <v>308</v>
      </c>
    </row>
    <row r="29" spans="1:9">
      <c s="3" r="A29" t="s">
        <v>215</v>
      </c>
    </row>
    <row r="30" spans="1:9">
      <c s="4" r="A30" t="s">
        <v>305</v>
      </c>
      <c s="4" r="B30" t="s">
        <v>309</v>
      </c>
    </row>
    <row r="31" spans="1:9">
      <c s="4" r="A31" t="s">
        <v>310</v>
      </c>
    </row>
    <row r="32" spans="1:9">
      <c s="3" r="A32" t="s">
        <v>215</v>
      </c>
    </row>
    <row r="33" spans="1:9">
      <c s="4" r="A33" t="s">
        <v>305</v>
      </c>
      <c s="4" r="B33" t="s">
        <v>311</v>
      </c>
    </row>
    <row r="34" spans="1:9">
      <c s="4" r="A34" t="s">
        <v>312</v>
      </c>
    </row>
    <row r="35" spans="1:9">
      <c s="3" r="A35" t="s">
        <v>215</v>
      </c>
    </row>
    <row r="36" spans="1:9">
      <c s="4" r="A36" t="s">
        <v>313</v>
      </c>
      <c s="5" r="B36" t="n">
        <v>1</v>
      </c>
    </row>
    <row r="37" spans="1:9">
      <c s="4" r="A37" t="s">
        <v>314</v>
      </c>
      <c s="5" r="B37" t="n">
        <v>1</v>
      </c>
    </row>
    <row r="38" spans="1:9">
      <c s="4" r="A38" t="s">
        <v>315</v>
      </c>
    </row>
    <row r="39" spans="1:9">
      <c s="3" r="A39" t="s">
        <v>215</v>
      </c>
    </row>
    <row r="40" spans="1:9">
      <c s="4" r="A40" t="s">
        <v>316</v>
      </c>
      <c s="5" r="B40" t="n">
        <v>110000000</v>
      </c>
    </row>
    <row r="41" spans="1:9">
      <c r="A41" t="n"/>
    </row>
    <row r="42" spans="1:9">
      <c s="4" r="A42" t="s">
        <v>93</v>
      </c>
      <c s="4" r="B42" t="s">
        <v>317</v>
      </c>
    </row>
  </sheetData>
  <mergeCells count="3">
    <mergeCell ref="B1:C1"/>
    <mergeCell ref="A41:I41"/>
    <mergeCell ref="B42:I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r="1" spans="1:6">
      <c s="1" r="A1" t="s">
        <v>318</v>
      </c>
      <c s="2" r="C1" t="s">
        <v>319</v>
      </c>
      <c r="D1" t="n"/>
    </row>
    <row r="2" spans="1:6">
      <c s="2" r="C2" t="s">
        <v>26</v>
      </c>
      <c s="2" r="D2" t="s">
        <v>320</v>
      </c>
      <c s="2" r="E2" t="s">
        <v>93</v>
      </c>
      <c s="2" r="F2" t="s">
        <v>67</v>
      </c>
    </row>
    <row r="3" spans="1:6">
      <c s="3" r="A3" t="s">
        <v>215</v>
      </c>
      <c r="D3" t="n"/>
    </row>
    <row r="4" spans="1:6">
      <c s="4" r="A4" t="s">
        <v>77</v>
      </c>
      <c s="8" r="C4" t="n">
        <v>5125.3</v>
      </c>
      <c r="D4" t="n"/>
      <c s="8" r="F4" t="n">
        <v>4049.3</v>
      </c>
    </row>
    <row r="5" spans="1:6">
      <c s="4" r="A5" t="s">
        <v>295</v>
      </c>
      <c r="D5" t="n"/>
    </row>
    <row r="6" spans="1:6">
      <c s="3" r="A6" t="s">
        <v>215</v>
      </c>
      <c r="D6" t="n"/>
    </row>
    <row r="7" spans="1:6">
      <c s="4" r="A7" t="s">
        <v>120</v>
      </c>
      <c s="9" r="C7" t="n">
        <v>443.8</v>
      </c>
      <c s="8" r="D7" t="n">
        <v>462.5</v>
      </c>
    </row>
    <row r="8" spans="1:6">
      <c s="4" r="A8" t="s">
        <v>321</v>
      </c>
      <c s="4" r="B8" t="s">
        <v>322</v>
      </c>
      <c s="9" r="C8" t="n">
        <v>-18.7</v>
      </c>
      <c r="D8" t="n"/>
    </row>
    <row r="9" spans="1:6">
      <c s="4" r="A9" t="s">
        <v>71</v>
      </c>
      <c s="9" r="C9" t="n">
        <v>198.5</v>
      </c>
      <c s="9" r="D9" t="n">
        <v>196.3</v>
      </c>
    </row>
    <row r="10" spans="1:6">
      <c s="4" r="A10" t="s">
        <v>323</v>
      </c>
      <c s="4" r="B10" t="s">
        <v>322</v>
      </c>
      <c s="9" r="C10" t="n">
        <v>2.2</v>
      </c>
      <c r="D10" t="n"/>
    </row>
    <row r="11" spans="1:6">
      <c s="4" r="A11" t="s">
        <v>324</v>
      </c>
      <c s="9" r="C11" t="n">
        <v>70.09999999999999</v>
      </c>
      <c s="9" r="D11" t="n">
        <v>70.09999999999999</v>
      </c>
    </row>
    <row r="12" spans="1:6">
      <c s="4" r="A12" t="s">
        <v>325</v>
      </c>
      <c s="5" r="C12" t="n">
        <v>0</v>
      </c>
      <c r="D12" t="n"/>
    </row>
    <row r="13" spans="1:6">
      <c s="4" r="A13" t="s">
        <v>326</v>
      </c>
      <c s="9" r="C13" t="n">
        <v>140.8</v>
      </c>
      <c s="9" r="D13" t="n">
        <v>140.8</v>
      </c>
    </row>
    <row r="14" spans="1:6">
      <c s="4" r="A14" t="s">
        <v>327</v>
      </c>
      <c s="5" r="C14" t="n">
        <v>0</v>
      </c>
      <c r="D14" t="n"/>
    </row>
    <row r="15" spans="1:6">
      <c s="4" r="A15" t="s">
        <v>301</v>
      </c>
      <c s="5" r="C15" t="n">
        <v>4843</v>
      </c>
      <c s="5" r="D15" t="n">
        <v>4843</v>
      </c>
    </row>
    <row r="16" spans="1:6">
      <c s="4" r="A16" t="s">
        <v>328</v>
      </c>
      <c s="5" r="C16" t="n">
        <v>0</v>
      </c>
      <c r="D16" t="n"/>
    </row>
    <row r="17" spans="1:6">
      <c s="4" r="A17" t="s">
        <v>77</v>
      </c>
      <c s="5" r="C17" t="n">
        <v>1304</v>
      </c>
      <c s="9" r="D17" t="n">
        <v>1285.7</v>
      </c>
    </row>
    <row r="18" spans="1:6">
      <c s="4" r="A18" t="s">
        <v>329</v>
      </c>
      <c s="4" r="B18" t="s">
        <v>322</v>
      </c>
      <c s="9" r="C18" t="n">
        <v>18.3</v>
      </c>
      <c r="D18" t="n"/>
    </row>
    <row r="19" spans="1:6">
      <c s="4" r="A19" t="s">
        <v>78</v>
      </c>
      <c s="9" r="C19" t="n">
        <v>15.5</v>
      </c>
      <c s="9" r="D19" t="n">
        <v>15.5</v>
      </c>
    </row>
    <row r="20" spans="1:6">
      <c s="4" r="A20" t="s">
        <v>330</v>
      </c>
      <c s="5" r="C20" t="n">
        <v>0</v>
      </c>
      <c r="D20" t="n"/>
    </row>
    <row r="21" spans="1:6">
      <c s="4" r="A21" t="s">
        <v>331</v>
      </c>
      <c s="9" r="C21" t="n">
        <v>7015.7</v>
      </c>
      <c s="9" r="D21" t="n">
        <v>7013.9</v>
      </c>
    </row>
    <row r="22" spans="1:6">
      <c s="4" r="A22" t="s">
        <v>332</v>
      </c>
      <c s="4" r="B22" t="s">
        <v>322</v>
      </c>
      <c s="9" r="C22" t="n">
        <v>1.8</v>
      </c>
      <c r="D22" t="n"/>
    </row>
    <row r="23" spans="1:6">
      <c s="4" r="A23" t="s">
        <v>333</v>
      </c>
      <c s="5" r="C23" t="n">
        <v>-269</v>
      </c>
      <c s="5" r="D23" t="n">
        <v>-269</v>
      </c>
    </row>
    <row r="24" spans="1:6">
      <c s="4" r="A24" t="s">
        <v>334</v>
      </c>
      <c s="5" r="C24" t="n">
        <v>0</v>
      </c>
      <c r="D24" t="n"/>
    </row>
    <row r="25" spans="1:6">
      <c s="4" r="A25" t="s">
        <v>335</v>
      </c>
      <c s="9" r="C25" t="n">
        <v>-382.1</v>
      </c>
      <c s="9" r="D25" t="n">
        <v>-382.1</v>
      </c>
    </row>
    <row r="26" spans="1:6">
      <c s="4" r="A26" t="s">
        <v>336</v>
      </c>
      <c s="5" r="C26" t="n">
        <v>0</v>
      </c>
      <c r="D26" t="n"/>
    </row>
    <row r="27" spans="1:6">
      <c s="4" r="A27" t="s">
        <v>337</v>
      </c>
      <c s="9" r="C27" t="n">
        <v>-58.8</v>
      </c>
      <c s="5" r="D27" t="n">
        <v>-57</v>
      </c>
    </row>
    <row r="28" spans="1:6">
      <c s="4" r="A28" t="s">
        <v>338</v>
      </c>
      <c s="4" r="B28" t="s">
        <v>322</v>
      </c>
      <c s="9" r="C28" t="n">
        <v>-1.8</v>
      </c>
      <c r="D28" t="n"/>
    </row>
    <row r="29" spans="1:6">
      <c s="4" r="A29" t="s">
        <v>339</v>
      </c>
      <c s="9" r="C29" t="n">
        <v>6305.8</v>
      </c>
      <c s="8" r="D29" t="n">
        <v>6305.8</v>
      </c>
    </row>
    <row r="30" spans="1:6">
      <c s="4" r="A30" t="s">
        <v>340</v>
      </c>
      <c s="10" r="C30" t="n">
        <v>0</v>
      </c>
      <c r="D30" t="n"/>
    </row>
    <row r="31" spans="1:6">
      <c r="A31" t="n"/>
    </row>
    <row r="32" spans="1:6">
      <c s="4" r="A32" t="s">
        <v>93</v>
      </c>
      <c s="4" r="B32" t="s">
        <v>317</v>
      </c>
    </row>
    <row r="33" spans="1:6">
      <c s="4" r="A33" t="s">
        <v>322</v>
      </c>
      <c s="4" r="B33" t="s">
        <v>341</v>
      </c>
    </row>
  </sheetData>
  <mergeCells count="33">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B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25</v>
      </c>
      <c s="2" r="D1" t="s">
        <v>1</v>
      </c>
    </row>
    <row r="2" spans="1:5">
      <c s="2" r="B2" t="s">
        <v>26</v>
      </c>
      <c s="2" r="C2" t="s">
        <v>27</v>
      </c>
      <c s="2" r="D2" t="s">
        <v>26</v>
      </c>
      <c s="2" r="E2" t="s">
        <v>27</v>
      </c>
    </row>
    <row r="3" spans="1:5">
      <c s="3" r="A3" t="s">
        <v>215</v>
      </c>
    </row>
    <row r="4" spans="1:5">
      <c s="4" r="A4" t="s">
        <v>52</v>
      </c>
      <c s="9" r="B4" t="n">
        <v>490.5</v>
      </c>
      <c s="9" r="C4" t="n">
        <v>374.1</v>
      </c>
      <c s="9" r="D4" t="n">
        <v>466.2</v>
      </c>
      <c s="9" r="E4" t="n">
        <v>373.4</v>
      </c>
    </row>
    <row r="5" spans="1:5">
      <c s="4" r="A5" t="s">
        <v>53</v>
      </c>
      <c s="5" r="B5" t="n">
        <v>514</v>
      </c>
      <c s="9" r="C5" t="n">
        <v>397.3</v>
      </c>
      <c s="9" r="D5" t="n">
        <v>493.2</v>
      </c>
      <c s="9" r="E5" t="n">
        <v>397.1</v>
      </c>
    </row>
    <row r="6" spans="1:5">
      <c s="4" r="A6" t="s">
        <v>295</v>
      </c>
    </row>
    <row r="7" spans="1:5">
      <c s="3" r="A7" t="s">
        <v>215</v>
      </c>
    </row>
    <row r="8" spans="1:5">
      <c s="4" r="A8" t="s">
        <v>31</v>
      </c>
      <c s="8" r="B8" t="n">
        <v>2695.2</v>
      </c>
      <c s="10" r="C8" t="n">
        <v>2603</v>
      </c>
      <c s="8" r="D8" t="n">
        <v>7185.5</v>
      </c>
      <c s="8" r="E8" t="n">
        <v>7097.9</v>
      </c>
    </row>
    <row r="9" spans="1:5">
      <c s="4" r="A9" t="s">
        <v>47</v>
      </c>
      <c s="8" r="B9" t="n">
        <v>428.6</v>
      </c>
      <c s="8" r="C9" t="n">
        <v>504.6</v>
      </c>
      <c s="8" r="D9" t="n">
        <v>721.7</v>
      </c>
      <c s="8" r="E9" t="n">
        <v>432.7</v>
      </c>
    </row>
    <row r="10" spans="1:5">
      <c s="4" r="A10" t="s">
        <v>49</v>
      </c>
      <c s="11" r="B10" t="n">
        <v>0.87</v>
      </c>
      <c s="11" r="C10" t="n">
        <v>1.05</v>
      </c>
      <c s="11" r="D10" t="n">
        <v>1.47</v>
      </c>
      <c s="11" r="E10" t="n">
        <v>0.9</v>
      </c>
    </row>
    <row r="11" spans="1:5">
      <c s="4" r="A11" t="s">
        <v>50</v>
      </c>
      <c s="11" r="B11" t="n">
        <v>0.83</v>
      </c>
      <c s="11" r="C11" t="n">
        <v>0.99</v>
      </c>
      <c s="11" r="D11" t="n">
        <v>1.39</v>
      </c>
      <c s="11" r="E11" t="n">
        <v>0.85</v>
      </c>
    </row>
    <row r="12" spans="1:5">
      <c s="4" r="A12" t="s">
        <v>52</v>
      </c>
      <c s="9" r="B12" t="n">
        <v>490.5</v>
      </c>
      <c s="9" r="C12" t="n">
        <v>484.1</v>
      </c>
      <c s="9" r="D12" t="n">
        <v>490.6</v>
      </c>
      <c s="9" r="E12" t="n">
        <v>483.4</v>
      </c>
    </row>
    <row r="13" spans="1:5">
      <c s="4" r="A13" t="s">
        <v>53</v>
      </c>
      <c s="5" r="B13" t="n">
        <v>514</v>
      </c>
      <c s="9" r="C13" t="n">
        <v>507.3</v>
      </c>
      <c s="9" r="D13" t="n">
        <v>517.6</v>
      </c>
      <c s="9" r="E13" t="n">
        <v>50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3</v>
      </c>
      <c s="2" r="B1" t="s">
        <v>344</v>
      </c>
      <c s="2" r="C1" t="s">
        <v>345</v>
      </c>
      <c s="2" r="D1" t="s">
        <v>346</v>
      </c>
      <c s="2" r="E1" t="s">
        <v>26</v>
      </c>
    </row>
    <row r="2" spans="1:5">
      <c s="4" r="A2" t="s">
        <v>347</v>
      </c>
    </row>
    <row r="3" spans="1:5">
      <c s="3" r="A3" t="s">
        <v>215</v>
      </c>
    </row>
    <row r="4" spans="1:5">
      <c s="4" r="A4" t="s">
        <v>348</v>
      </c>
      <c s="10" r="D4" t="n">
        <v>30</v>
      </c>
    </row>
    <row r="5" spans="1:5">
      <c s="4" r="A5" t="s">
        <v>349</v>
      </c>
      <c s="10" r="E5" t="n">
        <v>15</v>
      </c>
    </row>
    <row r="6" spans="1:5">
      <c s="4" r="A6" t="s">
        <v>350</v>
      </c>
    </row>
    <row r="7" spans="1:5">
      <c s="3" r="A7" t="s">
        <v>215</v>
      </c>
    </row>
    <row r="8" spans="1:5">
      <c s="4" r="A8" t="s">
        <v>351</v>
      </c>
      <c s="10" r="D8" t="n">
        <v>220</v>
      </c>
    </row>
    <row r="9" spans="1:5">
      <c s="4" r="A9" t="s">
        <v>352</v>
      </c>
    </row>
    <row r="10" spans="1:5">
      <c s="3" r="A10" t="s">
        <v>215</v>
      </c>
    </row>
    <row r="11" spans="1:5">
      <c s="4" r="A11" t="s">
        <v>353</v>
      </c>
      <c s="10" r="B11" t="n">
        <v>75</v>
      </c>
    </row>
    <row r="12" spans="1:5">
      <c s="4" r="A12" t="s">
        <v>354</v>
      </c>
      <c s="9" r="B12" t="n">
        <v>2.3</v>
      </c>
    </row>
    <row r="13" spans="1:5">
      <c s="4" r="A13" t="s">
        <v>355</v>
      </c>
    </row>
    <row r="14" spans="1:5">
      <c s="3" r="A14" t="s">
        <v>215</v>
      </c>
    </row>
    <row r="15" spans="1:5">
      <c s="4" r="A15" t="s">
        <v>298</v>
      </c>
      <c s="8" r="E15" t="n">
        <v>360.8</v>
      </c>
    </row>
    <row r="16" spans="1:5">
      <c s="4" r="A16" t="s">
        <v>356</v>
      </c>
    </row>
    <row r="17" spans="1:5">
      <c s="3" r="A17" t="s">
        <v>215</v>
      </c>
    </row>
    <row r="18" spans="1:5">
      <c s="4" r="A18" t="s">
        <v>298</v>
      </c>
      <c s="10" r="C18" t="n">
        <v>750</v>
      </c>
    </row>
    <row r="19" spans="1:5">
      <c s="4" r="A19" t="s">
        <v>357</v>
      </c>
    </row>
    <row r="20" spans="1:5">
      <c s="3" r="A20" t="s">
        <v>215</v>
      </c>
    </row>
    <row r="21" spans="1:5">
      <c s="4" r="A21" t="s">
        <v>358</v>
      </c>
      <c s="10" r="C21" t="n">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s="1" r="A1" t="s">
        <v>359</v>
      </c>
      <c s="2" r="B1" t="s">
        <v>360</v>
      </c>
      <c s="2" r="C1" t="s">
        <v>26</v>
      </c>
      <c s="2" r="D1" t="s">
        <v>27</v>
      </c>
    </row>
    <row r="2" spans="1:4">
      <c s="3" r="A2" t="s">
        <v>361</v>
      </c>
    </row>
    <row r="3" spans="1:4">
      <c s="4" r="A3" t="s">
        <v>362</v>
      </c>
      <c s="5" r="C3" t="n">
        <v>-4100000</v>
      </c>
    </row>
    <row r="4" spans="1:4">
      <c s="4" r="A4" t="s">
        <v>114</v>
      </c>
      <c s="8" r="C4" t="n">
        <v>15.2</v>
      </c>
    </row>
    <row r="5" spans="1:4">
      <c s="4" r="A5" t="s">
        <v>363</v>
      </c>
    </row>
    <row r="6" spans="1:4">
      <c s="3" r="A6" t="s">
        <v>361</v>
      </c>
    </row>
    <row r="7" spans="1:4">
      <c s="4" r="A7" t="s">
        <v>362</v>
      </c>
      <c s="5" r="B7" t="n">
        <v>4100000</v>
      </c>
    </row>
    <row r="8" spans="1:4">
      <c s="4" r="A8" t="s">
        <v>364</v>
      </c>
    </row>
    <row r="9" spans="1:4">
      <c s="3" r="A9" t="s">
        <v>361</v>
      </c>
    </row>
    <row r="10" spans="1:4">
      <c s="4" r="A10" t="s">
        <v>362</v>
      </c>
      <c s="5" r="B10" t="n">
        <v>1107207</v>
      </c>
      <c s="5" r="C10" t="n">
        <v>1107207</v>
      </c>
    </row>
    <row r="11" spans="1:4">
      <c s="4" r="A11" t="s">
        <v>365</v>
      </c>
    </row>
    <row r="12" spans="1:4">
      <c s="3" r="A12" t="s">
        <v>361</v>
      </c>
    </row>
    <row r="13" spans="1:4">
      <c s="4" r="A13" t="s">
        <v>366</v>
      </c>
      <c s="5" r="C13" t="n">
        <v>55300000</v>
      </c>
    </row>
    <row r="14" spans="1:4">
      <c s="4" r="A14" t="s">
        <v>367</v>
      </c>
      <c s="8" r="C14" t="n">
        <v>124.8</v>
      </c>
    </row>
    <row r="15" spans="1:4">
      <c s="4" r="A15" t="s">
        <v>368</v>
      </c>
      <c s="4" r="C15" t="s">
        <v>369</v>
      </c>
    </row>
    <row r="16" spans="1:4">
      <c s="4" r="A16" t="s">
        <v>370</v>
      </c>
      <c s="8" r="C16" t="n">
        <v>254.9</v>
      </c>
      <c s="8" r="D16" t="n">
        <v>118.1</v>
      </c>
    </row>
    <row r="17" spans="1:4">
      <c s="4" r="A17" t="s">
        <v>371</v>
      </c>
    </row>
    <row r="18" spans="1:4">
      <c s="3" r="A18" t="s">
        <v>361</v>
      </c>
    </row>
    <row r="19" spans="1:4">
      <c s="4" r="A19" t="s">
        <v>372</v>
      </c>
      <c s="4" r="C19" t="s">
        <v>373</v>
      </c>
    </row>
    <row r="20" spans="1:4">
      <c s="4" r="A20" t="s">
        <v>374</v>
      </c>
      <c s="4" r="C20" t="s">
        <v>375</v>
      </c>
    </row>
    <row r="21" spans="1:4">
      <c s="4" r="A21" t="s">
        <v>376</v>
      </c>
      <c s="4" r="C21" t="s">
        <v>377</v>
      </c>
    </row>
    <row r="22" spans="1:4">
      <c s="4" r="A22" t="s">
        <v>378</v>
      </c>
      <c s="4" r="C22" t="s">
        <v>379</v>
      </c>
    </row>
    <row r="23" spans="1:4">
      <c s="4" r="A23" t="s">
        <v>380</v>
      </c>
      <c s="8" r="C23" t="n">
        <v>97.09999999999999</v>
      </c>
    </row>
    <row r="24" spans="1:4">
      <c s="4" r="A24" t="s">
        <v>381</v>
      </c>
      <c s="9" r="C24" t="n">
        <v>96.5</v>
      </c>
    </row>
    <row r="25" spans="1:4">
      <c s="4" r="A25" t="s">
        <v>382</v>
      </c>
      <c s="8" r="C25" t="n">
        <v>93.2</v>
      </c>
    </row>
    <row r="26" spans="1:4">
      <c s="4" r="A26" t="s">
        <v>383</v>
      </c>
    </row>
    <row r="27" spans="1:4">
      <c s="3" r="A27" t="s">
        <v>361</v>
      </c>
    </row>
    <row r="28" spans="1:4">
      <c s="4" r="A28" t="s">
        <v>384</v>
      </c>
      <c s="4" r="C28" t="s">
        <v>385</v>
      </c>
    </row>
    <row r="29" spans="1:4">
      <c s="4" r="A29" t="s">
        <v>386</v>
      </c>
    </row>
    <row r="30" spans="1:4">
      <c s="3" r="A30" t="s">
        <v>361</v>
      </c>
    </row>
    <row r="31" spans="1:4">
      <c s="4" r="A31" t="s">
        <v>384</v>
      </c>
      <c s="4" r="C31" t="s">
        <v>387</v>
      </c>
    </row>
    <row r="32" spans="1:4">
      <c s="4" r="A32" t="s">
        <v>388</v>
      </c>
    </row>
    <row r="33" spans="1:4">
      <c s="3" r="A33" t="s">
        <v>361</v>
      </c>
    </row>
    <row r="34" spans="1:4">
      <c s="4" r="A34" t="s">
        <v>389</v>
      </c>
      <c s="5" r="B34" t="n">
        <v>1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s="1" r="A1" t="s">
        <v>390</v>
      </c>
      <c s="2" r="B1" t="s">
        <v>1</v>
      </c>
    </row>
    <row r="2" spans="1:2">
      <c s="2" r="B2" t="s">
        <v>391</v>
      </c>
    </row>
    <row r="3" spans="1:2">
      <c s="3" r="A3" t="s">
        <v>392</v>
      </c>
    </row>
    <row r="4" spans="1:2">
      <c s="4" r="A4" t="s">
        <v>393</v>
      </c>
      <c s="5" r="B4" t="n">
        <v>16207777</v>
      </c>
    </row>
    <row r="5" spans="1:2">
      <c s="4" r="A5" t="s">
        <v>394</v>
      </c>
      <c s="11" r="B5" t="n">
        <v>33.21</v>
      </c>
    </row>
    <row r="6" spans="1:2">
      <c s="4" r="A6" t="s">
        <v>395</v>
      </c>
      <c s="5" r="B6" t="n">
        <v>555558</v>
      </c>
    </row>
    <row r="7" spans="1:2">
      <c s="4" r="A7" t="s">
        <v>396</v>
      </c>
      <c s="11" r="B7" t="n">
        <v>59.2</v>
      </c>
    </row>
    <row r="8" spans="1:2">
      <c s="4" r="A8" t="s">
        <v>397</v>
      </c>
      <c s="5" r="B8" t="n">
        <v>-4892485</v>
      </c>
    </row>
    <row r="9" spans="1:2">
      <c s="4" r="A9" t="s">
        <v>398</v>
      </c>
      <c s="11" r="B9" t="n">
        <v>22.28</v>
      </c>
    </row>
    <row r="10" spans="1:2">
      <c s="4" r="A10" t="s">
        <v>399</v>
      </c>
      <c s="5" r="B10" t="n">
        <v>-163692</v>
      </c>
    </row>
    <row r="11" spans="1:2">
      <c s="4" r="A11" t="s">
        <v>400</v>
      </c>
      <c s="11" r="B11" t="n">
        <v>45.5</v>
      </c>
    </row>
    <row r="12" spans="1:2">
      <c s="4" r="A12" t="s">
        <v>401</v>
      </c>
      <c s="5" r="B12" t="n">
        <v>-4100000</v>
      </c>
    </row>
    <row r="13" spans="1:2">
      <c s="4" r="A13" t="s">
        <v>402</v>
      </c>
      <c s="11" r="B13" t="n">
        <v>53.33</v>
      </c>
    </row>
    <row r="14" spans="1:2">
      <c s="4" r="A14" t="s">
        <v>403</v>
      </c>
      <c s="5" r="B14" t="n">
        <v>7607158</v>
      </c>
    </row>
    <row r="15" spans="1:2">
      <c s="4" r="A15" t="s">
        <v>404</v>
      </c>
      <c s="11" r="B15" t="n">
        <v>31.01</v>
      </c>
    </row>
    <row r="16" spans="1:2">
      <c s="4" r="A16" t="s">
        <v>405</v>
      </c>
      <c s="5" r="B16" t="n">
        <v>7260973</v>
      </c>
    </row>
    <row r="17" spans="1:2">
      <c s="4" r="A17" t="s">
        <v>406</v>
      </c>
      <c s="11" r="B17" t="n">
        <v>30.24</v>
      </c>
    </row>
    <row r="18" spans="1:2">
      <c s="4" r="A18" t="s">
        <v>407</v>
      </c>
      <c s="5" r="B18" t="n">
        <v>5208129</v>
      </c>
    </row>
    <row r="19" spans="1:2">
      <c s="4" r="A19" t="s">
        <v>408</v>
      </c>
      <c s="11" r="B19" t="n">
        <v>2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9</v>
      </c>
      <c s="2" r="B1" t="s">
        <v>360</v>
      </c>
      <c s="2" r="C1" t="s">
        <v>26</v>
      </c>
    </row>
    <row r="2" spans="1:3">
      <c s="3" r="A2" t="s">
        <v>410</v>
      </c>
    </row>
    <row r="3" spans="1:3">
      <c s="4" r="A3" t="s">
        <v>362</v>
      </c>
      <c s="5" r="C3" t="n">
        <v>-4100000</v>
      </c>
    </row>
    <row r="4" spans="1:3">
      <c s="4" r="A4" t="s">
        <v>402</v>
      </c>
      <c s="11" r="C4" t="n">
        <v>53.33</v>
      </c>
    </row>
    <row r="5" spans="1:3">
      <c s="4" r="A5" t="s">
        <v>364</v>
      </c>
    </row>
    <row r="6" spans="1:3">
      <c s="3" r="A6" t="s">
        <v>410</v>
      </c>
    </row>
    <row r="7" spans="1:3">
      <c s="4" r="A7" t="s">
        <v>411</v>
      </c>
      <c s="5" r="C7" t="n">
        <v>3670238</v>
      </c>
    </row>
    <row r="8" spans="1:3">
      <c s="4" r="A8" t="s">
        <v>412</v>
      </c>
      <c s="11" r="C8" t="n">
        <v>34.98</v>
      </c>
    </row>
    <row r="9" spans="1:3">
      <c s="4" r="A9" t="s">
        <v>413</v>
      </c>
      <c s="5" r="C9" t="n">
        <v>939295</v>
      </c>
    </row>
    <row r="10" spans="1:3">
      <c s="4" r="A10" t="s">
        <v>414</v>
      </c>
      <c s="11" r="C10" t="n">
        <v>55.35</v>
      </c>
    </row>
    <row r="11" spans="1:3">
      <c s="4" r="A11" t="s">
        <v>415</v>
      </c>
      <c s="5" r="C11" t="n">
        <v>-1464571</v>
      </c>
    </row>
    <row r="12" spans="1:3">
      <c s="4" r="A12" t="s">
        <v>416</v>
      </c>
      <c s="11" r="C12" t="n">
        <v>33.84</v>
      </c>
    </row>
    <row r="13" spans="1:3">
      <c s="4" r="A13" t="s">
        <v>417</v>
      </c>
      <c s="5" r="C13" t="n">
        <v>-90043</v>
      </c>
    </row>
    <row r="14" spans="1:3">
      <c s="4" r="A14" t="s">
        <v>418</v>
      </c>
      <c s="11" r="C14" t="n">
        <v>43.47</v>
      </c>
    </row>
    <row r="15" spans="1:3">
      <c s="4" r="A15" t="s">
        <v>362</v>
      </c>
      <c s="5" r="B15" t="n">
        <v>1107207</v>
      </c>
      <c s="5" r="C15" t="n">
        <v>1107207</v>
      </c>
    </row>
    <row r="16" spans="1:3">
      <c s="4" r="A16" t="s">
        <v>402</v>
      </c>
      <c s="11" r="C16" t="n">
        <v>34.92</v>
      </c>
    </row>
    <row r="17" spans="1:3">
      <c s="4" r="A17" t="s">
        <v>419</v>
      </c>
      <c s="5" r="C17" t="n">
        <v>4162126</v>
      </c>
    </row>
    <row r="18" spans="1:3">
      <c s="4" r="A18" t="s">
        <v>420</v>
      </c>
      <c s="11" r="C18" t="n">
        <v>39.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21</v>
      </c>
      <c s="2" r="B1" t="s">
        <v>26</v>
      </c>
      <c s="2" r="C1" t="s">
        <v>67</v>
      </c>
      <c s="2" r="D1" t="s">
        <v>422</v>
      </c>
    </row>
    <row r="2" spans="1:4">
      <c s="3" r="A2" t="s">
        <v>423</v>
      </c>
    </row>
    <row r="3" spans="1:4">
      <c s="4" r="A3" t="s">
        <v>424</v>
      </c>
      <c s="8" r="B3" t="n">
        <v>106.5</v>
      </c>
      <c s="8" r="C3" t="n">
        <v>134.1</v>
      </c>
    </row>
    <row r="4" spans="1:4">
      <c s="4" r="A4" t="s">
        <v>425</v>
      </c>
      <c s="5" r="B4" t="n">
        <v>0</v>
      </c>
      <c s="5" r="C4" t="n">
        <v>0</v>
      </c>
    </row>
    <row r="5" spans="1:4">
      <c s="4" r="A5" t="s">
        <v>89</v>
      </c>
      <c s="9" r="B5" t="n">
        <v>1358.5</v>
      </c>
      <c s="9" r="C5" t="n">
        <v>1336.7</v>
      </c>
    </row>
    <row r="6" spans="1:4">
      <c s="4" r="A6" t="s">
        <v>86</v>
      </c>
      <c s="9" r="B6" t="n">
        <v>1777.1</v>
      </c>
      <c s="9" r="C6" t="n">
        <v>1434.1</v>
      </c>
    </row>
    <row r="7" spans="1:4">
      <c s="4" r="A7" t="s">
        <v>426</v>
      </c>
    </row>
    <row r="8" spans="1:4">
      <c s="3" r="A8" t="s">
        <v>423</v>
      </c>
    </row>
    <row r="9" spans="1:4">
      <c s="4" r="A9" t="s">
        <v>427</v>
      </c>
      <c s="9" r="B9" t="n">
        <v>436.1</v>
      </c>
      <c s="9" r="C9" t="n">
        <v>472.7</v>
      </c>
    </row>
    <row r="10" spans="1:4">
      <c s="4" r="A10" t="s">
        <v>89</v>
      </c>
      <c s="9" r="B10" t="n">
        <v>373.8</v>
      </c>
      <c s="9" r="C10" t="n">
        <v>412.9</v>
      </c>
    </row>
    <row r="11" spans="1:4">
      <c s="4" r="A11" t="s">
        <v>86</v>
      </c>
      <c s="9" r="B11" t="n">
        <v>62.3</v>
      </c>
      <c s="9" r="C11" t="n">
        <v>59.8</v>
      </c>
    </row>
    <row r="12" spans="1:4">
      <c s="4" r="A12" t="s">
        <v>86</v>
      </c>
    </row>
    <row r="13" spans="1:4">
      <c s="3" r="A13" t="s">
        <v>423</v>
      </c>
    </row>
    <row r="14" spans="1:4">
      <c s="4" r="A14" t="s">
        <v>428</v>
      </c>
      <c s="5" r="B14" t="n">
        <v>35</v>
      </c>
      <c s="5" r="C14" t="n">
        <v>20</v>
      </c>
    </row>
    <row r="15" spans="1:4">
      <c s="4" r="A15" t="s">
        <v>89</v>
      </c>
    </row>
    <row r="16" spans="1:4">
      <c s="3" r="A16" t="s">
        <v>423</v>
      </c>
    </row>
    <row r="17" spans="1:4">
      <c s="4" r="A17" t="s">
        <v>428</v>
      </c>
      <c s="9" r="B17" t="n">
        <v>463.5</v>
      </c>
      <c s="5" r="C17" t="n">
        <v>450</v>
      </c>
    </row>
    <row r="18" spans="1:4">
      <c s="4" r="A18" t="s">
        <v>78</v>
      </c>
    </row>
    <row r="19" spans="1:4">
      <c s="3" r="A19" t="s">
        <v>423</v>
      </c>
    </row>
    <row r="20" spans="1:4">
      <c s="4" r="A20" t="s">
        <v>429</v>
      </c>
      <c s="5" r="B20" t="n">
        <v>100</v>
      </c>
      <c s="5" r="C20" t="n">
        <v>100</v>
      </c>
    </row>
    <row r="21" spans="1:4">
      <c s="4" r="A21" t="s">
        <v>430</v>
      </c>
    </row>
    <row r="22" spans="1:4">
      <c s="3" r="A22" t="s">
        <v>423</v>
      </c>
    </row>
    <row r="23" spans="1:4">
      <c s="4" r="A23" t="s">
        <v>425</v>
      </c>
      <c s="9" r="B23" t="n">
        <v>398.1</v>
      </c>
      <c s="9" r="C23" t="n">
        <v>437.5</v>
      </c>
    </row>
    <row r="24" spans="1:4">
      <c s="4" r="A24" t="s">
        <v>431</v>
      </c>
    </row>
    <row r="25" spans="1:4">
      <c s="3" r="A25" t="s">
        <v>423</v>
      </c>
    </row>
    <row r="26" spans="1:4">
      <c s="4" r="A26" t="s">
        <v>425</v>
      </c>
      <c s="9" r="B26" t="n">
        <v>98.8</v>
      </c>
      <c s="8" r="C26" t="n">
        <v>109.9</v>
      </c>
    </row>
    <row r="27" spans="1:4">
      <c s="4" r="A27" t="s">
        <v>432</v>
      </c>
    </row>
    <row r="28" spans="1:4">
      <c s="3" r="A28" t="s">
        <v>423</v>
      </c>
    </row>
    <row r="29" spans="1:4">
      <c s="4" r="A29" t="s">
        <v>433</v>
      </c>
      <c s="4" r="D29" t="s">
        <v>434</v>
      </c>
    </row>
    <row r="30" spans="1:4">
      <c s="4" r="A30" t="s">
        <v>435</v>
      </c>
    </row>
    <row r="31" spans="1:4">
      <c s="3" r="A31" t="s">
        <v>423</v>
      </c>
    </row>
    <row r="32" spans="1:4">
      <c s="4" r="A32" t="s">
        <v>428</v>
      </c>
      <c s="10" r="B32"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36</v>
      </c>
      <c s="2" r="B1" t="s">
        <v>26</v>
      </c>
      <c s="2" r="C1" t="s">
        <v>67</v>
      </c>
    </row>
    <row r="2" spans="1:3">
      <c s="3" r="A2" t="s">
        <v>168</v>
      </c>
    </row>
    <row r="3" spans="1:3">
      <c s="4" r="A3" t="s">
        <v>437</v>
      </c>
      <c s="8" r="B3" t="n">
        <v>594.2</v>
      </c>
      <c s="8" r="C3" t="n">
        <v>549.5</v>
      </c>
    </row>
    <row r="4" spans="1:3">
      <c s="4" r="A4" t="s">
        <v>438</v>
      </c>
      <c s="9" r="B4" t="n">
        <v>416.7</v>
      </c>
      <c s="9" r="C4" t="n">
        <v>298.4</v>
      </c>
    </row>
    <row r="5" spans="1:3">
      <c s="4" r="A5" t="s">
        <v>439</v>
      </c>
      <c s="9" r="B5" t="n">
        <v>933.2</v>
      </c>
      <c s="9" r="C5" t="n">
        <v>803.5</v>
      </c>
    </row>
    <row r="6" spans="1:3">
      <c s="4" r="A6" t="s">
        <v>71</v>
      </c>
      <c s="8" r="B6" t="n">
        <v>1944.1</v>
      </c>
      <c s="8" r="C6" t="n">
        <v>16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6</v>
      </c>
      <c s="2" r="C1" t="s">
        <v>67</v>
      </c>
    </row>
    <row r="2" spans="1:3">
      <c s="3" r="A2" t="s">
        <v>441</v>
      </c>
    </row>
    <row r="3" spans="1:3">
      <c s="4" r="A3" t="s">
        <v>442</v>
      </c>
      <c s="8" r="B3" t="n">
        <v>3146.2</v>
      </c>
      <c s="8" r="C3" t="n">
        <v>2955.8</v>
      </c>
    </row>
    <row r="4" spans="1:3">
      <c s="4" r="A4" t="s">
        <v>443</v>
      </c>
      <c s="9" r="B4" t="n">
        <v>1261.5</v>
      </c>
      <c s="9" r="C4" t="n">
        <v>1170.1</v>
      </c>
    </row>
    <row r="5" spans="1:3">
      <c s="4" r="A5" t="s">
        <v>75</v>
      </c>
      <c s="9" r="B5" t="n">
        <v>1884.7</v>
      </c>
      <c s="9" r="C5" t="n">
        <v>1785.7</v>
      </c>
    </row>
    <row r="6" spans="1:3">
      <c s="4" r="A6" t="s">
        <v>444</v>
      </c>
    </row>
    <row r="7" spans="1:3">
      <c s="3" r="A7" t="s">
        <v>441</v>
      </c>
    </row>
    <row r="8" spans="1:3">
      <c s="4" r="A8" t="s">
        <v>442</v>
      </c>
      <c s="9" r="B8" t="n">
        <v>125.2</v>
      </c>
      <c s="9" r="C8" t="n">
        <v>88.3</v>
      </c>
    </row>
    <row r="9" spans="1:3">
      <c s="4" r="A9" t="s">
        <v>445</v>
      </c>
    </row>
    <row r="10" spans="1:3">
      <c s="3" r="A10" t="s">
        <v>441</v>
      </c>
    </row>
    <row r="11" spans="1:3">
      <c s="4" r="A11" t="s">
        <v>442</v>
      </c>
      <c s="9" r="B11" t="n">
        <v>887.9</v>
      </c>
      <c s="9" r="C11" t="n">
        <v>826.4</v>
      </c>
    </row>
    <row r="12" spans="1:3">
      <c s="4" r="A12" t="s">
        <v>446</v>
      </c>
    </row>
    <row r="13" spans="1:3">
      <c s="3" r="A13" t="s">
        <v>441</v>
      </c>
    </row>
    <row r="14" spans="1:3">
      <c s="4" r="A14" t="s">
        <v>442</v>
      </c>
      <c s="9" r="B14" t="n">
        <v>1841.9</v>
      </c>
      <c s="9" r="C14" t="n">
        <v>1739.3</v>
      </c>
    </row>
    <row r="15" spans="1:3">
      <c s="4" r="A15" t="s">
        <v>447</v>
      </c>
    </row>
    <row r="16" spans="1:3">
      <c s="3" r="A16" t="s">
        <v>441</v>
      </c>
    </row>
    <row r="17" spans="1:3">
      <c s="4" r="A17" t="s">
        <v>442</v>
      </c>
      <c s="8" r="B17" t="n">
        <v>291.2</v>
      </c>
      <c s="8" r="C17" t="n">
        <v>3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30"/>
    <col customWidth="1" max="3" min="3" width="30"/>
  </cols>
  <sheetData>
    <row r="1" spans="1:3">
      <c s="1" r="A1" t="s">
        <v>103</v>
      </c>
      <c s="2" r="B1" t="s">
        <v>104</v>
      </c>
      <c s="2" r="C1" t="s">
        <v>105</v>
      </c>
    </row>
    <row r="2" spans="1:3">
      <c s="3" r="A2" t="s">
        <v>106</v>
      </c>
    </row>
    <row r="3" spans="1:3">
      <c s="4" r="A3" t="s">
        <v>23</v>
      </c>
      <c s="7" r="B3" t="n">
        <v>0.01</v>
      </c>
      <c s="8" r="C3" t="n">
        <v>0.5</v>
      </c>
    </row>
    <row r="4" spans="1:3">
      <c s="4" r="A4" t="s">
        <v>107</v>
      </c>
      <c s="5" r="B4" t="n">
        <v>1200000000</v>
      </c>
      <c s="5" r="C4" t="n">
        <v>1500000000</v>
      </c>
    </row>
    <row r="5" spans="1:3">
      <c s="4" r="A5" t="s">
        <v>108</v>
      </c>
      <c s="5" r="B5" t="n">
        <v>491736385</v>
      </c>
      <c s="5" r="C5" t="n">
        <v>546658507</v>
      </c>
    </row>
    <row r="6" spans="1:3">
      <c s="4" r="A6" t="s">
        <v>109</v>
      </c>
      <c s="5" r="B6" t="n">
        <v>0</v>
      </c>
      <c s="5" r="C6" t="n">
        <v>171435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6</v>
      </c>
      <c s="2" r="C1" t="s">
        <v>67</v>
      </c>
    </row>
    <row r="2" spans="1:3">
      <c s="3" r="A2" t="s">
        <v>168</v>
      </c>
    </row>
    <row r="3" spans="1:3">
      <c s="4" r="A3" t="s">
        <v>449</v>
      </c>
      <c s="8" r="B3" t="n">
        <v>129.4</v>
      </c>
      <c s="8" r="C3" t="n">
        <v>81.8</v>
      </c>
    </row>
    <row r="4" spans="1:3">
      <c s="4" r="A4" t="s">
        <v>450</v>
      </c>
      <c s="9" r="B4" t="n">
        <v>326.5</v>
      </c>
      <c s="9" r="C4" t="n">
        <v>282.6</v>
      </c>
    </row>
    <row r="5" spans="1:3">
      <c s="4" r="A5" t="s">
        <v>451</v>
      </c>
      <c s="9" r="B5" t="n">
        <v>774.4</v>
      </c>
      <c s="9" r="C5" t="n">
        <v>581.3</v>
      </c>
    </row>
    <row r="6" spans="1:3">
      <c s="4" r="A6" t="s">
        <v>452</v>
      </c>
      <c s="9" r="B6" t="n">
        <v>41.8</v>
      </c>
      <c s="9" r="C6" t="n">
        <v>63.8</v>
      </c>
    </row>
    <row r="7" spans="1:3">
      <c s="4" r="A7" t="s">
        <v>453</v>
      </c>
      <c s="9" r="B7" t="n">
        <v>23.1</v>
      </c>
      <c s="9" r="C7" t="n">
        <v>52.2</v>
      </c>
    </row>
    <row r="8" spans="1:3">
      <c s="4" r="A8" t="s">
        <v>454</v>
      </c>
      <c s="9" r="B8" t="n">
        <v>481.9</v>
      </c>
      <c s="9" r="C8" t="n">
        <v>372.4</v>
      </c>
    </row>
    <row r="9" spans="1:3">
      <c s="4" r="A9" t="s">
        <v>86</v>
      </c>
      <c s="8" r="B9" t="n">
        <v>1777.1</v>
      </c>
      <c s="8" r="C9" t="n">
        <v>143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0"/>
    <col customWidth="1" max="7" min="7" width="37"/>
  </cols>
  <sheetData>
    <row r="1" spans="1:7">
      <c s="1" r="A1" t="s">
        <v>455</v>
      </c>
      <c s="2" r="B1" t="s">
        <v>25</v>
      </c>
      <c s="2" r="D1" t="s">
        <v>1</v>
      </c>
    </row>
    <row r="2" spans="1:7">
      <c s="2" r="B2" t="s">
        <v>456</v>
      </c>
      <c s="2" r="C2" t="s">
        <v>457</v>
      </c>
      <c s="2" r="D2" t="s">
        <v>456</v>
      </c>
      <c s="2" r="E2" t="s">
        <v>457</v>
      </c>
      <c s="2" r="F2" t="s">
        <v>458</v>
      </c>
      <c s="2" r="G2" t="s">
        <v>459</v>
      </c>
    </row>
    <row r="3" spans="1:7">
      <c s="3" r="A3" t="s">
        <v>460</v>
      </c>
    </row>
    <row r="4" spans="1:7">
      <c s="4" r="A4" t="s">
        <v>461</v>
      </c>
      <c s="9" r="B4" t="n">
        <v>20.3</v>
      </c>
      <c s="5" r="C4" t="n">
        <v>17</v>
      </c>
      <c s="9" r="D4" t="n">
        <v>22.1</v>
      </c>
      <c s="9" r="E4" t="n">
        <v>17.1</v>
      </c>
    </row>
    <row r="5" spans="1:7">
      <c s="4" r="A5" t="s">
        <v>462</v>
      </c>
      <c s="9" r="B5" t="n">
        <v>3.9</v>
      </c>
      <c s="9" r="C5" t="n">
        <v>7.1</v>
      </c>
      <c s="9" r="D5" t="n">
        <v>3.9</v>
      </c>
      <c s="9" r="E5" t="n">
        <v>5.8</v>
      </c>
    </row>
    <row r="6" spans="1:7">
      <c s="4" r="A6" t="s">
        <v>463</v>
      </c>
    </row>
    <row r="7" spans="1:7">
      <c s="3" r="A7" t="s">
        <v>460</v>
      </c>
    </row>
    <row r="8" spans="1:7">
      <c s="4" r="A8" t="s">
        <v>464</v>
      </c>
      <c s="5" r="F8" t="n">
        <v>41</v>
      </c>
    </row>
    <row r="9" spans="1:7">
      <c s="4" r="A9" t="s">
        <v>465</v>
      </c>
      <c s="10" r="G9" t="n">
        <v>20</v>
      </c>
    </row>
    <row r="10" spans="1:7">
      <c s="4" r="A10" t="s">
        <v>466</v>
      </c>
    </row>
    <row r="11" spans="1:7">
      <c s="3" r="A11" t="s">
        <v>460</v>
      </c>
    </row>
    <row r="12" spans="1:7">
      <c s="4" r="A12" t="s">
        <v>467</v>
      </c>
      <c s="9" r="G12" t="n">
        <v>43.2</v>
      </c>
    </row>
    <row r="13" spans="1:7">
      <c s="4" r="A13" t="s">
        <v>468</v>
      </c>
    </row>
    <row r="14" spans="1:7">
      <c s="3" r="A14" t="s">
        <v>460</v>
      </c>
    </row>
    <row r="15" spans="1:7">
      <c s="4" r="A15" t="s">
        <v>465</v>
      </c>
      <c s="10" r="F15" t="n">
        <v>30</v>
      </c>
    </row>
    <row r="16" spans="1:7">
      <c s="4" r="A16" t="s">
        <v>469</v>
      </c>
    </row>
    <row r="17" spans="1:7">
      <c s="3" r="A17" t="s">
        <v>460</v>
      </c>
    </row>
    <row r="18" spans="1:7">
      <c s="4" r="A18" t="s">
        <v>470</v>
      </c>
      <c s="10" r="G18" t="n">
        <v>5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1</v>
      </c>
      <c s="2" r="B1" t="s">
        <v>25</v>
      </c>
      <c s="2" r="D1" t="s">
        <v>1</v>
      </c>
    </row>
    <row r="2" spans="1:5">
      <c s="2" r="B2" t="s">
        <v>26</v>
      </c>
      <c s="2" r="C2" t="s">
        <v>27</v>
      </c>
      <c s="2" r="D2" t="s">
        <v>26</v>
      </c>
      <c s="2" r="E2" t="s">
        <v>27</v>
      </c>
    </row>
    <row r="3" spans="1:5">
      <c s="3" r="A3" t="s">
        <v>171</v>
      </c>
    </row>
    <row r="4" spans="1:5">
      <c s="4" r="A4" t="s">
        <v>47</v>
      </c>
      <c s="8" r="B4" t="n">
        <v>428.6</v>
      </c>
      <c s="8" r="C4" t="n">
        <v>499.1</v>
      </c>
      <c s="10" r="D4" t="n">
        <v>653</v>
      </c>
      <c s="8" r="E4" t="n">
        <v>740.2</v>
      </c>
    </row>
    <row r="5" spans="1:5">
      <c s="4" r="A5" t="s">
        <v>472</v>
      </c>
      <c s="9" r="B5" t="n">
        <v>490.5</v>
      </c>
      <c s="9" r="C5" t="n">
        <v>374.1</v>
      </c>
      <c s="9" r="D5" t="n">
        <v>466.2</v>
      </c>
      <c s="9" r="E5" t="n">
        <v>373.4</v>
      </c>
    </row>
    <row r="6" spans="1:5">
      <c s="4" r="A6" t="s">
        <v>473</v>
      </c>
      <c s="11" r="B6" t="n">
        <v>0.87</v>
      </c>
      <c s="11" r="C6" t="n">
        <v>1.33</v>
      </c>
      <c s="11" r="D6" t="n">
        <v>1.4</v>
      </c>
      <c s="11" r="E6" t="n">
        <v>1.98</v>
      </c>
    </row>
    <row r="7" spans="1:5">
      <c s="4" r="A7" t="s">
        <v>461</v>
      </c>
      <c s="9" r="B7" t="n">
        <v>23.5</v>
      </c>
      <c s="9" r="C7" t="n">
        <v>23.2</v>
      </c>
      <c s="5" r="D7" t="n">
        <v>27</v>
      </c>
      <c s="9" r="E7" t="n">
        <v>23.7</v>
      </c>
    </row>
    <row r="8" spans="1:5">
      <c s="4" r="A8" t="s">
        <v>474</v>
      </c>
      <c s="5" r="B8" t="n">
        <v>514</v>
      </c>
      <c s="9" r="C8" t="n">
        <v>397.3</v>
      </c>
      <c s="9" r="D8" t="n">
        <v>493.2</v>
      </c>
      <c s="9" r="E8" t="n">
        <v>397.1</v>
      </c>
    </row>
    <row r="9" spans="1:5">
      <c s="4" r="A9" t="s">
        <v>475</v>
      </c>
      <c s="11" r="B9" t="n">
        <v>0.83</v>
      </c>
      <c s="11" r="C9" t="n">
        <v>1.26</v>
      </c>
      <c s="11" r="D9" t="n">
        <v>1.32</v>
      </c>
      <c s="11" r="E9" t="n">
        <v>1.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6</v>
      </c>
      <c s="2" r="C2" t="s">
        <v>27</v>
      </c>
    </row>
    <row r="3" spans="1:3">
      <c s="3" r="A3" t="s">
        <v>174</v>
      </c>
    </row>
    <row r="4" spans="1:3">
      <c s="4" r="A4" t="s">
        <v>477</v>
      </c>
      <c s="8" r="B4" t="n">
        <v>559.8</v>
      </c>
      <c s="8" r="C4" t="n">
        <v>269.3</v>
      </c>
    </row>
    <row r="5" spans="1:3">
      <c s="4" r="A5" t="s">
        <v>478</v>
      </c>
      <c s="5" r="B5" t="n">
        <v>229</v>
      </c>
    </row>
    <row r="6" spans="1:3">
      <c s="4" r="A6" t="s">
        <v>479</v>
      </c>
      <c s="5" r="B6" t="n">
        <v>823</v>
      </c>
    </row>
    <row r="7" spans="1:3">
      <c s="4" r="A7" t="s">
        <v>480</v>
      </c>
      <c s="5" r="B7" t="n">
        <v>714</v>
      </c>
    </row>
    <row r="8" spans="1:3">
      <c s="4" r="A8" t="s">
        <v>481</v>
      </c>
      <c s="5" r="B8" t="n">
        <v>661</v>
      </c>
    </row>
    <row r="9" spans="1:3">
      <c s="4" r="A9" t="s">
        <v>482</v>
      </c>
      <c s="10" r="B9" t="n">
        <v>578</v>
      </c>
    </row>
    <row r="10" spans="1:3">
      <c s="4" r="A10" t="s">
        <v>483</v>
      </c>
      <c s="8" r="C10" t="n">
        <v>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4</v>
      </c>
      <c s="2" r="B1" t="s">
        <v>1</v>
      </c>
    </row>
    <row r="2" spans="1:3">
      <c s="2" r="B2" t="s">
        <v>26</v>
      </c>
      <c s="2" r="C2" t="s">
        <v>26</v>
      </c>
    </row>
    <row r="3" spans="1:3">
      <c s="3" r="A3" t="s">
        <v>485</v>
      </c>
    </row>
    <row r="4" spans="1:3">
      <c s="4" r="A4" t="s">
        <v>486</v>
      </c>
      <c s="8" r="B4" t="n">
        <v>4434.3</v>
      </c>
    </row>
    <row r="5" spans="1:3">
      <c s="4" r="A5" t="s">
        <v>487</v>
      </c>
      <c s="5" r="B5" t="n">
        <v>-385</v>
      </c>
    </row>
    <row r="6" spans="1:3">
      <c s="4" r="A6" t="s">
        <v>488</v>
      </c>
      <c s="9" r="B6" t="n">
        <v>4049.3</v>
      </c>
    </row>
    <row r="7" spans="1:3">
      <c s="4" r="A7" t="s">
        <v>162</v>
      </c>
      <c s="5" r="B7" t="n">
        <v>1304</v>
      </c>
    </row>
    <row r="8" spans="1:3">
      <c s="4" r="A8" t="s">
        <v>489</v>
      </c>
      <c s="5" r="B8" t="n">
        <v>-228</v>
      </c>
    </row>
    <row r="9" spans="1:3">
      <c s="4" r="A9" t="s">
        <v>490</v>
      </c>
      <c s="9" r="B9" t="n">
        <v>5510.3</v>
      </c>
    </row>
    <row r="10" spans="1:3">
      <c s="4" r="A10" t="s">
        <v>491</v>
      </c>
      <c s="5" r="B10" t="n">
        <v>-385</v>
      </c>
    </row>
    <row r="11" spans="1:3">
      <c s="4" r="A11" t="s">
        <v>492</v>
      </c>
      <c s="9" r="B11" t="n">
        <v>4049.3</v>
      </c>
      <c s="8" r="C11" t="n">
        <v>5125.3</v>
      </c>
    </row>
    <row r="12" spans="1:3">
      <c s="4" r="A12" t="s">
        <v>493</v>
      </c>
    </row>
    <row r="13" spans="1:3">
      <c s="3" r="A13" t="s">
        <v>485</v>
      </c>
    </row>
    <row r="14" spans="1:3">
      <c s="4" r="A14" t="s">
        <v>486</v>
      </c>
      <c s="9" r="B14" t="n">
        <v>3700.2</v>
      </c>
    </row>
    <row r="15" spans="1:3">
      <c s="4" r="A15" t="s">
        <v>487</v>
      </c>
      <c s="5" r="B15" t="n">
        <v>0</v>
      </c>
    </row>
    <row r="16" spans="1:3">
      <c s="4" r="A16" t="s">
        <v>488</v>
      </c>
      <c s="9" r="B16" t="n">
        <v>3700.2</v>
      </c>
    </row>
    <row r="17" spans="1:3">
      <c s="4" r="A17" t="s">
        <v>162</v>
      </c>
      <c s="5" r="B17" t="n">
        <v>1304</v>
      </c>
    </row>
    <row r="18" spans="1:3">
      <c s="4" r="A18" t="s">
        <v>489</v>
      </c>
      <c s="5" r="B18" t="n">
        <v>-228</v>
      </c>
    </row>
    <row r="19" spans="1:3">
      <c s="4" r="A19" t="s">
        <v>490</v>
      </c>
      <c s="9" r="B19" t="n">
        <v>4776.2</v>
      </c>
    </row>
    <row r="20" spans="1:3">
      <c s="4" r="A20" t="s">
        <v>491</v>
      </c>
      <c s="5" r="B20" t="n">
        <v>0</v>
      </c>
    </row>
    <row r="21" spans="1:3">
      <c s="4" r="A21" t="s">
        <v>492</v>
      </c>
      <c s="9" r="B21" t="n">
        <v>3700.2</v>
      </c>
      <c s="9" r="C21" t="n">
        <v>4776.2</v>
      </c>
    </row>
    <row r="22" spans="1:3">
      <c s="4" r="A22" t="s">
        <v>494</v>
      </c>
    </row>
    <row r="23" spans="1:3">
      <c s="3" r="A23" t="s">
        <v>485</v>
      </c>
    </row>
    <row r="24" spans="1:3">
      <c s="4" r="A24" t="s">
        <v>486</v>
      </c>
      <c s="9" r="B24" t="n">
        <v>734.1</v>
      </c>
    </row>
    <row r="25" spans="1:3">
      <c s="4" r="A25" t="s">
        <v>487</v>
      </c>
      <c s="5" r="B25" t="n">
        <v>-385</v>
      </c>
    </row>
    <row r="26" spans="1:3">
      <c s="4" r="A26" t="s">
        <v>488</v>
      </c>
      <c s="9" r="B26" t="n">
        <v>349.1</v>
      </c>
    </row>
    <row r="27" spans="1:3">
      <c s="4" r="A27" t="s">
        <v>162</v>
      </c>
      <c s="5" r="B27" t="n">
        <v>0</v>
      </c>
    </row>
    <row r="28" spans="1:3">
      <c s="4" r="A28" t="s">
        <v>489</v>
      </c>
      <c s="5" r="B28" t="n">
        <v>0</v>
      </c>
    </row>
    <row r="29" spans="1:3">
      <c s="4" r="A29" t="s">
        <v>490</v>
      </c>
      <c s="9" r="B29" t="n">
        <v>734.1</v>
      </c>
    </row>
    <row r="30" spans="1:3">
      <c s="4" r="A30" t="s">
        <v>491</v>
      </c>
      <c s="5" r="B30" t="n">
        <v>-385</v>
      </c>
    </row>
    <row r="31" spans="1:3">
      <c s="4" r="A31" t="s">
        <v>492</v>
      </c>
      <c s="8" r="B31" t="n">
        <v>349.1</v>
      </c>
      <c s="8" r="C31" t="n">
        <v>3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6"/>
  </cols>
  <sheetData>
    <row r="1" spans="1:4">
      <c s="1" r="A1" t="s">
        <v>495</v>
      </c>
      <c s="2" r="C1" t="s">
        <v>1</v>
      </c>
      <c s="2" r="D1" t="s">
        <v>496</v>
      </c>
    </row>
    <row r="2" spans="1:4">
      <c s="2" r="C2" t="s">
        <v>26</v>
      </c>
      <c s="2" r="D2" t="s">
        <v>67</v>
      </c>
    </row>
    <row r="3" spans="1:4">
      <c s="3" r="A3" t="s">
        <v>497</v>
      </c>
    </row>
    <row r="4" spans="1:4">
      <c s="4" r="A4" t="s">
        <v>498</v>
      </c>
      <c s="8" r="C4" t="n">
        <v>8895.4</v>
      </c>
      <c s="8" r="D4" t="n">
        <v>3895.8</v>
      </c>
    </row>
    <row r="5" spans="1:4">
      <c s="4" r="A5" t="s">
        <v>499</v>
      </c>
      <c s="9" r="C5" t="n">
        <v>2741.2</v>
      </c>
      <c s="9" r="D5" t="n">
        <v>2297.6</v>
      </c>
    </row>
    <row r="6" spans="1:4">
      <c s="4" r="A6" t="s">
        <v>500</v>
      </c>
      <c s="9" r="C6" t="n">
        <v>6154.2</v>
      </c>
      <c s="9" r="D6" t="n">
        <v>1598.2</v>
      </c>
    </row>
    <row r="7" spans="1:4">
      <c s="4" r="A7" t="s">
        <v>501</v>
      </c>
      <c s="5" r="C7" t="n">
        <v>734</v>
      </c>
      <c s="9" r="D7" t="n">
        <v>748.9</v>
      </c>
    </row>
    <row r="8" spans="1:4">
      <c s="4" r="A8" t="s">
        <v>502</v>
      </c>
      <c s="9" r="C8" t="n">
        <v>9629.4</v>
      </c>
      <c s="9" r="D8" t="n">
        <v>4644.7</v>
      </c>
    </row>
    <row r="9" spans="1:4">
      <c s="4" r="A9" t="s">
        <v>503</v>
      </c>
      <c s="8" r="C9" t="n">
        <v>6888.2</v>
      </c>
      <c s="8" r="D9" t="n">
        <v>2347.1</v>
      </c>
    </row>
    <row r="10" spans="1:4">
      <c s="4" r="A10" t="s">
        <v>504</v>
      </c>
    </row>
    <row r="11" spans="1:4">
      <c s="3" r="A11" t="s">
        <v>497</v>
      </c>
    </row>
    <row r="12" spans="1:4">
      <c s="4" r="A12" t="s">
        <v>505</v>
      </c>
      <c s="4" r="C12" t="s">
        <v>506</v>
      </c>
      <c s="4" r="D12" t="s">
        <v>506</v>
      </c>
    </row>
    <row r="13" spans="1:4">
      <c s="4" r="A13" t="s">
        <v>498</v>
      </c>
      <c s="8" r="C13" t="n">
        <v>116.6</v>
      </c>
      <c s="8" r="D13" t="n">
        <v>116.6</v>
      </c>
    </row>
    <row r="14" spans="1:4">
      <c s="4" r="A14" t="s">
        <v>499</v>
      </c>
      <c s="9" r="C14" t="n">
        <v>102.7</v>
      </c>
      <c s="9" r="D14" t="n">
        <v>99.2</v>
      </c>
    </row>
    <row r="15" spans="1:4">
      <c s="4" r="A15" t="s">
        <v>500</v>
      </c>
      <c s="8" r="C15" t="n">
        <v>13.9</v>
      </c>
      <c s="8" r="D15" t="n">
        <v>17.4</v>
      </c>
    </row>
    <row r="16" spans="1:4">
      <c s="4" r="A16" t="s">
        <v>507</v>
      </c>
    </row>
    <row r="17" spans="1:4">
      <c s="3" r="A17" t="s">
        <v>497</v>
      </c>
    </row>
    <row r="18" spans="1:4">
      <c s="4" r="A18" t="s">
        <v>505</v>
      </c>
      <c s="4" r="C18" t="s">
        <v>508</v>
      </c>
      <c s="4" r="D18" t="s">
        <v>373</v>
      </c>
    </row>
    <row r="19" spans="1:4">
      <c s="4" r="A19" t="s">
        <v>498</v>
      </c>
      <c s="8" r="C19" t="n">
        <v>8301.6</v>
      </c>
      <c s="10" r="D19" t="n">
        <v>3617</v>
      </c>
    </row>
    <row r="20" spans="1:4">
      <c s="4" r="A20" t="s">
        <v>499</v>
      </c>
      <c s="9" r="C20" t="n">
        <v>2486.1</v>
      </c>
      <c s="9" r="D20" t="n">
        <v>2127.8</v>
      </c>
    </row>
    <row r="21" spans="1:4">
      <c s="4" r="A21" t="s">
        <v>500</v>
      </c>
      <c s="8" r="C21" t="n">
        <v>5815.5</v>
      </c>
      <c s="8" r="D21" t="n">
        <v>1489.2</v>
      </c>
    </row>
    <row r="22" spans="1:4">
      <c s="4" r="A22" t="s">
        <v>454</v>
      </c>
    </row>
    <row r="23" spans="1:4">
      <c s="3" r="A23" t="s">
        <v>497</v>
      </c>
    </row>
    <row r="24" spans="1:4">
      <c s="4" r="A24" t="s">
        <v>505</v>
      </c>
      <c s="4" r="C24" t="s">
        <v>509</v>
      </c>
      <c s="4" r="D24" t="s">
        <v>510</v>
      </c>
    </row>
    <row r="25" spans="1:4">
      <c s="4" r="A25" t="s">
        <v>498</v>
      </c>
      <c s="4" r="B25" t="s">
        <v>93</v>
      </c>
      <c s="8" r="C25" t="n">
        <v>477.2</v>
      </c>
      <c s="8" r="D25" t="n">
        <v>162.2</v>
      </c>
    </row>
    <row r="26" spans="1:4">
      <c s="4" r="A26" t="s">
        <v>499</v>
      </c>
      <c s="4" r="B26" t="s">
        <v>93</v>
      </c>
      <c s="9" r="C26" t="n">
        <v>152.4</v>
      </c>
      <c s="9" r="D26" t="n">
        <v>70.59999999999999</v>
      </c>
    </row>
    <row r="27" spans="1:4">
      <c s="4" r="A27" t="s">
        <v>500</v>
      </c>
      <c s="4" r="B27" t="s">
        <v>93</v>
      </c>
      <c s="8" r="C27" t="n">
        <v>324.8</v>
      </c>
      <c s="8" r="D27" t="n">
        <v>91.59999999999999</v>
      </c>
    </row>
    <row r="28" spans="1:4">
      <c r="A28" t="n"/>
    </row>
    <row r="29" spans="1:4">
      <c s="4" r="A29" t="s">
        <v>93</v>
      </c>
      <c s="4" r="B29" t="s">
        <v>511</v>
      </c>
    </row>
  </sheetData>
  <mergeCells count="3">
    <mergeCell ref="A1:B2"/>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512</v>
      </c>
      <c s="2" r="C1" t="s">
        <v>25</v>
      </c>
      <c s="2" r="E1" t="s">
        <v>1</v>
      </c>
    </row>
    <row r="2" spans="1:8">
      <c s="2" r="C2" t="s">
        <v>26</v>
      </c>
      <c s="2" r="D2" t="s">
        <v>27</v>
      </c>
      <c s="2" r="E2" t="s">
        <v>26</v>
      </c>
      <c s="2" r="F2" t="s">
        <v>27</v>
      </c>
      <c s="2" r="G2" t="s">
        <v>513</v>
      </c>
      <c s="2" r="H2" t="s">
        <v>514</v>
      </c>
    </row>
    <row r="3" spans="1:8">
      <c s="3" r="A3" t="s">
        <v>515</v>
      </c>
    </row>
    <row r="4" spans="1:8">
      <c s="4" r="A4" t="s">
        <v>516</v>
      </c>
      <c s="8" r="E4" t="n">
        <v>36.9</v>
      </c>
    </row>
    <row r="5" spans="1:8">
      <c s="4" r="A5" t="s">
        <v>517</v>
      </c>
      <c s="8" r="C5" t="n">
        <v>9.699999999999999</v>
      </c>
      <c s="10" r="D5" t="n">
        <v>9</v>
      </c>
      <c s="8" r="E5" t="n">
        <v>28.5</v>
      </c>
      <c s="8" r="F5" t="n">
        <v>26.1</v>
      </c>
    </row>
    <row r="6" spans="1:8">
      <c s="4" r="A6" t="s">
        <v>518</v>
      </c>
    </row>
    <row r="7" spans="1:8">
      <c s="3" r="A7" t="s">
        <v>515</v>
      </c>
    </row>
    <row r="8" spans="1:8">
      <c s="4" r="A8" t="s">
        <v>519</v>
      </c>
      <c s="4" r="E8" t="s">
        <v>520</v>
      </c>
    </row>
    <row r="9" spans="1:8">
      <c s="4" r="A9" t="s">
        <v>521</v>
      </c>
    </row>
    <row r="10" spans="1:8">
      <c s="3" r="A10" t="s">
        <v>515</v>
      </c>
    </row>
    <row r="11" spans="1:8">
      <c s="4" r="A11" t="s">
        <v>519</v>
      </c>
      <c s="4" r="E11" t="s">
        <v>522</v>
      </c>
    </row>
    <row r="12" spans="1:8">
      <c s="4" r="A12" t="s">
        <v>523</v>
      </c>
    </row>
    <row r="13" spans="1:8">
      <c s="3" r="A13" t="s">
        <v>515</v>
      </c>
    </row>
    <row r="14" spans="1:8">
      <c s="4" r="A14" t="s">
        <v>524</v>
      </c>
      <c s="10" r="G14" t="n">
        <v>500</v>
      </c>
    </row>
    <row r="15" spans="1:8">
      <c s="4" r="A15" t="s">
        <v>525</v>
      </c>
      <c s="4" r="E15" t="s">
        <v>373</v>
      </c>
    </row>
    <row r="16" spans="1:8">
      <c s="4" r="A16" t="s">
        <v>526</v>
      </c>
    </row>
    <row r="17" spans="1:8">
      <c s="3" r="A17" t="s">
        <v>515</v>
      </c>
    </row>
    <row r="18" spans="1:8">
      <c s="4" r="A18" t="s">
        <v>524</v>
      </c>
      <c s="10" r="G18" t="n">
        <v>500</v>
      </c>
    </row>
    <row r="19" spans="1:8">
      <c s="4" r="A19" t="s">
        <v>525</v>
      </c>
      <c s="4" r="E19" t="s">
        <v>373</v>
      </c>
    </row>
    <row r="20" spans="1:8">
      <c s="4" r="A20" t="s">
        <v>527</v>
      </c>
    </row>
    <row r="21" spans="1:8">
      <c s="3" r="A21" t="s">
        <v>515</v>
      </c>
    </row>
    <row r="22" spans="1:8">
      <c s="4" r="A22" t="s">
        <v>528</v>
      </c>
      <c s="4" r="B22" t="s">
        <v>93</v>
      </c>
      <c s="4" r="H22" t="s">
        <v>529</v>
      </c>
    </row>
    <row r="23" spans="1:8">
      <c s="4" r="A23" t="s">
        <v>530</v>
      </c>
    </row>
    <row r="24" spans="1:8">
      <c s="3" r="A24" t="s">
        <v>515</v>
      </c>
    </row>
    <row r="25" spans="1:8">
      <c s="4" r="A25" t="s">
        <v>531</v>
      </c>
      <c s="9" r="C25" t="n">
        <v>22.4</v>
      </c>
    </row>
    <row r="26" spans="1:8">
      <c s="4" r="A26" t="s">
        <v>532</v>
      </c>
    </row>
    <row r="27" spans="1:8">
      <c s="3" r="A27" t="s">
        <v>515</v>
      </c>
    </row>
    <row r="28" spans="1:8">
      <c s="4" r="A28" t="s">
        <v>531</v>
      </c>
      <c s="8" r="C28" t="n">
        <v>32.9</v>
      </c>
    </row>
    <row r="29" spans="1:8">
      <c r="A29" t="n"/>
    </row>
    <row r="30" spans="1:8">
      <c s="4" r="A30" t="s">
        <v>93</v>
      </c>
      <c s="4" r="B30" t="s">
        <v>533</v>
      </c>
    </row>
  </sheetData>
  <mergeCells count="5">
    <mergeCell ref="A1:B2"/>
    <mergeCell ref="C1:D1"/>
    <mergeCell ref="E1:F1"/>
    <mergeCell ref="A29:G29"/>
    <mergeCell ref="B30:G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6</v>
      </c>
      <c s="2" r="C1" t="s">
        <v>67</v>
      </c>
    </row>
    <row r="2" spans="1:3">
      <c s="3" r="A2" t="s">
        <v>240</v>
      </c>
    </row>
    <row r="3" spans="1:3">
      <c s="4" r="A3" t="s">
        <v>535</v>
      </c>
      <c s="8" r="B3" t="n">
        <v>61.2</v>
      </c>
      <c s="8" r="C3" t="n">
        <v>43.3</v>
      </c>
    </row>
    <row r="4" spans="1:3">
      <c s="4" r="A4" t="s">
        <v>536</v>
      </c>
      <c s="9" r="B4" t="n">
        <v>20.1</v>
      </c>
      <c s="9" r="C4" t="n">
        <v>49.9</v>
      </c>
    </row>
    <row r="5" spans="1:3">
      <c s="4" r="A5" t="s">
        <v>537</v>
      </c>
    </row>
    <row r="6" spans="1:3">
      <c s="3" r="A6" t="s">
        <v>240</v>
      </c>
    </row>
    <row r="7" spans="1:3">
      <c s="4" r="A7" t="s">
        <v>535</v>
      </c>
      <c s="9" r="B7" t="n">
        <v>50.7</v>
      </c>
      <c s="9" r="C7" t="n">
        <v>30.4</v>
      </c>
    </row>
    <row r="8" spans="1:3">
      <c s="4" r="A8" t="s">
        <v>538</v>
      </c>
    </row>
    <row r="9" spans="1:3">
      <c s="3" r="A9" t="s">
        <v>240</v>
      </c>
    </row>
    <row r="10" spans="1:3">
      <c s="4" r="A10" t="s">
        <v>535</v>
      </c>
      <c s="9" r="B10" t="n">
        <v>10.5</v>
      </c>
      <c s="9" r="C10" t="n">
        <v>12.9</v>
      </c>
    </row>
    <row r="11" spans="1:3">
      <c s="4" r="A11" t="s">
        <v>539</v>
      </c>
    </row>
    <row r="12" spans="1:3">
      <c s="3" r="A12" t="s">
        <v>240</v>
      </c>
    </row>
    <row r="13" spans="1:3">
      <c s="4" r="A13" t="s">
        <v>536</v>
      </c>
      <c s="8" r="B13" t="n">
        <v>20.1</v>
      </c>
      <c s="8" r="C13" t="n">
        <v>4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6</v>
      </c>
      <c s="2" r="C1" t="s">
        <v>67</v>
      </c>
    </row>
    <row r="2" spans="1:3">
      <c s="3" r="A2" t="s">
        <v>240</v>
      </c>
    </row>
    <row r="3" spans="1:3">
      <c s="4" r="A3" t="s">
        <v>535</v>
      </c>
      <c s="8" r="B3" t="n">
        <v>5.9</v>
      </c>
      <c s="10" r="C3" t="n">
        <v>1859</v>
      </c>
    </row>
    <row r="4" spans="1:3">
      <c s="4" r="A4" t="s">
        <v>536</v>
      </c>
      <c s="5" r="B4" t="n">
        <v>3</v>
      </c>
      <c s="9" r="C4" t="n">
        <v>1855.8</v>
      </c>
    </row>
    <row r="5" spans="1:3">
      <c s="4" r="A5" t="s">
        <v>541</v>
      </c>
    </row>
    <row r="6" spans="1:3">
      <c s="3" r="A6" t="s">
        <v>240</v>
      </c>
    </row>
    <row r="7" spans="1:3">
      <c s="4" r="A7" t="s">
        <v>535</v>
      </c>
      <c s="9" r="B7" t="n">
        <v>5.9</v>
      </c>
      <c s="9" r="C7" t="n">
        <v>5.5</v>
      </c>
    </row>
    <row r="8" spans="1:3">
      <c s="4" r="A8" t="s">
        <v>542</v>
      </c>
    </row>
    <row r="9" spans="1:3">
      <c s="3" r="A9" t="s">
        <v>240</v>
      </c>
    </row>
    <row r="10" spans="1:3">
      <c s="4" r="A10" t="s">
        <v>535</v>
      </c>
      <c s="5" r="B10" t="n">
        <v>0</v>
      </c>
      <c s="9" r="C10" t="n">
        <v>1853.5</v>
      </c>
    </row>
    <row r="11" spans="1:3">
      <c s="4" r="A11" t="s">
        <v>543</v>
      </c>
    </row>
    <row r="12" spans="1:3">
      <c s="3" r="A12" t="s">
        <v>240</v>
      </c>
    </row>
    <row r="13" spans="1:3">
      <c s="4" r="A13" t="s">
        <v>536</v>
      </c>
      <c s="5" r="B13" t="n">
        <v>3</v>
      </c>
      <c s="9" r="C13" t="n">
        <v>2.3</v>
      </c>
    </row>
    <row r="14" spans="1:3">
      <c s="4" r="A14" t="s">
        <v>544</v>
      </c>
    </row>
    <row r="15" spans="1:3">
      <c s="3" r="A15" t="s">
        <v>240</v>
      </c>
    </row>
    <row r="16" spans="1:3">
      <c s="4" r="A16" t="s">
        <v>536</v>
      </c>
      <c s="10" r="B16" t="n">
        <v>0</v>
      </c>
      <c s="8" r="C16" t="n">
        <v>185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25</v>
      </c>
      <c s="2" r="D1" t="s">
        <v>1</v>
      </c>
    </row>
    <row r="2" spans="1:5">
      <c s="2" r="B2" t="s">
        <v>26</v>
      </c>
      <c s="2" r="C2" t="s">
        <v>27</v>
      </c>
      <c s="2" r="D2" t="s">
        <v>26</v>
      </c>
      <c s="2" r="E2" t="s">
        <v>27</v>
      </c>
    </row>
    <row r="3" spans="1:5">
      <c s="3" r="A3" t="s">
        <v>546</v>
      </c>
    </row>
    <row r="4" spans="1:5">
      <c s="4" r="A4" t="s">
        <v>547</v>
      </c>
      <c s="8" r="B4" t="n">
        <v>29.5</v>
      </c>
      <c s="8" r="C4" t="n">
        <v>2.4</v>
      </c>
      <c s="8" r="D4" t="n">
        <v>34.1</v>
      </c>
      <c s="8" r="E4" t="n">
        <v>50.2</v>
      </c>
    </row>
    <row r="5" spans="1:5">
      <c s="4" r="A5" t="s">
        <v>548</v>
      </c>
      <c s="5" r="B5" t="n">
        <v>-25</v>
      </c>
      <c s="9" r="C5" t="n">
        <v>6.1</v>
      </c>
      <c s="9" r="D5" t="n">
        <v>-20.4</v>
      </c>
      <c s="9" r="E5" t="n">
        <v>-24.6</v>
      </c>
    </row>
    <row r="6" spans="1:5">
      <c s="4" r="A6" t="s">
        <v>549</v>
      </c>
    </row>
    <row r="7" spans="1:5">
      <c s="3" r="A7" t="s">
        <v>546</v>
      </c>
    </row>
    <row r="8" spans="1:5">
      <c s="4" r="A8" t="s">
        <v>547</v>
      </c>
      <c s="9" r="B8" t="n">
        <v>29.5</v>
      </c>
      <c s="9" r="C8" t="n">
        <v>2.4</v>
      </c>
      <c s="9" r="D8" t="n">
        <v>34.1</v>
      </c>
      <c s="9" r="E8" t="n">
        <v>50.2</v>
      </c>
    </row>
    <row r="9" spans="1:5">
      <c s="4" r="A9" t="s">
        <v>550</v>
      </c>
    </row>
    <row r="10" spans="1:5">
      <c s="3" r="A10" t="s">
        <v>546</v>
      </c>
    </row>
    <row r="11" spans="1:5">
      <c s="4" r="A11" t="s">
        <v>548</v>
      </c>
      <c s="5" r="B11" t="n">
        <v>0</v>
      </c>
      <c s="5" r="C11" t="n">
        <v>1</v>
      </c>
      <c s="5" r="D11" t="n">
        <v>0</v>
      </c>
      <c s="9" r="E11" t="n">
        <v>0.1</v>
      </c>
    </row>
    <row r="12" spans="1:5">
      <c s="4" r="A12" t="s">
        <v>551</v>
      </c>
    </row>
    <row r="13" spans="1:5">
      <c s="3" r="A13" t="s">
        <v>546</v>
      </c>
    </row>
    <row r="14" spans="1:5">
      <c s="4" r="A14" t="s">
        <v>548</v>
      </c>
      <c s="5" r="B14" t="n">
        <v>0</v>
      </c>
      <c s="9" r="C14" t="n">
        <v>2.8</v>
      </c>
      <c s="5" r="D14" t="n">
        <v>0</v>
      </c>
      <c s="9" r="E14" t="n">
        <v>3.9</v>
      </c>
    </row>
    <row r="15" spans="1:5">
      <c s="4" r="A15" t="s">
        <v>552</v>
      </c>
    </row>
    <row r="16" spans="1:5">
      <c s="3" r="A16" t="s">
        <v>546</v>
      </c>
    </row>
    <row r="17" spans="1:5">
      <c s="4" r="A17" t="s">
        <v>548</v>
      </c>
      <c s="10" r="B17" t="n">
        <v>-25</v>
      </c>
      <c s="8" r="C17" t="n">
        <v>2.3</v>
      </c>
      <c s="8" r="D17" t="n">
        <v>-20.4</v>
      </c>
      <c s="8" r="E17" t="n">
        <v>-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6</v>
      </c>
      <c s="2" r="C2" t="s">
        <v>27</v>
      </c>
    </row>
    <row r="3" spans="1:3">
      <c s="3" r="A3" t="s">
        <v>111</v>
      </c>
    </row>
    <row r="4" spans="1:3">
      <c s="4" r="A4" t="s">
        <v>45</v>
      </c>
      <c s="8" r="B4" t="n">
        <v>653.1</v>
      </c>
      <c s="8" r="C4" t="n">
        <v>742.6</v>
      </c>
    </row>
    <row r="5" spans="1:3">
      <c s="3" r="A5" t="s">
        <v>112</v>
      </c>
    </row>
    <row r="6" spans="1:3">
      <c s="4" r="A6" t="s">
        <v>113</v>
      </c>
      <c s="9" r="B6" t="n">
        <v>691.4</v>
      </c>
      <c s="9" r="C6" t="n">
        <v>398.1</v>
      </c>
    </row>
    <row r="7" spans="1:3">
      <c s="4" r="A7" t="s">
        <v>114</v>
      </c>
      <c s="9" r="B7" t="n">
        <v>66.40000000000001</v>
      </c>
      <c s="5" r="C7" t="n">
        <v>48</v>
      </c>
    </row>
    <row r="8" spans="1:3">
      <c s="4" r="A8" t="s">
        <v>115</v>
      </c>
      <c s="9" r="B8" t="n">
        <v>399.8</v>
      </c>
      <c s="5" r="C8" t="n">
        <v>462</v>
      </c>
    </row>
    <row r="9" spans="1:3">
      <c s="4" r="A9" t="s">
        <v>116</v>
      </c>
      <c s="9" r="B9" t="n">
        <v>-62.2</v>
      </c>
      <c s="9" r="C9" t="n">
        <v>-250.5</v>
      </c>
    </row>
    <row r="10" spans="1:3">
      <c s="4" r="A10" t="s">
        <v>117</v>
      </c>
      <c s="9" r="B10" t="n">
        <v>77.5</v>
      </c>
      <c s="9" r="C10" t="n">
        <v>65.5</v>
      </c>
    </row>
    <row r="11" spans="1:3">
      <c s="4" r="A11" t="s">
        <v>118</v>
      </c>
      <c s="9" r="B11" t="n">
        <v>206.2</v>
      </c>
      <c s="9" r="C11" t="n">
        <v>120.3</v>
      </c>
    </row>
    <row r="12" spans="1:3">
      <c s="4" r="A12" t="s">
        <v>37</v>
      </c>
      <c s="9" r="B12" t="n">
        <v>19.1</v>
      </c>
      <c s="9" r="C12" t="n">
        <v>47.2</v>
      </c>
    </row>
    <row r="13" spans="1:3">
      <c s="3" r="A13" t="s">
        <v>119</v>
      </c>
    </row>
    <row r="14" spans="1:3">
      <c s="4" r="A14" t="s">
        <v>120</v>
      </c>
      <c s="9" r="B14" t="n">
        <v>-454.1</v>
      </c>
      <c s="9" r="C14" t="n">
        <v>-339.2</v>
      </c>
    </row>
    <row r="15" spans="1:3">
      <c s="4" r="A15" t="s">
        <v>71</v>
      </c>
      <c s="9" r="B15" t="n">
        <v>-288.4</v>
      </c>
      <c s="9" r="C15" t="n">
        <v>-163.4</v>
      </c>
    </row>
    <row r="16" spans="1:3">
      <c s="4" r="A16" t="s">
        <v>81</v>
      </c>
      <c s="9" r="B16" t="n">
        <v>242.5</v>
      </c>
      <c s="9" r="C16" t="n">
        <v>-126.8</v>
      </c>
    </row>
    <row r="17" spans="1:3">
      <c s="4" r="A17" t="s">
        <v>121</v>
      </c>
      <c s="9" r="B17" t="n">
        <v>-178.5</v>
      </c>
      <c s="9" r="C17" t="n">
        <v>30.4</v>
      </c>
    </row>
    <row r="18" spans="1:3">
      <c s="4" r="A18" t="s">
        <v>122</v>
      </c>
      <c s="9" r="B18" t="n">
        <v>-16.3</v>
      </c>
      <c s="5" r="C18" t="n">
        <v>-146</v>
      </c>
    </row>
    <row r="19" spans="1:3">
      <c s="4" r="A19" t="s">
        <v>123</v>
      </c>
      <c s="9" r="B19" t="n">
        <v>1356.5</v>
      </c>
      <c s="9" r="C19" t="n">
        <v>888.2</v>
      </c>
    </row>
    <row r="20" spans="1:3">
      <c s="3" r="A20" t="s">
        <v>124</v>
      </c>
    </row>
    <row r="21" spans="1:3">
      <c s="4" r="A21" t="s">
        <v>125</v>
      </c>
      <c s="9" r="B21" t="n">
        <v>-207.3</v>
      </c>
      <c s="9" r="C21" t="n">
        <v>-220.3</v>
      </c>
    </row>
    <row r="22" spans="1:3">
      <c s="4" r="A22" t="s">
        <v>126</v>
      </c>
      <c s="5" r="B22" t="n">
        <v>0</v>
      </c>
      <c s="5" r="C22" t="n">
        <v>-50</v>
      </c>
    </row>
    <row r="23" spans="1:3">
      <c s="4" r="A23" t="s">
        <v>127</v>
      </c>
      <c s="9" r="B23" t="n">
        <v>2.3</v>
      </c>
      <c s="9" r="C23" t="n">
        <v>8.800000000000001</v>
      </c>
    </row>
    <row r="24" spans="1:3">
      <c s="4" r="A24" t="s">
        <v>128</v>
      </c>
      <c s="9" r="B24" t="n">
        <v>-59.1</v>
      </c>
      <c s="9" r="C24" t="n">
        <v>-17.6</v>
      </c>
    </row>
    <row r="25" spans="1:3">
      <c s="4" r="A25" t="s">
        <v>129</v>
      </c>
      <c s="9" r="B25" t="n">
        <v>29.4</v>
      </c>
      <c s="9" r="C25" t="n">
        <v>16.4</v>
      </c>
    </row>
    <row r="26" spans="1:3">
      <c s="4" r="A26" t="s">
        <v>130</v>
      </c>
      <c s="9" r="B26" t="n">
        <v>-404.6</v>
      </c>
      <c s="9" r="C26" t="n">
        <v>-454.2</v>
      </c>
    </row>
    <row r="27" spans="1:3">
      <c s="4" r="A27" t="s">
        <v>131</v>
      </c>
      <c s="9" r="B27" t="n">
        <v>-639.3</v>
      </c>
      <c s="9" r="C27" t="n">
        <v>-716.9</v>
      </c>
    </row>
    <row r="28" spans="1:3">
      <c s="3" r="A28" t="s">
        <v>132</v>
      </c>
    </row>
    <row r="29" spans="1:3">
      <c s="4" r="A29" t="s">
        <v>133</v>
      </c>
      <c s="9" r="B29" t="n">
        <v>-114.7</v>
      </c>
      <c s="9" r="C29" t="n">
        <v>-2.4</v>
      </c>
    </row>
    <row r="30" spans="1:3">
      <c s="4" r="A30" t="s">
        <v>134</v>
      </c>
      <c s="9" r="B30" t="n">
        <v>-329.7</v>
      </c>
      <c s="9" r="C30" t="n">
        <v>-75.09999999999999</v>
      </c>
    </row>
    <row r="31" spans="1:3">
      <c s="4" r="A31" t="s">
        <v>135</v>
      </c>
      <c s="9" r="B31" t="n">
        <v>1970.8</v>
      </c>
      <c s="5" r="C31" t="n">
        <v>0</v>
      </c>
    </row>
    <row r="32" spans="1:3">
      <c s="4" r="A32" t="s">
        <v>136</v>
      </c>
      <c s="5" r="B32" t="n">
        <v>2390</v>
      </c>
      <c s="5" r="C32" t="n">
        <v>635</v>
      </c>
    </row>
    <row r="33" spans="1:3">
      <c s="4" r="A33" t="s">
        <v>137</v>
      </c>
      <c s="9" r="B33" t="n">
        <v>-4334.1</v>
      </c>
      <c s="5" r="C33" t="n">
        <v>-695</v>
      </c>
    </row>
    <row r="34" spans="1:3">
      <c s="4" r="A34" t="s">
        <v>138</v>
      </c>
      <c s="9" r="B34" t="n">
        <v>92.8</v>
      </c>
      <c s="9" r="C34" t="n">
        <v>34.2</v>
      </c>
    </row>
    <row r="35" spans="1:3">
      <c s="4" r="A35" t="s">
        <v>139</v>
      </c>
      <c s="9" r="B35" t="n">
        <v>-31.7</v>
      </c>
      <c s="9" r="C35" t="n">
        <v>-22.8</v>
      </c>
    </row>
    <row r="36" spans="1:3">
      <c s="4" r="A36" t="s">
        <v>140</v>
      </c>
      <c s="5" r="B36" t="n">
        <v>0</v>
      </c>
      <c s="5" r="C36" t="n">
        <v>-150</v>
      </c>
    </row>
    <row r="37" spans="1:3">
      <c s="4" r="A37" t="s">
        <v>141</v>
      </c>
      <c s="9" r="B37" t="n">
        <v>-11.7</v>
      </c>
      <c s="5" r="C37" t="n">
        <v>0</v>
      </c>
    </row>
    <row r="38" spans="1:3">
      <c s="4" r="A38" t="s">
        <v>142</v>
      </c>
      <c s="9" r="B38" t="n">
        <v>49.6</v>
      </c>
      <c s="9" r="C38" t="n">
        <v>22.4</v>
      </c>
    </row>
    <row r="39" spans="1:3">
      <c s="4" r="A39" t="s">
        <v>143</v>
      </c>
      <c s="9" r="B39" t="n">
        <v>-318.7</v>
      </c>
      <c s="9" r="C39" t="n">
        <v>-253.7</v>
      </c>
    </row>
    <row r="40" spans="1:3">
      <c s="4" r="A40" t="s">
        <v>144</v>
      </c>
      <c s="5" r="B40" t="n">
        <v>-37</v>
      </c>
      <c s="9" r="C40" t="n">
        <v>-9.300000000000001</v>
      </c>
    </row>
    <row r="41" spans="1:3">
      <c s="4" r="A41" t="s">
        <v>145</v>
      </c>
      <c s="9" r="B41" t="n">
        <v>361.5</v>
      </c>
      <c s="9" r="C41" t="n">
        <v>-91.7</v>
      </c>
    </row>
    <row r="42" spans="1:3">
      <c s="4" r="A42" t="s">
        <v>146</v>
      </c>
      <c s="9" r="B42" t="n">
        <v>225.5</v>
      </c>
      <c s="9" r="C42" t="n">
        <v>291.3</v>
      </c>
    </row>
    <row r="43" spans="1:3">
      <c s="4" r="A43" t="s">
        <v>147</v>
      </c>
      <c s="10" r="B43" t="n">
        <v>587</v>
      </c>
      <c s="8" r="C43" t="n">
        <v>199.6</v>
      </c>
    </row>
    <row r="44" spans="1:3">
      <c s="3" r="A44" t="s">
        <v>148</v>
      </c>
    </row>
    <row r="45" spans="1:3">
      <c s="4" r="A45" t="s">
        <v>149</v>
      </c>
      <c s="9" r="B45" t="n">
        <v>6305.8</v>
      </c>
      <c s="5" r="C4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3</v>
      </c>
      <c s="2" r="B1" t="s">
        <v>25</v>
      </c>
      <c s="2" r="D1" t="s">
        <v>1</v>
      </c>
    </row>
    <row r="2" spans="1:5">
      <c s="2" r="B2" t="s">
        <v>26</v>
      </c>
      <c s="2" r="C2" t="s">
        <v>27</v>
      </c>
      <c s="2" r="D2" t="s">
        <v>26</v>
      </c>
      <c s="2" r="E2" t="s">
        <v>27</v>
      </c>
    </row>
    <row r="3" spans="1:5">
      <c s="3" r="A3" t="s">
        <v>546</v>
      </c>
    </row>
    <row r="4" spans="1:5">
      <c s="4" r="A4" t="s">
        <v>554</v>
      </c>
      <c s="8" r="B4" t="n">
        <v>-61.6</v>
      </c>
      <c s="8" r="C4" t="n">
        <v>-25.4</v>
      </c>
      <c s="8" r="D4" t="n">
        <v>-73.5</v>
      </c>
      <c s="8" r="E4" t="n">
        <v>-96.40000000000001</v>
      </c>
    </row>
    <row r="5" spans="1:5">
      <c s="4" r="A5" t="s">
        <v>555</v>
      </c>
      <c s="9" r="B5" t="n">
        <v>-8.300000000000001</v>
      </c>
      <c s="9" r="C5" t="n">
        <v>-10.3</v>
      </c>
      <c s="9" r="D5" t="n">
        <v>-30.9</v>
      </c>
      <c s="9" r="E5" t="n">
        <v>-35.9</v>
      </c>
    </row>
    <row r="6" spans="1:5">
      <c s="4" r="A6" t="s">
        <v>556</v>
      </c>
      <c s="9" r="B6" t="n">
        <v>11.7</v>
      </c>
      <c s="9" r="C6" t="n">
        <v>17.8</v>
      </c>
      <c s="9" r="D6" t="n">
        <v>35.1</v>
      </c>
      <c s="9" r="E6" t="n">
        <v>59.9</v>
      </c>
    </row>
    <row r="7" spans="1:5">
      <c s="4" r="A7" t="s">
        <v>557</v>
      </c>
    </row>
    <row r="8" spans="1:5">
      <c s="3" r="A8" t="s">
        <v>546</v>
      </c>
    </row>
    <row r="9" spans="1:5">
      <c s="4" r="A9" t="s">
        <v>554</v>
      </c>
      <c s="9" r="B9" t="n">
        <v>-21.3</v>
      </c>
      <c s="9" r="C9" t="n">
        <v>-17.7</v>
      </c>
      <c s="9" r="D9" t="n">
        <v>-36.5</v>
      </c>
      <c s="9" r="E9" t="n">
        <v>-11.8</v>
      </c>
    </row>
    <row r="10" spans="1:5">
      <c s="4" r="A10" t="s">
        <v>558</v>
      </c>
    </row>
    <row r="11" spans="1:5">
      <c s="3" r="A11" t="s">
        <v>546</v>
      </c>
    </row>
    <row r="12" spans="1:5">
      <c s="4" r="A12" t="s">
        <v>555</v>
      </c>
      <c s="9" r="B12" t="n">
        <v>-8.1</v>
      </c>
      <c s="9" r="C12" t="n">
        <v>-10.1</v>
      </c>
      <c s="9" r="D12" t="n">
        <v>-30.4</v>
      </c>
      <c s="9" r="E12" t="n">
        <v>-35.4</v>
      </c>
    </row>
    <row r="13" spans="1:5">
      <c s="4" r="A13" t="s">
        <v>559</v>
      </c>
    </row>
    <row r="14" spans="1:5">
      <c s="3" r="A14" t="s">
        <v>546</v>
      </c>
    </row>
    <row r="15" spans="1:5">
      <c s="4" r="A15" t="s">
        <v>556</v>
      </c>
      <c s="9" r="B15" t="n">
        <v>11.7</v>
      </c>
      <c s="9" r="C15" t="n">
        <v>17.8</v>
      </c>
      <c s="9" r="D15" t="n">
        <v>35.1</v>
      </c>
      <c s="9" r="E15" t="n">
        <v>59.9</v>
      </c>
    </row>
    <row r="16" spans="1:5">
      <c s="4" r="A16" t="s">
        <v>560</v>
      </c>
    </row>
    <row r="17" spans="1:5">
      <c s="3" r="A17" t="s">
        <v>546</v>
      </c>
    </row>
    <row r="18" spans="1:5">
      <c s="4" r="A18" t="s">
        <v>554</v>
      </c>
      <c s="9" r="B18" t="n">
        <v>-40.3</v>
      </c>
      <c s="9" r="C18" t="n">
        <v>-7.7</v>
      </c>
      <c s="5" r="D18" t="n">
        <v>-37</v>
      </c>
      <c s="9" r="E18" t="n">
        <v>-84.59999999999999</v>
      </c>
    </row>
    <row r="19" spans="1:5">
      <c s="4" r="A19" t="s">
        <v>561</v>
      </c>
    </row>
    <row r="20" spans="1:5">
      <c s="3" r="A20" t="s">
        <v>546</v>
      </c>
    </row>
    <row r="21" spans="1:5">
      <c s="4" r="A21" t="s">
        <v>555</v>
      </c>
      <c s="8" r="B21" t="n">
        <v>-0.2</v>
      </c>
      <c s="8" r="C21" t="n">
        <v>-0.2</v>
      </c>
      <c s="8" r="D21" t="n">
        <v>-0.5</v>
      </c>
      <c s="8" r="E21"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25</v>
      </c>
      <c s="2" r="D1" t="s">
        <v>1</v>
      </c>
    </row>
    <row r="2" spans="1:5">
      <c s="2" r="B2" t="s">
        <v>26</v>
      </c>
      <c s="2" r="C2" t="s">
        <v>27</v>
      </c>
      <c s="2" r="D2" t="s">
        <v>26</v>
      </c>
      <c s="2" r="E2" t="s">
        <v>27</v>
      </c>
    </row>
    <row r="3" spans="1:5">
      <c s="3" r="A3" t="s">
        <v>546</v>
      </c>
    </row>
    <row r="4" spans="1:5">
      <c s="4" r="A4" t="s">
        <v>563</v>
      </c>
      <c s="8" r="B4" t="n">
        <v>22.2</v>
      </c>
      <c s="8" r="C4" t="n">
        <v>-60.3</v>
      </c>
      <c s="8" r="D4" t="n">
        <v>29.8</v>
      </c>
      <c s="8" r="E4" t="n">
        <v>-52.7</v>
      </c>
    </row>
    <row r="5" spans="1:5">
      <c s="4" r="A5" t="s">
        <v>559</v>
      </c>
    </row>
    <row r="6" spans="1:5">
      <c s="3" r="A6" t="s">
        <v>546</v>
      </c>
    </row>
    <row r="7" spans="1:5">
      <c s="4" r="A7" t="s">
        <v>563</v>
      </c>
      <c s="9" r="B7" t="n">
        <v>22.2</v>
      </c>
      <c s="9" r="D7" t="n">
        <v>29.8</v>
      </c>
    </row>
    <row r="8" spans="1:5">
      <c s="4" r="A8" t="s">
        <v>564</v>
      </c>
    </row>
    <row r="9" spans="1:5">
      <c s="3" r="A9" t="s">
        <v>546</v>
      </c>
    </row>
    <row r="10" spans="1:5">
      <c s="4" r="A10" t="s">
        <v>563</v>
      </c>
      <c s="9" r="C10" t="n">
        <v>-60.3</v>
      </c>
      <c s="9" r="E10" t="n">
        <v>-52.7</v>
      </c>
    </row>
    <row r="11" spans="1:5">
      <c s="4" r="A11" t="s">
        <v>565</v>
      </c>
    </row>
    <row r="12" spans="1:5">
      <c s="3" r="A12" t="s">
        <v>546</v>
      </c>
    </row>
    <row r="13" spans="1:5">
      <c s="4" r="A13" t="s">
        <v>563</v>
      </c>
      <c s="9" r="B13" t="n">
        <v>1689.3</v>
      </c>
      <c s="9" r="C13" t="n">
        <v>262.4</v>
      </c>
      <c s="9" r="D13" t="n">
        <v>1853.5</v>
      </c>
    </row>
    <row r="14" spans="1:5">
      <c s="4" r="A14" t="s">
        <v>566</v>
      </c>
    </row>
    <row r="15" spans="1:5">
      <c s="3" r="A15" t="s">
        <v>546</v>
      </c>
    </row>
    <row r="16" spans="1:5">
      <c s="4" r="A16" t="s">
        <v>563</v>
      </c>
      <c s="9" r="E16" t="n">
        <v>-84.59999999999999</v>
      </c>
    </row>
    <row r="17" spans="1:5">
      <c s="4" r="A17" t="s">
        <v>567</v>
      </c>
    </row>
    <row r="18" spans="1:5">
      <c s="3" r="A18" t="s">
        <v>546</v>
      </c>
    </row>
    <row r="19" spans="1:5">
      <c s="4" r="A19" t="s">
        <v>563</v>
      </c>
      <c s="8" r="E19" t="n">
        <v>84.59999999999999</v>
      </c>
    </row>
    <row r="20" spans="1:5">
      <c s="4" r="A20" t="s">
        <v>568</v>
      </c>
    </row>
    <row r="21" spans="1:5">
      <c s="3" r="A21" t="s">
        <v>546</v>
      </c>
    </row>
    <row r="22" spans="1:5">
      <c s="4" r="A22" t="s">
        <v>563</v>
      </c>
      <c s="8" r="B22" t="n">
        <v>-1689.3</v>
      </c>
      <c s="8" r="C22" t="n">
        <v>-262.4</v>
      </c>
      <c s="8" r="D22" t="n">
        <v>-185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6</v>
      </c>
      <c s="2" r="C1" t="s">
        <v>67</v>
      </c>
    </row>
    <row r="2" spans="1:3">
      <c s="3" r="A2" t="s">
        <v>570</v>
      </c>
    </row>
    <row r="3" spans="1:3">
      <c s="4" r="A3" t="s">
        <v>571</v>
      </c>
      <c s="8" r="B3" t="n">
        <v>76.59999999999999</v>
      </c>
      <c s="8" r="C3" t="n">
        <v>122.2</v>
      </c>
    </row>
    <row r="4" spans="1:3">
      <c s="4" r="A4" t="s">
        <v>572</v>
      </c>
      <c s="9" r="B4" t="n">
        <v>21.4</v>
      </c>
      <c s="9" r="C4" t="n">
        <v>20.2</v>
      </c>
    </row>
    <row r="5" spans="1:3">
      <c s="4" r="A5" t="s">
        <v>573</v>
      </c>
      <c s="9" r="B5" t="n">
        <v>220.3</v>
      </c>
      <c s="9" r="C5" t="n">
        <v>2072.9</v>
      </c>
    </row>
    <row r="6" spans="1:3">
      <c s="4" r="A6" t="s">
        <v>574</v>
      </c>
      <c s="9" r="B6" t="n">
        <v>521.6</v>
      </c>
      <c s="9" r="C6" t="n">
        <v>2375.7</v>
      </c>
    </row>
    <row r="7" spans="1:3">
      <c s="4" r="A7" t="s">
        <v>557</v>
      </c>
    </row>
    <row r="8" spans="1:3">
      <c s="3" r="A8" t="s">
        <v>570</v>
      </c>
    </row>
    <row r="9" spans="1:3">
      <c s="4" r="A9" t="s">
        <v>575</v>
      </c>
      <c s="9" r="B9" t="n">
        <v>16.4</v>
      </c>
      <c s="9" r="C9" t="n">
        <v>18.4</v>
      </c>
    </row>
    <row r="10" spans="1:3">
      <c s="4" r="A10" t="s">
        <v>576</v>
      </c>
    </row>
    <row r="11" spans="1:3">
      <c s="3" r="A11" t="s">
        <v>570</v>
      </c>
    </row>
    <row r="12" spans="1:3">
      <c s="4" r="A12" t="s">
        <v>577</v>
      </c>
      <c s="9" r="C12" t="n">
        <v>1853.5</v>
      </c>
    </row>
    <row r="13" spans="1:3">
      <c s="4" r="A13" t="s">
        <v>557</v>
      </c>
    </row>
    <row r="14" spans="1:3">
      <c s="3" r="A14" t="s">
        <v>570</v>
      </c>
    </row>
    <row r="15" spans="1:3">
      <c s="4" r="A15" t="s">
        <v>578</v>
      </c>
      <c s="5" r="B15" t="n">
        <v>3</v>
      </c>
      <c s="9" r="C15" t="n">
        <v>2.3</v>
      </c>
    </row>
    <row r="16" spans="1:3">
      <c s="4" r="A16" t="s">
        <v>560</v>
      </c>
    </row>
    <row r="17" spans="1:3">
      <c s="3" r="A17" t="s">
        <v>570</v>
      </c>
    </row>
    <row r="18" spans="1:3">
      <c s="4" r="A18" t="s">
        <v>579</v>
      </c>
      <c s="9" r="B18" t="n">
        <v>20.1</v>
      </c>
      <c s="9" r="C18" t="n">
        <v>49.9</v>
      </c>
    </row>
    <row r="19" spans="1:3">
      <c s="4" r="A19" t="s">
        <v>580</v>
      </c>
    </row>
    <row r="20" spans="1:3">
      <c s="3" r="A20" t="s">
        <v>570</v>
      </c>
    </row>
    <row r="21" spans="1:3">
      <c s="4" r="A21" t="s">
        <v>577</v>
      </c>
      <c s="9" r="C21" t="n">
        <v>1853.5</v>
      </c>
    </row>
    <row r="22" spans="1:3">
      <c s="4" r="A22" t="s">
        <v>581</v>
      </c>
    </row>
    <row r="23" spans="1:3">
      <c s="3" r="A23" t="s">
        <v>570</v>
      </c>
    </row>
    <row r="24" spans="1:3">
      <c s="4" r="A24" t="s">
        <v>581</v>
      </c>
      <c s="9" r="B24" t="n">
        <v>498.5</v>
      </c>
      <c s="5" r="C24" t="n">
        <v>470</v>
      </c>
    </row>
    <row r="25" spans="1:3">
      <c s="4" r="A25" t="s">
        <v>582</v>
      </c>
    </row>
    <row r="26" spans="1:3">
      <c s="3" r="A26" t="s">
        <v>570</v>
      </c>
    </row>
    <row r="27" spans="1:3">
      <c s="4" r="A27" t="s">
        <v>571</v>
      </c>
      <c s="9" r="B27" t="n">
        <v>76.59999999999999</v>
      </c>
      <c s="9" r="C27" t="n">
        <v>122.2</v>
      </c>
    </row>
    <row r="28" spans="1:3">
      <c s="4" r="A28" t="s">
        <v>583</v>
      </c>
    </row>
    <row r="29" spans="1:3">
      <c s="3" r="A29" t="s">
        <v>570</v>
      </c>
    </row>
    <row r="30" spans="1:3">
      <c s="4" r="A30" t="s">
        <v>572</v>
      </c>
      <c s="9" r="B30" t="n">
        <v>21.4</v>
      </c>
      <c s="9" r="C30" t="n">
        <v>20.2</v>
      </c>
    </row>
    <row r="31" spans="1:3">
      <c s="4" r="A31" t="s">
        <v>584</v>
      </c>
    </row>
    <row r="32" spans="1:3">
      <c s="3" r="A32" t="s">
        <v>570</v>
      </c>
    </row>
    <row r="33" spans="1:3">
      <c s="4" r="A33" t="s">
        <v>348</v>
      </c>
      <c s="9" r="B33" t="n">
        <v>27.9</v>
      </c>
      <c s="9" r="C33" t="n">
        <v>28.1</v>
      </c>
    </row>
    <row r="34" spans="1:3">
      <c s="4" r="A34" t="s">
        <v>585</v>
      </c>
    </row>
    <row r="35" spans="1:3">
      <c s="3" r="A35" t="s">
        <v>570</v>
      </c>
    </row>
    <row r="36" spans="1:3">
      <c s="4" r="A36" t="s">
        <v>348</v>
      </c>
      <c s="9" r="B36" t="n">
        <v>4.5</v>
      </c>
      <c s="9" r="C36" t="n">
        <v>0.6</v>
      </c>
    </row>
    <row r="37" spans="1:3">
      <c s="4" r="A37" t="s">
        <v>586</v>
      </c>
    </row>
    <row r="38" spans="1:3">
      <c s="3" r="A38" t="s">
        <v>570</v>
      </c>
    </row>
    <row r="39" spans="1:3">
      <c s="4" r="A39" t="s">
        <v>348</v>
      </c>
      <c s="9" r="B39" t="n">
        <v>15.9</v>
      </c>
      <c s="5" r="C39" t="n">
        <v>12</v>
      </c>
    </row>
    <row r="40" spans="1:3">
      <c s="4" r="A40" t="s">
        <v>587</v>
      </c>
    </row>
    <row r="41" spans="1:3">
      <c s="3" r="A41" t="s">
        <v>570</v>
      </c>
    </row>
    <row r="42" spans="1:3">
      <c s="4" r="A42" t="s">
        <v>348</v>
      </c>
      <c s="9" r="B42" t="n">
        <v>3.7</v>
      </c>
      <c s="9" r="C42" t="n">
        <v>13.3</v>
      </c>
    </row>
    <row r="43" spans="1:3">
      <c s="4" r="A43" t="s">
        <v>588</v>
      </c>
    </row>
    <row r="44" spans="1:3">
      <c s="3" r="A44" t="s">
        <v>570</v>
      </c>
    </row>
    <row r="45" spans="1:3">
      <c s="4" r="A45" t="s">
        <v>348</v>
      </c>
      <c s="9" r="B45" t="n">
        <v>2.3</v>
      </c>
    </row>
    <row r="46" spans="1:3">
      <c s="4" r="A46" t="s">
        <v>454</v>
      </c>
    </row>
    <row r="47" spans="1:3">
      <c s="3" r="A47" t="s">
        <v>570</v>
      </c>
    </row>
    <row r="48" spans="1:3">
      <c s="4" r="A48" t="s">
        <v>348</v>
      </c>
      <c s="9" r="B48" t="n">
        <v>1.5</v>
      </c>
      <c s="9" r="C48" t="n">
        <v>2.2</v>
      </c>
    </row>
    <row r="49" spans="1:3">
      <c s="4" r="A49" t="s">
        <v>589</v>
      </c>
    </row>
    <row r="50" spans="1:3">
      <c s="3" r="A50" t="s">
        <v>570</v>
      </c>
    </row>
    <row r="51" spans="1:3">
      <c s="4" r="A51" t="s">
        <v>348</v>
      </c>
      <c s="9" r="B51" t="n">
        <v>27.3</v>
      </c>
      <c s="9" r="C51" t="n">
        <v>0.1</v>
      </c>
    </row>
    <row r="52" spans="1:3">
      <c s="4" r="A52" t="s">
        <v>590</v>
      </c>
    </row>
    <row r="53" spans="1:3">
      <c s="3" r="A53" t="s">
        <v>570</v>
      </c>
    </row>
    <row r="54" spans="1:3">
      <c s="4" r="A54" t="s">
        <v>348</v>
      </c>
      <c s="9" r="B54" t="n">
        <v>27.3</v>
      </c>
      <c s="9" r="C54" t="n">
        <v>0.1</v>
      </c>
    </row>
    <row r="55" spans="1:3">
      <c s="4" r="A55" t="s">
        <v>560</v>
      </c>
    </row>
    <row r="56" spans="1:3">
      <c s="3" r="A56" t="s">
        <v>570</v>
      </c>
    </row>
    <row r="57" spans="1:3">
      <c s="4" r="A57" t="s">
        <v>591</v>
      </c>
      <c s="9" r="B57" t="n">
        <v>50.7</v>
      </c>
      <c s="9" r="C57" t="n">
        <v>30.4</v>
      </c>
    </row>
    <row r="58" spans="1:3">
      <c s="12" r="A58" t="n">
        <v>1</v>
      </c>
    </row>
    <row r="59" spans="1:3">
      <c s="3" r="A59" t="s">
        <v>570</v>
      </c>
    </row>
    <row r="60" spans="1:3">
      <c s="4" r="A60" t="s">
        <v>571</v>
      </c>
      <c s="9" r="B60" t="n">
        <v>76.59999999999999</v>
      </c>
      <c s="9" r="C60" t="n">
        <v>122.2</v>
      </c>
    </row>
    <row r="61" spans="1:3">
      <c s="4" r="A61" t="s">
        <v>572</v>
      </c>
      <c s="9" r="B61" t="n">
        <v>21.4</v>
      </c>
      <c s="9" r="C61" t="n">
        <v>20.2</v>
      </c>
    </row>
    <row r="62" spans="1:3">
      <c s="4" r="A62" t="s">
        <v>573</v>
      </c>
      <c s="9" r="B62" t="n">
        <v>125.3</v>
      </c>
      <c s="9" r="C62" t="n">
        <v>142.5</v>
      </c>
    </row>
    <row r="63" spans="1:3">
      <c s="4" r="A63" t="s">
        <v>592</v>
      </c>
    </row>
    <row r="64" spans="1:3">
      <c s="3" r="A64" t="s">
        <v>570</v>
      </c>
    </row>
    <row r="65" spans="1:3">
      <c s="4" r="A65" t="s">
        <v>571</v>
      </c>
      <c s="9" r="B65" t="n">
        <v>76.59999999999999</v>
      </c>
      <c s="9" r="C65" t="n">
        <v>122.2</v>
      </c>
    </row>
    <row r="66" spans="1:3">
      <c s="4" r="A66" t="s">
        <v>593</v>
      </c>
    </row>
    <row r="67" spans="1:3">
      <c s="3" r="A67" t="s">
        <v>570</v>
      </c>
    </row>
    <row r="68" spans="1:3">
      <c s="4" r="A68" t="s">
        <v>572</v>
      </c>
      <c s="9" r="B68" t="n">
        <v>21.4</v>
      </c>
      <c s="9" r="C68" t="n">
        <v>20.2</v>
      </c>
    </row>
    <row r="69" spans="1:3">
      <c s="4" r="A69" t="s">
        <v>594</v>
      </c>
    </row>
    <row r="70" spans="1:3">
      <c s="3" r="A70" t="s">
        <v>570</v>
      </c>
    </row>
    <row r="71" spans="1:3">
      <c s="4" r="A71" t="s">
        <v>348</v>
      </c>
      <c s="9" r="B71" t="n">
        <v>27.3</v>
      </c>
      <c s="9" r="C71" t="n">
        <v>0.1</v>
      </c>
    </row>
    <row r="72" spans="1:3">
      <c s="4" r="A72" t="s">
        <v>595</v>
      </c>
    </row>
    <row r="73" spans="1:3">
      <c s="3" r="A73" t="s">
        <v>570</v>
      </c>
    </row>
    <row r="74" spans="1:3">
      <c s="4" r="A74" t="s">
        <v>348</v>
      </c>
      <c s="9" r="B74" t="n">
        <v>27.3</v>
      </c>
      <c s="9" r="C74" t="n">
        <v>0.1</v>
      </c>
    </row>
    <row r="75" spans="1:3">
      <c s="12" r="A75" t="n">
        <v>2</v>
      </c>
    </row>
    <row r="76" spans="1:3">
      <c s="3" r="A76" t="s">
        <v>570</v>
      </c>
    </row>
    <row r="77" spans="1:3">
      <c s="4" r="A77" t="s">
        <v>573</v>
      </c>
      <c s="5" r="B77" t="n">
        <v>95</v>
      </c>
      <c s="9" r="C77" t="n">
        <v>1930.4</v>
      </c>
    </row>
    <row r="78" spans="1:3">
      <c s="4" r="A78" t="s">
        <v>574</v>
      </c>
      <c s="9" r="B78" t="n">
        <v>23.1</v>
      </c>
      <c s="9" r="C78" t="n">
        <v>1905.7</v>
      </c>
    </row>
    <row r="79" spans="1:3">
      <c s="4" r="A79" t="s">
        <v>596</v>
      </c>
    </row>
    <row r="80" spans="1:3">
      <c s="3" r="A80" t="s">
        <v>570</v>
      </c>
    </row>
    <row r="81" spans="1:3">
      <c s="4" r="A81" t="s">
        <v>575</v>
      </c>
      <c s="9" r="B81" t="n">
        <v>16.4</v>
      </c>
      <c s="9" r="C81" t="n">
        <v>18.4</v>
      </c>
    </row>
    <row r="82" spans="1:3">
      <c s="4" r="A82" t="s">
        <v>578</v>
      </c>
      <c s="5" r="B82" t="n">
        <v>3</v>
      </c>
    </row>
    <row r="83" spans="1:3">
      <c s="4" r="A83" t="s">
        <v>597</v>
      </c>
    </row>
    <row r="84" spans="1:3">
      <c s="3" r="A84" t="s">
        <v>570</v>
      </c>
    </row>
    <row r="85" spans="1:3">
      <c s="4" r="A85" t="s">
        <v>577</v>
      </c>
      <c s="9" r="C85" t="n">
        <v>1853.5</v>
      </c>
    </row>
    <row r="86" spans="1:3">
      <c s="4" r="A86" t="s">
        <v>596</v>
      </c>
    </row>
    <row r="87" spans="1:3">
      <c s="3" r="A87" t="s">
        <v>570</v>
      </c>
    </row>
    <row r="88" spans="1:3">
      <c s="4" r="A88" t="s">
        <v>578</v>
      </c>
      <c s="9" r="C88" t="n">
        <v>2.3</v>
      </c>
    </row>
    <row r="89" spans="1:3">
      <c s="4" r="A89" t="s">
        <v>598</v>
      </c>
    </row>
    <row r="90" spans="1:3">
      <c s="3" r="A90" t="s">
        <v>570</v>
      </c>
    </row>
    <row r="91" spans="1:3">
      <c s="4" r="A91" t="s">
        <v>579</v>
      </c>
      <c s="9" r="B91" t="n">
        <v>20.1</v>
      </c>
      <c s="9" r="C91" t="n">
        <v>49.9</v>
      </c>
    </row>
    <row r="92" spans="1:3">
      <c s="4" r="A92" t="s">
        <v>599</v>
      </c>
    </row>
    <row r="93" spans="1:3">
      <c s="3" r="A93" t="s">
        <v>570</v>
      </c>
    </row>
    <row r="94" spans="1:3">
      <c s="4" r="A94" t="s">
        <v>577</v>
      </c>
      <c s="9" r="C94" t="n">
        <v>1853.5</v>
      </c>
    </row>
    <row r="95" spans="1:3">
      <c s="4" r="A95" t="s">
        <v>600</v>
      </c>
    </row>
    <row r="96" spans="1:3">
      <c s="3" r="A96" t="s">
        <v>570</v>
      </c>
    </row>
    <row r="97" spans="1:3">
      <c s="4" r="A97" t="s">
        <v>348</v>
      </c>
      <c s="9" r="B97" t="n">
        <v>27.9</v>
      </c>
      <c s="9" r="C97" t="n">
        <v>28.1</v>
      </c>
    </row>
    <row r="98" spans="1:3">
      <c s="4" r="A98" t="s">
        <v>601</v>
      </c>
    </row>
    <row r="99" spans="1:3">
      <c s="3" r="A99" t="s">
        <v>570</v>
      </c>
    </row>
    <row r="100" spans="1:3">
      <c s="4" r="A100" t="s">
        <v>348</v>
      </c>
      <c s="9" r="B100" t="n">
        <v>4.5</v>
      </c>
      <c s="9" r="C100" t="n">
        <v>0.6</v>
      </c>
    </row>
    <row r="101" spans="1:3">
      <c s="4" r="A101" t="s">
        <v>602</v>
      </c>
    </row>
    <row r="102" spans="1:3">
      <c s="3" r="A102" t="s">
        <v>570</v>
      </c>
    </row>
    <row r="103" spans="1:3">
      <c s="4" r="A103" t="s">
        <v>348</v>
      </c>
      <c s="9" r="B103" t="n">
        <v>15.9</v>
      </c>
      <c s="5" r="C103" t="n">
        <v>12</v>
      </c>
    </row>
    <row r="104" spans="1:3">
      <c s="4" r="A104" t="s">
        <v>603</v>
      </c>
    </row>
    <row r="105" spans="1:3">
      <c s="3" r="A105" t="s">
        <v>570</v>
      </c>
    </row>
    <row r="106" spans="1:3">
      <c s="4" r="A106" t="s">
        <v>348</v>
      </c>
      <c s="9" r="B106" t="n">
        <v>3.7</v>
      </c>
      <c s="9" r="C106" t="n">
        <v>13.3</v>
      </c>
    </row>
    <row r="107" spans="1:3">
      <c s="4" r="A107" t="s">
        <v>604</v>
      </c>
    </row>
    <row r="108" spans="1:3">
      <c s="3" r="A108" t="s">
        <v>570</v>
      </c>
    </row>
    <row r="109" spans="1:3">
      <c s="4" r="A109" t="s">
        <v>348</v>
      </c>
      <c s="9" r="B109" t="n">
        <v>2.3</v>
      </c>
    </row>
    <row r="110" spans="1:3">
      <c s="4" r="A110" t="s">
        <v>605</v>
      </c>
    </row>
    <row r="111" spans="1:3">
      <c s="3" r="A111" t="s">
        <v>570</v>
      </c>
    </row>
    <row r="112" spans="1:3">
      <c s="4" r="A112" t="s">
        <v>348</v>
      </c>
      <c s="9" r="B112" t="n">
        <v>1.5</v>
      </c>
      <c s="9" r="C112" t="n">
        <v>2.2</v>
      </c>
    </row>
    <row r="113" spans="1:3">
      <c s="4" r="A113" t="s">
        <v>598</v>
      </c>
    </row>
    <row r="114" spans="1:3">
      <c s="3" r="A114" t="s">
        <v>570</v>
      </c>
    </row>
    <row r="115" spans="1:3">
      <c s="4" r="A115" t="s">
        <v>591</v>
      </c>
      <c s="9" r="B115" t="n">
        <v>50.7</v>
      </c>
      <c s="9" r="C115" t="n">
        <v>30.4</v>
      </c>
    </row>
    <row r="116" spans="1:3">
      <c s="12" r="A116" t="n">
        <v>3</v>
      </c>
    </row>
    <row r="117" spans="1:3">
      <c s="3" r="A117" t="s">
        <v>570</v>
      </c>
    </row>
    <row r="118" spans="1:3">
      <c s="4" r="A118" t="s">
        <v>574</v>
      </c>
      <c s="9" r="B118" t="n">
        <v>498.5</v>
      </c>
      <c s="5" r="C118" t="n">
        <v>470</v>
      </c>
    </row>
    <row r="119" spans="1:3">
      <c s="4" r="A119" t="s">
        <v>606</v>
      </c>
    </row>
    <row r="120" spans="1:3">
      <c s="3" r="A120" t="s">
        <v>570</v>
      </c>
    </row>
    <row r="121" spans="1:3">
      <c s="4" r="A121" t="s">
        <v>581</v>
      </c>
      <c s="8" r="B121" t="n">
        <v>498.5</v>
      </c>
      <c s="10" r="C121" t="n">
        <v>4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7</v>
      </c>
      <c s="2" r="B1" t="s">
        <v>608</v>
      </c>
      <c s="2" r="C1" t="s">
        <v>609</v>
      </c>
      <c s="2" r="D1" t="s">
        <v>26</v>
      </c>
      <c s="2" r="E1" t="s">
        <v>67</v>
      </c>
    </row>
    <row r="2" spans="1:5">
      <c s="3" r="A2" t="s">
        <v>610</v>
      </c>
    </row>
    <row r="3" spans="1:5">
      <c s="4" r="A3" t="s">
        <v>611</v>
      </c>
      <c s="8" r="D3" t="n">
        <v>6347.8</v>
      </c>
      <c s="8" r="E3" t="n">
        <v>8138.5</v>
      </c>
    </row>
    <row r="4" spans="1:5">
      <c s="4" r="A4" t="s">
        <v>612</v>
      </c>
    </row>
    <row r="5" spans="1:5">
      <c s="3" r="A5" t="s">
        <v>610</v>
      </c>
    </row>
    <row r="6" spans="1:5">
      <c s="4" r="A6" t="s">
        <v>613</v>
      </c>
      <c s="4" r="B6" t="s">
        <v>614</v>
      </c>
    </row>
    <row r="7" spans="1:5">
      <c s="4" r="A7" t="s">
        <v>615</v>
      </c>
    </row>
    <row r="8" spans="1:5">
      <c s="3" r="A8" t="s">
        <v>610</v>
      </c>
    </row>
    <row r="9" spans="1:5">
      <c s="4" r="A9" t="s">
        <v>611</v>
      </c>
      <c s="10" r="C9" t="n">
        <v>1600</v>
      </c>
    </row>
    <row r="10" spans="1:5">
      <c s="4" r="A10" t="s">
        <v>616</v>
      </c>
      <c s="10" r="C10" t="n">
        <v>350</v>
      </c>
    </row>
    <row r="11" spans="1:5">
      <c s="4" r="A11" t="s">
        <v>617</v>
      </c>
    </row>
    <row r="12" spans="1:5">
      <c s="3" r="A12" t="s">
        <v>610</v>
      </c>
    </row>
    <row r="13" spans="1:5">
      <c s="4" r="A13" t="s">
        <v>618</v>
      </c>
      <c s="4" r="D13" t="s">
        <v>619</v>
      </c>
    </row>
    <row r="14" spans="1:5">
      <c s="4" r="A14" t="s">
        <v>620</v>
      </c>
    </row>
    <row r="15" spans="1:5">
      <c s="3" r="A15" t="s">
        <v>610</v>
      </c>
    </row>
    <row r="16" spans="1:5">
      <c s="4" r="A16" t="s">
        <v>618</v>
      </c>
      <c s="4" r="D16" t="s">
        <v>621</v>
      </c>
    </row>
    <row r="17" spans="1:5">
      <c s="4" r="A17" t="s">
        <v>622</v>
      </c>
    </row>
    <row r="18" spans="1:5">
      <c s="3" r="A18" t="s">
        <v>610</v>
      </c>
    </row>
    <row r="19" spans="1:5">
      <c s="4" r="A19" t="s">
        <v>618</v>
      </c>
      <c s="4" r="D19" t="s">
        <v>623</v>
      </c>
    </row>
    <row r="20" spans="1:5">
      <c s="4" r="A20" t="s">
        <v>624</v>
      </c>
    </row>
    <row r="21" spans="1:5">
      <c s="3" r="A21" t="s">
        <v>610</v>
      </c>
    </row>
    <row r="22" spans="1:5">
      <c s="4" r="A22" t="s">
        <v>618</v>
      </c>
      <c s="4" r="D22" t="s">
        <v>621</v>
      </c>
    </row>
    <row r="23" spans="1:5">
      <c s="4" r="A23" t="s">
        <v>625</v>
      </c>
    </row>
    <row r="24" spans="1:5">
      <c s="3" r="A24" t="s">
        <v>610</v>
      </c>
    </row>
    <row r="25" spans="1:5">
      <c s="4" r="A25" t="s">
        <v>618</v>
      </c>
      <c s="4" r="D25" t="s">
        <v>619</v>
      </c>
    </row>
    <row r="26" spans="1:5">
      <c s="4" r="A26" t="s">
        <v>626</v>
      </c>
    </row>
    <row r="27" spans="1:5">
      <c s="3" r="A27" t="s">
        <v>610</v>
      </c>
    </row>
    <row r="28" spans="1:5">
      <c s="4" r="A28" t="s">
        <v>627</v>
      </c>
      <c s="4" r="C28" t="s">
        <v>628</v>
      </c>
    </row>
    <row r="29" spans="1:5">
      <c s="4" r="A29" t="s">
        <v>629</v>
      </c>
    </row>
    <row r="30" spans="1:5">
      <c s="3" r="A30" t="s">
        <v>610</v>
      </c>
    </row>
    <row r="31" spans="1:5">
      <c s="4" r="A31" t="s">
        <v>627</v>
      </c>
      <c s="4" r="C31" t="s">
        <v>630</v>
      </c>
    </row>
    <row r="32" spans="1:5">
      <c s="4" r="A32" t="s">
        <v>631</v>
      </c>
    </row>
    <row r="33" spans="1:5">
      <c s="3" r="A33" t="s">
        <v>610</v>
      </c>
    </row>
    <row r="34" spans="1:5">
      <c s="4" r="A34" t="s">
        <v>611</v>
      </c>
      <c s="10" r="C34" t="n">
        <v>1000</v>
      </c>
    </row>
    <row r="35" spans="1:5">
      <c s="4" r="A35" t="s">
        <v>632</v>
      </c>
    </row>
    <row r="36" spans="1:5">
      <c s="3" r="A36" t="s">
        <v>610</v>
      </c>
    </row>
    <row r="37" spans="1:5">
      <c s="4" r="A37" t="s">
        <v>611</v>
      </c>
      <c s="10" r="C37" t="n">
        <v>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33</v>
      </c>
      <c s="2" r="B1" t="s">
        <v>634</v>
      </c>
    </row>
    <row r="2" spans="1:2">
      <c s="3" r="A2" t="s">
        <v>610</v>
      </c>
    </row>
    <row r="3" spans="1:2">
      <c s="4" r="A3" t="s">
        <v>635</v>
      </c>
      <c s="4" r="B3" t="s">
        <v>636</v>
      </c>
    </row>
    <row r="4" spans="1:2">
      <c s="4" r="A4" t="s">
        <v>637</v>
      </c>
      <c s="10" r="B4" t="n">
        <v>1080</v>
      </c>
    </row>
    <row r="5" spans="1:2">
      <c s="4" r="A5" t="s">
        <v>638</v>
      </c>
      <c s="9" r="B5" t="n">
        <v>39.4</v>
      </c>
    </row>
    <row r="6" spans="1:2">
      <c s="4" r="A6" t="s">
        <v>639</v>
      </c>
      <c s="9" r="B6" t="n">
        <v>11.1</v>
      </c>
    </row>
    <row r="7" spans="1:2">
      <c s="4" r="A7" t="s">
        <v>640</v>
      </c>
      <c s="9" r="B7" t="n">
        <v>9.699999999999999</v>
      </c>
    </row>
    <row r="8" spans="1:2">
      <c s="4" r="A8" t="s">
        <v>641</v>
      </c>
    </row>
    <row r="9" spans="1:2">
      <c s="3" r="A9" t="s">
        <v>610</v>
      </c>
    </row>
    <row r="10" spans="1:2">
      <c s="4" r="A10" t="s">
        <v>642</v>
      </c>
      <c s="8" r="B10" t="n">
        <v>3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3</v>
      </c>
      <c s="2" r="B1" t="s">
        <v>644</v>
      </c>
      <c s="2" r="C1" t="s">
        <v>344</v>
      </c>
      <c s="2" r="D1" t="s">
        <v>26</v>
      </c>
      <c s="2" r="E1" t="s">
        <v>645</v>
      </c>
    </row>
    <row r="2" spans="1:5">
      <c s="3" r="A2" t="s">
        <v>646</v>
      </c>
    </row>
    <row r="3" spans="1:5">
      <c s="4" r="A3" t="s">
        <v>647</v>
      </c>
      <c s="10" r="C3" t="n">
        <v>12500</v>
      </c>
    </row>
    <row r="4" spans="1:5">
      <c s="4" r="A4" t="s">
        <v>648</v>
      </c>
      <c s="8" r="D4" t="n">
        <v>89.09999999999999</v>
      </c>
    </row>
    <row r="5" spans="1:5">
      <c s="4" r="A5" t="s">
        <v>616</v>
      </c>
      <c s="10" r="C5" t="n">
        <v>350</v>
      </c>
    </row>
    <row r="6" spans="1:5">
      <c s="4" r="A6" t="s">
        <v>649</v>
      </c>
      <c s="4" r="C6" t="s">
        <v>623</v>
      </c>
    </row>
    <row r="7" spans="1:5">
      <c s="4" r="A7" t="s">
        <v>650</v>
      </c>
    </row>
    <row r="8" spans="1:5">
      <c s="3" r="A8" t="s">
        <v>646</v>
      </c>
    </row>
    <row r="9" spans="1:5">
      <c s="4" r="A9" t="s">
        <v>647</v>
      </c>
      <c s="10" r="C9" t="n">
        <v>11000</v>
      </c>
    </row>
    <row r="10" spans="1:5">
      <c s="4" r="A10" t="s">
        <v>651</v>
      </c>
      <c s="4" r="C10" t="s">
        <v>652</v>
      </c>
    </row>
    <row r="11" spans="1:5">
      <c s="4" r="A11" t="s">
        <v>653</v>
      </c>
    </row>
    <row r="12" spans="1:5">
      <c s="3" r="A12" t="s">
        <v>646</v>
      </c>
    </row>
    <row r="13" spans="1:5">
      <c s="4" r="A13" t="s">
        <v>654</v>
      </c>
      <c s="4" r="C13" t="s">
        <v>655</v>
      </c>
    </row>
    <row r="14" spans="1:5">
      <c s="4" r="A14" t="s">
        <v>656</v>
      </c>
    </row>
    <row r="15" spans="1:5">
      <c s="3" r="A15" t="s">
        <v>646</v>
      </c>
    </row>
    <row r="16" spans="1:5">
      <c s="4" r="A16" t="s">
        <v>654</v>
      </c>
      <c s="4" r="C16" t="s">
        <v>657</v>
      </c>
    </row>
    <row r="17" spans="1:5">
      <c s="4" r="A17" t="s">
        <v>658</v>
      </c>
    </row>
    <row r="18" spans="1:5">
      <c s="3" r="A18" t="s">
        <v>646</v>
      </c>
    </row>
    <row r="19" spans="1:5">
      <c s="4" r="A19" t="s">
        <v>654</v>
      </c>
      <c s="4" r="C19" t="s">
        <v>657</v>
      </c>
    </row>
    <row r="20" spans="1:5">
      <c s="4" r="A20" t="s">
        <v>659</v>
      </c>
    </row>
    <row r="21" spans="1:5">
      <c s="3" r="A21" t="s">
        <v>646</v>
      </c>
    </row>
    <row r="22" spans="1:5">
      <c s="4" r="A22" t="s">
        <v>654</v>
      </c>
      <c s="4" r="C22" t="s">
        <v>660</v>
      </c>
    </row>
    <row r="23" spans="1:5">
      <c s="4" r="A23" t="s">
        <v>661</v>
      </c>
    </row>
    <row r="24" spans="1:5">
      <c s="3" r="A24" t="s">
        <v>646</v>
      </c>
    </row>
    <row r="25" spans="1:5">
      <c s="4" r="A25" t="s">
        <v>654</v>
      </c>
      <c s="4" r="C25" t="s">
        <v>660</v>
      </c>
    </row>
    <row r="26" spans="1:5">
      <c s="4" r="A26" t="s">
        <v>662</v>
      </c>
    </row>
    <row r="27" spans="1:5">
      <c s="3" r="A27" t="s">
        <v>646</v>
      </c>
    </row>
    <row r="28" spans="1:5">
      <c s="4" r="A28" t="s">
        <v>654</v>
      </c>
      <c s="4" r="C28" t="s">
        <v>663</v>
      </c>
    </row>
    <row r="29" spans="1:5">
      <c s="4" r="A29" t="s">
        <v>664</v>
      </c>
    </row>
    <row r="30" spans="1:5">
      <c s="3" r="A30" t="s">
        <v>646</v>
      </c>
    </row>
    <row r="31" spans="1:5">
      <c s="4" r="A31" t="s">
        <v>647</v>
      </c>
      <c s="10" r="C31" t="n">
        <v>1500</v>
      </c>
    </row>
    <row r="32" spans="1:5">
      <c s="4" r="A32" t="s">
        <v>651</v>
      </c>
      <c s="4" r="C32" t="s">
        <v>665</v>
      </c>
    </row>
    <row r="33" spans="1:5">
      <c s="4" r="A33" t="s">
        <v>666</v>
      </c>
    </row>
    <row r="34" spans="1:5">
      <c s="3" r="A34" t="s">
        <v>646</v>
      </c>
    </row>
    <row r="35" spans="1:5">
      <c s="4" r="A35" t="s">
        <v>667</v>
      </c>
      <c s="4" r="E35" t="s">
        <v>668</v>
      </c>
    </row>
    <row r="36" spans="1:5">
      <c s="4" r="A36" t="s">
        <v>669</v>
      </c>
    </row>
    <row r="37" spans="1:5">
      <c s="3" r="A37" t="s">
        <v>646</v>
      </c>
    </row>
    <row r="38" spans="1:5">
      <c s="4" r="A38" t="s">
        <v>670</v>
      </c>
      <c s="4" r="C38" t="s">
        <v>671</v>
      </c>
    </row>
    <row r="39" spans="1:5">
      <c s="4" r="A39" t="s">
        <v>352</v>
      </c>
    </row>
    <row r="40" spans="1:5">
      <c s="3" r="A40" t="s">
        <v>646</v>
      </c>
    </row>
    <row r="41" spans="1:5">
      <c s="4" r="A41" t="s">
        <v>672</v>
      </c>
      <c s="4" r="B41" t="s">
        <v>673</v>
      </c>
    </row>
    <row r="42" spans="1:5">
      <c s="4" r="A42" t="s">
        <v>674</v>
      </c>
      <c s="4" r="B42" t="s">
        <v>675</v>
      </c>
    </row>
    <row r="43" spans="1:5">
      <c s="4" r="A43" t="s">
        <v>676</v>
      </c>
      <c s="4" r="B43" t="s">
        <v>677</v>
      </c>
    </row>
    <row r="44" spans="1:5">
      <c s="4" r="A44" t="s">
        <v>678</v>
      </c>
    </row>
    <row r="45" spans="1:5">
      <c s="3" r="A45" t="s">
        <v>646</v>
      </c>
    </row>
    <row r="46" spans="1:5">
      <c s="4" r="A46" t="s">
        <v>670</v>
      </c>
      <c s="4" r="B46" t="s">
        <v>434</v>
      </c>
      <c s="4" r="C46" t="s">
        <v>679</v>
      </c>
    </row>
    <row r="47" spans="1:5">
      <c s="4" r="A47" t="s">
        <v>680</v>
      </c>
    </row>
    <row r="48" spans="1:5">
      <c s="3" r="A48" t="s">
        <v>646</v>
      </c>
    </row>
    <row r="49" spans="1:5">
      <c s="4" r="A49" t="s">
        <v>681</v>
      </c>
      <c s="10" r="B49" t="n">
        <v>150</v>
      </c>
    </row>
    <row r="50" spans="1:5">
      <c s="4" r="A50" t="s">
        <v>682</v>
      </c>
      <c s="10" r="B50" t="n">
        <v>350</v>
      </c>
    </row>
    <row r="51" spans="1:5">
      <c s="4" r="A51" t="s">
        <v>683</v>
      </c>
    </row>
    <row r="52" spans="1:5">
      <c s="3" r="A52" t="s">
        <v>646</v>
      </c>
    </row>
    <row r="53" spans="1:5">
      <c s="4" r="A53" t="s">
        <v>627</v>
      </c>
      <c s="4" r="C53" t="s">
        <v>684</v>
      </c>
    </row>
    <row r="54" spans="1:5">
      <c s="4" r="A54" t="s">
        <v>685</v>
      </c>
    </row>
    <row r="55" spans="1:5">
      <c s="3" r="A55" t="s">
        <v>646</v>
      </c>
    </row>
    <row r="56" spans="1:5">
      <c s="4" r="A56" t="s">
        <v>627</v>
      </c>
      <c s="4" r="C56" t="s">
        <v>6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86</v>
      </c>
      <c s="2" r="B1" t="s">
        <v>26</v>
      </c>
      <c s="2" r="C1" t="s">
        <v>67</v>
      </c>
    </row>
    <row r="2" spans="1:3">
      <c s="3" r="A2" t="s">
        <v>646</v>
      </c>
    </row>
    <row r="3" spans="1:3">
      <c s="4" r="A3" t="s">
        <v>82</v>
      </c>
      <c s="8" r="B3" t="n">
        <v>0.8</v>
      </c>
      <c s="8" r="C3" t="n">
        <v>330.7</v>
      </c>
    </row>
    <row r="4" spans="1:3">
      <c s="4" r="A4" t="s">
        <v>284</v>
      </c>
    </row>
    <row r="5" spans="1:3">
      <c s="3" r="A5" t="s">
        <v>646</v>
      </c>
    </row>
    <row r="6" spans="1:3">
      <c s="4" r="A6" t="s">
        <v>285</v>
      </c>
      <c s="5" r="B6" t="n">
        <v>400</v>
      </c>
    </row>
    <row r="7" spans="1:3">
      <c s="4" r="A7" t="s">
        <v>82</v>
      </c>
      <c s="10" r="B7" t="n">
        <v>0</v>
      </c>
      <c s="10" r="C7" t="n">
        <v>3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s="1" r="A1" t="s">
        <v>687</v>
      </c>
      <c s="2" r="C1" t="s">
        <v>609</v>
      </c>
      <c s="2" r="D1" t="s">
        <v>26</v>
      </c>
      <c s="2" r="F1" t="s">
        <v>67</v>
      </c>
      <c s="2" r="H1" t="s">
        <v>688</v>
      </c>
      <c s="2" r="I1" t="s">
        <v>689</v>
      </c>
      <c s="2" r="J1" t="s">
        <v>690</v>
      </c>
      <c s="2" r="K1" t="s">
        <v>514</v>
      </c>
      <c s="2" r="L1" t="s">
        <v>691</v>
      </c>
    </row>
    <row r="2" spans="1:12">
      <c s="3" r="A2" t="s">
        <v>610</v>
      </c>
    </row>
    <row r="3" spans="1:12">
      <c s="4" r="A3" t="s">
        <v>611</v>
      </c>
      <c s="8" r="D3" t="n">
        <v>6347.8</v>
      </c>
      <c s="8" r="F3" t="n">
        <v>8138.5</v>
      </c>
    </row>
    <row r="4" spans="1:12">
      <c s="4" r="A4" t="s">
        <v>692</v>
      </c>
      <c s="5" r="D4" t="n">
        <v>502</v>
      </c>
      <c s="9" r="F4" t="n">
        <v>2405.7</v>
      </c>
    </row>
    <row r="5" spans="1:12">
      <c s="4" r="A5" t="s">
        <v>693</v>
      </c>
      <c s="9" r="D5" t="n">
        <v>5845.8</v>
      </c>
      <c s="9" r="F5" t="n">
        <v>5732.8</v>
      </c>
    </row>
    <row r="6" spans="1:12">
      <c s="4" r="A6" t="s">
        <v>454</v>
      </c>
    </row>
    <row r="7" spans="1:12">
      <c s="3" r="A7" t="s">
        <v>610</v>
      </c>
    </row>
    <row r="8" spans="1:12">
      <c s="4" r="A8" t="s">
        <v>611</v>
      </c>
      <c s="9" r="D8" t="n">
        <v>4.5</v>
      </c>
    </row>
    <row r="9" spans="1:12">
      <c s="4" r="A9" t="s">
        <v>694</v>
      </c>
    </row>
    <row r="10" spans="1:12">
      <c s="3" r="A10" t="s">
        <v>610</v>
      </c>
    </row>
    <row r="11" spans="1:12">
      <c s="4" r="A11" t="s">
        <v>611</v>
      </c>
      <c s="5" r="D11" t="n">
        <v>1600</v>
      </c>
      <c s="5" r="F11" t="n">
        <v>0</v>
      </c>
    </row>
    <row r="12" spans="1:12">
      <c s="4" r="A12" t="s">
        <v>695</v>
      </c>
    </row>
    <row r="13" spans="1:12">
      <c s="3" r="A13" t="s">
        <v>610</v>
      </c>
    </row>
    <row r="14" spans="1:12">
      <c s="4" r="A14" t="s">
        <v>611</v>
      </c>
      <c s="5" r="D14" t="n">
        <v>800</v>
      </c>
      <c s="5" r="F14" t="n">
        <v>800</v>
      </c>
    </row>
    <row r="15" spans="1:12">
      <c s="4" r="A15" t="s">
        <v>469</v>
      </c>
    </row>
    <row r="16" spans="1:12">
      <c s="3" r="A16" t="s">
        <v>610</v>
      </c>
    </row>
    <row r="17" spans="1:12">
      <c s="4" r="A17" t="s">
        <v>528</v>
      </c>
      <c s="4" r="B17" t="s">
        <v>93</v>
      </c>
      <c s="4" r="L17" t="s">
        <v>696</v>
      </c>
    </row>
    <row r="18" spans="1:12">
      <c s="4" r="A18" t="s">
        <v>611</v>
      </c>
      <c s="9" r="F18" t="n">
        <v>2405.6</v>
      </c>
    </row>
    <row r="19" spans="1:12">
      <c s="4" r="A19" t="s">
        <v>692</v>
      </c>
      <c s="5" r="D19" t="n">
        <v>0</v>
      </c>
    </row>
    <row r="20" spans="1:12">
      <c s="4" r="A20" t="s">
        <v>697</v>
      </c>
    </row>
    <row r="21" spans="1:12">
      <c s="3" r="A21" t="s">
        <v>610</v>
      </c>
    </row>
    <row r="22" spans="1:12">
      <c s="4" r="A22" t="s">
        <v>528</v>
      </c>
      <c s="4" r="B22" t="s">
        <v>322</v>
      </c>
      <c s="4" r="J22" t="s">
        <v>698</v>
      </c>
    </row>
    <row r="23" spans="1:12">
      <c s="4" r="A23" t="s">
        <v>611</v>
      </c>
      <c s="4" r="B23" t="s">
        <v>322</v>
      </c>
      <c s="8" r="D23" t="n">
        <v>500.1</v>
      </c>
      <c s="9" r="F23" t="n">
        <v>500.2</v>
      </c>
    </row>
    <row r="24" spans="1:12">
      <c s="4" r="A24" t="s">
        <v>699</v>
      </c>
      <c s="4" r="D24" t="s">
        <v>671</v>
      </c>
    </row>
    <row r="25" spans="1:12">
      <c s="4" r="A25" t="s">
        <v>627</v>
      </c>
      <c s="4" r="D25" t="s">
        <v>700</v>
      </c>
    </row>
    <row r="26" spans="1:12">
      <c s="4" r="A26" t="s">
        <v>701</v>
      </c>
    </row>
    <row r="27" spans="1:12">
      <c s="3" r="A27" t="s">
        <v>610</v>
      </c>
    </row>
    <row r="28" spans="1:12">
      <c s="4" r="A28" t="s">
        <v>528</v>
      </c>
      <c s="4" r="B28" t="s">
        <v>702</v>
      </c>
      <c s="4" r="I28" t="s">
        <v>703</v>
      </c>
    </row>
    <row r="29" spans="1:12">
      <c s="4" r="A29" t="s">
        <v>611</v>
      </c>
      <c s="4" r="B29" t="s">
        <v>702</v>
      </c>
      <c s="8" r="D29" t="n">
        <v>499.9</v>
      </c>
      <c s="9" r="F29" t="n">
        <v>499.8</v>
      </c>
    </row>
    <row r="30" spans="1:12">
      <c s="4" r="A30" t="s">
        <v>699</v>
      </c>
      <c s="4" r="D30" t="s">
        <v>671</v>
      </c>
    </row>
    <row r="31" spans="1:12">
      <c s="4" r="A31" t="s">
        <v>627</v>
      </c>
      <c s="4" r="D31" t="s">
        <v>704</v>
      </c>
    </row>
    <row r="32" spans="1:12">
      <c s="4" r="A32" t="s">
        <v>705</v>
      </c>
    </row>
    <row r="33" spans="1:12">
      <c s="3" r="A33" t="s">
        <v>610</v>
      </c>
    </row>
    <row r="34" spans="1:12">
      <c s="4" r="A34" t="s">
        <v>528</v>
      </c>
      <c s="4" r="B34" t="s">
        <v>706</v>
      </c>
      <c s="4" r="J34" t="s">
        <v>707</v>
      </c>
    </row>
    <row r="35" spans="1:12">
      <c s="4" r="A35" t="s">
        <v>611</v>
      </c>
      <c s="4" r="B35" t="s">
        <v>706</v>
      </c>
      <c s="8" r="D35" t="n">
        <v>649.2</v>
      </c>
      <c s="5" r="F35" t="n">
        <v>649</v>
      </c>
    </row>
    <row r="36" spans="1:12">
      <c s="4" r="A36" t="s">
        <v>699</v>
      </c>
      <c s="4" r="D36" t="s">
        <v>671</v>
      </c>
    </row>
    <row r="37" spans="1:12">
      <c s="4" r="A37" t="s">
        <v>627</v>
      </c>
      <c s="4" r="D37" t="s">
        <v>708</v>
      </c>
    </row>
    <row r="38" spans="1:12">
      <c s="4" r="A38" t="s">
        <v>709</v>
      </c>
    </row>
    <row r="39" spans="1:12">
      <c s="3" r="A39" t="s">
        <v>610</v>
      </c>
    </row>
    <row r="40" spans="1:12">
      <c s="4" r="A40" t="s">
        <v>528</v>
      </c>
      <c s="4" r="B40" t="s">
        <v>710</v>
      </c>
      <c s="4" r="I40" t="s">
        <v>711</v>
      </c>
    </row>
    <row r="41" spans="1:12">
      <c s="4" r="A41" t="s">
        <v>611</v>
      </c>
      <c s="4" r="B41" t="s">
        <v>710</v>
      </c>
      <c s="8" r="D41" t="n">
        <v>499.2</v>
      </c>
      <c s="5" r="F41" t="n">
        <v>499</v>
      </c>
    </row>
    <row r="42" spans="1:12">
      <c s="4" r="A42" t="s">
        <v>699</v>
      </c>
      <c s="4" r="D42" t="s">
        <v>671</v>
      </c>
    </row>
    <row r="43" spans="1:12">
      <c s="4" r="A43" t="s">
        <v>627</v>
      </c>
      <c s="4" r="D43" t="s">
        <v>700</v>
      </c>
    </row>
    <row r="44" spans="1:12">
      <c s="4" r="A44" t="s">
        <v>712</v>
      </c>
    </row>
    <row r="45" spans="1:12">
      <c s="3" r="A45" t="s">
        <v>610</v>
      </c>
    </row>
    <row r="46" spans="1:12">
      <c s="4" r="A46" t="s">
        <v>528</v>
      </c>
      <c s="4" r="B46" t="s">
        <v>713</v>
      </c>
      <c s="4" r="K46" t="s">
        <v>529</v>
      </c>
    </row>
    <row r="47" spans="1:12">
      <c s="4" r="A47" t="s">
        <v>611</v>
      </c>
      <c s="10" r="D47" t="n">
        <v>0</v>
      </c>
      <c s="4" r="E47" t="s">
        <v>713</v>
      </c>
      <c s="9" r="F47" t="n">
        <v>1010.5</v>
      </c>
      <c s="4" r="G47" t="s">
        <v>710</v>
      </c>
    </row>
    <row r="48" spans="1:12">
      <c s="4" r="A48" t="s">
        <v>635</v>
      </c>
      <c s="4" r="C48" t="s">
        <v>636</v>
      </c>
    </row>
    <row r="49" spans="1:12">
      <c s="4" r="A49" t="s">
        <v>714</v>
      </c>
    </row>
    <row r="50" spans="1:12">
      <c s="3" r="A50" t="s">
        <v>610</v>
      </c>
    </row>
    <row r="51" spans="1:12">
      <c s="4" r="A51" t="s">
        <v>528</v>
      </c>
      <c s="4" r="B51" t="s">
        <v>710</v>
      </c>
      <c s="4" r="H51" t="s">
        <v>715</v>
      </c>
    </row>
    <row r="52" spans="1:12">
      <c s="4" r="A52" t="s">
        <v>611</v>
      </c>
      <c s="4" r="B52" t="s">
        <v>710</v>
      </c>
      <c s="8" r="D52" t="n">
        <v>799.5</v>
      </c>
      <c s="9" r="F52" t="n">
        <v>779.1</v>
      </c>
    </row>
    <row r="53" spans="1:12">
      <c s="4" r="A53" t="s">
        <v>699</v>
      </c>
      <c s="4" r="D53" t="s">
        <v>671</v>
      </c>
    </row>
    <row r="54" spans="1:12">
      <c s="4" r="A54" t="s">
        <v>627</v>
      </c>
      <c s="4" r="D54" t="s">
        <v>700</v>
      </c>
    </row>
    <row r="55" spans="1:12">
      <c s="4" r="A55" t="s">
        <v>716</v>
      </c>
    </row>
    <row r="56" spans="1:12">
      <c s="3" r="A56" t="s">
        <v>610</v>
      </c>
    </row>
    <row r="57" spans="1:12">
      <c s="4" r="A57" t="s">
        <v>528</v>
      </c>
      <c s="4" r="B57" t="s">
        <v>717</v>
      </c>
      <c s="4" r="I57" t="s">
        <v>718</v>
      </c>
    </row>
    <row r="58" spans="1:12">
      <c s="4" r="A58" t="s">
        <v>611</v>
      </c>
      <c s="4" r="B58" t="s">
        <v>717</v>
      </c>
      <c s="8" r="D58" t="n">
        <v>498.4</v>
      </c>
      <c s="9" r="F58" t="n">
        <v>498.2</v>
      </c>
    </row>
    <row r="59" spans="1:12">
      <c s="4" r="A59" t="s">
        <v>699</v>
      </c>
      <c s="4" r="D59" t="s">
        <v>671</v>
      </c>
    </row>
    <row r="60" spans="1:12">
      <c s="4" r="A60" t="s">
        <v>627</v>
      </c>
      <c s="4" r="D60" t="s">
        <v>719</v>
      </c>
    </row>
    <row r="61" spans="1:12">
      <c s="4" r="A61" t="s">
        <v>720</v>
      </c>
    </row>
    <row r="62" spans="1:12">
      <c s="3" r="A62" t="s">
        <v>610</v>
      </c>
    </row>
    <row r="63" spans="1:12">
      <c s="4" r="A63" t="s">
        <v>528</v>
      </c>
      <c s="4" r="B63" t="s">
        <v>717</v>
      </c>
      <c s="4" r="I63" t="s">
        <v>721</v>
      </c>
    </row>
    <row r="64" spans="1:12">
      <c s="4" r="A64" t="s">
        <v>611</v>
      </c>
      <c s="4" r="B64" t="s">
        <v>717</v>
      </c>
      <c s="10" r="D64" t="n">
        <v>497</v>
      </c>
      <c s="5" r="F64" t="n">
        <v>497</v>
      </c>
    </row>
    <row r="65" spans="1:12">
      <c s="4" r="A65" t="s">
        <v>699</v>
      </c>
      <c s="4" r="D65" t="s">
        <v>671</v>
      </c>
    </row>
    <row r="66" spans="1:12">
      <c s="4" r="A66" t="s">
        <v>627</v>
      </c>
      <c s="4" r="D66" t="s">
        <v>719</v>
      </c>
    </row>
    <row r="67" spans="1:12">
      <c s="4" r="A67" t="s">
        <v>722</v>
      </c>
    </row>
    <row r="68" spans="1:12">
      <c s="3" r="A68" t="s">
        <v>610</v>
      </c>
    </row>
    <row r="69" spans="1:12">
      <c s="4" r="A69" t="s">
        <v>611</v>
      </c>
      <c s="8" r="F69" t="n">
        <v>0.1</v>
      </c>
    </row>
    <row r="70" spans="1:12">
      <c r="A70" t="n"/>
    </row>
    <row r="71" spans="1:12">
      <c s="4" r="A71" t="s">
        <v>93</v>
      </c>
      <c s="4" r="B71" t="s">
        <v>723</v>
      </c>
    </row>
    <row r="72" spans="1:12">
      <c s="4" r="A72" t="s">
        <v>322</v>
      </c>
      <c s="4" r="B72" t="s">
        <v>724</v>
      </c>
    </row>
    <row r="73" spans="1:12">
      <c s="4" r="A73" t="s">
        <v>702</v>
      </c>
      <c s="4" r="B73" t="s">
        <v>725</v>
      </c>
    </row>
    <row r="74" spans="1:12">
      <c s="4" r="A74" t="s">
        <v>706</v>
      </c>
      <c s="4" r="B74" t="s">
        <v>726</v>
      </c>
    </row>
    <row r="75" spans="1:12">
      <c s="4" r="A75" t="s">
        <v>710</v>
      </c>
      <c s="4" r="B75" t="s">
        <v>727</v>
      </c>
    </row>
    <row r="76" spans="1:12">
      <c s="4" r="A76" t="s">
        <v>713</v>
      </c>
      <c s="4" r="B76" t="s">
        <v>533</v>
      </c>
    </row>
    <row r="77" spans="1:12">
      <c s="4" r="A77" t="s">
        <v>717</v>
      </c>
      <c s="4" r="B77" t="s">
        <v>728</v>
      </c>
    </row>
  </sheetData>
  <mergeCells count="11">
    <mergeCell ref="A1:B1"/>
    <mergeCell ref="D1:E1"/>
    <mergeCell ref="F1:G1"/>
    <mergeCell ref="A70:K70"/>
    <mergeCell ref="B71:K71"/>
    <mergeCell ref="B72:K72"/>
    <mergeCell ref="B73:K73"/>
    <mergeCell ref="B74:K74"/>
    <mergeCell ref="B75:K75"/>
    <mergeCell ref="B76:K76"/>
    <mergeCell ref="B77:K7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29</v>
      </c>
      <c s="2" r="B1" t="s">
        <v>608</v>
      </c>
      <c s="2" r="C1" t="s">
        <v>730</v>
      </c>
      <c s="2" r="D1" t="s">
        <v>26</v>
      </c>
      <c s="2" r="E1" t="s">
        <v>67</v>
      </c>
      <c s="2" r="F1" t="s">
        <v>731</v>
      </c>
    </row>
    <row r="2" spans="1:6">
      <c s="4" r="A2" t="s">
        <v>732</v>
      </c>
    </row>
    <row r="3" spans="1:6">
      <c s="3" r="A3" t="s">
        <v>733</v>
      </c>
    </row>
    <row r="4" spans="1:6">
      <c s="4" r="A4" t="s">
        <v>613</v>
      </c>
      <c s="4" r="B4" t="s">
        <v>614</v>
      </c>
    </row>
    <row r="5" spans="1:6">
      <c s="4" r="A5" t="s">
        <v>734</v>
      </c>
    </row>
    <row r="6" spans="1:6">
      <c s="3" r="A6" t="s">
        <v>733</v>
      </c>
    </row>
    <row r="7" spans="1:6">
      <c s="4" r="A7" t="s">
        <v>735</v>
      </c>
      <c s="10" r="C7" t="n">
        <v>1650</v>
      </c>
      <c s="10" r="F7" t="n">
        <v>1500</v>
      </c>
    </row>
    <row r="8" spans="1:6">
      <c s="4" r="A8" t="s">
        <v>736</v>
      </c>
      <c s="10" r="C8" t="n">
        <v>150</v>
      </c>
    </row>
    <row r="9" spans="1:6">
      <c s="4" r="A9" t="s">
        <v>737</v>
      </c>
      <c s="10" r="D9" t="n">
        <v>0</v>
      </c>
      <c s="10" r="E9" t="n">
        <v>0</v>
      </c>
    </row>
    <row r="10" spans="1:6">
      <c s="4" r="A10" t="s">
        <v>738</v>
      </c>
    </row>
    <row r="11" spans="1:6">
      <c s="3" r="A11" t="s">
        <v>733</v>
      </c>
    </row>
    <row r="12" spans="1:6">
      <c s="4" r="A12" t="s">
        <v>649</v>
      </c>
      <c s="4" r="D12" t="s">
        <v>623</v>
      </c>
    </row>
    <row r="13" spans="1:6">
      <c s="4" r="A13" t="s">
        <v>739</v>
      </c>
    </row>
    <row r="14" spans="1:6">
      <c s="3" r="A14" t="s">
        <v>733</v>
      </c>
    </row>
    <row r="15" spans="1:6">
      <c s="4" r="A15" t="s">
        <v>649</v>
      </c>
      <c s="4" r="D15" t="s">
        <v>621</v>
      </c>
    </row>
    <row r="16" spans="1:6">
      <c s="4" r="A16" t="s">
        <v>740</v>
      </c>
    </row>
    <row r="17" spans="1:6">
      <c s="3" r="A17" t="s">
        <v>733</v>
      </c>
    </row>
    <row r="18" spans="1:6">
      <c s="4" r="A18" t="s">
        <v>649</v>
      </c>
      <c s="4" r="D18" t="s">
        <v>6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41</v>
      </c>
      <c s="2" r="B1" t="s">
        <v>608</v>
      </c>
      <c s="2" r="C1" t="s">
        <v>26</v>
      </c>
    </row>
    <row r="2" spans="1:3">
      <c s="4" r="A2" t="s">
        <v>742</v>
      </c>
    </row>
    <row r="3" spans="1:3">
      <c s="3" r="A3" t="s">
        <v>610</v>
      </c>
    </row>
    <row r="4" spans="1:3">
      <c s="4" r="A4" t="s">
        <v>613</v>
      </c>
      <c s="4" r="B4" t="s">
        <v>614</v>
      </c>
    </row>
    <row r="5" spans="1:3">
      <c s="4" r="A5" t="s">
        <v>743</v>
      </c>
    </row>
    <row r="6" spans="1:3">
      <c s="3" r="A6" t="s">
        <v>610</v>
      </c>
    </row>
    <row r="7" spans="1:3">
      <c s="4" r="A7" t="s">
        <v>649</v>
      </c>
      <c s="4" r="C7" t="s">
        <v>623</v>
      </c>
    </row>
    <row r="8" spans="1:3">
      <c s="4" r="A8" t="s">
        <v>744</v>
      </c>
    </row>
    <row r="9" spans="1:3">
      <c s="3" r="A9" t="s">
        <v>610</v>
      </c>
    </row>
    <row r="10" spans="1:3">
      <c s="4" r="A10" t="s">
        <v>649</v>
      </c>
      <c s="4" r="C10" t="s">
        <v>621</v>
      </c>
    </row>
    <row r="11" spans="1:3">
      <c s="4" r="A11" t="s">
        <v>745</v>
      </c>
    </row>
    <row r="12" spans="1:3">
      <c s="3" r="A12" t="s">
        <v>610</v>
      </c>
    </row>
    <row r="13" spans="1:3">
      <c s="4" r="A13" t="s">
        <v>649</v>
      </c>
      <c s="4" r="C13" t="s">
        <v>6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6</v>
      </c>
    </row>
    <row r="3" spans="1:2">
      <c s="3" r="A3" t="s">
        <v>151</v>
      </c>
    </row>
    <row r="4" spans="1:2">
      <c s="4" r="A4" t="s">
        <v>150</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746</v>
      </c>
      <c s="2" r="B1" t="s">
        <v>288</v>
      </c>
    </row>
    <row r="2" spans="1:2">
      <c s="4" r="A2" t="s">
        <v>747</v>
      </c>
    </row>
    <row r="3" spans="1:2">
      <c s="3" r="A3" t="s">
        <v>610</v>
      </c>
    </row>
    <row r="4" spans="1:2">
      <c s="4" r="A4" t="s">
        <v>648</v>
      </c>
      <c s="8" r="B4" t="n">
        <v>2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37"/>
  </cols>
  <sheetData>
    <row r="1" spans="1:6">
      <c s="1" r="A1" t="s">
        <v>748</v>
      </c>
      <c s="2" r="C1" t="s">
        <v>1</v>
      </c>
    </row>
    <row r="2" spans="1:6">
      <c s="2" r="C2" t="s">
        <v>288</v>
      </c>
      <c s="2" r="D2" t="s">
        <v>289</v>
      </c>
      <c s="2" r="E2" t="s">
        <v>458</v>
      </c>
      <c s="2" r="F2" t="s">
        <v>459</v>
      </c>
    </row>
    <row r="3" spans="1:6">
      <c s="3" r="A3" t="s">
        <v>610</v>
      </c>
    </row>
    <row r="4" spans="1:6">
      <c s="4" r="A4" t="s">
        <v>135</v>
      </c>
      <c s="8" r="C4" t="n">
        <v>1970.8</v>
      </c>
      <c s="10" r="D4" t="n">
        <v>0</v>
      </c>
    </row>
    <row r="5" spans="1:6">
      <c s="4" r="A5" t="s">
        <v>463</v>
      </c>
    </row>
    <row r="6" spans="1:6">
      <c s="3" r="A6" t="s">
        <v>610</v>
      </c>
    </row>
    <row r="7" spans="1:6">
      <c s="4" r="A7" t="s">
        <v>749</v>
      </c>
      <c s="5" r="E7" t="n">
        <v>41</v>
      </c>
    </row>
    <row r="8" spans="1:6">
      <c s="4" r="A8" t="s">
        <v>465</v>
      </c>
      <c s="10" r="F8" t="n">
        <v>20</v>
      </c>
    </row>
    <row r="9" spans="1:6">
      <c s="4" r="A9" t="s">
        <v>466</v>
      </c>
    </row>
    <row r="10" spans="1:6">
      <c s="3" r="A10" t="s">
        <v>610</v>
      </c>
    </row>
    <row r="11" spans="1:6">
      <c s="4" r="A11" t="s">
        <v>750</v>
      </c>
      <c s="9" r="F11" t="n">
        <v>43.2</v>
      </c>
    </row>
    <row r="12" spans="1:6">
      <c s="4" r="A12" t="s">
        <v>468</v>
      </c>
    </row>
    <row r="13" spans="1:6">
      <c s="3" r="A13" t="s">
        <v>610</v>
      </c>
    </row>
    <row r="14" spans="1:6">
      <c s="4" r="A14" t="s">
        <v>465</v>
      </c>
      <c s="10" r="E14" t="n">
        <v>30</v>
      </c>
    </row>
    <row r="15" spans="1:6">
      <c s="4" r="A15" t="s">
        <v>576</v>
      </c>
    </row>
    <row r="16" spans="1:6">
      <c s="3" r="A16" t="s">
        <v>610</v>
      </c>
    </row>
    <row r="17" spans="1:6">
      <c s="4" r="A17" t="s">
        <v>135</v>
      </c>
      <c s="10" r="C17" t="n">
        <v>1970</v>
      </c>
    </row>
    <row r="18" spans="1:6">
      <c s="4" r="A18" t="s">
        <v>469</v>
      </c>
    </row>
    <row r="19" spans="1:6">
      <c s="3" r="A19" t="s">
        <v>610</v>
      </c>
    </row>
    <row r="20" spans="1:6">
      <c s="4" r="A20" t="s">
        <v>751</v>
      </c>
      <c s="10" r="F20" t="n">
        <v>575</v>
      </c>
    </row>
    <row r="21" spans="1:6">
      <c s="4" r="A21" t="s">
        <v>528</v>
      </c>
      <c s="4" r="B21" t="s">
        <v>93</v>
      </c>
      <c s="4" r="F21" t="s">
        <v>696</v>
      </c>
    </row>
    <row r="22" spans="1:6">
      <c s="4" r="A22" t="s">
        <v>752</v>
      </c>
      <c s="4" r="C22" t="s">
        <v>753</v>
      </c>
    </row>
    <row r="23" spans="1:6">
      <c s="4" r="A23" t="s">
        <v>637</v>
      </c>
      <c s="10" r="C23" t="n">
        <v>2540</v>
      </c>
    </row>
    <row r="24" spans="1:6">
      <c r="A24" t="n"/>
    </row>
    <row r="25" spans="1:6">
      <c s="4" r="A25" t="s">
        <v>93</v>
      </c>
      <c s="4" r="B25" t="s">
        <v>723</v>
      </c>
    </row>
  </sheetData>
  <mergeCells count="4">
    <mergeCell ref="A1:B2"/>
    <mergeCell ref="C1:D1"/>
    <mergeCell ref="A24:E24"/>
    <mergeCell ref="B25:E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54</v>
      </c>
      <c s="2" r="B1" t="s">
        <v>26</v>
      </c>
      <c s="2" r="C1" t="s">
        <v>67</v>
      </c>
    </row>
    <row r="2" spans="1:3">
      <c s="4" r="A2" t="s">
        <v>755</v>
      </c>
    </row>
    <row r="3" spans="1:3">
      <c s="3" r="A3" t="s">
        <v>610</v>
      </c>
    </row>
    <row r="4" spans="1:3">
      <c s="4" r="A4" t="s">
        <v>756</v>
      </c>
      <c s="10" r="B4" t="n">
        <v>3860</v>
      </c>
      <c s="10" r="C4" t="n">
        <v>5030</v>
      </c>
    </row>
    <row r="5" spans="1:3">
      <c s="4" r="A5" t="s">
        <v>469</v>
      </c>
    </row>
    <row r="6" spans="1:3">
      <c s="3" r="A6" t="s">
        <v>610</v>
      </c>
    </row>
    <row r="7" spans="1:3">
      <c s="4" r="A7" t="s">
        <v>756</v>
      </c>
      <c s="10" r="C7" t="n">
        <v>24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757</v>
      </c>
      <c s="2" r="B1" t="s">
        <v>288</v>
      </c>
    </row>
    <row r="2" spans="1:2">
      <c s="3" r="A2" t="s">
        <v>180</v>
      </c>
    </row>
    <row r="3" spans="1:2">
      <c s="5" r="A3" t="n">
        <v>2015</v>
      </c>
      <c s="10" r="B3" t="n">
        <v>0</v>
      </c>
    </row>
    <row r="4" spans="1:2">
      <c s="5" r="A4" t="n">
        <v>2016</v>
      </c>
      <c s="5" r="B4" t="n">
        <v>1000</v>
      </c>
    </row>
    <row r="5" spans="1:2">
      <c s="5" r="A5" t="n">
        <v>2017</v>
      </c>
      <c s="5" r="B5" t="n">
        <v>2400</v>
      </c>
    </row>
    <row r="6" spans="1:2">
      <c s="5" r="A6" t="n">
        <v>2018</v>
      </c>
      <c s="5" r="B6" t="n">
        <v>650</v>
      </c>
    </row>
    <row r="7" spans="1:2">
      <c s="5" r="A7" t="n">
        <v>2019</v>
      </c>
      <c s="5" r="B7" t="n">
        <v>500</v>
      </c>
    </row>
    <row r="8" spans="1:2">
      <c s="4" r="A8" t="s">
        <v>758</v>
      </c>
      <c s="5" r="B8" t="n">
        <v>1750</v>
      </c>
    </row>
    <row r="9" spans="1:2">
      <c s="4" r="A9" t="s">
        <v>759</v>
      </c>
      <c s="10" r="B9" t="n">
        <v>6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6</v>
      </c>
      <c s="2" r="C1" t="s">
        <v>67</v>
      </c>
    </row>
    <row r="2" spans="1:3">
      <c s="3" r="A2" t="s">
        <v>183</v>
      </c>
    </row>
    <row r="3" spans="1:3">
      <c s="4" r="A3" t="s">
        <v>761</v>
      </c>
      <c s="8" r="B3" t="n">
        <v>0.1</v>
      </c>
      <c s="8" r="C3" t="n">
        <v>0.3</v>
      </c>
    </row>
    <row r="4" spans="1:3">
      <c s="4" r="A4" t="s">
        <v>762</v>
      </c>
      <c s="9" r="B4" t="n">
        <v>-16.6</v>
      </c>
      <c s="9" r="C4" t="n">
        <v>-19.5</v>
      </c>
    </row>
    <row r="5" spans="1:3">
      <c s="4" r="A5" t="s">
        <v>763</v>
      </c>
      <c s="5" r="B5" t="n">
        <v>-71</v>
      </c>
      <c s="9" r="C5" t="n">
        <v>-28.4</v>
      </c>
    </row>
    <row r="6" spans="1:3">
      <c s="4" r="A6" t="s">
        <v>56</v>
      </c>
      <c s="9" r="B6" t="n">
        <v>-1466.1</v>
      </c>
      <c s="9" r="C6" t="n">
        <v>-939.4</v>
      </c>
    </row>
    <row r="7" spans="1:3">
      <c s="4" r="A7" t="s">
        <v>96</v>
      </c>
      <c s="8" r="B7" t="n">
        <v>-1553.6</v>
      </c>
      <c s="10" r="C7" t="n">
        <v>-9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764</v>
      </c>
      <c s="2" r="B1" t="s">
        <v>25</v>
      </c>
      <c s="2" r="D1" t="s">
        <v>1</v>
      </c>
    </row>
    <row r="2" spans="1:9">
      <c s="2" r="B2" t="s">
        <v>26</v>
      </c>
      <c s="2" r="C2" t="s">
        <v>27</v>
      </c>
      <c s="2" r="D2" t="s">
        <v>26</v>
      </c>
      <c s="2" r="E2" t="s">
        <v>27</v>
      </c>
      <c s="2" r="F2" t="s">
        <v>765</v>
      </c>
      <c s="2" r="G2" t="s">
        <v>67</v>
      </c>
      <c s="2" r="H2" t="s">
        <v>766</v>
      </c>
      <c s="2" r="I2" t="s">
        <v>767</v>
      </c>
    </row>
    <row r="3" spans="1:9">
      <c s="3" r="A3" t="s">
        <v>768</v>
      </c>
    </row>
    <row r="4" spans="1:9">
      <c s="4" r="A4" t="s">
        <v>769</v>
      </c>
      <c s="8" r="D4" t="n">
        <v>-28.4</v>
      </c>
    </row>
    <row r="5" spans="1:9">
      <c s="4" r="A5" t="s">
        <v>770</v>
      </c>
      <c s="9" r="D5" t="n">
        <v>0.3</v>
      </c>
    </row>
    <row r="6" spans="1:9">
      <c s="4" r="A6" t="s">
        <v>762</v>
      </c>
      <c s="8" r="B6" t="n">
        <v>-16.6</v>
      </c>
      <c s="9" r="D6" t="n">
        <v>-16.6</v>
      </c>
      <c s="8" r="G6" t="n">
        <v>-19.5</v>
      </c>
    </row>
    <row r="7" spans="1:9">
      <c s="4" r="A7" t="s">
        <v>771</v>
      </c>
      <c s="9" r="D7" t="n">
        <v>-939.4</v>
      </c>
    </row>
    <row r="8" spans="1:9">
      <c s="4" r="A8" t="s">
        <v>772</v>
      </c>
      <c s="5" r="D8" t="n">
        <v>-987</v>
      </c>
    </row>
    <row r="9" spans="1:9">
      <c s="4" r="A9" t="s">
        <v>29</v>
      </c>
      <c s="9" r="B9" t="n">
        <v>2676.2</v>
      </c>
      <c s="8" r="C9" t="n">
        <v>2069.4</v>
      </c>
      <c s="9" r="D9" t="n">
        <v>6887.8</v>
      </c>
      <c s="8" r="E9" t="n">
        <v>5588.8</v>
      </c>
    </row>
    <row r="10" spans="1:9">
      <c s="4" r="A10" t="s">
        <v>41</v>
      </c>
      <c s="9" r="B10" t="n">
        <v>-95.09999999999999</v>
      </c>
      <c s="9" r="C10" t="n">
        <v>-83.90000000000001</v>
      </c>
      <c s="9" r="D10" t="n">
        <v>-268.5</v>
      </c>
      <c s="9" r="E10" t="n">
        <v>-251.2</v>
      </c>
    </row>
    <row r="11" spans="1:9">
      <c s="4" r="A11" t="s">
        <v>773</v>
      </c>
      <c s="9" r="B11" t="n">
        <v>455.1</v>
      </c>
      <c s="9" r="C11" t="n">
        <v>412.6</v>
      </c>
      <c s="9" r="D11" t="n">
        <v>697.1</v>
      </c>
      <c s="9" r="E11" t="n">
        <v>702.1</v>
      </c>
    </row>
    <row r="12" spans="1:9">
      <c s="4" r="A12" t="s">
        <v>774</v>
      </c>
      <c s="9" r="B12" t="n">
        <v>-232.8</v>
      </c>
      <c s="9" r="C12" t="n">
        <v>-475.6</v>
      </c>
      <c s="9" r="D12" t="n">
        <v>-590.6</v>
      </c>
      <c s="9" r="E12" t="n">
        <v>-419.2</v>
      </c>
    </row>
    <row r="13" spans="1:9">
      <c s="4" r="A13" t="s">
        <v>775</v>
      </c>
      <c s="9" r="B13" t="n">
        <v>-26.5</v>
      </c>
      <c s="9" r="C13" t="n">
        <v>86.8</v>
      </c>
      <c s="5" r="D13" t="n">
        <v>-44</v>
      </c>
      <c s="9" r="E13" t="n">
        <v>40.5</v>
      </c>
    </row>
    <row r="14" spans="1:9">
      <c s="4" r="A14" t="s">
        <v>776</v>
      </c>
      <c s="5" r="B14" t="n">
        <v>-71</v>
      </c>
      <c s="5" r="D14" t="n">
        <v>-71</v>
      </c>
    </row>
    <row r="15" spans="1:9">
      <c s="4" r="A15" t="s">
        <v>777</v>
      </c>
      <c s="9" r="B15" t="n">
        <v>0.1</v>
      </c>
      <c s="9" r="D15" t="n">
        <v>0.1</v>
      </c>
    </row>
    <row r="16" spans="1:9">
      <c s="4" r="A16" t="s">
        <v>778</v>
      </c>
      <c s="9" r="B16" t="n">
        <v>-16.6</v>
      </c>
      <c s="9" r="D16" t="n">
        <v>-16.6</v>
      </c>
    </row>
    <row r="17" spans="1:9">
      <c s="4" r="A17" t="s">
        <v>779</v>
      </c>
      <c s="9" r="B17" t="n">
        <v>-1466.1</v>
      </c>
      <c s="9" r="D17" t="n">
        <v>-1466.1</v>
      </c>
    </row>
    <row r="18" spans="1:9">
      <c s="4" r="A18" t="s">
        <v>780</v>
      </c>
      <c s="9" r="B18" t="n">
        <v>-1553.6</v>
      </c>
      <c s="9" r="D18" t="n">
        <v>-1553.6</v>
      </c>
    </row>
    <row r="19" spans="1:9">
      <c s="4" r="A19" t="s">
        <v>781</v>
      </c>
    </row>
    <row r="20" spans="1:9">
      <c s="3" r="A20" t="s">
        <v>768</v>
      </c>
    </row>
    <row r="21" spans="1:9">
      <c s="4" r="A21" t="s">
        <v>769</v>
      </c>
      <c s="9" r="B21" t="n">
        <v>-17.6</v>
      </c>
      <c s="9" r="C21" t="n">
        <v>39.5</v>
      </c>
      <c s="9" r="D21" t="n">
        <v>-28.4</v>
      </c>
      <c s="9" r="E21" t="n">
        <v>84.8</v>
      </c>
    </row>
    <row r="22" spans="1:9">
      <c s="4" r="A22" t="s">
        <v>782</v>
      </c>
      <c s="9" r="B22" t="n">
        <v>-92.5</v>
      </c>
      <c s="9" r="C22" t="n">
        <v>-33.4</v>
      </c>
      <c s="9" r="D22" t="n">
        <v>-98.3</v>
      </c>
      <c s="9" r="E22" t="n">
        <v>-134.2</v>
      </c>
    </row>
    <row r="23" spans="1:9">
      <c s="4" r="A23" t="s">
        <v>774</v>
      </c>
      <c s="9" r="B23" t="n">
        <v>-84.2</v>
      </c>
      <c s="9" r="C23" t="n">
        <v>-23.1</v>
      </c>
      <c s="9" r="D23" t="n">
        <v>-67.40000000000001</v>
      </c>
      <c s="9" r="E23" t="n">
        <v>-98.3</v>
      </c>
    </row>
    <row r="24" spans="1:9">
      <c s="4" r="A24" t="s">
        <v>776</v>
      </c>
      <c s="5" r="B24" t="n">
        <v>-71</v>
      </c>
      <c s="9" r="C24" t="n">
        <v>24.4</v>
      </c>
      <c s="5" r="D24" t="n">
        <v>-71</v>
      </c>
      <c s="9" r="E24" t="n">
        <v>24.4</v>
      </c>
    </row>
    <row r="25" spans="1:9">
      <c s="4" r="A25" t="s">
        <v>783</v>
      </c>
    </row>
    <row r="26" spans="1:9">
      <c s="3" r="A26" t="s">
        <v>768</v>
      </c>
    </row>
    <row r="27" spans="1:9">
      <c s="4" r="A27" t="s">
        <v>773</v>
      </c>
      <c s="9" r="B27" t="n">
        <v>-8.300000000000001</v>
      </c>
      <c s="9" r="C27" t="n">
        <v>-10.3</v>
      </c>
      <c s="9" r="D27" t="n">
        <v>-30.9</v>
      </c>
      <c s="9" r="E27" t="n">
        <v>-35.9</v>
      </c>
    </row>
    <row r="28" spans="1:9">
      <c s="4" r="A28" t="s">
        <v>775</v>
      </c>
      <c s="9" r="B28" t="n">
        <v>-30.8</v>
      </c>
      <c s="5" r="C28" t="n">
        <v>-8</v>
      </c>
      <c s="9" r="D28" t="n">
        <v>-24.8</v>
      </c>
      <c s="9" r="E28" t="n">
        <v>-37.9</v>
      </c>
    </row>
    <row r="29" spans="1:9">
      <c s="4" r="A29" t="s">
        <v>784</v>
      </c>
    </row>
    <row r="30" spans="1:9">
      <c s="3" r="A30" t="s">
        <v>768</v>
      </c>
    </row>
    <row r="31" spans="1:9">
      <c s="4" r="A31" t="s">
        <v>29</v>
      </c>
      <c s="9" r="B31" t="n">
        <v>-8.1</v>
      </c>
      <c s="9" r="C31" t="n">
        <v>-10.1</v>
      </c>
      <c s="9" r="D31" t="n">
        <v>-30.4</v>
      </c>
      <c s="9" r="E31" t="n">
        <v>-35.4</v>
      </c>
    </row>
    <row r="32" spans="1:9">
      <c s="4" r="A32" t="s">
        <v>785</v>
      </c>
    </row>
    <row r="33" spans="1:9">
      <c s="3" r="A33" t="s">
        <v>768</v>
      </c>
    </row>
    <row r="34" spans="1:9">
      <c s="4" r="A34" t="s">
        <v>41</v>
      </c>
      <c s="9" r="B34" t="n">
        <v>-0.2</v>
      </c>
      <c s="9" r="C34" t="n">
        <v>-0.2</v>
      </c>
      <c s="9" r="D34" t="n">
        <v>-0.5</v>
      </c>
      <c s="9" r="E34" t="n">
        <v>-0.5</v>
      </c>
    </row>
    <row r="35" spans="1:9">
      <c s="4" r="A35" t="s">
        <v>786</v>
      </c>
    </row>
    <row r="36" spans="1:9">
      <c s="3" r="A36" t="s">
        <v>768</v>
      </c>
    </row>
    <row r="37" spans="1:9">
      <c s="4" r="A37" t="s">
        <v>770</v>
      </c>
      <c s="9" r="B37" t="n">
        <v>0.1</v>
      </c>
      <c s="9" r="C37" t="n">
        <v>0.3</v>
      </c>
      <c s="9" r="D37" t="n">
        <v>0.3</v>
      </c>
      <c s="9" r="E37" t="n">
        <v>0.3</v>
      </c>
    </row>
    <row r="38" spans="1:9">
      <c s="4" r="A38" t="s">
        <v>782</v>
      </c>
      <c s="9" r="B38" t="n">
        <v>-0.2</v>
      </c>
      <c s="9" r="C38" t="n">
        <v>-0.1</v>
      </c>
      <c s="9" r="D38" t="n">
        <v>-0.4</v>
      </c>
      <c s="5" r="E38" t="n">
        <v>0</v>
      </c>
    </row>
    <row r="39" spans="1:9">
      <c s="4" r="A39" t="s">
        <v>774</v>
      </c>
      <c s="9" r="B39" t="n">
        <v>-0.2</v>
      </c>
      <c s="9" r="C39" t="n">
        <v>-0.1</v>
      </c>
      <c s="9" r="D39" t="n">
        <v>-0.4</v>
      </c>
      <c s="5" r="E39" t="n">
        <v>0</v>
      </c>
    </row>
    <row r="40" spans="1:9">
      <c s="4" r="A40" t="s">
        <v>777</v>
      </c>
      <c s="9" r="B40" t="n">
        <v>0.1</v>
      </c>
      <c s="9" r="C40" t="n">
        <v>0.2</v>
      </c>
      <c s="9" r="D40" t="n">
        <v>0.1</v>
      </c>
      <c s="9" r="E40" t="n">
        <v>0.2</v>
      </c>
    </row>
    <row r="41" spans="1:9">
      <c s="4" r="A41" t="s">
        <v>787</v>
      </c>
    </row>
    <row r="42" spans="1:9">
      <c s="3" r="A42" t="s">
        <v>768</v>
      </c>
    </row>
    <row r="43" spans="1:9">
      <c s="4" r="A43" t="s">
        <v>773</v>
      </c>
      <c s="5" r="B43" t="n">
        <v>0</v>
      </c>
      <c s="5" r="C43" t="n">
        <v>0</v>
      </c>
      <c s="5" r="D43" t="n">
        <v>0</v>
      </c>
      <c s="5" r="E43" t="n">
        <v>0</v>
      </c>
    </row>
    <row r="44" spans="1:9">
      <c s="4" r="A44" t="s">
        <v>775</v>
      </c>
      <c s="9" r="B44" t="n">
        <v>-0.2</v>
      </c>
      <c s="5" r="C44" t="n">
        <v>0</v>
      </c>
      <c s="9" r="D44" t="n">
        <v>-0.2</v>
      </c>
      <c s="9" r="E44" t="n">
        <v>0.1</v>
      </c>
    </row>
    <row r="45" spans="1:9">
      <c s="4" r="A45" t="s">
        <v>788</v>
      </c>
    </row>
    <row r="46" spans="1:9">
      <c s="3" r="A46" t="s">
        <v>768</v>
      </c>
    </row>
    <row r="47" spans="1:9">
      <c s="4" r="A47" t="s">
        <v>762</v>
      </c>
      <c s="9" r="B47" t="n">
        <v>-16.6</v>
      </c>
      <c s="9" r="C47" t="n">
        <v>-11.2</v>
      </c>
      <c s="9" r="D47" t="n">
        <v>-16.6</v>
      </c>
      <c s="9" r="E47" t="n">
        <v>-11.2</v>
      </c>
      <c s="8" r="F47" t="n">
        <v>-16.4</v>
      </c>
      <c s="8" r="G47" t="n">
        <v>-19.5</v>
      </c>
      <c s="8" r="H47" t="n">
        <v>-12.6</v>
      </c>
      <c s="8" r="I47" t="n">
        <v>-8.699999999999999</v>
      </c>
    </row>
    <row r="48" spans="1:9">
      <c s="4" r="A48" t="s">
        <v>782</v>
      </c>
      <c s="9" r="B48" t="n">
        <v>0.1</v>
      </c>
      <c s="9" r="C48" t="n">
        <v>1.2</v>
      </c>
      <c s="9" r="D48" t="n">
        <v>4.5</v>
      </c>
      <c s="9" r="E48" t="n">
        <v>-4.4</v>
      </c>
    </row>
    <row r="49" spans="1:9">
      <c s="4" r="A49" t="s">
        <v>774</v>
      </c>
      <c s="5" r="B49" t="n">
        <v>0</v>
      </c>
      <c s="9" r="C49" t="n">
        <v>1.4</v>
      </c>
      <c s="9" r="D49" t="n">
        <v>3.9</v>
      </c>
      <c s="9" r="E49" t="n">
        <v>-3.7</v>
      </c>
    </row>
    <row r="50" spans="1:9">
      <c s="4" r="A50" t="s">
        <v>778</v>
      </c>
      <c s="9" r="B50" t="n">
        <v>-16.6</v>
      </c>
      <c s="9" r="C50" t="n">
        <v>-11.2</v>
      </c>
      <c s="9" r="D50" t="n">
        <v>-16.6</v>
      </c>
      <c s="9" r="E50" t="n">
        <v>-11.2</v>
      </c>
    </row>
    <row r="51" spans="1:9">
      <c s="4" r="A51" t="s">
        <v>789</v>
      </c>
    </row>
    <row r="52" spans="1:9">
      <c s="3" r="A52" t="s">
        <v>768</v>
      </c>
    </row>
    <row r="53" spans="1:9">
      <c s="4" r="A53" t="s">
        <v>790</v>
      </c>
      <c s="9" r="C53" t="n">
        <v>-0.1</v>
      </c>
      <c s="9" r="D53" t="n">
        <v>0.2</v>
      </c>
      <c s="9" r="E53" t="n">
        <v>-0.2</v>
      </c>
    </row>
    <row r="54" spans="1:9">
      <c s="4" r="A54" t="s">
        <v>791</v>
      </c>
      <c s="9" r="B54" t="n">
        <v>0.1</v>
      </c>
      <c s="9" r="C54" t="n">
        <v>-0.1</v>
      </c>
      <c s="9" r="D54" t="n">
        <v>0.4</v>
      </c>
      <c s="9" r="E54" t="n">
        <v>-0.5</v>
      </c>
    </row>
    <row r="55" spans="1:9">
      <c s="4" r="A55" t="s">
        <v>773</v>
      </c>
      <c s="9" r="B55" t="n">
        <v>0.1</v>
      </c>
      <c s="9" r="C55" t="n">
        <v>-0.2</v>
      </c>
      <c s="9" r="D55" t="n">
        <v>0.6</v>
      </c>
      <c s="9" r="E55" t="n">
        <v>-0.7</v>
      </c>
    </row>
    <row r="56" spans="1:9">
      <c s="4" r="A56" t="s">
        <v>775</v>
      </c>
      <c s="9" r="B56" t="n">
        <v>0.2</v>
      </c>
      <c s="5" r="C56" t="n">
        <v>0</v>
      </c>
      <c s="5" r="D56" t="n">
        <v>1</v>
      </c>
      <c s="9" r="E56" t="n">
        <v>-1.2</v>
      </c>
    </row>
    <row r="57" spans="1:9">
      <c s="4" r="A57" t="s">
        <v>792</v>
      </c>
    </row>
    <row r="58" spans="1:9">
      <c s="3" r="A58" t="s">
        <v>768</v>
      </c>
    </row>
    <row r="59" spans="1:9">
      <c s="4" r="A59" t="s">
        <v>771</v>
      </c>
      <c s="9" r="B59" t="n">
        <v>-1317.7</v>
      </c>
      <c s="9" r="C59" t="n">
        <v>-179.9</v>
      </c>
      <c s="9" r="D59" t="n">
        <v>-939.4</v>
      </c>
      <c s="9" r="E59" t="n">
        <v>-316.5</v>
      </c>
    </row>
    <row r="60" spans="1:9">
      <c s="4" r="A60" t="s">
        <v>782</v>
      </c>
      <c s="9" r="B60" t="n">
        <v>-148.4</v>
      </c>
      <c s="9" r="C60" t="n">
        <v>-453.8</v>
      </c>
      <c s="9" r="D60" t="n">
        <v>-526.7</v>
      </c>
      <c s="9" r="E60" t="n">
        <v>-317.2</v>
      </c>
    </row>
    <row r="61" spans="1:9">
      <c s="4" r="A61" t="s">
        <v>774</v>
      </c>
      <c s="9" r="B61" t="n">
        <v>-148.4</v>
      </c>
      <c s="9" r="C61" t="n">
        <v>-453.8</v>
      </c>
      <c s="9" r="D61" t="n">
        <v>-526.7</v>
      </c>
      <c s="9" r="E61" t="n">
        <v>-317.2</v>
      </c>
    </row>
    <row r="62" spans="1:9">
      <c s="4" r="A62" t="s">
        <v>779</v>
      </c>
      <c s="9" r="B62" t="n">
        <v>-1466.1</v>
      </c>
      <c s="9" r="C62" t="n">
        <v>-633.7</v>
      </c>
      <c s="9" r="D62" t="n">
        <v>-1466.1</v>
      </c>
      <c s="9" r="E62" t="n">
        <v>-633.7</v>
      </c>
    </row>
    <row r="63" spans="1:9">
      <c s="4" r="A63" t="s">
        <v>793</v>
      </c>
    </row>
    <row r="64" spans="1:9">
      <c s="3" r="A64" t="s">
        <v>768</v>
      </c>
    </row>
    <row r="65" spans="1:9">
      <c s="4" r="A65" t="s">
        <v>773</v>
      </c>
      <c s="5" r="B65" t="n">
        <v>0</v>
      </c>
      <c s="5" r="C65" t="n">
        <v>0</v>
      </c>
      <c s="5" r="D65" t="n">
        <v>0</v>
      </c>
      <c s="5" r="E65" t="n">
        <v>0</v>
      </c>
    </row>
    <row r="66" spans="1:9">
      <c s="4" r="A66" t="s">
        <v>775</v>
      </c>
      <c s="5" r="B66" t="n">
        <v>0</v>
      </c>
      <c s="5" r="C66" t="n">
        <v>0</v>
      </c>
      <c s="5" r="D66" t="n">
        <v>0</v>
      </c>
      <c s="5" r="E66" t="n">
        <v>0</v>
      </c>
    </row>
    <row r="67" spans="1:9">
      <c s="4" r="A67" t="s">
        <v>794</v>
      </c>
    </row>
    <row r="68" spans="1:9">
      <c s="3" r="A68" t="s">
        <v>768</v>
      </c>
    </row>
    <row r="69" spans="1:9">
      <c s="4" r="A69" t="s">
        <v>772</v>
      </c>
      <c s="9" r="B69" t="n">
        <v>-1351.6</v>
      </c>
      <c s="9" r="C69" t="n">
        <v>-152.7</v>
      </c>
      <c s="5" r="D69" t="n">
        <v>-987</v>
      </c>
      <c s="9" r="E69" t="n">
        <v>-240.1</v>
      </c>
    </row>
    <row r="70" spans="1:9">
      <c s="4" r="A70" t="s">
        <v>782</v>
      </c>
      <c s="5" r="B70" t="n">
        <v>-241</v>
      </c>
      <c s="9" r="C70" t="n">
        <v>-486.1</v>
      </c>
      <c s="9" r="D70" t="n">
        <v>-620.9</v>
      </c>
      <c s="9" r="E70" t="n">
        <v>-455.8</v>
      </c>
    </row>
    <row r="71" spans="1:9">
      <c s="4" r="A71" t="s">
        <v>774</v>
      </c>
      <c s="9" r="B71" t="n">
        <v>-232.8</v>
      </c>
      <c s="9" r="C71" t="n">
        <v>-475.6</v>
      </c>
      <c s="9" r="D71" t="n">
        <v>-590.6</v>
      </c>
      <c s="9" r="E71" t="n">
        <v>-419.2</v>
      </c>
    </row>
    <row r="72" spans="1:9">
      <c s="4" r="A72" t="s">
        <v>780</v>
      </c>
      <c s="9" r="B72" t="n">
        <v>-1553.6</v>
      </c>
      <c s="9" r="C72" t="n">
        <v>-620.3</v>
      </c>
      <c s="9" r="D72" t="n">
        <v>-1553.6</v>
      </c>
      <c s="9" r="E72" t="n">
        <v>-620.3</v>
      </c>
    </row>
    <row r="73" spans="1:9">
      <c s="4" r="A73" t="s">
        <v>795</v>
      </c>
    </row>
    <row r="74" spans="1:9">
      <c s="3" r="A74" t="s">
        <v>768</v>
      </c>
    </row>
    <row r="75" spans="1:9">
      <c s="4" r="A75" t="s">
        <v>790</v>
      </c>
      <c s="9" r="C75" t="n">
        <v>-0.1</v>
      </c>
      <c s="9" r="D75" t="n">
        <v>0.2</v>
      </c>
      <c s="9" r="E75" t="n">
        <v>-0.2</v>
      </c>
    </row>
    <row r="76" spans="1:9">
      <c s="4" r="A76" t="s">
        <v>791</v>
      </c>
      <c s="9" r="B76" t="n">
        <v>0.1</v>
      </c>
      <c s="9" r="C76" t="n">
        <v>-0.1</v>
      </c>
      <c s="9" r="D76" t="n">
        <v>0.4</v>
      </c>
      <c s="9" r="E76" t="n">
        <v>-0.5</v>
      </c>
    </row>
    <row r="77" spans="1:9">
      <c s="4" r="A77" t="s">
        <v>773</v>
      </c>
      <c s="9" r="B77" t="n">
        <v>-8.199999999999999</v>
      </c>
      <c s="9" r="C77" t="n">
        <v>-10.5</v>
      </c>
      <c s="9" r="D77" t="n">
        <v>-30.3</v>
      </c>
      <c s="9" r="E77" t="n">
        <v>-36.6</v>
      </c>
    </row>
    <row r="78" spans="1:9">
      <c s="4" r="A78" t="s">
        <v>775</v>
      </c>
      <c s="9" r="B78" t="n">
        <v>-30.8</v>
      </c>
      <c s="5" r="C78" t="n">
        <v>-8</v>
      </c>
      <c s="5" r="D78" t="n">
        <v>-24</v>
      </c>
      <c s="5" r="E78" t="n">
        <v>-39</v>
      </c>
    </row>
    <row r="79" spans="1:9">
      <c s="4" r="A79" t="s">
        <v>796</v>
      </c>
    </row>
    <row r="80" spans="1:9">
      <c s="3" r="A80" t="s">
        <v>768</v>
      </c>
    </row>
    <row r="81" spans="1:9">
      <c s="4" r="A81" t="s">
        <v>29</v>
      </c>
      <c s="9" r="B81" t="n">
        <v>-8.1</v>
      </c>
      <c s="9" r="C81" t="n">
        <v>-10.1</v>
      </c>
      <c s="9" r="D81" t="n">
        <v>-30.4</v>
      </c>
      <c s="9" r="E81" t="n">
        <v>-35.4</v>
      </c>
    </row>
    <row r="82" spans="1:9">
      <c s="4" r="A82" t="s">
        <v>797</v>
      </c>
    </row>
    <row r="83" spans="1:9">
      <c s="3" r="A83" t="s">
        <v>768</v>
      </c>
    </row>
    <row r="84" spans="1:9">
      <c s="4" r="A84" t="s">
        <v>41</v>
      </c>
      <c s="8" r="B84" t="n">
        <v>-0.2</v>
      </c>
      <c s="8" r="C84" t="n">
        <v>-0.2</v>
      </c>
      <c s="8" r="D84" t="n">
        <v>-0.5</v>
      </c>
      <c s="8" r="E84" t="n">
        <v>-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8</v>
      </c>
      <c s="2" r="B1" t="s">
        <v>25</v>
      </c>
      <c s="2" r="D1" t="s">
        <v>1</v>
      </c>
    </row>
    <row r="2" spans="1:5">
      <c s="2" r="B2" t="s">
        <v>26</v>
      </c>
      <c s="2" r="C2" t="s">
        <v>27</v>
      </c>
      <c s="2" r="D2" t="s">
        <v>26</v>
      </c>
      <c s="2" r="E2" t="s">
        <v>27</v>
      </c>
    </row>
    <row r="3" spans="1:5">
      <c s="3" r="A3" t="s">
        <v>799</v>
      </c>
    </row>
    <row r="4" spans="1:5">
      <c s="4" r="A4" t="s">
        <v>800</v>
      </c>
      <c s="10" r="D4" t="n">
        <v>3276</v>
      </c>
      <c s="8" r="E4" t="n">
        <v>2959.9</v>
      </c>
    </row>
    <row r="5" spans="1:5">
      <c s="4" r="A5" t="s">
        <v>45</v>
      </c>
      <c s="8" r="B5" t="n">
        <v>428.6</v>
      </c>
      <c s="8" r="C5" t="n">
        <v>499.4</v>
      </c>
      <c s="9" r="D5" t="n">
        <v>653.1</v>
      </c>
      <c s="9" r="E5" t="n">
        <v>742.6</v>
      </c>
    </row>
    <row r="6" spans="1:5">
      <c s="4" r="A6" t="s">
        <v>801</v>
      </c>
      <c s="5" r="B6" t="n">
        <v>-202</v>
      </c>
      <c s="9" r="C6" t="n">
        <v>-467.6</v>
      </c>
      <c s="9" r="D6" t="n">
        <v>-566.6</v>
      </c>
      <c s="9" r="E6" t="n">
        <v>-380.2</v>
      </c>
    </row>
    <row r="7" spans="1:5">
      <c s="4" r="A7" t="s">
        <v>802</v>
      </c>
      <c s="9" r="D7" t="n">
        <v>92.90000000000001</v>
      </c>
      <c s="9" r="E7" t="n">
        <v>34.2</v>
      </c>
    </row>
    <row r="8" spans="1:5">
      <c s="4" r="A8" t="s">
        <v>114</v>
      </c>
      <c s="9" r="D8" t="n">
        <v>66.40000000000001</v>
      </c>
      <c s="5" r="E8" t="n">
        <v>48</v>
      </c>
    </row>
    <row r="9" spans="1:5">
      <c s="4" r="A9" t="s">
        <v>803</v>
      </c>
      <c s="9" r="D9" t="n">
        <v>-41.5</v>
      </c>
      <c s="5" r="E9" t="n">
        <v>-19</v>
      </c>
    </row>
    <row r="10" spans="1:5">
      <c s="4" r="A10" t="s">
        <v>804</v>
      </c>
      <c s="8" r="D10" t="n">
        <v>49.5</v>
      </c>
      <c s="8" r="E10" t="n">
        <v>22.5</v>
      </c>
    </row>
    <row r="11" spans="1:5">
      <c s="4" r="A11" t="s">
        <v>805</v>
      </c>
      <c s="9" r="D11" t="n">
        <v>6305.8</v>
      </c>
      <c s="5" r="E11" t="n">
        <v>0</v>
      </c>
    </row>
    <row r="12" spans="1:5">
      <c s="4" r="A12" t="s">
        <v>806</v>
      </c>
      <c s="8" r="D12" t="n">
        <v>-18.7</v>
      </c>
    </row>
    <row r="13" spans="1:5">
      <c s="4" r="A13" t="s">
        <v>454</v>
      </c>
      <c s="9" r="D13" t="n">
        <v>-1.9</v>
      </c>
      <c s="8" r="E13" t="n">
        <v>-1.7</v>
      </c>
    </row>
    <row r="14" spans="1:5">
      <c s="4" r="A14" t="s">
        <v>807</v>
      </c>
      <c s="5" r="B14" t="n">
        <v>9815</v>
      </c>
      <c s="9" r="C14" t="n">
        <v>3406.3</v>
      </c>
      <c s="10" r="D14" t="n">
        <v>9815</v>
      </c>
      <c s="9" r="E14" t="n">
        <v>3406.3</v>
      </c>
    </row>
    <row r="15" spans="1:5">
      <c s="4" r="A15" t="s">
        <v>295</v>
      </c>
    </row>
    <row r="16" spans="1:5">
      <c s="3" r="A16" t="s">
        <v>799</v>
      </c>
    </row>
    <row r="17" spans="1:5">
      <c s="4" r="A17" t="s">
        <v>805</v>
      </c>
      <c s="9" r="D17" t="n">
        <v>6305.8</v>
      </c>
    </row>
    <row r="18" spans="1:5">
      <c s="4" r="A18" t="s">
        <v>808</v>
      </c>
    </row>
    <row r="19" spans="1:5">
      <c s="3" r="A19" t="s">
        <v>799</v>
      </c>
    </row>
    <row r="20" spans="1:5">
      <c s="4" r="A20" t="s">
        <v>800</v>
      </c>
      <c s="8" r="D20" t="n">
        <v>3255.9</v>
      </c>
      <c s="9" r="E20" t="n">
        <v>2941.8</v>
      </c>
    </row>
    <row r="21" spans="1:5">
      <c s="4" r="A21" t="s">
        <v>45</v>
      </c>
      <c s="5" r="D21" t="n">
        <v>653</v>
      </c>
      <c s="9" r="E21" t="n">
        <v>740.2</v>
      </c>
    </row>
    <row r="22" spans="1:5">
      <c s="4" r="A22" t="s">
        <v>801</v>
      </c>
      <c s="9" r="D22" t="n">
        <v>-566.6</v>
      </c>
      <c s="9" r="E22" t="n">
        <v>-380.2</v>
      </c>
    </row>
    <row r="23" spans="1:5">
      <c s="4" r="A23" t="s">
        <v>802</v>
      </c>
      <c s="9" r="D23" t="n">
        <v>92.90000000000001</v>
      </c>
      <c s="9" r="E23" t="n">
        <v>34.2</v>
      </c>
    </row>
    <row r="24" spans="1:5">
      <c s="4" r="A24" t="s">
        <v>114</v>
      </c>
      <c s="9" r="D24" t="n">
        <v>66.40000000000001</v>
      </c>
      <c s="5" r="E24" t="n">
        <v>48</v>
      </c>
    </row>
    <row r="25" spans="1:5">
      <c s="4" r="A25" t="s">
        <v>803</v>
      </c>
      <c s="9" r="D25" t="n">
        <v>-41.5</v>
      </c>
      <c s="5" r="E25" t="n">
        <v>-19</v>
      </c>
    </row>
    <row r="26" spans="1:5">
      <c s="4" r="A26" t="s">
        <v>804</v>
      </c>
      <c s="9" r="D26" t="n">
        <v>49.5</v>
      </c>
      <c s="9" r="E26" t="n">
        <v>22.5</v>
      </c>
    </row>
    <row r="27" spans="1:5">
      <c s="4" r="A27" t="s">
        <v>806</v>
      </c>
      <c s="5" r="D27" t="n">
        <v>0</v>
      </c>
    </row>
    <row r="28" spans="1:5">
      <c s="4" r="A28" t="s">
        <v>454</v>
      </c>
      <c s="9" r="D28" t="n">
        <v>-1.8</v>
      </c>
    </row>
    <row r="29" spans="1:5">
      <c s="4" r="A29" t="s">
        <v>807</v>
      </c>
      <c s="9" r="B29" t="n">
        <v>9813.6</v>
      </c>
      <c s="9" r="C29" t="n">
        <v>3387.5</v>
      </c>
      <c s="8" r="D29" t="n">
        <v>9813.6</v>
      </c>
      <c s="9" r="E29" t="n">
        <v>3387.5</v>
      </c>
    </row>
    <row r="30" spans="1:5">
      <c s="4" r="A30" t="s">
        <v>809</v>
      </c>
    </row>
    <row r="31" spans="1:5">
      <c s="3" r="A31" t="s">
        <v>799</v>
      </c>
    </row>
    <row r="32" spans="1:5">
      <c s="4" r="A32" t="s">
        <v>805</v>
      </c>
      <c s="9" r="D32" t="n">
        <v>6305.8</v>
      </c>
    </row>
    <row r="33" spans="1:5">
      <c s="4" r="A33" t="s">
        <v>810</v>
      </c>
    </row>
    <row r="34" spans="1:5">
      <c s="3" r="A34" t="s">
        <v>799</v>
      </c>
    </row>
    <row r="35" spans="1:5">
      <c s="4" r="A35" t="s">
        <v>800</v>
      </c>
      <c s="8" r="D35" t="n">
        <v>20.1</v>
      </c>
      <c s="9" r="E35" t="n">
        <v>18.1</v>
      </c>
    </row>
    <row r="36" spans="1:5">
      <c s="4" r="A36" t="s">
        <v>45</v>
      </c>
      <c s="9" r="D36" t="n">
        <v>0.1</v>
      </c>
      <c s="9" r="E36" t="n">
        <v>2.4</v>
      </c>
    </row>
    <row r="37" spans="1:5">
      <c s="4" r="A37" t="s">
        <v>806</v>
      </c>
      <c s="9" r="D37" t="n">
        <v>-18.7</v>
      </c>
    </row>
    <row r="38" spans="1:5">
      <c s="4" r="A38" t="s">
        <v>454</v>
      </c>
      <c s="9" r="D38" t="n">
        <v>-0.1</v>
      </c>
      <c s="9" r="E38" t="n">
        <v>-1.7</v>
      </c>
    </row>
    <row r="39" spans="1:5">
      <c s="4" r="A39" t="s">
        <v>807</v>
      </c>
      <c s="8" r="B39" t="n">
        <v>1.4</v>
      </c>
      <c s="8" r="C39" t="n">
        <v>18.8</v>
      </c>
      <c s="8" r="D39" t="n">
        <v>1.4</v>
      </c>
      <c s="8" r="E39" t="n">
        <v>18.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24"/>
    <col customWidth="1" max="6" min="6" width="20"/>
    <col customWidth="1" max="7" min="7" width="24"/>
    <col customWidth="1" max="8" min="8" width="31"/>
  </cols>
  <sheetData>
    <row r="1" spans="1:8">
      <c s="1" r="A1" t="s">
        <v>811</v>
      </c>
      <c s="2" r="B1" t="s">
        <v>812</v>
      </c>
      <c s="2" r="C1" t="s">
        <v>813</v>
      </c>
      <c s="2" r="D1" t="s">
        <v>288</v>
      </c>
      <c s="2" r="E1" t="s">
        <v>2</v>
      </c>
      <c s="2" r="F1" t="s">
        <v>814</v>
      </c>
      <c s="2" r="G1" t="s">
        <v>815</v>
      </c>
      <c s="2" r="H1" t="s">
        <v>816</v>
      </c>
    </row>
    <row r="2" spans="1:8">
      <c s="3" r="A2" t="s">
        <v>817</v>
      </c>
    </row>
    <row r="3" spans="1:8">
      <c s="4" r="A3" t="s">
        <v>818</v>
      </c>
      <c s="7" r="E3" t="n">
        <v>0.01</v>
      </c>
      <c s="8" r="H3" t="n">
        <v>0.5</v>
      </c>
    </row>
    <row r="4" spans="1:8">
      <c s="4" r="A4" t="s">
        <v>819</v>
      </c>
      <c s="7" r="E4" t="n">
        <v>0.01</v>
      </c>
    </row>
    <row r="5" spans="1:8">
      <c s="4" r="A5" t="s">
        <v>820</v>
      </c>
      <c s="10" r="G5" t="n">
        <v>82</v>
      </c>
    </row>
    <row r="6" spans="1:8">
      <c s="4" r="A6" t="s">
        <v>821</v>
      </c>
      <c s="5" r="F6" t="n">
        <v>488388431</v>
      </c>
    </row>
    <row r="7" spans="1:8">
      <c s="4" r="A7" t="s">
        <v>822</v>
      </c>
      <c s="4" r="F7" t="s">
        <v>671</v>
      </c>
    </row>
    <row r="8" spans="1:8">
      <c s="4" r="A8" t="s">
        <v>823</v>
      </c>
      <c s="4" r="B8" t="s">
        <v>824</v>
      </c>
    </row>
    <row r="9" spans="1:8">
      <c s="4" r="A9" t="s">
        <v>825</v>
      </c>
      <c s="8" r="D9" t="n">
        <v>1777.1</v>
      </c>
      <c s="8" r="H9" t="n">
        <v>1434.1</v>
      </c>
    </row>
    <row r="10" spans="1:8">
      <c s="4" r="A10" t="s">
        <v>826</v>
      </c>
    </row>
    <row r="11" spans="1:8">
      <c s="3" r="A11" t="s">
        <v>817</v>
      </c>
    </row>
    <row r="12" spans="1:8">
      <c s="4" r="A12" t="s">
        <v>825</v>
      </c>
      <c s="8" r="D12" t="n">
        <v>1.3</v>
      </c>
    </row>
    <row r="13" spans="1:8">
      <c s="4" r="A13" t="s">
        <v>827</v>
      </c>
    </row>
    <row r="14" spans="1:8">
      <c s="3" r="A14" t="s">
        <v>817</v>
      </c>
    </row>
    <row r="15" spans="1:8">
      <c s="4" r="A15" t="s">
        <v>828</v>
      </c>
      <c s="5" r="C15" t="n">
        <v>1</v>
      </c>
    </row>
    <row r="16" spans="1:8">
      <c s="4" r="A16" t="s">
        <v>389</v>
      </c>
      <c s="5" r="C16" t="n">
        <v>1</v>
      </c>
    </row>
    <row r="17" spans="1:8">
      <c s="4" r="A17" t="s">
        <v>315</v>
      </c>
    </row>
    <row r="18" spans="1:8">
      <c s="3" r="A18" t="s">
        <v>817</v>
      </c>
    </row>
    <row r="19" spans="1:8">
      <c s="4" r="A19" t="s">
        <v>829</v>
      </c>
      <c s="5" r="C19" t="n">
        <v>11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s="1" r="A1" t="s">
        <v>830</v>
      </c>
      <c s="2" r="B1" t="s">
        <v>1</v>
      </c>
    </row>
    <row r="2" spans="1:2">
      <c s="2" r="B2" t="s">
        <v>831</v>
      </c>
    </row>
    <row r="3" spans="1:2">
      <c s="3" r="A3" t="s">
        <v>188</v>
      </c>
    </row>
    <row r="4" spans="1:2">
      <c s="4" r="A4" t="s">
        <v>832</v>
      </c>
      <c s="5" r="B4"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33</v>
      </c>
      <c s="2" r="C1" t="s">
        <v>25</v>
      </c>
      <c s="2" r="E1" t="s">
        <v>1</v>
      </c>
    </row>
    <row r="2" spans="1:6">
      <c s="2" r="C2" t="s">
        <v>26</v>
      </c>
      <c s="2" r="D2" t="s">
        <v>27</v>
      </c>
      <c s="2" r="E2" t="s">
        <v>26</v>
      </c>
      <c s="2" r="F2" t="s">
        <v>27</v>
      </c>
    </row>
    <row r="3" spans="1:6">
      <c s="3" r="A3" t="s">
        <v>834</v>
      </c>
    </row>
    <row r="4" spans="1:6">
      <c s="4" r="A4" t="s">
        <v>31</v>
      </c>
      <c s="8" r="C4" t="n">
        <v>2695.2</v>
      </c>
      <c s="10" r="D4" t="n">
        <v>2084</v>
      </c>
      <c s="8" r="E4" t="n">
        <v>6938.6</v>
      </c>
      <c s="8" r="F4" t="n">
        <v>5636.9</v>
      </c>
    </row>
    <row r="5" spans="1:6">
      <c s="4" r="A5" t="s">
        <v>835</v>
      </c>
      <c s="9" r="C5" t="n">
        <v>601.1</v>
      </c>
      <c s="5" r="D5" t="n">
        <v>495</v>
      </c>
      <c s="5" r="E5" t="n">
        <v>1037</v>
      </c>
      <c s="9" r="F5" t="n">
        <v>960.1</v>
      </c>
    </row>
    <row r="6" spans="1:6">
      <c s="4" r="A6" t="s">
        <v>836</v>
      </c>
    </row>
    <row r="7" spans="1:6">
      <c s="3" r="A7" t="s">
        <v>834</v>
      </c>
    </row>
    <row r="8" spans="1:6">
      <c s="4" r="A8" t="s">
        <v>31</v>
      </c>
      <c s="5" r="C8" t="n">
        <v>0</v>
      </c>
      <c s="5" r="D8" t="n">
        <v>0</v>
      </c>
      <c s="5" r="E8" t="n">
        <v>0</v>
      </c>
      <c s="5" r="F8" t="n">
        <v>0</v>
      </c>
    </row>
    <row r="9" spans="1:6">
      <c s="4" r="A9" t="s">
        <v>837</v>
      </c>
    </row>
    <row r="10" spans="1:6">
      <c s="3" r="A10" t="s">
        <v>834</v>
      </c>
    </row>
    <row r="11" spans="1:6">
      <c s="4" r="A11" t="s">
        <v>31</v>
      </c>
      <c s="9" r="C11" t="n">
        <v>2695.2</v>
      </c>
      <c s="5" r="D11" t="n">
        <v>2084</v>
      </c>
      <c s="9" r="E11" t="n">
        <v>6938.6</v>
      </c>
      <c s="9" r="F11" t="n">
        <v>5636.9</v>
      </c>
    </row>
    <row r="12" spans="1:6">
      <c s="4" r="A12" t="s">
        <v>838</v>
      </c>
    </row>
    <row r="13" spans="1:6">
      <c s="3" r="A13" t="s">
        <v>834</v>
      </c>
    </row>
    <row r="14" spans="1:6">
      <c s="4" r="A14" t="s">
        <v>31</v>
      </c>
      <c s="4" r="B14" t="s">
        <v>93</v>
      </c>
      <c s="9" r="C14" t="n">
        <v>-2.6</v>
      </c>
      <c s="5" r="D14" t="n">
        <v>-4</v>
      </c>
      <c s="5" r="E14" t="n">
        <v>-11</v>
      </c>
      <c s="5" r="F14" t="n">
        <v>-11</v>
      </c>
    </row>
    <row r="15" spans="1:6">
      <c s="4" r="A15" t="s">
        <v>835</v>
      </c>
      <c s="4" r="B15" t="s">
        <v>93</v>
      </c>
      <c s="9" r="C15" t="n">
        <v>-445.6</v>
      </c>
      <c s="9" r="D15" t="n">
        <v>-295.9</v>
      </c>
      <c s="9" r="E15" t="n">
        <v>-1321.2</v>
      </c>
      <c s="9" r="F15" t="n">
        <v>-842.3</v>
      </c>
    </row>
    <row r="16" spans="1:6">
      <c s="4" r="A16" t="s">
        <v>493</v>
      </c>
    </row>
    <row r="17" spans="1:6">
      <c s="3" r="A17" t="s">
        <v>834</v>
      </c>
    </row>
    <row r="18" spans="1:6">
      <c s="4" r="A18" t="s">
        <v>31</v>
      </c>
      <c s="9" r="C18" t="n">
        <v>2249.9</v>
      </c>
      <c s="9" r="D18" t="n">
        <v>1616.9</v>
      </c>
      <c s="9" r="E18" t="n">
        <v>5968.8</v>
      </c>
      <c s="9" r="F18" t="n">
        <v>4675.9</v>
      </c>
    </row>
    <row r="19" spans="1:6">
      <c s="4" r="A19" t="s">
        <v>839</v>
      </c>
    </row>
    <row r="20" spans="1:6">
      <c s="3" r="A20" t="s">
        <v>834</v>
      </c>
    </row>
    <row r="21" spans="1:6">
      <c s="4" r="A21" t="s">
        <v>31</v>
      </c>
      <c s="9" r="C21" t="n">
        <v>1.4</v>
      </c>
      <c s="9" r="D21" t="n">
        <v>1.1</v>
      </c>
      <c s="9" r="E21" t="n">
        <v>5.2</v>
      </c>
      <c s="9" r="F21" t="n">
        <v>3.7</v>
      </c>
    </row>
    <row r="22" spans="1:6">
      <c s="4" r="A22" t="s">
        <v>840</v>
      </c>
    </row>
    <row r="23" spans="1:6">
      <c s="3" r="A23" t="s">
        <v>834</v>
      </c>
    </row>
    <row r="24" spans="1:6">
      <c s="4" r="A24" t="s">
        <v>31</v>
      </c>
      <c s="9" r="C24" t="n">
        <v>2251.3</v>
      </c>
      <c s="5" r="D24" t="n">
        <v>1618</v>
      </c>
      <c s="5" r="E24" t="n">
        <v>5974</v>
      </c>
      <c s="9" r="F24" t="n">
        <v>4679.6</v>
      </c>
    </row>
    <row r="25" spans="1:6">
      <c s="4" r="A25" t="s">
        <v>835</v>
      </c>
      <c s="9" r="C25" t="n">
        <v>788.5</v>
      </c>
      <c s="9" r="D25" t="n">
        <v>511.7</v>
      </c>
      <c s="5" r="E25" t="n">
        <v>1834</v>
      </c>
      <c s="9" r="F25" t="n">
        <v>1267.1</v>
      </c>
    </row>
    <row r="26" spans="1:6">
      <c s="4" r="A26" t="s">
        <v>494</v>
      </c>
    </row>
    <row r="27" spans="1:6">
      <c s="3" r="A27" t="s">
        <v>834</v>
      </c>
    </row>
    <row r="28" spans="1:6">
      <c s="4" r="A28" t="s">
        <v>31</v>
      </c>
      <c s="9" r="C28" t="n">
        <v>445.3</v>
      </c>
      <c s="9" r="D28" t="n">
        <v>467.1</v>
      </c>
      <c s="9" r="E28" t="n">
        <v>969.8</v>
      </c>
      <c s="5" r="F28" t="n">
        <v>961</v>
      </c>
    </row>
    <row r="29" spans="1:6">
      <c s="4" r="A29" t="s">
        <v>841</v>
      </c>
    </row>
    <row r="30" spans="1:6">
      <c s="3" r="A30" t="s">
        <v>834</v>
      </c>
    </row>
    <row r="31" spans="1:6">
      <c s="4" r="A31" t="s">
        <v>31</v>
      </c>
      <c s="9" r="C31" t="n">
        <v>1.2</v>
      </c>
      <c s="9" r="D31" t="n">
        <v>2.9</v>
      </c>
      <c s="9" r="E31" t="n">
        <v>5.8</v>
      </c>
      <c s="9" r="F31" t="n">
        <v>7.3</v>
      </c>
    </row>
    <row r="32" spans="1:6">
      <c s="4" r="A32" t="s">
        <v>842</v>
      </c>
    </row>
    <row r="33" spans="1:6">
      <c s="3" r="A33" t="s">
        <v>834</v>
      </c>
    </row>
    <row r="34" spans="1:6">
      <c s="4" r="A34" t="s">
        <v>31</v>
      </c>
      <c s="9" r="C34" t="n">
        <v>446.5</v>
      </c>
      <c s="5" r="D34" t="n">
        <v>470</v>
      </c>
      <c s="9" r="E34" t="n">
        <v>975.6</v>
      </c>
      <c s="9" r="F34" t="n">
        <v>968.3</v>
      </c>
    </row>
    <row r="35" spans="1:6">
      <c s="4" r="A35" t="s">
        <v>835</v>
      </c>
      <c s="8" r="C35" t="n">
        <v>258.2</v>
      </c>
      <c s="8" r="D35" t="n">
        <v>279.2</v>
      </c>
      <c s="8" r="E35" t="n">
        <v>524.2</v>
      </c>
      <c s="8" r="F35" t="n">
        <v>535.3</v>
      </c>
    </row>
    <row r="36" spans="1:6">
      <c r="A36" t="n"/>
    </row>
    <row r="37" spans="1:6">
      <c s="4" r="A37" t="s">
        <v>93</v>
      </c>
      <c s="4" r="B37" t="s">
        <v>843</v>
      </c>
    </row>
  </sheetData>
  <mergeCells count="5">
    <mergeCell ref="A1:B2"/>
    <mergeCell ref="C1:D1"/>
    <mergeCell ref="E1:F1"/>
    <mergeCell ref="A36:E36"/>
    <mergeCell ref="B37:E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3</v>
      </c>
      <c s="2" r="B1" t="s">
        <v>1</v>
      </c>
    </row>
    <row r="2" spans="1:2">
      <c s="2" r="B2" t="s">
        <v>26</v>
      </c>
    </row>
    <row r="3" spans="1:2">
      <c s="3" r="A3" t="s">
        <v>154</v>
      </c>
    </row>
    <row r="4" spans="1:2">
      <c s="4" r="A4" t="s">
        <v>153</v>
      </c>
      <c s="4" r="B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4</v>
      </c>
      <c s="2" r="B1" t="s">
        <v>25</v>
      </c>
      <c s="2" r="D1" t="s">
        <v>1</v>
      </c>
    </row>
    <row r="2" spans="1:5">
      <c s="2" r="B2" t="s">
        <v>26</v>
      </c>
      <c s="2" r="C2" t="s">
        <v>27</v>
      </c>
      <c s="2" r="D2" t="s">
        <v>26</v>
      </c>
      <c s="2" r="E2" t="s">
        <v>27</v>
      </c>
    </row>
    <row r="3" spans="1:5">
      <c s="3" r="A3" t="s">
        <v>845</v>
      </c>
    </row>
    <row r="4" spans="1:5">
      <c s="4" r="A4" t="s">
        <v>29</v>
      </c>
      <c s="8" r="B4" t="n">
        <v>2676.2</v>
      </c>
      <c s="8" r="C4" t="n">
        <v>2069.4</v>
      </c>
      <c s="8" r="D4" t="n">
        <v>6887.8</v>
      </c>
      <c s="8" r="E4" t="n">
        <v>5588.8</v>
      </c>
    </row>
    <row r="5" spans="1:5">
      <c s="4" r="A5" t="s">
        <v>30</v>
      </c>
      <c s="5" r="B5" t="n">
        <v>19</v>
      </c>
      <c s="9" r="C5" t="n">
        <v>14.6</v>
      </c>
      <c s="9" r="D5" t="n">
        <v>50.8</v>
      </c>
      <c s="9" r="E5" t="n">
        <v>48.1</v>
      </c>
    </row>
    <row r="6" spans="1:5">
      <c s="4" r="A6" t="s">
        <v>31</v>
      </c>
      <c s="9" r="B6" t="n">
        <v>2695.2</v>
      </c>
      <c s="5" r="C6" t="n">
        <v>2084</v>
      </c>
      <c s="9" r="D6" t="n">
        <v>6938.6</v>
      </c>
      <c s="9" r="E6" t="n">
        <v>5636.9</v>
      </c>
    </row>
    <row r="7" spans="1:5">
      <c s="4" r="A7" t="s">
        <v>32</v>
      </c>
      <c s="9" r="B7" t="n">
        <v>1379.9</v>
      </c>
      <c s="9" r="C7" t="n">
        <v>1071.6</v>
      </c>
      <c s="9" r="D7" t="n">
        <v>3785.1</v>
      </c>
      <c s="9" r="E7" t="n">
        <v>3077.9</v>
      </c>
    </row>
    <row r="8" spans="1:5">
      <c s="4" r="A8" t="s">
        <v>33</v>
      </c>
      <c s="9" r="B8" t="n">
        <v>1315.3</v>
      </c>
      <c s="9" r="C8" t="n">
        <v>1012.4</v>
      </c>
      <c s="9" r="D8" t="n">
        <v>3153.5</v>
      </c>
      <c s="5" r="E8" t="n">
        <v>2559</v>
      </c>
    </row>
    <row r="9" spans="1:5">
      <c s="4" r="A9" t="s">
        <v>35</v>
      </c>
      <c s="9" r="B9" t="n">
        <v>174.8</v>
      </c>
      <c s="9" r="C9" t="n">
        <v>158.2</v>
      </c>
      <c s="9" r="D9" t="n">
        <v>512.9</v>
      </c>
      <c s="9" r="E9" t="n">
        <v>431.6</v>
      </c>
    </row>
    <row r="10" spans="1:5">
      <c s="4" r="A10" t="s">
        <v>36</v>
      </c>
      <c s="9" r="B10" t="n">
        <v>537.1</v>
      </c>
      <c s="9" r="C10" t="n">
        <v>418.3</v>
      </c>
      <c s="9" r="D10" t="n">
        <v>1584.5</v>
      </c>
      <c s="9" r="E10" t="n">
        <v>1200.1</v>
      </c>
    </row>
    <row r="11" spans="1:5">
      <c s="4" r="A11" t="s">
        <v>37</v>
      </c>
      <c s="9" r="B11" t="n">
        <v>2.3</v>
      </c>
      <c s="9" r="C11" t="n">
        <v>20.9</v>
      </c>
      <c s="9" r="D11" t="n">
        <v>19.1</v>
      </c>
      <c s="9" r="E11" t="n">
        <v>47.2</v>
      </c>
    </row>
    <row r="12" spans="1:5">
      <c s="4" r="A12" t="s">
        <v>38</v>
      </c>
      <c s="5" r="B12" t="n">
        <v>0</v>
      </c>
      <c s="5" r="C12" t="n">
        <v>-80</v>
      </c>
      <c s="5" r="D12" t="n">
        <v>0</v>
      </c>
      <c s="5" r="E12" t="n">
        <v>-80</v>
      </c>
    </row>
    <row r="13" spans="1:5">
      <c s="4" r="A13" t="s">
        <v>39</v>
      </c>
      <c s="9" r="B13" t="n">
        <v>714.2</v>
      </c>
      <c s="9" r="C13" t="n">
        <v>517.4</v>
      </c>
      <c s="9" r="D13" t="n">
        <v>2116.5</v>
      </c>
      <c s="9" r="E13" t="n">
        <v>1598.9</v>
      </c>
    </row>
    <row r="14" spans="1:5">
      <c s="4" r="A14" t="s">
        <v>40</v>
      </c>
      <c s="9" r="B14" t="n">
        <v>601.1</v>
      </c>
      <c s="5" r="C14" t="n">
        <v>495</v>
      </c>
      <c s="5" r="D14" t="n">
        <v>1037</v>
      </c>
      <c s="9" r="E14" t="n">
        <v>960.1</v>
      </c>
    </row>
    <row r="15" spans="1:5">
      <c s="4" r="A15" t="s">
        <v>41</v>
      </c>
      <c s="9" r="B15" t="n">
        <v>95.09999999999999</v>
      </c>
      <c s="9" r="C15" t="n">
        <v>83.90000000000001</v>
      </c>
      <c s="9" r="D15" t="n">
        <v>268.5</v>
      </c>
      <c s="9" r="E15" t="n">
        <v>251.2</v>
      </c>
    </row>
    <row r="16" spans="1:5">
      <c s="4" r="A16" t="s">
        <v>42</v>
      </c>
      <c s="9" r="B16" t="n">
        <v>50.9</v>
      </c>
      <c s="9" r="C16" t="n">
        <v>-1.5</v>
      </c>
      <c s="9" r="D16" t="n">
        <v>71.40000000000001</v>
      </c>
      <c s="9" r="E16" t="n">
        <v>6.8</v>
      </c>
    </row>
    <row r="17" spans="1:5">
      <c s="4" r="A17" t="s">
        <v>43</v>
      </c>
      <c s="9" r="B17" t="n">
        <v>455.1</v>
      </c>
      <c s="9" r="C17" t="n">
        <v>412.6</v>
      </c>
      <c s="9" r="D17" t="n">
        <v>697.1</v>
      </c>
      <c s="9" r="E17" t="n">
        <v>702.1</v>
      </c>
    </row>
    <row r="18" spans="1:5">
      <c s="4" r="A18" t="s">
        <v>775</v>
      </c>
      <c s="9" r="B18" t="n">
        <v>26.5</v>
      </c>
      <c s="9" r="C18" t="n">
        <v>-86.8</v>
      </c>
      <c s="5" r="D18" t="n">
        <v>44</v>
      </c>
      <c s="9" r="E18" t="n">
        <v>-40.5</v>
      </c>
    </row>
    <row r="19" spans="1:5">
      <c s="4" r="A19" t="s">
        <v>846</v>
      </c>
      <c s="5" r="B19" t="n">
        <v>0</v>
      </c>
      <c s="5" r="C19" t="n">
        <v>0</v>
      </c>
      <c s="5" r="D19" t="n">
        <v>0</v>
      </c>
      <c s="5" r="E19" t="n">
        <v>0</v>
      </c>
    </row>
    <row r="20" spans="1:5">
      <c s="4" r="A20" t="s">
        <v>45</v>
      </c>
      <c s="9" r="B20" t="n">
        <v>428.6</v>
      </c>
      <c s="9" r="C20" t="n">
        <v>499.4</v>
      </c>
      <c s="9" r="D20" t="n">
        <v>653.1</v>
      </c>
      <c s="9" r="E20" t="n">
        <v>742.6</v>
      </c>
    </row>
    <row r="21" spans="1:5">
      <c s="4" r="A21" t="s">
        <v>847</v>
      </c>
      <c s="5" r="B21" t="n">
        <v>0</v>
      </c>
      <c s="9" r="C21" t="n">
        <v>-0.3</v>
      </c>
      <c s="9" r="D21" t="n">
        <v>-0.1</v>
      </c>
      <c s="9" r="E21" t="n">
        <v>-2.4</v>
      </c>
    </row>
    <row r="22" spans="1:5">
      <c s="4" r="A22" t="s">
        <v>47</v>
      </c>
      <c s="9" r="B22" t="n">
        <v>428.6</v>
      </c>
      <c s="9" r="C22" t="n">
        <v>499.1</v>
      </c>
      <c s="5" r="D22" t="n">
        <v>653</v>
      </c>
      <c s="9" r="E22" t="n">
        <v>740.2</v>
      </c>
    </row>
    <row r="23" spans="1:5">
      <c s="4" r="A23" t="s">
        <v>848</v>
      </c>
    </row>
    <row r="24" spans="1:5">
      <c s="3" r="A24" t="s">
        <v>845</v>
      </c>
    </row>
    <row r="25" spans="1:5">
      <c s="4" r="A25" t="s">
        <v>29</v>
      </c>
      <c s="5" r="B25" t="n">
        <v>0</v>
      </c>
      <c s="5" r="C25" t="n">
        <v>0</v>
      </c>
      <c s="5" r="D25" t="n">
        <v>0</v>
      </c>
      <c s="5" r="E25" t="n">
        <v>0</v>
      </c>
    </row>
    <row r="26" spans="1:5">
      <c s="4" r="A26" t="s">
        <v>30</v>
      </c>
      <c s="5" r="B26" t="n">
        <v>0</v>
      </c>
      <c s="5" r="C26" t="n">
        <v>0</v>
      </c>
      <c s="5" r="D26" t="n">
        <v>0</v>
      </c>
      <c s="5" r="E26" t="n">
        <v>0</v>
      </c>
    </row>
    <row r="27" spans="1:5">
      <c s="4" r="A27" t="s">
        <v>31</v>
      </c>
      <c s="5" r="B27" t="n">
        <v>0</v>
      </c>
      <c s="5" r="C27" t="n">
        <v>0</v>
      </c>
      <c s="5" r="D27" t="n">
        <v>0</v>
      </c>
      <c s="5" r="E27" t="n">
        <v>0</v>
      </c>
    </row>
    <row r="28" spans="1:5">
      <c s="4" r="A28" t="s">
        <v>32</v>
      </c>
      <c s="5" r="B28" t="n">
        <v>0</v>
      </c>
      <c s="5" r="C28" t="n">
        <v>0</v>
      </c>
      <c s="5" r="D28" t="n">
        <v>0</v>
      </c>
      <c s="5" r="E28" t="n">
        <v>0</v>
      </c>
    </row>
    <row r="29" spans="1:5">
      <c s="4" r="A29" t="s">
        <v>33</v>
      </c>
      <c s="5" r="B29" t="n">
        <v>0</v>
      </c>
      <c s="5" r="C29" t="n">
        <v>0</v>
      </c>
      <c s="5" r="D29" t="n">
        <v>0</v>
      </c>
      <c s="5" r="E29" t="n">
        <v>0</v>
      </c>
    </row>
    <row r="30" spans="1:5">
      <c s="4" r="A30" t="s">
        <v>35</v>
      </c>
      <c s="5" r="B30" t="n">
        <v>0</v>
      </c>
      <c s="5" r="C30" t="n">
        <v>0</v>
      </c>
      <c s="5" r="D30" t="n">
        <v>0</v>
      </c>
      <c s="5" r="E30" t="n">
        <v>0</v>
      </c>
    </row>
    <row r="31" spans="1:5">
      <c s="4" r="A31" t="s">
        <v>36</v>
      </c>
      <c s="5" r="B31" t="n">
        <v>0</v>
      </c>
      <c s="5" r="C31" t="n">
        <v>0</v>
      </c>
      <c s="5" r="D31" t="n">
        <v>0</v>
      </c>
      <c s="5" r="E31" t="n">
        <v>0</v>
      </c>
    </row>
    <row r="32" spans="1:5">
      <c s="4" r="A32" t="s">
        <v>37</v>
      </c>
      <c s="5" r="B32" t="n">
        <v>0</v>
      </c>
      <c s="5" r="C32" t="n">
        <v>0</v>
      </c>
      <c s="5" r="D32" t="n">
        <v>0</v>
      </c>
      <c s="5" r="E32" t="n">
        <v>0</v>
      </c>
    </row>
    <row r="33" spans="1:5">
      <c s="4" r="A33" t="s">
        <v>38</v>
      </c>
      <c s="5" r="C33" t="n">
        <v>0</v>
      </c>
      <c s="5" r="E33" t="n">
        <v>0</v>
      </c>
    </row>
    <row r="34" spans="1:5">
      <c s="4" r="A34" t="s">
        <v>39</v>
      </c>
      <c s="5" r="B34" t="n">
        <v>0</v>
      </c>
      <c s="5" r="C34" t="n">
        <v>0</v>
      </c>
      <c s="5" r="D34" t="n">
        <v>0</v>
      </c>
      <c s="5" r="E34" t="n">
        <v>0</v>
      </c>
    </row>
    <row r="35" spans="1:5">
      <c s="4" r="A35" t="s">
        <v>40</v>
      </c>
      <c s="5" r="B35" t="n">
        <v>0</v>
      </c>
      <c s="5" r="C35" t="n">
        <v>0</v>
      </c>
      <c s="5" r="D35" t="n">
        <v>0</v>
      </c>
      <c s="5" r="E35" t="n">
        <v>0</v>
      </c>
    </row>
    <row r="36" spans="1:5">
      <c s="4" r="A36" t="s">
        <v>41</v>
      </c>
      <c s="5" r="B36" t="n">
        <v>0</v>
      </c>
      <c s="5" r="C36" t="n">
        <v>0</v>
      </c>
      <c s="5" r="D36" t="n">
        <v>0</v>
      </c>
      <c s="5" r="E36" t="n">
        <v>0</v>
      </c>
    </row>
    <row r="37" spans="1:5">
      <c s="4" r="A37" t="s">
        <v>42</v>
      </c>
      <c s="5" r="B37" t="n">
        <v>0</v>
      </c>
      <c s="5" r="C37" t="n">
        <v>0</v>
      </c>
      <c s="5" r="D37" t="n">
        <v>0</v>
      </c>
      <c s="5" r="E37" t="n">
        <v>0</v>
      </c>
    </row>
    <row r="38" spans="1:5">
      <c s="4" r="A38" t="s">
        <v>43</v>
      </c>
      <c s="5" r="B38" t="n">
        <v>0</v>
      </c>
      <c s="5" r="C38" t="n">
        <v>0</v>
      </c>
      <c s="5" r="D38" t="n">
        <v>0</v>
      </c>
      <c s="5" r="E38" t="n">
        <v>0</v>
      </c>
    </row>
    <row r="39" spans="1:5">
      <c s="4" r="A39" t="s">
        <v>775</v>
      </c>
      <c s="5" r="B39" t="n">
        <v>0</v>
      </c>
      <c s="5" r="C39" t="n">
        <v>0</v>
      </c>
      <c s="5" r="D39" t="n">
        <v>0</v>
      </c>
      <c s="5" r="E39" t="n">
        <v>0</v>
      </c>
    </row>
    <row r="40" spans="1:5">
      <c s="4" r="A40" t="s">
        <v>846</v>
      </c>
      <c s="5" r="B40" t="n">
        <v>-1102</v>
      </c>
      <c s="9" r="C40" t="n">
        <v>-714.6</v>
      </c>
      <c s="9" r="D40" t="n">
        <v>-2086.7</v>
      </c>
      <c s="9" r="E40" t="n">
        <v>-1360.2</v>
      </c>
    </row>
    <row r="41" spans="1:5">
      <c s="4" r="A41" t="s">
        <v>45</v>
      </c>
      <c s="5" r="B41" t="n">
        <v>-1102</v>
      </c>
      <c s="9" r="C41" t="n">
        <v>-714.6</v>
      </c>
      <c s="9" r="D41" t="n">
        <v>-2086.7</v>
      </c>
      <c s="9" r="E41" t="n">
        <v>-1360.2</v>
      </c>
    </row>
    <row r="42" spans="1:5">
      <c s="4" r="A42" t="s">
        <v>847</v>
      </c>
      <c s="5" r="B42" t="n">
        <v>0</v>
      </c>
      <c s="9" r="C42" t="n">
        <v>0.3</v>
      </c>
      <c s="9" r="D42" t="n">
        <v>0.1</v>
      </c>
      <c s="9" r="E42" t="n">
        <v>2.4</v>
      </c>
    </row>
    <row r="43" spans="1:5">
      <c s="4" r="A43" t="s">
        <v>47</v>
      </c>
      <c s="5" r="B43" t="n">
        <v>-1102</v>
      </c>
      <c s="9" r="C43" t="n">
        <v>-714.3</v>
      </c>
      <c s="9" r="D43" t="n">
        <v>-2086.6</v>
      </c>
      <c s="9" r="E43" t="n">
        <v>-1357.8</v>
      </c>
    </row>
    <row r="44" spans="1:5">
      <c s="4" r="A44" t="s">
        <v>849</v>
      </c>
    </row>
    <row r="45" spans="1:5">
      <c s="3" r="A45" t="s">
        <v>845</v>
      </c>
    </row>
    <row r="46" spans="1:5">
      <c s="4" r="A46" t="s">
        <v>29</v>
      </c>
      <c s="5" r="B46" t="n">
        <v>0</v>
      </c>
      <c s="5" r="D46" t="n">
        <v>0</v>
      </c>
    </row>
    <row r="47" spans="1:5">
      <c s="4" r="A47" t="s">
        <v>30</v>
      </c>
      <c s="5" r="B47" t="n">
        <v>0</v>
      </c>
      <c s="5" r="D47" t="n">
        <v>0</v>
      </c>
    </row>
    <row r="48" spans="1:5">
      <c s="4" r="A48" t="s">
        <v>31</v>
      </c>
      <c s="5" r="B48" t="n">
        <v>0</v>
      </c>
      <c s="5" r="D48" t="n">
        <v>0</v>
      </c>
    </row>
    <row r="49" spans="1:5">
      <c s="4" r="A49" t="s">
        <v>32</v>
      </c>
      <c s="5" r="B49" t="n">
        <v>0</v>
      </c>
      <c s="5" r="D49" t="n">
        <v>0</v>
      </c>
    </row>
    <row r="50" spans="1:5">
      <c s="4" r="A50" t="s">
        <v>33</v>
      </c>
      <c s="5" r="B50" t="n">
        <v>0</v>
      </c>
      <c s="5" r="D50" t="n">
        <v>0</v>
      </c>
    </row>
    <row r="51" spans="1:5">
      <c s="4" r="A51" t="s">
        <v>35</v>
      </c>
      <c s="5" r="B51" t="n">
        <v>0</v>
      </c>
      <c s="5" r="D51" t="n">
        <v>0</v>
      </c>
    </row>
    <row r="52" spans="1:5">
      <c s="4" r="A52" t="s">
        <v>36</v>
      </c>
      <c s="5" r="B52" t="n">
        <v>0</v>
      </c>
      <c s="5" r="D52" t="n">
        <v>0</v>
      </c>
    </row>
    <row r="53" spans="1:5">
      <c s="4" r="A53" t="s">
        <v>37</v>
      </c>
      <c s="5" r="B53" t="n">
        <v>0</v>
      </c>
      <c s="5" r="D53" t="n">
        <v>0</v>
      </c>
    </row>
    <row r="54" spans="1:5">
      <c s="4" r="A54" t="s">
        <v>39</v>
      </c>
      <c s="5" r="B54" t="n">
        <v>0</v>
      </c>
      <c s="5" r="D54" t="n">
        <v>0</v>
      </c>
    </row>
    <row r="55" spans="1:5">
      <c s="4" r="A55" t="s">
        <v>40</v>
      </c>
      <c s="5" r="B55" t="n">
        <v>0</v>
      </c>
      <c s="5" r="D55" t="n">
        <v>0</v>
      </c>
    </row>
    <row r="56" spans="1:5">
      <c s="4" r="A56" t="s">
        <v>41</v>
      </c>
      <c s="9" r="B56" t="n">
        <v>30.4</v>
      </c>
      <c s="9" r="D56" t="n">
        <v>42.3</v>
      </c>
    </row>
    <row r="57" spans="1:5">
      <c s="4" r="A57" t="s">
        <v>42</v>
      </c>
      <c s="5" r="B57" t="n">
        <v>0</v>
      </c>
      <c s="5" r="D57" t="n">
        <v>0</v>
      </c>
    </row>
    <row r="58" spans="1:5">
      <c s="4" r="A58" t="s">
        <v>43</v>
      </c>
      <c s="9" r="B58" t="n">
        <v>-30.4</v>
      </c>
      <c s="9" r="D58" t="n">
        <v>-42.3</v>
      </c>
    </row>
    <row r="59" spans="1:5">
      <c s="4" r="A59" t="s">
        <v>775</v>
      </c>
      <c s="5" r="B59" t="n">
        <v>0</v>
      </c>
      <c s="5" r="D59" t="n">
        <v>0</v>
      </c>
    </row>
    <row r="60" spans="1:5">
      <c s="4" r="A60" t="s">
        <v>846</v>
      </c>
      <c s="5" r="B60" t="n">
        <v>459</v>
      </c>
      <c s="9" r="D60" t="n">
        <v>695.4</v>
      </c>
    </row>
    <row r="61" spans="1:5">
      <c s="4" r="A61" t="s">
        <v>45</v>
      </c>
      <c s="9" r="B61" t="n">
        <v>428.6</v>
      </c>
      <c s="9" r="D61" t="n">
        <v>653.1</v>
      </c>
    </row>
    <row r="62" spans="1:5">
      <c s="4" r="A62" t="s">
        <v>847</v>
      </c>
      <c s="5" r="B62" t="n">
        <v>0</v>
      </c>
      <c s="9" r="D62" t="n">
        <v>-0.1</v>
      </c>
    </row>
    <row r="63" spans="1:5">
      <c s="4" r="A63" t="s">
        <v>47</v>
      </c>
      <c s="9" r="B63" t="n">
        <v>428.6</v>
      </c>
      <c s="5" r="D63" t="n">
        <v>653</v>
      </c>
    </row>
    <row r="64" spans="1:5">
      <c s="4" r="A64" t="s">
        <v>850</v>
      </c>
    </row>
    <row r="65" spans="1:5">
      <c s="3" r="A65" t="s">
        <v>845</v>
      </c>
    </row>
    <row r="66" spans="1:5">
      <c s="4" r="A66" t="s">
        <v>29</v>
      </c>
      <c s="5" r="B66" t="n">
        <v>0</v>
      </c>
      <c s="5" r="C66" t="n">
        <v>0</v>
      </c>
      <c s="5" r="D66" t="n">
        <v>0</v>
      </c>
      <c s="5" r="E66" t="n">
        <v>0</v>
      </c>
    </row>
    <row r="67" spans="1:5">
      <c s="4" r="A67" t="s">
        <v>30</v>
      </c>
      <c s="5" r="B67" t="n">
        <v>0</v>
      </c>
      <c s="5" r="C67" t="n">
        <v>0</v>
      </c>
      <c s="5" r="D67" t="n">
        <v>0</v>
      </c>
      <c s="5" r="E67" t="n">
        <v>0</v>
      </c>
    </row>
    <row r="68" spans="1:5">
      <c s="4" r="A68" t="s">
        <v>31</v>
      </c>
      <c s="5" r="B68" t="n">
        <v>0</v>
      </c>
      <c s="5" r="C68" t="n">
        <v>0</v>
      </c>
      <c s="5" r="D68" t="n">
        <v>0</v>
      </c>
      <c s="5" r="E68" t="n">
        <v>0</v>
      </c>
    </row>
    <row r="69" spans="1:5">
      <c s="4" r="A69" t="s">
        <v>32</v>
      </c>
      <c s="5" r="B69" t="n">
        <v>0</v>
      </c>
      <c s="5" r="C69" t="n">
        <v>0</v>
      </c>
      <c s="5" r="D69" t="n">
        <v>0</v>
      </c>
      <c s="5" r="E69" t="n">
        <v>0</v>
      </c>
    </row>
    <row r="70" spans="1:5">
      <c s="4" r="A70" t="s">
        <v>33</v>
      </c>
      <c s="5" r="B70" t="n">
        <v>0</v>
      </c>
      <c s="5" r="C70" t="n">
        <v>0</v>
      </c>
      <c s="5" r="D70" t="n">
        <v>0</v>
      </c>
      <c s="5" r="E70" t="n">
        <v>0</v>
      </c>
    </row>
    <row r="71" spans="1:5">
      <c s="4" r="A71" t="s">
        <v>35</v>
      </c>
      <c s="5" r="B71" t="n">
        <v>0</v>
      </c>
      <c s="5" r="C71" t="n">
        <v>0</v>
      </c>
      <c s="5" r="D71" t="n">
        <v>0</v>
      </c>
      <c s="5" r="E71" t="n">
        <v>0</v>
      </c>
    </row>
    <row r="72" spans="1:5">
      <c s="4" r="A72" t="s">
        <v>36</v>
      </c>
      <c s="9" r="B72" t="n">
        <v>193.9</v>
      </c>
      <c s="9" r="C72" t="n">
        <v>154.3</v>
      </c>
      <c s="5" r="D72" t="n">
        <v>611</v>
      </c>
      <c s="9" r="E72" t="n">
        <v>424.9</v>
      </c>
    </row>
    <row r="73" spans="1:5">
      <c s="4" r="A73" t="s">
        <v>37</v>
      </c>
      <c s="5" r="B73" t="n">
        <v>0</v>
      </c>
      <c s="5" r="C73" t="n">
        <v>0</v>
      </c>
      <c s="5" r="D73" t="n">
        <v>0</v>
      </c>
      <c s="5" r="E73" t="n">
        <v>0</v>
      </c>
    </row>
    <row r="74" spans="1:5">
      <c s="4" r="A74" t="s">
        <v>38</v>
      </c>
      <c s="5" r="C74" t="n">
        <v>0</v>
      </c>
      <c s="5" r="E74" t="n">
        <v>0</v>
      </c>
    </row>
    <row r="75" spans="1:5">
      <c s="4" r="A75" t="s">
        <v>39</v>
      </c>
      <c s="9" r="B75" t="n">
        <v>193.9</v>
      </c>
      <c s="9" r="C75" t="n">
        <v>154.3</v>
      </c>
      <c s="5" r="D75" t="n">
        <v>611</v>
      </c>
      <c s="9" r="E75" t="n">
        <v>424.9</v>
      </c>
    </row>
    <row r="76" spans="1:5">
      <c s="4" r="A76" t="s">
        <v>40</v>
      </c>
      <c s="9" r="B76" t="n">
        <v>-193.9</v>
      </c>
      <c s="9" r="C76" t="n">
        <v>-154.3</v>
      </c>
      <c s="5" r="D76" t="n">
        <v>-611</v>
      </c>
      <c s="9" r="E76" t="n">
        <v>-424.9</v>
      </c>
    </row>
    <row r="77" spans="1:5">
      <c s="4" r="A77" t="s">
        <v>41</v>
      </c>
      <c s="9" r="B77" t="n">
        <v>49.4</v>
      </c>
      <c s="9" r="C77" t="n">
        <v>69.3</v>
      </c>
      <c s="9" r="D77" t="n">
        <v>179.7</v>
      </c>
      <c s="9" r="E77" t="n">
        <v>206.4</v>
      </c>
    </row>
    <row r="78" spans="1:5">
      <c s="4" r="A78" t="s">
        <v>42</v>
      </c>
      <c s="5" r="B78" t="n">
        <v>0</v>
      </c>
      <c s="5" r="C78" t="n">
        <v>0</v>
      </c>
      <c s="5" r="D78" t="n">
        <v>0</v>
      </c>
      <c s="5" r="E78" t="n">
        <v>0</v>
      </c>
    </row>
    <row r="79" spans="1:5">
      <c s="4" r="A79" t="s">
        <v>43</v>
      </c>
      <c s="9" r="B79" t="n">
        <v>-243.3</v>
      </c>
      <c s="9" r="C79" t="n">
        <v>-223.6</v>
      </c>
      <c s="9" r="D79" t="n">
        <v>-790.7</v>
      </c>
      <c s="9" r="E79" t="n">
        <v>-631.3</v>
      </c>
    </row>
    <row r="80" spans="1:5">
      <c s="4" r="A80" t="s">
        <v>775</v>
      </c>
      <c s="9" r="B80" t="n">
        <v>-46.4</v>
      </c>
      <c s="9" r="C80" t="n">
        <v>-8.4</v>
      </c>
      <c s="9" r="D80" t="n">
        <v>-88.2</v>
      </c>
      <c s="9" r="E80" t="n">
        <v>-13.7</v>
      </c>
    </row>
    <row r="81" spans="1:5">
      <c s="4" r="A81" t="s">
        <v>846</v>
      </c>
      <c s="5" r="B81" t="n">
        <v>643</v>
      </c>
      <c s="9" r="C81" t="n">
        <v>714.6</v>
      </c>
      <c s="9" r="D81" t="n">
        <v>1391.3</v>
      </c>
      <c s="9" r="E81" t="n">
        <v>1360.2</v>
      </c>
    </row>
    <row r="82" spans="1:5">
      <c s="4" r="A82" t="s">
        <v>45</v>
      </c>
      <c s="9" r="B82" t="n">
        <v>446.1</v>
      </c>
      <c s="9" r="C82" t="n">
        <v>499.4</v>
      </c>
      <c s="9" r="D82" t="n">
        <v>688.8</v>
      </c>
      <c s="9" r="E82" t="n">
        <v>742.6</v>
      </c>
    </row>
    <row r="83" spans="1:5">
      <c s="4" r="A83" t="s">
        <v>847</v>
      </c>
      <c s="5" r="B83" t="n">
        <v>0</v>
      </c>
      <c s="9" r="C83" t="n">
        <v>-0.3</v>
      </c>
      <c s="5" r="D83" t="n">
        <v>0</v>
      </c>
      <c s="9" r="E83" t="n">
        <v>-2.4</v>
      </c>
    </row>
    <row r="84" spans="1:5">
      <c s="4" r="A84" t="s">
        <v>47</v>
      </c>
      <c s="9" r="B84" t="n">
        <v>446.1</v>
      </c>
      <c s="9" r="C84" t="n">
        <v>499.1</v>
      </c>
      <c s="9" r="D84" t="n">
        <v>688.8</v>
      </c>
      <c s="9" r="E84" t="n">
        <v>740.2</v>
      </c>
    </row>
    <row r="85" spans="1:5">
      <c s="4" r="A85" t="s">
        <v>851</v>
      </c>
    </row>
    <row r="86" spans="1:5">
      <c s="3" r="A86" t="s">
        <v>845</v>
      </c>
    </row>
    <row r="87" spans="1:5">
      <c s="4" r="A87" t="s">
        <v>29</v>
      </c>
      <c s="5" r="B87" t="n">
        <v>0</v>
      </c>
      <c s="5" r="C87" t="n">
        <v>0</v>
      </c>
      <c s="5" r="D87" t="n">
        <v>0</v>
      </c>
      <c s="5" r="E87" t="n">
        <v>0</v>
      </c>
    </row>
    <row r="88" spans="1:5">
      <c s="4" r="A88" t="s">
        <v>30</v>
      </c>
      <c s="5" r="B88" t="n">
        <v>0</v>
      </c>
      <c s="5" r="C88" t="n">
        <v>0</v>
      </c>
      <c s="5" r="D88" t="n">
        <v>0</v>
      </c>
      <c s="5" r="E88" t="n">
        <v>0</v>
      </c>
    </row>
    <row r="89" spans="1:5">
      <c s="4" r="A89" t="s">
        <v>31</v>
      </c>
      <c s="5" r="B89" t="n">
        <v>0</v>
      </c>
      <c s="5" r="C89" t="n">
        <v>0</v>
      </c>
      <c s="5" r="D89" t="n">
        <v>0</v>
      </c>
      <c s="5" r="E89" t="n">
        <v>0</v>
      </c>
    </row>
    <row r="90" spans="1:5">
      <c s="4" r="A90" t="s">
        <v>32</v>
      </c>
      <c s="5" r="B90" t="n">
        <v>0</v>
      </c>
      <c s="5" r="C90" t="n">
        <v>0</v>
      </c>
      <c s="5" r="D90" t="n">
        <v>0</v>
      </c>
      <c s="5" r="E90" t="n">
        <v>0</v>
      </c>
    </row>
    <row r="91" spans="1:5">
      <c s="4" r="A91" t="s">
        <v>33</v>
      </c>
      <c s="5" r="B91" t="n">
        <v>0</v>
      </c>
      <c s="5" r="C91" t="n">
        <v>0</v>
      </c>
      <c s="5" r="D91" t="n">
        <v>0</v>
      </c>
      <c s="5" r="E91" t="n">
        <v>0</v>
      </c>
    </row>
    <row r="92" spans="1:5">
      <c s="4" r="A92" t="s">
        <v>35</v>
      </c>
      <c s="5" r="B92" t="n">
        <v>0</v>
      </c>
      <c s="5" r="C92" t="n">
        <v>0</v>
      </c>
      <c s="5" r="D92" t="n">
        <v>0</v>
      </c>
      <c s="5" r="E92" t="n">
        <v>0</v>
      </c>
    </row>
    <row r="93" spans="1:5">
      <c s="4" r="A93" t="s">
        <v>36</v>
      </c>
      <c s="5" r="B93" t="n">
        <v>0</v>
      </c>
      <c s="5" r="C93" t="n">
        <v>0</v>
      </c>
      <c s="5" r="D93" t="n">
        <v>0</v>
      </c>
      <c s="5" r="E93" t="n">
        <v>0</v>
      </c>
    </row>
    <row r="94" spans="1:5">
      <c s="4" r="A94" t="s">
        <v>37</v>
      </c>
      <c s="5" r="B94" t="n">
        <v>0</v>
      </c>
      <c s="5" r="C94" t="n">
        <v>0</v>
      </c>
      <c s="5" r="D94" t="n">
        <v>0</v>
      </c>
      <c s="5" r="E94" t="n">
        <v>0</v>
      </c>
    </row>
    <row r="95" spans="1:5">
      <c s="4" r="A95" t="s">
        <v>38</v>
      </c>
      <c s="5" r="C95" t="n">
        <v>0</v>
      </c>
      <c s="5" r="E95" t="n">
        <v>0</v>
      </c>
    </row>
    <row r="96" spans="1:5">
      <c s="4" r="A96" t="s">
        <v>39</v>
      </c>
      <c s="5" r="B96" t="n">
        <v>0</v>
      </c>
      <c s="5" r="C96" t="n">
        <v>0</v>
      </c>
      <c s="5" r="D96" t="n">
        <v>0</v>
      </c>
      <c s="5" r="E96" t="n">
        <v>0</v>
      </c>
    </row>
    <row r="97" spans="1:5">
      <c s="4" r="A97" t="s">
        <v>40</v>
      </c>
      <c s="5" r="B97" t="n">
        <v>0</v>
      </c>
      <c s="5" r="C97" t="n">
        <v>0</v>
      </c>
      <c s="5" r="D97" t="n">
        <v>0</v>
      </c>
      <c s="5" r="E97" t="n">
        <v>0</v>
      </c>
    </row>
    <row r="98" spans="1:5">
      <c s="4" r="A98" t="s">
        <v>41</v>
      </c>
      <c s="5" r="B98" t="n">
        <v>0</v>
      </c>
      <c s="5" r="C98" t="n">
        <v>0</v>
      </c>
      <c s="5" r="D98" t="n">
        <v>0</v>
      </c>
      <c s="5" r="E98" t="n">
        <v>0</v>
      </c>
    </row>
    <row r="99" spans="1:5">
      <c s="4" r="A99" t="s">
        <v>42</v>
      </c>
      <c s="5" r="B99" t="n">
        <v>0</v>
      </c>
      <c s="5" r="C99" t="n">
        <v>0</v>
      </c>
      <c s="5" r="D99" t="n">
        <v>0</v>
      </c>
      <c s="5" r="E99" t="n">
        <v>0</v>
      </c>
    </row>
    <row r="100" spans="1:5">
      <c s="4" r="A100" t="s">
        <v>43</v>
      </c>
      <c s="5" r="B100" t="n">
        <v>0</v>
      </c>
      <c s="5" r="C100" t="n">
        <v>0</v>
      </c>
      <c s="5" r="D100" t="n">
        <v>0</v>
      </c>
      <c s="5" r="E100" t="n">
        <v>0</v>
      </c>
    </row>
    <row r="101" spans="1:5">
      <c s="4" r="A101" t="s">
        <v>775</v>
      </c>
      <c s="5" r="B101" t="n">
        <v>0</v>
      </c>
      <c s="5" r="C101" t="n">
        <v>0</v>
      </c>
      <c s="5" r="D101" t="n">
        <v>0</v>
      </c>
      <c s="5" r="E101" t="n">
        <v>0</v>
      </c>
    </row>
    <row r="102" spans="1:5">
      <c s="4" r="A102" t="s">
        <v>846</v>
      </c>
      <c s="5" r="B102" t="n">
        <v>0</v>
      </c>
      <c s="5" r="C102" t="n">
        <v>0</v>
      </c>
      <c s="5" r="D102" t="n">
        <v>0</v>
      </c>
      <c s="5" r="E102" t="n">
        <v>0</v>
      </c>
    </row>
    <row r="103" spans="1:5">
      <c s="4" r="A103" t="s">
        <v>45</v>
      </c>
      <c s="5" r="B103" t="n">
        <v>0</v>
      </c>
      <c s="5" r="C103" t="n">
        <v>0</v>
      </c>
      <c s="5" r="D103" t="n">
        <v>0</v>
      </c>
      <c s="5" r="E103" t="n">
        <v>0</v>
      </c>
    </row>
    <row r="104" spans="1:5">
      <c s="4" r="A104" t="s">
        <v>847</v>
      </c>
      <c s="5" r="B104" t="n">
        <v>0</v>
      </c>
      <c s="5" r="C104" t="n">
        <v>0</v>
      </c>
      <c s="5" r="D104" t="n">
        <v>0</v>
      </c>
      <c s="5" r="E104" t="n">
        <v>0</v>
      </c>
    </row>
    <row r="105" spans="1:5">
      <c s="4" r="A105" t="s">
        <v>47</v>
      </c>
      <c s="5" r="B105" t="n">
        <v>0</v>
      </c>
      <c s="5" r="C105" t="n">
        <v>0</v>
      </c>
      <c s="5" r="D105" t="n">
        <v>0</v>
      </c>
      <c s="5" r="E105" t="n">
        <v>0</v>
      </c>
    </row>
    <row r="106" spans="1:5">
      <c s="4" r="A106" t="s">
        <v>852</v>
      </c>
    </row>
    <row r="107" spans="1:5">
      <c s="3" r="A107" t="s">
        <v>845</v>
      </c>
    </row>
    <row r="108" spans="1:5">
      <c s="4" r="A108" t="s">
        <v>29</v>
      </c>
      <c s="9" r="B108" t="n">
        <v>2676.2</v>
      </c>
      <c s="9" r="C108" t="n">
        <v>2069.4</v>
      </c>
      <c s="9" r="D108" t="n">
        <v>6887.8</v>
      </c>
      <c s="9" r="E108" t="n">
        <v>5588.8</v>
      </c>
    </row>
    <row r="109" spans="1:5">
      <c s="4" r="A109" t="s">
        <v>30</v>
      </c>
      <c s="5" r="B109" t="n">
        <v>19</v>
      </c>
      <c s="9" r="C109" t="n">
        <v>14.6</v>
      </c>
      <c s="9" r="D109" t="n">
        <v>50.8</v>
      </c>
      <c s="9" r="E109" t="n">
        <v>48.1</v>
      </c>
    </row>
    <row r="110" spans="1:5">
      <c s="4" r="A110" t="s">
        <v>31</v>
      </c>
      <c s="9" r="B110" t="n">
        <v>2695.2</v>
      </c>
      <c s="5" r="C110" t="n">
        <v>2084</v>
      </c>
      <c s="9" r="D110" t="n">
        <v>6938.6</v>
      </c>
      <c s="9" r="E110" t="n">
        <v>5636.9</v>
      </c>
    </row>
    <row r="111" spans="1:5">
      <c s="4" r="A111" t="s">
        <v>32</v>
      </c>
      <c s="9" r="B111" t="n">
        <v>1379.9</v>
      </c>
      <c s="9" r="C111" t="n">
        <v>1071.6</v>
      </c>
      <c s="9" r="D111" t="n">
        <v>3785.1</v>
      </c>
      <c s="9" r="E111" t="n">
        <v>3077.9</v>
      </c>
    </row>
    <row r="112" spans="1:5">
      <c s="4" r="A112" t="s">
        <v>33</v>
      </c>
      <c s="9" r="B112" t="n">
        <v>1315.3</v>
      </c>
      <c s="9" r="C112" t="n">
        <v>1012.4</v>
      </c>
      <c s="9" r="D112" t="n">
        <v>3153.5</v>
      </c>
      <c s="5" r="E112" t="n">
        <v>2559</v>
      </c>
    </row>
    <row r="113" spans="1:5">
      <c s="4" r="A113" t="s">
        <v>35</v>
      </c>
      <c s="9" r="B113" t="n">
        <v>174.8</v>
      </c>
      <c s="9" r="C113" t="n">
        <v>158.2</v>
      </c>
      <c s="9" r="D113" t="n">
        <v>512.9</v>
      </c>
      <c s="9" r="E113" t="n">
        <v>431.6</v>
      </c>
    </row>
    <row r="114" spans="1:5">
      <c s="4" r="A114" t="s">
        <v>36</v>
      </c>
      <c s="9" r="B114" t="n">
        <v>343.2</v>
      </c>
      <c s="5" r="C114" t="n">
        <v>264</v>
      </c>
      <c s="9" r="D114" t="n">
        <v>973.5</v>
      </c>
      <c s="9" r="E114" t="n">
        <v>775.2</v>
      </c>
    </row>
    <row r="115" spans="1:5">
      <c s="4" r="A115" t="s">
        <v>37</v>
      </c>
      <c s="9" r="B115" t="n">
        <v>2.3</v>
      </c>
      <c s="9" r="C115" t="n">
        <v>20.9</v>
      </c>
      <c s="9" r="D115" t="n">
        <v>19.1</v>
      </c>
      <c s="9" r="E115" t="n">
        <v>47.2</v>
      </c>
    </row>
    <row r="116" spans="1:5">
      <c s="4" r="A116" t="s">
        <v>38</v>
      </c>
      <c s="5" r="C116" t="n">
        <v>-80</v>
      </c>
      <c s="5" r="E116" t="n">
        <v>-80</v>
      </c>
    </row>
    <row r="117" spans="1:5">
      <c s="4" r="A117" t="s">
        <v>39</v>
      </c>
      <c s="9" r="B117" t="n">
        <v>520.3</v>
      </c>
      <c s="9" r="C117" t="n">
        <v>363.1</v>
      </c>
      <c s="9" r="D117" t="n">
        <v>1505.5</v>
      </c>
      <c s="5" r="E117" t="n">
        <v>1174</v>
      </c>
    </row>
    <row r="118" spans="1:5">
      <c s="4" r="A118" t="s">
        <v>40</v>
      </c>
      <c s="5" r="B118" t="n">
        <v>795</v>
      </c>
      <c s="9" r="C118" t="n">
        <v>649.3</v>
      </c>
      <c s="5" r="D118" t="n">
        <v>1648</v>
      </c>
      <c s="5" r="E118" t="n">
        <v>1385</v>
      </c>
    </row>
    <row r="119" spans="1:5">
      <c s="4" r="A119" t="s">
        <v>41</v>
      </c>
      <c s="9" r="B119" t="n">
        <v>15.3</v>
      </c>
      <c s="9" r="C119" t="n">
        <v>14.6</v>
      </c>
      <c s="9" r="D119" t="n">
        <v>46.5</v>
      </c>
      <c s="9" r="E119" t="n">
        <v>44.8</v>
      </c>
    </row>
    <row r="120" spans="1:5">
      <c s="4" r="A120" t="s">
        <v>42</v>
      </c>
      <c s="9" r="B120" t="n">
        <v>50.9</v>
      </c>
      <c s="9" r="C120" t="n">
        <v>-1.5</v>
      </c>
      <c s="9" r="D120" t="n">
        <v>71.40000000000001</v>
      </c>
      <c s="9" r="E120" t="n">
        <v>6.8</v>
      </c>
    </row>
    <row r="121" spans="1:5">
      <c s="4" r="A121" t="s">
        <v>43</v>
      </c>
      <c s="9" r="B121" t="n">
        <v>728.8</v>
      </c>
      <c s="9" r="C121" t="n">
        <v>636.2</v>
      </c>
      <c s="9" r="D121" t="n">
        <v>1530.1</v>
      </c>
      <c s="9" r="E121" t="n">
        <v>1333.4</v>
      </c>
    </row>
    <row r="122" spans="1:5">
      <c s="4" r="A122" t="s">
        <v>775</v>
      </c>
      <c s="9" r="B122" t="n">
        <v>72.90000000000001</v>
      </c>
      <c s="9" r="C122" t="n">
        <v>-78.40000000000001</v>
      </c>
      <c s="9" r="D122" t="n">
        <v>132.2</v>
      </c>
      <c s="9" r="E122" t="n">
        <v>-26.8</v>
      </c>
    </row>
    <row r="123" spans="1:5">
      <c s="4" r="A123" t="s">
        <v>846</v>
      </c>
      <c s="5" r="B123" t="n">
        <v>0</v>
      </c>
      <c s="5" r="C123" t="n">
        <v>0</v>
      </c>
      <c s="5" r="D123" t="n">
        <v>0</v>
      </c>
      <c s="5" r="E123" t="n">
        <v>0</v>
      </c>
    </row>
    <row r="124" spans="1:5">
      <c s="4" r="A124" t="s">
        <v>45</v>
      </c>
      <c s="9" r="B124" t="n">
        <v>655.9</v>
      </c>
      <c s="9" r="C124" t="n">
        <v>714.6</v>
      </c>
      <c s="9" r="D124" t="n">
        <v>1397.9</v>
      </c>
      <c s="9" r="E124" t="n">
        <v>1360.2</v>
      </c>
    </row>
    <row r="125" spans="1:5">
      <c s="4" r="A125" t="s">
        <v>847</v>
      </c>
      <c s="5" r="B125" t="n">
        <v>0</v>
      </c>
      <c s="9" r="C125" t="n">
        <v>-0.3</v>
      </c>
      <c s="9" r="D125" t="n">
        <v>-0.1</v>
      </c>
      <c s="9" r="E125" t="n">
        <v>-2.4</v>
      </c>
    </row>
    <row r="126" spans="1:5">
      <c s="4" r="A126" t="s">
        <v>47</v>
      </c>
      <c s="8" r="B126" t="n">
        <v>655.9</v>
      </c>
      <c s="8" r="C126" t="n">
        <v>714.3</v>
      </c>
      <c s="8" r="D126" t="n">
        <v>1397.8</v>
      </c>
      <c s="8" r="E126" t="n">
        <v>1357.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3</v>
      </c>
      <c s="2" r="B1" t="s">
        <v>25</v>
      </c>
      <c s="2" r="D1" t="s">
        <v>1</v>
      </c>
    </row>
    <row r="2" spans="1:5">
      <c s="2" r="B2" t="s">
        <v>26</v>
      </c>
      <c s="2" r="C2" t="s">
        <v>27</v>
      </c>
      <c s="2" r="D2" t="s">
        <v>26</v>
      </c>
      <c s="2" r="E2" t="s">
        <v>27</v>
      </c>
    </row>
    <row r="3" spans="1:5">
      <c s="3" r="A3" t="s">
        <v>854</v>
      </c>
    </row>
    <row r="4" spans="1:5">
      <c s="4" r="A4" t="s">
        <v>45</v>
      </c>
      <c s="8" r="B4" t="n">
        <v>428.6</v>
      </c>
      <c s="8" r="C4" t="n">
        <v>499.4</v>
      </c>
      <c s="8" r="D4" t="n">
        <v>653.1</v>
      </c>
      <c s="8" r="E4" t="n">
        <v>742.6</v>
      </c>
    </row>
    <row r="5" spans="1:5">
      <c s="4" r="A5" t="s">
        <v>56</v>
      </c>
      <c s="9" r="B5" t="n">
        <v>-148.4</v>
      </c>
      <c s="9" r="C5" t="n">
        <v>-453.8</v>
      </c>
      <c s="9" r="D5" t="n">
        <v>-526.7</v>
      </c>
      <c s="9" r="E5" t="n">
        <v>-317.2</v>
      </c>
    </row>
    <row r="6" spans="1:5">
      <c s="4" r="A6" t="s">
        <v>855</v>
      </c>
      <c s="5" r="B6" t="n">
        <v>0</v>
      </c>
      <c s="9" r="C6" t="n">
        <v>1.4</v>
      </c>
      <c s="9" r="D6" t="n">
        <v>3.9</v>
      </c>
      <c s="9" r="E6" t="n">
        <v>-3.7</v>
      </c>
    </row>
    <row r="7" spans="1:5">
      <c s="4" r="A7" t="s">
        <v>856</v>
      </c>
      <c s="9" r="B7" t="n">
        <v>-84.2</v>
      </c>
      <c s="9" r="C7" t="n">
        <v>-23.1</v>
      </c>
      <c s="9" r="D7" t="n">
        <v>-67.40000000000001</v>
      </c>
      <c s="9" r="E7" t="n">
        <v>-98.3</v>
      </c>
    </row>
    <row r="8" spans="1:5">
      <c s="4" r="A8" t="s">
        <v>59</v>
      </c>
      <c s="9" r="B8" t="n">
        <v>-0.2</v>
      </c>
      <c s="9" r="C8" t="n">
        <v>-0.1</v>
      </c>
      <c s="9" r="D8" t="n">
        <v>-0.4</v>
      </c>
      <c s="5" r="E8" t="n">
        <v>0</v>
      </c>
    </row>
    <row r="9" spans="1:5">
      <c s="4" r="A9" t="s">
        <v>60</v>
      </c>
      <c s="9" r="B9" t="n">
        <v>-232.8</v>
      </c>
      <c s="9" r="C9" t="n">
        <v>-475.6</v>
      </c>
      <c s="9" r="D9" t="n">
        <v>-590.6</v>
      </c>
      <c s="9" r="E9" t="n">
        <v>-419.2</v>
      </c>
    </row>
    <row r="10" spans="1:5">
      <c s="4" r="A10" t="s">
        <v>61</v>
      </c>
      <c s="9" r="B10" t="n">
        <v>-30.8</v>
      </c>
      <c s="5" r="C10" t="n">
        <v>-8</v>
      </c>
      <c s="5" r="D10" t="n">
        <v>-24</v>
      </c>
      <c s="5" r="E10" t="n">
        <v>-39</v>
      </c>
    </row>
    <row r="11" spans="1:5">
      <c s="4" r="A11" t="s">
        <v>62</v>
      </c>
      <c s="5" r="B11" t="n">
        <v>-202</v>
      </c>
      <c s="9" r="C11" t="n">
        <v>-467.6</v>
      </c>
      <c s="9" r="D11" t="n">
        <v>-566.6</v>
      </c>
      <c s="9" r="E11" t="n">
        <v>-380.2</v>
      </c>
    </row>
    <row r="12" spans="1:5">
      <c s="4" r="A12" t="s">
        <v>63</v>
      </c>
      <c s="9" r="B12" t="n">
        <v>226.6</v>
      </c>
      <c s="9" r="C12" t="n">
        <v>31.8</v>
      </c>
      <c s="9" r="D12" t="n">
        <v>86.5</v>
      </c>
      <c s="9" r="E12" t="n">
        <v>362.4</v>
      </c>
    </row>
    <row r="13" spans="1:5">
      <c s="4" r="A13" t="s">
        <v>64</v>
      </c>
      <c s="5" r="B13" t="n">
        <v>0</v>
      </c>
      <c s="9" r="C13" t="n">
        <v>-0.3</v>
      </c>
      <c s="9" r="D13" t="n">
        <v>-0.1</v>
      </c>
      <c s="9" r="E13" t="n">
        <v>-2.4</v>
      </c>
    </row>
    <row r="14" spans="1:5">
      <c s="4" r="A14" t="s">
        <v>65</v>
      </c>
      <c s="9" r="B14" t="n">
        <v>226.6</v>
      </c>
      <c s="9" r="C14" t="n">
        <v>31.5</v>
      </c>
      <c s="9" r="D14" t="n">
        <v>86.40000000000001</v>
      </c>
      <c s="5" r="E14" t="n">
        <v>360</v>
      </c>
    </row>
    <row r="15" spans="1:5">
      <c s="4" r="A15" t="s">
        <v>848</v>
      </c>
    </row>
    <row r="16" spans="1:5">
      <c s="3" r="A16" t="s">
        <v>854</v>
      </c>
    </row>
    <row r="17" spans="1:5">
      <c s="4" r="A17" t="s">
        <v>45</v>
      </c>
      <c s="5" r="B17" t="n">
        <v>-1102</v>
      </c>
      <c s="9" r="C17" t="n">
        <v>-714.6</v>
      </c>
      <c s="9" r="D17" t="n">
        <v>-2086.7</v>
      </c>
      <c s="9" r="E17" t="n">
        <v>-1360.2</v>
      </c>
    </row>
    <row r="18" spans="1:5">
      <c s="4" r="A18" t="s">
        <v>56</v>
      </c>
      <c s="9" r="B18" t="n">
        <v>148.4</v>
      </c>
      <c s="9" r="C18" t="n">
        <v>453.8</v>
      </c>
      <c s="9" r="D18" t="n">
        <v>526.7</v>
      </c>
      <c s="9" r="E18" t="n">
        <v>317.2</v>
      </c>
    </row>
    <row r="19" spans="1:5">
      <c s="4" r="A19" t="s">
        <v>855</v>
      </c>
      <c s="5" r="B19" t="n">
        <v>0</v>
      </c>
      <c s="9" r="C19" t="n">
        <v>-1.4</v>
      </c>
      <c s="9" r="D19" t="n">
        <v>-3.9</v>
      </c>
      <c s="9" r="E19" t="n">
        <v>3.8</v>
      </c>
    </row>
    <row r="20" spans="1:5">
      <c s="4" r="A20" t="s">
        <v>856</v>
      </c>
      <c s="9" r="B20" t="n">
        <v>84.2</v>
      </c>
      <c s="9" r="C20" t="n">
        <v>11.3</v>
      </c>
      <c s="9" r="D20" t="n">
        <v>67.40000000000001</v>
      </c>
      <c s="5" r="E20" t="n">
        <v>-35</v>
      </c>
    </row>
    <row r="21" spans="1:5">
      <c s="4" r="A21" t="s">
        <v>59</v>
      </c>
      <c s="9" r="B21" t="n">
        <v>0.2</v>
      </c>
      <c s="9" r="C21" t="n">
        <v>0.2</v>
      </c>
      <c s="9" r="D21" t="n">
        <v>0.4</v>
      </c>
    </row>
    <row r="22" spans="1:5">
      <c s="4" r="A22" t="s">
        <v>60</v>
      </c>
      <c s="9" r="B22" t="n">
        <v>232.8</v>
      </c>
      <c s="9" r="C22" t="n">
        <v>463.9</v>
      </c>
      <c s="9" r="D22" t="n">
        <v>590.6</v>
      </c>
      <c s="5" r="E22" t="n">
        <v>286</v>
      </c>
    </row>
    <row r="23" spans="1:5">
      <c s="4" r="A23" t="s">
        <v>61</v>
      </c>
      <c s="9" r="B23" t="n">
        <v>30.8</v>
      </c>
      <c s="9" r="C23" t="n">
        <v>3.7</v>
      </c>
      <c s="5" r="D23" t="n">
        <v>24</v>
      </c>
      <c s="9" r="E23" t="n">
        <v>-10.2</v>
      </c>
    </row>
    <row r="24" spans="1:5">
      <c s="4" r="A24" t="s">
        <v>62</v>
      </c>
      <c s="5" r="B24" t="n">
        <v>202</v>
      </c>
      <c s="9" r="C24" t="n">
        <v>460.2</v>
      </c>
      <c s="9" r="D24" t="n">
        <v>566.6</v>
      </c>
      <c s="9" r="E24" t="n">
        <v>296.2</v>
      </c>
    </row>
    <row r="25" spans="1:5">
      <c s="4" r="A25" t="s">
        <v>63</v>
      </c>
      <c s="5" r="B25" t="n">
        <v>-900</v>
      </c>
      <c s="9" r="C25" t="n">
        <v>-254.4</v>
      </c>
      <c s="9" r="D25" t="n">
        <v>-1520.1</v>
      </c>
      <c s="5" r="E25" t="n">
        <v>-1064</v>
      </c>
    </row>
    <row r="26" spans="1:5">
      <c s="4" r="A26" t="s">
        <v>64</v>
      </c>
      <c s="5" r="B26" t="n">
        <v>0</v>
      </c>
      <c s="9" r="C26" t="n">
        <v>0.3</v>
      </c>
      <c s="9" r="D26" t="n">
        <v>0.1</v>
      </c>
      <c s="9" r="E26" t="n">
        <v>2.4</v>
      </c>
    </row>
    <row r="27" spans="1:5">
      <c s="4" r="A27" t="s">
        <v>65</v>
      </c>
      <c s="5" r="B27" t="n">
        <v>-900</v>
      </c>
      <c s="9" r="C27" t="n">
        <v>-254.1</v>
      </c>
      <c s="5" r="D27" t="n">
        <v>-1520</v>
      </c>
      <c s="9" r="E27" t="n">
        <v>-1061.6</v>
      </c>
    </row>
    <row r="28" spans="1:5">
      <c s="4" r="A28" t="s">
        <v>849</v>
      </c>
    </row>
    <row r="29" spans="1:5">
      <c s="3" r="A29" t="s">
        <v>854</v>
      </c>
    </row>
    <row r="30" spans="1:5">
      <c s="4" r="A30" t="s">
        <v>45</v>
      </c>
      <c s="9" r="B30" t="n">
        <v>428.6</v>
      </c>
      <c s="9" r="D30" t="n">
        <v>653.1</v>
      </c>
    </row>
    <row r="31" spans="1:5">
      <c s="4" r="A31" t="s">
        <v>56</v>
      </c>
      <c s="9" r="B31" t="n">
        <v>-148.4</v>
      </c>
      <c s="9" r="D31" t="n">
        <v>-526.7</v>
      </c>
    </row>
    <row r="32" spans="1:5">
      <c s="4" r="A32" t="s">
        <v>855</v>
      </c>
      <c s="5" r="B32" t="n">
        <v>0</v>
      </c>
      <c s="9" r="D32" t="n">
        <v>3.9</v>
      </c>
    </row>
    <row r="33" spans="1:5">
      <c s="4" r="A33" t="s">
        <v>856</v>
      </c>
      <c s="9" r="B33" t="n">
        <v>-84.2</v>
      </c>
      <c s="9" r="D33" t="n">
        <v>-67.40000000000001</v>
      </c>
    </row>
    <row r="34" spans="1:5">
      <c s="4" r="A34" t="s">
        <v>59</v>
      </c>
      <c s="9" r="B34" t="n">
        <v>-0.2</v>
      </c>
      <c s="9" r="D34" t="n">
        <v>-0.4</v>
      </c>
    </row>
    <row r="35" spans="1:5">
      <c s="4" r="A35" t="s">
        <v>60</v>
      </c>
      <c s="9" r="B35" t="n">
        <v>-232.8</v>
      </c>
      <c s="9" r="D35" t="n">
        <v>-590.6</v>
      </c>
    </row>
    <row r="36" spans="1:5">
      <c s="4" r="A36" t="s">
        <v>61</v>
      </c>
      <c s="9" r="B36" t="n">
        <v>-30.8</v>
      </c>
      <c s="5" r="D36" t="n">
        <v>-24</v>
      </c>
    </row>
    <row r="37" spans="1:5">
      <c s="4" r="A37" t="s">
        <v>62</v>
      </c>
      <c s="5" r="B37" t="n">
        <v>-202</v>
      </c>
      <c s="9" r="D37" t="n">
        <v>-566.6</v>
      </c>
    </row>
    <row r="38" spans="1:5">
      <c s="4" r="A38" t="s">
        <v>63</v>
      </c>
      <c s="9" r="B38" t="n">
        <v>226.6</v>
      </c>
      <c s="9" r="D38" t="n">
        <v>86.5</v>
      </c>
    </row>
    <row r="39" spans="1:5">
      <c s="4" r="A39" t="s">
        <v>64</v>
      </c>
      <c s="5" r="B39" t="n">
        <v>0</v>
      </c>
      <c s="9" r="D39" t="n">
        <v>-0.1</v>
      </c>
    </row>
    <row r="40" spans="1:5">
      <c s="4" r="A40" t="s">
        <v>65</v>
      </c>
      <c s="9" r="B40" t="n">
        <v>226.6</v>
      </c>
      <c s="9" r="D40" t="n">
        <v>86.40000000000001</v>
      </c>
    </row>
    <row r="41" spans="1:5">
      <c s="4" r="A41" t="s">
        <v>850</v>
      </c>
    </row>
    <row r="42" spans="1:5">
      <c s="3" r="A42" t="s">
        <v>854</v>
      </c>
    </row>
    <row r="43" spans="1:5">
      <c s="4" r="A43" t="s">
        <v>45</v>
      </c>
      <c s="9" r="B43" t="n">
        <v>446.1</v>
      </c>
      <c s="9" r="C43" t="n">
        <v>499.4</v>
      </c>
      <c s="9" r="D43" t="n">
        <v>688.8</v>
      </c>
      <c s="9" r="E43" t="n">
        <v>742.6</v>
      </c>
    </row>
    <row r="44" spans="1:5">
      <c s="4" r="A44" t="s">
        <v>56</v>
      </c>
      <c s="5" r="B44" t="n">
        <v>0</v>
      </c>
      <c s="9" r="C44" t="n">
        <v>-453.8</v>
      </c>
      <c s="5" r="D44" t="n">
        <v>0</v>
      </c>
      <c s="9" r="E44" t="n">
        <v>-317.2</v>
      </c>
    </row>
    <row r="45" spans="1:5">
      <c s="4" r="A45" t="s">
        <v>855</v>
      </c>
      <c s="9" r="B45" t="n">
        <v>0.2</v>
      </c>
      <c s="9" r="C45" t="n">
        <v>1.4</v>
      </c>
      <c s="9" r="D45" t="n">
        <v>0.3</v>
      </c>
      <c s="9" r="E45" t="n">
        <v>-3.7</v>
      </c>
    </row>
    <row r="46" spans="1:5">
      <c s="4" r="A46" t="s">
        <v>856</v>
      </c>
      <c s="9" r="B46" t="n">
        <v>-63.9</v>
      </c>
      <c s="9" r="C46" t="n">
        <v>-23.1</v>
      </c>
      <c s="9" r="D46" t="n">
        <v>-57.7</v>
      </c>
      <c s="9" r="E46" t="n">
        <v>-98.3</v>
      </c>
    </row>
    <row r="47" spans="1:5">
      <c s="4" r="A47" t="s">
        <v>59</v>
      </c>
      <c s="5" r="B47" t="n">
        <v>0</v>
      </c>
      <c s="9" r="C47" t="n">
        <v>-0.1</v>
      </c>
      <c s="5" r="D47" t="n">
        <v>0</v>
      </c>
    </row>
    <row r="48" spans="1:5">
      <c s="4" r="A48" t="s">
        <v>60</v>
      </c>
      <c s="9" r="B48" t="n">
        <v>-63.7</v>
      </c>
      <c s="9" r="C48" t="n">
        <v>-475.6</v>
      </c>
      <c s="9" r="D48" t="n">
        <v>-57.4</v>
      </c>
      <c s="9" r="E48" t="n">
        <v>-419.2</v>
      </c>
    </row>
    <row r="49" spans="1:5">
      <c s="4" r="A49" t="s">
        <v>61</v>
      </c>
      <c s="9" r="B49" t="n">
        <v>-23.8</v>
      </c>
      <c s="5" r="C49" t="n">
        <v>-8</v>
      </c>
      <c s="9" r="D49" t="n">
        <v>-21.1</v>
      </c>
      <c s="5" r="E49" t="n">
        <v>-39</v>
      </c>
    </row>
    <row r="50" spans="1:5">
      <c s="4" r="A50" t="s">
        <v>62</v>
      </c>
      <c s="9" r="B50" t="n">
        <v>-39.9</v>
      </c>
      <c s="9" r="C50" t="n">
        <v>-467.6</v>
      </c>
      <c s="9" r="D50" t="n">
        <v>-36.3</v>
      </c>
      <c s="9" r="E50" t="n">
        <v>-380.2</v>
      </c>
    </row>
    <row r="51" spans="1:5">
      <c s="4" r="A51" t="s">
        <v>63</v>
      </c>
      <c s="9" r="B51" t="n">
        <v>406.2</v>
      </c>
      <c s="9" r="C51" t="n">
        <v>31.8</v>
      </c>
      <c s="9" r="D51" t="n">
        <v>652.5</v>
      </c>
      <c s="9" r="E51" t="n">
        <v>362.4</v>
      </c>
    </row>
    <row r="52" spans="1:5">
      <c s="4" r="A52" t="s">
        <v>64</v>
      </c>
      <c s="5" r="B52" t="n">
        <v>0</v>
      </c>
      <c s="9" r="C52" t="n">
        <v>-0.3</v>
      </c>
      <c s="5" r="D52" t="n">
        <v>0</v>
      </c>
      <c s="9" r="E52" t="n">
        <v>-2.4</v>
      </c>
    </row>
    <row r="53" spans="1:5">
      <c s="4" r="A53" t="s">
        <v>65</v>
      </c>
      <c s="9" r="B53" t="n">
        <v>406.2</v>
      </c>
      <c s="9" r="C53" t="n">
        <v>31.5</v>
      </c>
      <c s="9" r="D53" t="n">
        <v>652.5</v>
      </c>
      <c s="5" r="E53" t="n">
        <v>360</v>
      </c>
    </row>
    <row r="54" spans="1:5">
      <c s="4" r="A54" t="s">
        <v>851</v>
      </c>
    </row>
    <row r="55" spans="1:5">
      <c s="3" r="A55" t="s">
        <v>854</v>
      </c>
    </row>
    <row r="56" spans="1:5">
      <c s="4" r="A56" t="s">
        <v>45</v>
      </c>
      <c s="5" r="B56" t="n">
        <v>0</v>
      </c>
      <c s="5" r="C56" t="n">
        <v>0</v>
      </c>
      <c s="5" r="D56" t="n">
        <v>0</v>
      </c>
      <c s="5" r="E56" t="n">
        <v>0</v>
      </c>
    </row>
    <row r="57" spans="1:5">
      <c s="4" r="A57" t="s">
        <v>56</v>
      </c>
      <c s="5" r="B57" t="n">
        <v>0</v>
      </c>
      <c s="5" r="C57" t="n">
        <v>0</v>
      </c>
      <c s="5" r="D57" t="n">
        <v>0</v>
      </c>
      <c s="5" r="E57" t="n">
        <v>0</v>
      </c>
    </row>
    <row r="58" spans="1:5">
      <c s="4" r="A58" t="s">
        <v>855</v>
      </c>
      <c s="5" r="B58" t="n">
        <v>0</v>
      </c>
      <c s="5" r="C58" t="n">
        <v>0</v>
      </c>
      <c s="5" r="D58" t="n">
        <v>0</v>
      </c>
      <c s="5" r="E58" t="n">
        <v>0</v>
      </c>
    </row>
    <row r="59" spans="1:5">
      <c s="4" r="A59" t="s">
        <v>856</v>
      </c>
      <c s="5" r="B59" t="n">
        <v>0</v>
      </c>
      <c s="5" r="C59" t="n">
        <v>0</v>
      </c>
      <c s="5" r="D59" t="n">
        <v>0</v>
      </c>
      <c s="5" r="E59" t="n">
        <v>0</v>
      </c>
    </row>
    <row r="60" spans="1:5">
      <c s="4" r="A60" t="s">
        <v>59</v>
      </c>
      <c s="5" r="B60" t="n">
        <v>0</v>
      </c>
      <c s="5" r="C60" t="n">
        <v>0</v>
      </c>
      <c s="5" r="D60" t="n">
        <v>0</v>
      </c>
    </row>
    <row r="61" spans="1:5">
      <c s="4" r="A61" t="s">
        <v>60</v>
      </c>
      <c s="5" r="B61" t="n">
        <v>0</v>
      </c>
      <c s="5" r="C61" t="n">
        <v>0</v>
      </c>
      <c s="5" r="D61" t="n">
        <v>0</v>
      </c>
      <c s="5" r="E61" t="n">
        <v>0</v>
      </c>
    </row>
    <row r="62" spans="1:5">
      <c s="4" r="A62" t="s">
        <v>61</v>
      </c>
      <c s="5" r="B62" t="n">
        <v>0</v>
      </c>
      <c s="5" r="C62" t="n">
        <v>0</v>
      </c>
      <c s="5" r="D62" t="n">
        <v>0</v>
      </c>
      <c s="5" r="E62" t="n">
        <v>0</v>
      </c>
    </row>
    <row r="63" spans="1:5">
      <c s="4" r="A63" t="s">
        <v>62</v>
      </c>
      <c s="5" r="B63" t="n">
        <v>0</v>
      </c>
      <c s="5" r="C63" t="n">
        <v>0</v>
      </c>
      <c s="5" r="D63" t="n">
        <v>0</v>
      </c>
      <c s="5" r="E63" t="n">
        <v>0</v>
      </c>
    </row>
    <row r="64" spans="1:5">
      <c s="4" r="A64" t="s">
        <v>63</v>
      </c>
      <c s="5" r="B64" t="n">
        <v>0</v>
      </c>
      <c s="5" r="C64" t="n">
        <v>0</v>
      </c>
      <c s="5" r="D64" t="n">
        <v>0</v>
      </c>
      <c s="5" r="E64" t="n">
        <v>0</v>
      </c>
    </row>
    <row r="65" spans="1:5">
      <c s="4" r="A65" t="s">
        <v>64</v>
      </c>
      <c s="5" r="B65" t="n">
        <v>0</v>
      </c>
      <c s="5" r="C65" t="n">
        <v>0</v>
      </c>
      <c s="5" r="D65" t="n">
        <v>0</v>
      </c>
      <c s="5" r="E65" t="n">
        <v>0</v>
      </c>
    </row>
    <row r="66" spans="1:5">
      <c s="4" r="A66" t="s">
        <v>65</v>
      </c>
      <c s="5" r="B66" t="n">
        <v>0</v>
      </c>
      <c s="5" r="C66" t="n">
        <v>0</v>
      </c>
      <c s="5" r="D66" t="n">
        <v>0</v>
      </c>
      <c s="5" r="E66" t="n">
        <v>0</v>
      </c>
    </row>
    <row r="67" spans="1:5">
      <c s="4" r="A67" t="s">
        <v>852</v>
      </c>
    </row>
    <row r="68" spans="1:5">
      <c s="3" r="A68" t="s">
        <v>854</v>
      </c>
    </row>
    <row r="69" spans="1:5">
      <c s="4" r="A69" t="s">
        <v>45</v>
      </c>
      <c s="9" r="B69" t="n">
        <v>655.9</v>
      </c>
      <c s="9" r="C69" t="n">
        <v>714.6</v>
      </c>
      <c s="9" r="D69" t="n">
        <v>1397.9</v>
      </c>
      <c s="9" r="E69" t="n">
        <v>1360.2</v>
      </c>
    </row>
    <row r="70" spans="1:5">
      <c s="4" r="A70" t="s">
        <v>56</v>
      </c>
      <c s="9" r="B70" t="n">
        <v>-148.4</v>
      </c>
      <c s="9" r="C70" t="n">
        <v>-453.8</v>
      </c>
      <c s="9" r="D70" t="n">
        <v>-526.7</v>
      </c>
      <c s="9" r="E70" t="n">
        <v>-317.2</v>
      </c>
    </row>
    <row r="71" spans="1:5">
      <c s="4" r="A71" t="s">
        <v>855</v>
      </c>
      <c s="9" r="B71" t="n">
        <v>-0.2</v>
      </c>
      <c s="9" r="C71" t="n">
        <v>1.4</v>
      </c>
      <c s="9" r="D71" t="n">
        <v>3.6</v>
      </c>
      <c s="9" r="E71" t="n">
        <v>-3.8</v>
      </c>
    </row>
    <row r="72" spans="1:5">
      <c s="4" r="A72" t="s">
        <v>856</v>
      </c>
      <c s="9" r="B72" t="n">
        <v>-20.3</v>
      </c>
      <c s="9" r="C72" t="n">
        <v>-11.3</v>
      </c>
      <c s="9" r="D72" t="n">
        <v>-9.699999999999999</v>
      </c>
      <c s="5" r="E72" t="n">
        <v>35</v>
      </c>
    </row>
    <row r="73" spans="1:5">
      <c s="4" r="A73" t="s">
        <v>59</v>
      </c>
      <c s="9" r="B73" t="n">
        <v>-0.2</v>
      </c>
      <c s="9" r="C73" t="n">
        <v>-0.2</v>
      </c>
      <c s="9" r="D73" t="n">
        <v>-0.4</v>
      </c>
    </row>
    <row r="74" spans="1:5">
      <c s="4" r="A74" t="s">
        <v>60</v>
      </c>
      <c s="9" r="B74" t="n">
        <v>-169.1</v>
      </c>
      <c s="9" r="C74" t="n">
        <v>-463.9</v>
      </c>
      <c s="9" r="D74" t="n">
        <v>-533.2</v>
      </c>
      <c s="5" r="E74" t="n">
        <v>-286</v>
      </c>
    </row>
    <row r="75" spans="1:5">
      <c s="4" r="A75" t="s">
        <v>61</v>
      </c>
      <c s="5" r="B75" t="n">
        <v>-7</v>
      </c>
      <c s="9" r="C75" t="n">
        <v>-3.7</v>
      </c>
      <c s="9" r="D75" t="n">
        <v>-2.9</v>
      </c>
      <c s="9" r="E75" t="n">
        <v>10.2</v>
      </c>
    </row>
    <row r="76" spans="1:5">
      <c s="4" r="A76" t="s">
        <v>62</v>
      </c>
      <c s="9" r="B76" t="n">
        <v>-162.1</v>
      </c>
      <c s="9" r="C76" t="n">
        <v>-460.2</v>
      </c>
      <c s="9" r="D76" t="n">
        <v>-530.3</v>
      </c>
      <c s="9" r="E76" t="n">
        <v>-296.2</v>
      </c>
    </row>
    <row r="77" spans="1:5">
      <c s="4" r="A77" t="s">
        <v>63</v>
      </c>
      <c s="9" r="B77" t="n">
        <v>493.8</v>
      </c>
      <c s="9" r="C77" t="n">
        <v>254.4</v>
      </c>
      <c s="9" r="D77" t="n">
        <v>867.6</v>
      </c>
      <c s="5" r="E77" t="n">
        <v>1064</v>
      </c>
    </row>
    <row r="78" spans="1:5">
      <c s="4" r="A78" t="s">
        <v>64</v>
      </c>
      <c s="5" r="B78" t="n">
        <v>0</v>
      </c>
      <c s="9" r="C78" t="n">
        <v>-0.3</v>
      </c>
      <c s="9" r="D78" t="n">
        <v>-0.1</v>
      </c>
      <c s="9" r="E78" t="n">
        <v>-2.4</v>
      </c>
    </row>
    <row r="79" spans="1:5">
      <c s="4" r="A79" t="s">
        <v>65</v>
      </c>
      <c s="8" r="B79" t="n">
        <v>493.8</v>
      </c>
      <c s="8" r="C79" t="n">
        <v>254.1</v>
      </c>
      <c s="8" r="D79" t="n">
        <v>867.5</v>
      </c>
      <c s="8" r="E79" t="n">
        <v>106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57</v>
      </c>
      <c s="2" r="B1" t="s">
        <v>26</v>
      </c>
      <c s="2" r="C1" t="s">
        <v>67</v>
      </c>
      <c s="2" r="D1" t="s">
        <v>27</v>
      </c>
      <c s="2" r="E1" t="s">
        <v>767</v>
      </c>
    </row>
    <row r="2" spans="1:5">
      <c s="3" r="A2" t="s">
        <v>68</v>
      </c>
    </row>
    <row r="3" spans="1:5">
      <c s="4" r="A3" t="s">
        <v>69</v>
      </c>
      <c s="10" r="B3" t="n">
        <v>587</v>
      </c>
      <c s="8" r="C3" t="n">
        <v>225.5</v>
      </c>
      <c s="8" r="D3" t="n">
        <v>199.6</v>
      </c>
      <c s="8" r="E3" t="n">
        <v>291.3</v>
      </c>
    </row>
    <row r="4" spans="1:5">
      <c s="4" r="A4" t="s">
        <v>70</v>
      </c>
      <c s="9" r="B4" t="n">
        <v>2917.1</v>
      </c>
      <c s="9" r="C4" t="n">
        <v>2268.5</v>
      </c>
    </row>
    <row r="5" spans="1:5">
      <c s="4" r="A5" t="s">
        <v>71</v>
      </c>
      <c s="9" r="B5" t="n">
        <v>1944.1</v>
      </c>
      <c s="9" r="C5" t="n">
        <v>1651.4</v>
      </c>
    </row>
    <row r="6" spans="1:5">
      <c s="4" r="A6" t="s">
        <v>858</v>
      </c>
      <c s="5" r="B6" t="n">
        <v>0</v>
      </c>
      <c s="5" r="C6" t="n">
        <v>0</v>
      </c>
    </row>
    <row r="7" spans="1:5">
      <c s="4" r="A7" t="s">
        <v>324</v>
      </c>
      <c s="9" r="B7" t="n">
        <v>1037.7</v>
      </c>
      <c s="9" r="C7" t="n">
        <v>2641.5</v>
      </c>
    </row>
    <row r="8" spans="1:5">
      <c s="4" r="A8" t="s">
        <v>74</v>
      </c>
      <c s="9" r="B8" t="n">
        <v>6485.9</v>
      </c>
      <c s="9" r="C8" t="n">
        <v>6786.9</v>
      </c>
    </row>
    <row r="9" spans="1:5">
      <c s="4" r="A9" t="s">
        <v>75</v>
      </c>
      <c s="9" r="B9" t="n">
        <v>1884.7</v>
      </c>
      <c s="9" r="C9" t="n">
        <v>1785.7</v>
      </c>
    </row>
    <row r="10" spans="1:5">
      <c s="4" r="A10" t="s">
        <v>859</v>
      </c>
      <c s="5" r="B10" t="n">
        <v>0</v>
      </c>
      <c s="5" r="C10" t="n">
        <v>0</v>
      </c>
    </row>
    <row r="11" spans="1:5">
      <c s="4" r="A11" t="s">
        <v>860</v>
      </c>
      <c s="5" r="B11" t="n">
        <v>0</v>
      </c>
      <c s="5" r="C11" t="n">
        <v>0</v>
      </c>
    </row>
    <row r="12" spans="1:5">
      <c s="4" r="A12" t="s">
        <v>76</v>
      </c>
      <c s="9" r="B12" t="n">
        <v>6888.2</v>
      </c>
      <c s="9" r="C12" t="n">
        <v>2347.1</v>
      </c>
    </row>
    <row r="13" spans="1:5">
      <c s="4" r="A13" t="s">
        <v>77</v>
      </c>
      <c s="9" r="B13" t="n">
        <v>5125.3</v>
      </c>
      <c s="9" r="C13" t="n">
        <v>4049.3</v>
      </c>
    </row>
    <row r="14" spans="1:5">
      <c s="4" r="A14" t="s">
        <v>78</v>
      </c>
      <c s="9" r="B14" t="n">
        <v>932.4</v>
      </c>
      <c s="9" r="C14" t="n">
        <v>917.6</v>
      </c>
    </row>
    <row r="15" spans="1:5">
      <c s="4" r="A15" t="s">
        <v>79</v>
      </c>
      <c s="9" r="B15" t="n">
        <v>21316.5</v>
      </c>
      <c s="9" r="C15" t="n">
        <v>15886.6</v>
      </c>
    </row>
    <row r="16" spans="1:5">
      <c s="3" r="A16" t="s">
        <v>80</v>
      </c>
    </row>
    <row r="17" spans="1:5">
      <c s="4" r="A17" t="s">
        <v>81</v>
      </c>
      <c s="9" r="B17" t="n">
        <v>1236.2</v>
      </c>
      <c s="9" r="C17" t="n">
        <v>905.6</v>
      </c>
    </row>
    <row r="18" spans="1:5">
      <c s="4" r="A18" t="s">
        <v>82</v>
      </c>
      <c s="9" r="B18" t="n">
        <v>0.8</v>
      </c>
      <c s="9" r="C18" t="n">
        <v>330.7</v>
      </c>
    </row>
    <row r="19" spans="1:5">
      <c s="4" r="A19" t="s">
        <v>83</v>
      </c>
      <c s="9" r="B19" t="n">
        <v>100.2</v>
      </c>
      <c s="9" r="C19" t="n">
        <v>160.7</v>
      </c>
    </row>
    <row r="20" spans="1:5">
      <c s="4" r="A20" t="s">
        <v>84</v>
      </c>
      <c s="9" r="B20" t="n">
        <v>567.5</v>
      </c>
      <c s="9" r="C20" t="n">
        <v>2474.4</v>
      </c>
    </row>
    <row r="21" spans="1:5">
      <c s="4" r="A21" t="s">
        <v>861</v>
      </c>
      <c s="5" r="B21" t="n">
        <v>0</v>
      </c>
      <c s="5" r="C21" t="n">
        <v>0</v>
      </c>
    </row>
    <row r="22" spans="1:5">
      <c s="4" r="A22" t="s">
        <v>86</v>
      </c>
      <c s="9" r="B22" t="n">
        <v>1779.4</v>
      </c>
      <c s="9" r="C22" t="n">
        <v>1434.3</v>
      </c>
    </row>
    <row r="23" spans="1:5">
      <c s="4" r="A23" t="s">
        <v>87</v>
      </c>
      <c s="9" r="B23" t="n">
        <v>3684.1</v>
      </c>
      <c s="9" r="C23" t="n">
        <v>5305.7</v>
      </c>
    </row>
    <row r="24" spans="1:5">
      <c s="4" r="A24" t="s">
        <v>88</v>
      </c>
      <c s="9" r="B24" t="n">
        <v>5845.8</v>
      </c>
      <c s="9" r="C24" t="n">
        <v>5732.8</v>
      </c>
    </row>
    <row r="25" spans="1:5">
      <c s="4" r="A25" t="s">
        <v>862</v>
      </c>
      <c s="5" r="B25" t="n">
        <v>0</v>
      </c>
      <c s="5" r="C25" t="n">
        <v>0</v>
      </c>
    </row>
    <row r="26" spans="1:5">
      <c s="4" r="A26" t="s">
        <v>89</v>
      </c>
      <c s="9" r="B26" t="n">
        <v>1971.6</v>
      </c>
      <c s="9" r="C26" t="n">
        <v>1572.1</v>
      </c>
    </row>
    <row r="27" spans="1:5">
      <c s="4" r="A27" t="s">
        <v>90</v>
      </c>
      <c s="9" r="B27" t="n">
        <v>11501.5</v>
      </c>
      <c s="9" r="C27" t="n">
        <v>12610.6</v>
      </c>
    </row>
    <row r="28" spans="1:5">
      <c s="3" r="A28" t="s">
        <v>183</v>
      </c>
    </row>
    <row r="29" spans="1:5">
      <c s="4" r="A29" t="s">
        <v>100</v>
      </c>
      <c s="5" r="B29" t="n">
        <v>9815</v>
      </c>
      <c s="5" r="C29" t="n">
        <v>3276</v>
      </c>
      <c s="9" r="D29" t="n">
        <v>3406.3</v>
      </c>
      <c s="9" r="E29" t="n">
        <v>2959.9</v>
      </c>
    </row>
    <row r="30" spans="1:5">
      <c s="4" r="A30" t="s">
        <v>101</v>
      </c>
      <c s="9" r="B30" t="n">
        <v>21316.5</v>
      </c>
      <c s="9" r="C30" t="n">
        <v>15886.6</v>
      </c>
    </row>
    <row r="31" spans="1:5">
      <c s="4" r="A31" t="s">
        <v>848</v>
      </c>
    </row>
    <row r="32" spans="1:5">
      <c s="3" r="A32" t="s">
        <v>68</v>
      </c>
    </row>
    <row r="33" spans="1:5">
      <c s="4" r="A33" t="s">
        <v>69</v>
      </c>
      <c s="5" r="B33" t="n">
        <v>0</v>
      </c>
      <c s="5" r="C33" t="n">
        <v>0</v>
      </c>
      <c s="5" r="D33" t="n">
        <v>0</v>
      </c>
      <c s="5" r="E33" t="n">
        <v>0</v>
      </c>
    </row>
    <row r="34" spans="1:5">
      <c s="4" r="A34" t="s">
        <v>70</v>
      </c>
      <c s="5" r="B34" t="n">
        <v>0</v>
      </c>
      <c s="5" r="C34" t="n">
        <v>0</v>
      </c>
    </row>
    <row r="35" spans="1:5">
      <c s="4" r="A35" t="s">
        <v>71</v>
      </c>
      <c s="5" r="B35" t="n">
        <v>0</v>
      </c>
      <c s="5" r="C35" t="n">
        <v>0</v>
      </c>
    </row>
    <row r="36" spans="1:5">
      <c s="4" r="A36" t="s">
        <v>858</v>
      </c>
      <c s="9" r="B36" t="n">
        <v>-9638.4</v>
      </c>
      <c s="9" r="C36" t="n">
        <v>-7973.6</v>
      </c>
    </row>
    <row r="37" spans="1:5">
      <c s="4" r="A37" t="s">
        <v>324</v>
      </c>
      <c s="5" r="B37" t="n">
        <v>0</v>
      </c>
      <c s="5" r="C37" t="n">
        <v>0</v>
      </c>
    </row>
    <row r="38" spans="1:5">
      <c s="4" r="A38" t="s">
        <v>74</v>
      </c>
      <c s="9" r="B38" t="n">
        <v>-9638.4</v>
      </c>
      <c s="9" r="C38" t="n">
        <v>-7973.6</v>
      </c>
    </row>
    <row r="39" spans="1:5">
      <c s="4" r="A39" t="s">
        <v>75</v>
      </c>
      <c s="5" r="B39" t="n">
        <v>0</v>
      </c>
      <c s="5" r="C39" t="n">
        <v>0</v>
      </c>
    </row>
    <row r="40" spans="1:5">
      <c s="4" r="A40" t="s">
        <v>859</v>
      </c>
      <c s="9" r="B40" t="n">
        <v>-21235.4</v>
      </c>
      <c s="9" r="C40" t="n">
        <v>-11422.9</v>
      </c>
    </row>
    <row r="41" spans="1:5">
      <c s="4" r="A41" t="s">
        <v>860</v>
      </c>
      <c s="9" r="B41" t="n">
        <v>-6465.5</v>
      </c>
      <c s="9" r="C41" t="n">
        <v>-5915.9</v>
      </c>
    </row>
    <row r="42" spans="1:5">
      <c s="4" r="A42" t="s">
        <v>76</v>
      </c>
      <c s="5" r="B42" t="n">
        <v>0</v>
      </c>
      <c s="5" r="C42" t="n">
        <v>0</v>
      </c>
    </row>
    <row r="43" spans="1:5">
      <c s="4" r="A43" t="s">
        <v>77</v>
      </c>
      <c s="5" r="B43" t="n">
        <v>0</v>
      </c>
      <c s="5" r="C43" t="n">
        <v>0</v>
      </c>
    </row>
    <row r="44" spans="1:5">
      <c s="4" r="A44" t="s">
        <v>78</v>
      </c>
      <c s="5" r="B44" t="n">
        <v>0</v>
      </c>
      <c s="5" r="C44" t="n">
        <v>0</v>
      </c>
    </row>
    <row r="45" spans="1:5">
      <c s="4" r="A45" t="s">
        <v>79</v>
      </c>
      <c s="9" r="B45" t="n">
        <v>-37339.3</v>
      </c>
      <c s="9" r="C45" t="n">
        <v>-25312.4</v>
      </c>
    </row>
    <row r="46" spans="1:5">
      <c s="3" r="A46" t="s">
        <v>80</v>
      </c>
    </row>
    <row r="47" spans="1:5">
      <c s="4" r="A47" t="s">
        <v>81</v>
      </c>
      <c s="5" r="B47" t="n">
        <v>0</v>
      </c>
      <c s="5" r="C47" t="n">
        <v>0</v>
      </c>
    </row>
    <row r="48" spans="1:5">
      <c s="4" r="A48" t="s">
        <v>82</v>
      </c>
      <c s="5" r="B48" t="n">
        <v>0</v>
      </c>
      <c s="5" r="C48" t="n">
        <v>0</v>
      </c>
    </row>
    <row r="49" spans="1:5">
      <c s="4" r="A49" t="s">
        <v>83</v>
      </c>
      <c s="5" r="B49" t="n">
        <v>0</v>
      </c>
      <c s="5" r="C49" t="n">
        <v>0</v>
      </c>
    </row>
    <row r="50" spans="1:5">
      <c s="4" r="A50" t="s">
        <v>84</v>
      </c>
      <c s="5" r="B50" t="n">
        <v>0</v>
      </c>
      <c s="5" r="C50" t="n">
        <v>0</v>
      </c>
    </row>
    <row r="51" spans="1:5">
      <c s="4" r="A51" t="s">
        <v>861</v>
      </c>
      <c s="9" r="B51" t="n">
        <v>-9638.4</v>
      </c>
      <c s="9" r="C51" t="n">
        <v>-7973.6</v>
      </c>
    </row>
    <row r="52" spans="1:5">
      <c s="4" r="A52" t="s">
        <v>86</v>
      </c>
      <c s="5" r="B52" t="n">
        <v>0</v>
      </c>
      <c s="5" r="C52" t="n">
        <v>0</v>
      </c>
    </row>
    <row r="53" spans="1:5">
      <c s="4" r="A53" t="s">
        <v>87</v>
      </c>
      <c s="9" r="B53" t="n">
        <v>-9638.4</v>
      </c>
      <c s="9" r="C53" t="n">
        <v>-7973.6</v>
      </c>
    </row>
    <row r="54" spans="1:5">
      <c s="4" r="A54" t="s">
        <v>88</v>
      </c>
      <c s="5" r="B54" t="n">
        <v>0</v>
      </c>
      <c s="5" r="C54" t="n">
        <v>0</v>
      </c>
    </row>
    <row r="55" spans="1:5">
      <c s="4" r="A55" t="s">
        <v>862</v>
      </c>
      <c s="9" r="B55" t="n">
        <v>-6465.5</v>
      </c>
      <c s="9" r="C55" t="n">
        <v>-5915.9</v>
      </c>
    </row>
    <row r="56" spans="1:5">
      <c s="4" r="A56" t="s">
        <v>89</v>
      </c>
      <c s="5" r="B56" t="n">
        <v>0</v>
      </c>
      <c s="5" r="C56" t="n">
        <v>0</v>
      </c>
    </row>
    <row r="57" spans="1:5">
      <c s="4" r="A57" t="s">
        <v>90</v>
      </c>
      <c s="9" r="B57" t="n">
        <v>-16103.9</v>
      </c>
      <c s="9" r="C57" t="n">
        <v>-13889.5</v>
      </c>
    </row>
    <row r="58" spans="1:5">
      <c s="3" r="A58" t="s">
        <v>183</v>
      </c>
    </row>
    <row r="59" spans="1:5">
      <c s="4" r="A59" t="s">
        <v>100</v>
      </c>
      <c s="9" r="B59" t="n">
        <v>-21235.4</v>
      </c>
      <c s="9" r="C59" t="n">
        <v>-11422.9</v>
      </c>
    </row>
    <row r="60" spans="1:5">
      <c s="4" r="A60" t="s">
        <v>101</v>
      </c>
      <c s="9" r="B60" t="n">
        <v>-37339.3</v>
      </c>
      <c s="9" r="C60" t="n">
        <v>-25312.4</v>
      </c>
    </row>
    <row r="61" spans="1:5">
      <c s="4" r="A61" t="s">
        <v>849</v>
      </c>
    </row>
    <row r="62" spans="1:5">
      <c s="3" r="A62" t="s">
        <v>68</v>
      </c>
    </row>
    <row r="63" spans="1:5">
      <c s="4" r="A63" t="s">
        <v>69</v>
      </c>
      <c s="9" r="B63" t="n">
        <v>1.4</v>
      </c>
      <c s="9" r="C63" t="n">
        <v>0.1</v>
      </c>
    </row>
    <row r="64" spans="1:5">
      <c s="4" r="A64" t="s">
        <v>70</v>
      </c>
      <c s="5" r="B64" t="n">
        <v>0</v>
      </c>
    </row>
    <row r="65" spans="1:5">
      <c s="4" r="A65" t="s">
        <v>71</v>
      </c>
      <c s="5" r="B65" t="n">
        <v>0</v>
      </c>
    </row>
    <row r="66" spans="1:5">
      <c s="4" r="A66" t="s">
        <v>858</v>
      </c>
      <c s="5" r="B66" t="n">
        <v>0</v>
      </c>
    </row>
    <row r="67" spans="1:5">
      <c s="4" r="A67" t="s">
        <v>324</v>
      </c>
      <c s="9" r="B67" t="n">
        <v>54.8</v>
      </c>
    </row>
    <row r="68" spans="1:5">
      <c s="4" r="A68" t="s">
        <v>74</v>
      </c>
      <c s="9" r="B68" t="n">
        <v>56.2</v>
      </c>
    </row>
    <row r="69" spans="1:5">
      <c s="4" r="A69" t="s">
        <v>75</v>
      </c>
      <c s="5" r="B69" t="n">
        <v>0</v>
      </c>
    </row>
    <row r="70" spans="1:5">
      <c s="4" r="A70" t="s">
        <v>859</v>
      </c>
      <c s="9" r="B70" t="n">
        <v>9760.1</v>
      </c>
    </row>
    <row r="71" spans="1:5">
      <c s="4" r="A71" t="s">
        <v>860</v>
      </c>
      <c s="5" r="B71" t="n">
        <v>0</v>
      </c>
    </row>
    <row r="72" spans="1:5">
      <c s="4" r="A72" t="s">
        <v>76</v>
      </c>
      <c s="5" r="B72" t="n">
        <v>0</v>
      </c>
    </row>
    <row r="73" spans="1:5">
      <c s="4" r="A73" t="s">
        <v>77</v>
      </c>
      <c s="5" r="B73" t="n">
        <v>0</v>
      </c>
    </row>
    <row r="74" spans="1:5">
      <c s="4" r="A74" t="s">
        <v>78</v>
      </c>
      <c s="5" r="B74" t="n">
        <v>0</v>
      </c>
    </row>
    <row r="75" spans="1:5">
      <c s="4" r="A75" t="s">
        <v>79</v>
      </c>
      <c s="9" r="B75" t="n">
        <v>9816.299999999999</v>
      </c>
    </row>
    <row r="76" spans="1:5">
      <c s="3" r="A76" t="s">
        <v>80</v>
      </c>
    </row>
    <row r="77" spans="1:5">
      <c s="4" r="A77" t="s">
        <v>81</v>
      </c>
      <c s="5" r="B77" t="n">
        <v>0</v>
      </c>
    </row>
    <row r="78" spans="1:5">
      <c s="4" r="A78" t="s">
        <v>82</v>
      </c>
      <c s="5" r="B78" t="n">
        <v>0</v>
      </c>
    </row>
    <row r="79" spans="1:5">
      <c s="4" r="A79" t="s">
        <v>83</v>
      </c>
      <c s="5" r="B79" t="n">
        <v>0</v>
      </c>
    </row>
    <row r="80" spans="1:5">
      <c s="4" r="A80" t="s">
        <v>84</v>
      </c>
      <c s="5" r="B80" t="n">
        <v>0</v>
      </c>
    </row>
    <row r="81" spans="1:5">
      <c s="4" r="A81" t="s">
        <v>861</v>
      </c>
      <c s="5" r="B81" t="n">
        <v>0</v>
      </c>
    </row>
    <row r="82" spans="1:5">
      <c s="4" r="A82" t="s">
        <v>86</v>
      </c>
      <c s="9" r="B82" t="n">
        <v>1.3</v>
      </c>
    </row>
    <row r="83" spans="1:5">
      <c s="4" r="A83" t="s">
        <v>87</v>
      </c>
      <c s="9" r="B83" t="n">
        <v>1.3</v>
      </c>
    </row>
    <row r="84" spans="1:5">
      <c s="4" r="A84" t="s">
        <v>88</v>
      </c>
      <c s="5" r="B84" t="n">
        <v>0</v>
      </c>
    </row>
    <row r="85" spans="1:5">
      <c s="4" r="A85" t="s">
        <v>862</v>
      </c>
      <c s="5" r="B85" t="n">
        <v>0</v>
      </c>
    </row>
    <row r="86" spans="1:5">
      <c s="4" r="A86" t="s">
        <v>89</v>
      </c>
      <c s="5" r="B86" t="n">
        <v>0</v>
      </c>
    </row>
    <row r="87" spans="1:5">
      <c s="4" r="A87" t="s">
        <v>90</v>
      </c>
      <c s="9" r="B87" t="n">
        <v>1.3</v>
      </c>
    </row>
    <row r="88" spans="1:5">
      <c s="3" r="A88" t="s">
        <v>183</v>
      </c>
    </row>
    <row r="89" spans="1:5">
      <c s="4" r="A89" t="s">
        <v>100</v>
      </c>
      <c s="5" r="B89" t="n">
        <v>9815</v>
      </c>
    </row>
    <row r="90" spans="1:5">
      <c s="4" r="A90" t="s">
        <v>101</v>
      </c>
      <c s="9" r="B90" t="n">
        <v>9816.299999999999</v>
      </c>
    </row>
    <row r="91" spans="1:5">
      <c s="4" r="A91" t="s">
        <v>850</v>
      </c>
    </row>
    <row r="92" spans="1:5">
      <c s="3" r="A92" t="s">
        <v>68</v>
      </c>
    </row>
    <row r="93" spans="1:5">
      <c s="4" r="A93" t="s">
        <v>69</v>
      </c>
      <c s="9" r="B93" t="n">
        <v>63.7</v>
      </c>
      <c s="9" r="C93" t="n">
        <v>112.9</v>
      </c>
      <c s="9" r="D93" t="n">
        <v>71.09999999999999</v>
      </c>
      <c s="9" r="E93" t="n">
        <v>14.4</v>
      </c>
    </row>
    <row r="94" spans="1:5">
      <c s="4" r="A94" t="s">
        <v>70</v>
      </c>
      <c s="9" r="B94" t="n">
        <v>8.1</v>
      </c>
      <c s="9" r="C94" t="n">
        <v>16.6</v>
      </c>
    </row>
    <row r="95" spans="1:5">
      <c s="4" r="A95" t="s">
        <v>71</v>
      </c>
      <c s="5" r="B95" t="n">
        <v>0</v>
      </c>
      <c s="5" r="C95" t="n">
        <v>0</v>
      </c>
    </row>
    <row r="96" spans="1:5">
      <c s="4" r="A96" t="s">
        <v>858</v>
      </c>
      <c s="5" r="B96" t="n">
        <v>0</v>
      </c>
      <c s="5" r="C96" t="n">
        <v>0</v>
      </c>
    </row>
    <row r="97" spans="1:5">
      <c s="4" r="A97" t="s">
        <v>324</v>
      </c>
      <c s="9" r="B97" t="n">
        <v>314.5</v>
      </c>
      <c s="9" r="C97" t="n">
        <v>2042.8</v>
      </c>
    </row>
    <row r="98" spans="1:5">
      <c s="4" r="A98" t="s">
        <v>74</v>
      </c>
      <c s="9" r="B98" t="n">
        <v>386.3</v>
      </c>
      <c s="9" r="C98" t="n">
        <v>2172.3</v>
      </c>
    </row>
    <row r="99" spans="1:5">
      <c s="4" r="A99" t="s">
        <v>75</v>
      </c>
      <c s="9" r="B99" t="n">
        <v>303.1</v>
      </c>
      <c s="9" r="C99" t="n">
        <v>283.6</v>
      </c>
    </row>
    <row r="100" spans="1:5">
      <c s="4" r="A100" t="s">
        <v>859</v>
      </c>
      <c s="9" r="B100" t="n">
        <v>11475.3</v>
      </c>
      <c s="9" r="C100" t="n">
        <v>11422.9</v>
      </c>
    </row>
    <row r="101" spans="1:5">
      <c s="4" r="A101" t="s">
        <v>860</v>
      </c>
      <c s="5" r="B101" t="n">
        <v>6447</v>
      </c>
      <c s="9" r="C101" t="n">
        <v>5897.7</v>
      </c>
    </row>
    <row r="102" spans="1:5">
      <c s="4" r="A102" t="s">
        <v>76</v>
      </c>
      <c s="5" r="B102" t="n">
        <v>0</v>
      </c>
      <c s="5" r="C102" t="n">
        <v>0</v>
      </c>
    </row>
    <row r="103" spans="1:5">
      <c s="4" r="A103" t="s">
        <v>77</v>
      </c>
      <c s="9" r="B103" t="n">
        <v>17.1</v>
      </c>
      <c s="9" r="C103" t="n">
        <v>17.1</v>
      </c>
    </row>
    <row r="104" spans="1:5">
      <c s="4" r="A104" t="s">
        <v>78</v>
      </c>
      <c s="9" r="B104" t="n">
        <v>178.3</v>
      </c>
      <c s="9" r="C104" t="n">
        <v>120.6</v>
      </c>
    </row>
    <row r="105" spans="1:5">
      <c s="4" r="A105" t="s">
        <v>79</v>
      </c>
      <c s="9" r="B105" t="n">
        <v>18807.1</v>
      </c>
      <c s="9" r="C105" t="n">
        <v>19914.2</v>
      </c>
    </row>
    <row r="106" spans="1:5">
      <c s="3" r="A106" t="s">
        <v>80</v>
      </c>
    </row>
    <row r="107" spans="1:5">
      <c s="4" r="A107" t="s">
        <v>81</v>
      </c>
      <c s="9" r="B107" t="n">
        <v>62.4</v>
      </c>
      <c s="9" r="C107" t="n">
        <v>31.4</v>
      </c>
    </row>
    <row r="108" spans="1:5">
      <c s="4" r="A108" t="s">
        <v>82</v>
      </c>
      <c s="5" r="B108" t="n">
        <v>0</v>
      </c>
      <c s="5" r="C108" t="n">
        <v>0</v>
      </c>
    </row>
    <row r="109" spans="1:5">
      <c s="4" r="A109" t="s">
        <v>83</v>
      </c>
      <c s="5" r="B109" t="n">
        <v>0</v>
      </c>
      <c s="5" r="C109" t="n">
        <v>0</v>
      </c>
    </row>
    <row r="110" spans="1:5">
      <c s="4" r="A110" t="s">
        <v>84</v>
      </c>
      <c s="9" r="B110" t="n">
        <v>500.2</v>
      </c>
      <c s="9" r="C110" t="n">
        <v>2406.1</v>
      </c>
    </row>
    <row r="111" spans="1:5">
      <c s="4" r="A111" t="s">
        <v>861</v>
      </c>
      <c s="9" r="B111" t="n">
        <v>9638.4</v>
      </c>
      <c s="9" r="C111" t="n">
        <v>7973.6</v>
      </c>
    </row>
    <row r="112" spans="1:5">
      <c s="4" r="A112" t="s">
        <v>86</v>
      </c>
      <c s="9" r="B112" t="n">
        <v>351.5</v>
      </c>
      <c s="9" r="C112" t="n">
        <v>352.9</v>
      </c>
    </row>
    <row r="113" spans="1:5">
      <c s="4" r="A113" t="s">
        <v>87</v>
      </c>
      <c s="9" r="B113" t="n">
        <v>10552.5</v>
      </c>
      <c s="5" r="C113" t="n">
        <v>10764</v>
      </c>
    </row>
    <row r="114" spans="1:5">
      <c s="4" r="A114" t="s">
        <v>88</v>
      </c>
      <c s="9" r="B114" t="n">
        <v>5843.2</v>
      </c>
      <c s="9" r="C114" t="n">
        <v>5732.8</v>
      </c>
    </row>
    <row r="115" spans="1:5">
      <c s="4" r="A115" t="s">
        <v>862</v>
      </c>
      <c s="9" r="B115" t="n">
        <v>18.5</v>
      </c>
      <c s="9" r="C115" t="n">
        <v>18.2</v>
      </c>
    </row>
    <row r="116" spans="1:5">
      <c s="4" r="A116" t="s">
        <v>89</v>
      </c>
      <c s="9" r="B116" t="n">
        <v>132.1</v>
      </c>
      <c s="9" r="C116" t="n">
        <v>123.2</v>
      </c>
    </row>
    <row r="117" spans="1:5">
      <c s="4" r="A117" t="s">
        <v>90</v>
      </c>
      <c s="9" r="B117" t="n">
        <v>16546.3</v>
      </c>
      <c s="9" r="C117" t="n">
        <v>16638.2</v>
      </c>
    </row>
    <row r="118" spans="1:5">
      <c s="3" r="A118" t="s">
        <v>183</v>
      </c>
    </row>
    <row r="119" spans="1:5">
      <c s="4" r="A119" t="s">
        <v>100</v>
      </c>
      <c s="9" r="B119" t="n">
        <v>2260.8</v>
      </c>
      <c s="5" r="C119" t="n">
        <v>3276</v>
      </c>
    </row>
    <row r="120" spans="1:5">
      <c s="4" r="A120" t="s">
        <v>101</v>
      </c>
      <c s="9" r="B120" t="n">
        <v>18807.1</v>
      </c>
      <c s="9" r="C120" t="n">
        <v>19914.2</v>
      </c>
    </row>
    <row r="121" spans="1:5">
      <c s="4" r="A121" t="s">
        <v>851</v>
      </c>
    </row>
    <row r="122" spans="1:5">
      <c s="3" r="A122" t="s">
        <v>68</v>
      </c>
    </row>
    <row r="123" spans="1:5">
      <c s="4" r="A123" t="s">
        <v>69</v>
      </c>
      <c s="5" r="B123" t="n">
        <v>0</v>
      </c>
      <c s="5" r="C123" t="n">
        <v>0</v>
      </c>
      <c s="5" r="D123" t="n">
        <v>0</v>
      </c>
      <c s="5" r="E123" t="n">
        <v>0</v>
      </c>
    </row>
    <row r="124" spans="1:5">
      <c s="4" r="A124" t="s">
        <v>70</v>
      </c>
      <c s="5" r="B124" t="n">
        <v>0</v>
      </c>
      <c s="5" r="C124" t="n">
        <v>0</v>
      </c>
    </row>
    <row r="125" spans="1:5">
      <c s="4" r="A125" t="s">
        <v>71</v>
      </c>
      <c s="5" r="B125" t="n">
        <v>0</v>
      </c>
      <c s="5" r="C125" t="n">
        <v>0</v>
      </c>
    </row>
    <row r="126" spans="1:5">
      <c s="4" r="A126" t="s">
        <v>858</v>
      </c>
      <c s="5" r="B126" t="n">
        <v>0</v>
      </c>
      <c s="5" r="C126" t="n">
        <v>0</v>
      </c>
    </row>
    <row r="127" spans="1:5">
      <c s="4" r="A127" t="s">
        <v>324</v>
      </c>
      <c s="5" r="B127" t="n">
        <v>0</v>
      </c>
      <c s="5" r="C127" t="n">
        <v>0</v>
      </c>
    </row>
    <row r="128" spans="1:5">
      <c s="4" r="A128" t="s">
        <v>74</v>
      </c>
      <c s="5" r="B128" t="n">
        <v>0</v>
      </c>
      <c s="5" r="C128" t="n">
        <v>0</v>
      </c>
    </row>
    <row r="129" spans="1:5">
      <c s="4" r="A129" t="s">
        <v>75</v>
      </c>
      <c s="5" r="B129" t="n">
        <v>0</v>
      </c>
      <c s="5" r="C129" t="n">
        <v>0</v>
      </c>
    </row>
    <row r="130" spans="1:5">
      <c s="4" r="A130" t="s">
        <v>859</v>
      </c>
      <c s="5" r="B130" t="n">
        <v>0</v>
      </c>
      <c s="5" r="C130" t="n">
        <v>0</v>
      </c>
    </row>
    <row r="131" spans="1:5">
      <c s="4" r="A131" t="s">
        <v>860</v>
      </c>
      <c s="5" r="B131" t="n">
        <v>0</v>
      </c>
      <c s="5" r="C131" t="n">
        <v>0</v>
      </c>
    </row>
    <row r="132" spans="1:5">
      <c s="4" r="A132" t="s">
        <v>76</v>
      </c>
      <c s="5" r="B132" t="n">
        <v>0</v>
      </c>
      <c s="5" r="C132" t="n">
        <v>0</v>
      </c>
    </row>
    <row r="133" spans="1:5">
      <c s="4" r="A133" t="s">
        <v>77</v>
      </c>
      <c s="5" r="B133" t="n">
        <v>0</v>
      </c>
      <c s="5" r="C133" t="n">
        <v>0</v>
      </c>
    </row>
    <row r="134" spans="1:5">
      <c s="4" r="A134" t="s">
        <v>78</v>
      </c>
      <c s="5" r="B134" t="n">
        <v>0</v>
      </c>
      <c s="5" r="C134" t="n">
        <v>0</v>
      </c>
    </row>
    <row r="135" spans="1:5">
      <c s="4" r="A135" t="s">
        <v>79</v>
      </c>
      <c s="5" r="B135" t="n">
        <v>0</v>
      </c>
      <c s="5" r="C135" t="n">
        <v>0</v>
      </c>
    </row>
    <row r="136" spans="1:5">
      <c s="3" r="A136" t="s">
        <v>80</v>
      </c>
    </row>
    <row r="137" spans="1:5">
      <c s="4" r="A137" t="s">
        <v>81</v>
      </c>
      <c s="5" r="B137" t="n">
        <v>0</v>
      </c>
      <c s="5" r="C137" t="n">
        <v>0</v>
      </c>
    </row>
    <row r="138" spans="1:5">
      <c s="4" r="A138" t="s">
        <v>82</v>
      </c>
      <c s="5" r="B138" t="n">
        <v>0</v>
      </c>
      <c s="5" r="C138" t="n">
        <v>0</v>
      </c>
    </row>
    <row r="139" spans="1:5">
      <c s="4" r="A139" t="s">
        <v>83</v>
      </c>
      <c s="5" r="B139" t="n">
        <v>0</v>
      </c>
      <c s="5" r="C139" t="n">
        <v>0</v>
      </c>
    </row>
    <row r="140" spans="1:5">
      <c s="4" r="A140" t="s">
        <v>84</v>
      </c>
      <c s="5" r="B140" t="n">
        <v>0</v>
      </c>
      <c s="5" r="C140" t="n">
        <v>0</v>
      </c>
    </row>
    <row r="141" spans="1:5">
      <c s="4" r="A141" t="s">
        <v>861</v>
      </c>
      <c s="5" r="B141" t="n">
        <v>0</v>
      </c>
      <c s="5" r="C141" t="n">
        <v>0</v>
      </c>
    </row>
    <row r="142" spans="1:5">
      <c s="4" r="A142" t="s">
        <v>86</v>
      </c>
      <c s="5" r="B142" t="n">
        <v>0</v>
      </c>
      <c s="5" r="C142" t="n">
        <v>0</v>
      </c>
    </row>
    <row r="143" spans="1:5">
      <c s="4" r="A143" t="s">
        <v>87</v>
      </c>
      <c s="5" r="B143" t="n">
        <v>0</v>
      </c>
      <c s="5" r="C143" t="n">
        <v>0</v>
      </c>
    </row>
    <row r="144" spans="1:5">
      <c s="4" r="A144" t="s">
        <v>88</v>
      </c>
      <c s="5" r="B144" t="n">
        <v>0</v>
      </c>
      <c s="5" r="C144" t="n">
        <v>0</v>
      </c>
    </row>
    <row r="145" spans="1:5">
      <c s="4" r="A145" t="s">
        <v>862</v>
      </c>
      <c s="5" r="B145" t="n">
        <v>0</v>
      </c>
      <c s="5" r="C145" t="n">
        <v>0</v>
      </c>
    </row>
    <row r="146" spans="1:5">
      <c s="4" r="A146" t="s">
        <v>89</v>
      </c>
      <c s="5" r="B146" t="n">
        <v>0</v>
      </c>
      <c s="5" r="C146" t="n">
        <v>0</v>
      </c>
    </row>
    <row r="147" spans="1:5">
      <c s="4" r="A147" t="s">
        <v>90</v>
      </c>
      <c s="5" r="B147" t="n">
        <v>0</v>
      </c>
      <c s="5" r="C147" t="n">
        <v>0</v>
      </c>
    </row>
    <row r="148" spans="1:5">
      <c s="3" r="A148" t="s">
        <v>183</v>
      </c>
    </row>
    <row r="149" spans="1:5">
      <c s="4" r="A149" t="s">
        <v>100</v>
      </c>
      <c s="5" r="B149" t="n">
        <v>0</v>
      </c>
      <c s="5" r="C149" t="n">
        <v>0</v>
      </c>
    </row>
    <row r="150" spans="1:5">
      <c s="4" r="A150" t="s">
        <v>101</v>
      </c>
      <c s="5" r="B150" t="n">
        <v>0</v>
      </c>
      <c s="5" r="C150" t="n">
        <v>0</v>
      </c>
    </row>
    <row r="151" spans="1:5">
      <c s="4" r="A151" t="s">
        <v>852</v>
      </c>
    </row>
    <row r="152" spans="1:5">
      <c s="3" r="A152" t="s">
        <v>68</v>
      </c>
    </row>
    <row r="153" spans="1:5">
      <c s="4" r="A153" t="s">
        <v>69</v>
      </c>
      <c s="9" r="B153" t="n">
        <v>521.9</v>
      </c>
      <c s="9" r="C153" t="n">
        <v>112.5</v>
      </c>
      <c s="8" r="D153" t="n">
        <v>128.5</v>
      </c>
      <c s="8" r="E153" t="n">
        <v>276.9</v>
      </c>
    </row>
    <row r="154" spans="1:5">
      <c s="4" r="A154" t="s">
        <v>70</v>
      </c>
      <c s="5" r="B154" t="n">
        <v>2909</v>
      </c>
      <c s="9" r="C154" t="n">
        <v>2251.9</v>
      </c>
    </row>
    <row r="155" spans="1:5">
      <c s="4" r="A155" t="s">
        <v>71</v>
      </c>
      <c s="9" r="B155" t="n">
        <v>1944.1</v>
      </c>
      <c s="9" r="C155" t="n">
        <v>1651.4</v>
      </c>
    </row>
    <row r="156" spans="1:5">
      <c s="4" r="A156" t="s">
        <v>858</v>
      </c>
      <c s="9" r="B156" t="n">
        <v>9638.4</v>
      </c>
      <c s="9" r="C156" t="n">
        <v>7973.6</v>
      </c>
    </row>
    <row r="157" spans="1:5">
      <c s="4" r="A157" t="s">
        <v>324</v>
      </c>
      <c s="9" r="B157" t="n">
        <v>668.4</v>
      </c>
      <c s="9" r="C157" t="n">
        <v>598.7</v>
      </c>
    </row>
    <row r="158" spans="1:5">
      <c s="4" r="A158" t="s">
        <v>74</v>
      </c>
      <c s="9" r="B158" t="n">
        <v>15681.8</v>
      </c>
      <c s="9" r="C158" t="n">
        <v>12588.2</v>
      </c>
    </row>
    <row r="159" spans="1:5">
      <c s="4" r="A159" t="s">
        <v>75</v>
      </c>
      <c s="9" r="B159" t="n">
        <v>1581.6</v>
      </c>
      <c s="9" r="C159" t="n">
        <v>1502.1</v>
      </c>
    </row>
    <row r="160" spans="1:5">
      <c s="4" r="A160" t="s">
        <v>859</v>
      </c>
      <c s="5" r="B160" t="n">
        <v>0</v>
      </c>
      <c s="5" r="C160" t="n">
        <v>0</v>
      </c>
    </row>
    <row r="161" spans="1:5">
      <c s="4" r="A161" t="s">
        <v>860</v>
      </c>
      <c s="9" r="B161" t="n">
        <v>18.5</v>
      </c>
      <c s="9" r="C161" t="n">
        <v>18.2</v>
      </c>
    </row>
    <row r="162" spans="1:5">
      <c s="4" r="A162" t="s">
        <v>76</v>
      </c>
      <c s="9" r="B162" t="n">
        <v>6888.2</v>
      </c>
      <c s="9" r="C162" t="n">
        <v>2347.1</v>
      </c>
    </row>
    <row r="163" spans="1:5">
      <c s="4" r="A163" t="s">
        <v>77</v>
      </c>
      <c s="9" r="B163" t="n">
        <v>5108.2</v>
      </c>
      <c s="9" r="C163" t="n">
        <v>4032.2</v>
      </c>
    </row>
    <row r="164" spans="1:5">
      <c s="4" r="A164" t="s">
        <v>78</v>
      </c>
      <c s="9" r="B164" t="n">
        <v>754.1</v>
      </c>
      <c s="5" r="C164" t="n">
        <v>797</v>
      </c>
    </row>
    <row r="165" spans="1:5">
      <c s="4" r="A165" t="s">
        <v>79</v>
      </c>
      <c s="9" r="B165" t="n">
        <v>30032.4</v>
      </c>
      <c s="9" r="C165" t="n">
        <v>21284.8</v>
      </c>
    </row>
    <row r="166" spans="1:5">
      <c s="3" r="A166" t="s">
        <v>80</v>
      </c>
    </row>
    <row r="167" spans="1:5">
      <c s="4" r="A167" t="s">
        <v>81</v>
      </c>
      <c s="9" r="B167" t="n">
        <v>1173.8</v>
      </c>
      <c s="9" r="C167" t="n">
        <v>874.2</v>
      </c>
    </row>
    <row r="168" spans="1:5">
      <c s="4" r="A168" t="s">
        <v>82</v>
      </c>
      <c s="9" r="B168" t="n">
        <v>0.8</v>
      </c>
      <c s="9" r="C168" t="n">
        <v>330.7</v>
      </c>
    </row>
    <row r="169" spans="1:5">
      <c s="4" r="A169" t="s">
        <v>83</v>
      </c>
      <c s="9" r="B169" t="n">
        <v>100.2</v>
      </c>
      <c s="9" r="C169" t="n">
        <v>160.7</v>
      </c>
    </row>
    <row r="170" spans="1:5">
      <c s="4" r="A170" t="s">
        <v>84</v>
      </c>
      <c s="9" r="B170" t="n">
        <v>67.3</v>
      </c>
      <c s="9" r="C170" t="n">
        <v>68.3</v>
      </c>
    </row>
    <row r="171" spans="1:5">
      <c s="4" r="A171" t="s">
        <v>861</v>
      </c>
      <c s="5" r="B171" t="n">
        <v>0</v>
      </c>
      <c s="5" r="C171" t="n">
        <v>0</v>
      </c>
    </row>
    <row r="172" spans="1:5">
      <c s="4" r="A172" t="s">
        <v>86</v>
      </c>
      <c s="9" r="B172" t="n">
        <v>1426.6</v>
      </c>
      <c s="9" r="C172" t="n">
        <v>1081.4</v>
      </c>
    </row>
    <row r="173" spans="1:5">
      <c s="4" r="A173" t="s">
        <v>87</v>
      </c>
      <c s="9" r="B173" t="n">
        <v>2768.7</v>
      </c>
      <c s="9" r="C173" t="n">
        <v>2515.3</v>
      </c>
    </row>
    <row r="174" spans="1:5">
      <c s="4" r="A174" t="s">
        <v>88</v>
      </c>
      <c s="9" r="B174" t="n">
        <v>2.6</v>
      </c>
      <c s="5" r="C174" t="n">
        <v>0</v>
      </c>
    </row>
    <row r="175" spans="1:5">
      <c s="4" r="A175" t="s">
        <v>862</v>
      </c>
      <c s="5" r="B175" t="n">
        <v>6447</v>
      </c>
      <c s="9" r="C175" t="n">
        <v>5897.7</v>
      </c>
    </row>
    <row r="176" spans="1:5">
      <c s="4" r="A176" t="s">
        <v>89</v>
      </c>
      <c s="9" r="B176" t="n">
        <v>1839.5</v>
      </c>
      <c s="9" r="C176" t="n">
        <v>1448.9</v>
      </c>
    </row>
    <row r="177" spans="1:5">
      <c s="4" r="A177" t="s">
        <v>90</v>
      </c>
      <c s="9" r="B177" t="n">
        <v>11057.8</v>
      </c>
      <c s="9" r="C177" t="n">
        <v>9861.9</v>
      </c>
    </row>
    <row r="178" spans="1:5">
      <c s="3" r="A178" t="s">
        <v>183</v>
      </c>
    </row>
    <row r="179" spans="1:5">
      <c s="4" r="A179" t="s">
        <v>100</v>
      </c>
      <c s="9" r="B179" t="n">
        <v>18974.6</v>
      </c>
      <c s="9" r="C179" t="n">
        <v>11422.9</v>
      </c>
    </row>
    <row r="180" spans="1:5">
      <c s="4" r="A180" t="s">
        <v>101</v>
      </c>
      <c s="8" r="B180" t="n">
        <v>30032.4</v>
      </c>
      <c s="9" r="C180" t="n">
        <v>21284.8</v>
      </c>
    </row>
    <row r="181" spans="1:5">
      <c s="4" r="A181" t="s">
        <v>863</v>
      </c>
    </row>
    <row r="182" spans="1:5">
      <c s="3" r="A182" t="s">
        <v>68</v>
      </c>
    </row>
    <row r="183" spans="1:5">
      <c s="4" r="A183" t="s">
        <v>69</v>
      </c>
      <c s="8" r="C183" t="n">
        <v>11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4</v>
      </c>
      <c s="2" r="B1" t="s">
        <v>1</v>
      </c>
    </row>
    <row r="2" spans="1:3">
      <c s="2" r="B2" t="s">
        <v>26</v>
      </c>
      <c s="2" r="C2" t="s">
        <v>27</v>
      </c>
    </row>
    <row r="3" spans="1:3">
      <c s="3" r="A3" t="s">
        <v>111</v>
      </c>
    </row>
    <row r="4" spans="1:3">
      <c s="4" r="A4" t="s">
        <v>865</v>
      </c>
      <c s="8" r="B4" t="n">
        <v>1356.5</v>
      </c>
      <c s="8" r="C4" t="n">
        <v>888.2</v>
      </c>
    </row>
    <row r="5" spans="1:3">
      <c s="3" r="A5" t="s">
        <v>124</v>
      </c>
    </row>
    <row r="6" spans="1:3">
      <c s="4" r="A6" t="s">
        <v>125</v>
      </c>
      <c s="9" r="B6" t="n">
        <v>-207.3</v>
      </c>
      <c s="9" r="C6" t="n">
        <v>-220.3</v>
      </c>
    </row>
    <row r="7" spans="1:3">
      <c s="4" r="A7" t="s">
        <v>126</v>
      </c>
      <c s="5" r="B7" t="n">
        <v>0</v>
      </c>
      <c s="5" r="C7" t="n">
        <v>-50</v>
      </c>
    </row>
    <row r="8" spans="1:3">
      <c s="4" r="A8" t="s">
        <v>127</v>
      </c>
      <c s="9" r="B8" t="n">
        <v>2.3</v>
      </c>
      <c s="9" r="C8" t="n">
        <v>8.800000000000001</v>
      </c>
    </row>
    <row r="9" spans="1:3">
      <c s="4" r="A9" t="s">
        <v>128</v>
      </c>
      <c s="9" r="B9" t="n">
        <v>-59.1</v>
      </c>
      <c s="9" r="C9" t="n">
        <v>-17.6</v>
      </c>
    </row>
    <row r="10" spans="1:3">
      <c s="4" r="A10" t="s">
        <v>129</v>
      </c>
      <c s="9" r="B10" t="n">
        <v>29.4</v>
      </c>
      <c s="9" r="C10" t="n">
        <v>16.4</v>
      </c>
    </row>
    <row r="11" spans="1:3">
      <c s="4" r="A11" t="s">
        <v>866</v>
      </c>
      <c s="5" r="B11" t="n">
        <v>0</v>
      </c>
      <c s="5" r="C11" t="n">
        <v>0</v>
      </c>
    </row>
    <row r="12" spans="1:3">
      <c s="4" r="A12" t="s">
        <v>867</v>
      </c>
      <c s="5" r="B12" t="n">
        <v>0</v>
      </c>
      <c s="5" r="C12" t="n">
        <v>0</v>
      </c>
    </row>
    <row r="13" spans="1:3">
      <c s="4" r="A13" t="s">
        <v>868</v>
      </c>
      <c s="5" r="B13" t="n">
        <v>0</v>
      </c>
      <c s="5" r="C13" t="n">
        <v>0</v>
      </c>
    </row>
    <row r="14" spans="1:3">
      <c s="4" r="A14" t="s">
        <v>130</v>
      </c>
      <c s="9" r="B14" t="n">
        <v>-404.6</v>
      </c>
      <c s="9" r="C14" t="n">
        <v>-454.2</v>
      </c>
    </row>
    <row r="15" spans="1:3">
      <c s="4" r="A15" t="s">
        <v>131</v>
      </c>
      <c s="9" r="B15" t="n">
        <v>-639.3</v>
      </c>
      <c s="9" r="C15" t="n">
        <v>-716.9</v>
      </c>
    </row>
    <row r="16" spans="1:3">
      <c s="3" r="A16" t="s">
        <v>132</v>
      </c>
    </row>
    <row r="17" spans="1:3">
      <c s="4" r="A17" t="s">
        <v>133</v>
      </c>
      <c s="9" r="B17" t="n">
        <v>-114.7</v>
      </c>
      <c s="9" r="C17" t="n">
        <v>-2.4</v>
      </c>
    </row>
    <row r="18" spans="1:3">
      <c s="4" r="A18" t="s">
        <v>134</v>
      </c>
      <c s="9" r="B18" t="n">
        <v>-329.7</v>
      </c>
      <c s="9" r="C18" t="n">
        <v>-75.09999999999999</v>
      </c>
    </row>
    <row r="19" spans="1:3">
      <c s="4" r="A19" t="s">
        <v>135</v>
      </c>
      <c s="9" r="B19" t="n">
        <v>1970.8</v>
      </c>
      <c s="5" r="C19" t="n">
        <v>0</v>
      </c>
    </row>
    <row r="20" spans="1:3">
      <c s="4" r="A20" t="s">
        <v>136</v>
      </c>
      <c s="5" r="B20" t="n">
        <v>2390</v>
      </c>
      <c s="5" r="C20" t="n">
        <v>635</v>
      </c>
    </row>
    <row r="21" spans="1:3">
      <c s="4" r="A21" t="s">
        <v>137</v>
      </c>
      <c s="9" r="B21" t="n">
        <v>-4334.1</v>
      </c>
      <c s="5" r="C21" t="n">
        <v>-695</v>
      </c>
    </row>
    <row r="22" spans="1:3">
      <c s="4" r="A22" t="s">
        <v>138</v>
      </c>
      <c s="9" r="B22" t="n">
        <v>92.8</v>
      </c>
      <c s="9" r="C22" t="n">
        <v>34.2</v>
      </c>
    </row>
    <row r="23" spans="1:3">
      <c s="4" r="A23" t="s">
        <v>139</v>
      </c>
      <c s="9" r="B23" t="n">
        <v>-31.7</v>
      </c>
      <c s="9" r="C23" t="n">
        <v>-22.8</v>
      </c>
    </row>
    <row r="24" spans="1:3">
      <c s="4" r="A24" t="s">
        <v>140</v>
      </c>
      <c s="5" r="B24" t="n">
        <v>0</v>
      </c>
      <c s="5" r="C24" t="n">
        <v>-150</v>
      </c>
    </row>
    <row r="25" spans="1:3">
      <c s="4" r="A25" t="s">
        <v>869</v>
      </c>
      <c s="5" r="B25" t="n">
        <v>0</v>
      </c>
      <c s="5" r="C25" t="n">
        <v>0</v>
      </c>
    </row>
    <row r="26" spans="1:3">
      <c s="4" r="A26" t="s">
        <v>870</v>
      </c>
      <c s="5" r="B26" t="n">
        <v>0</v>
      </c>
      <c s="5" r="C26" t="n">
        <v>0</v>
      </c>
    </row>
    <row r="27" spans="1:3">
      <c s="4" r="A27" t="s">
        <v>871</v>
      </c>
      <c s="5" r="B27" t="n">
        <v>0</v>
      </c>
      <c s="5" r="C27" t="n">
        <v>0</v>
      </c>
    </row>
    <row r="28" spans="1:3">
      <c s="4" r="A28" t="s">
        <v>141</v>
      </c>
      <c s="9" r="B28" t="n">
        <v>-11.7</v>
      </c>
      <c s="5" r="C28" t="n">
        <v>0</v>
      </c>
    </row>
    <row r="29" spans="1:3">
      <c s="4" r="A29" t="s">
        <v>142</v>
      </c>
      <c s="9" r="B29" t="n">
        <v>49.6</v>
      </c>
      <c s="9" r="C29" t="n">
        <v>22.4</v>
      </c>
    </row>
    <row r="30" spans="1:3">
      <c s="4" r="A30" t="s">
        <v>143</v>
      </c>
      <c s="9" r="B30" t="n">
        <v>-318.7</v>
      </c>
      <c s="9" r="C30" t="n">
        <v>-253.7</v>
      </c>
    </row>
    <row r="31" spans="1:3">
      <c s="4" r="A31" t="s">
        <v>872</v>
      </c>
      <c s="5" r="B31" t="n">
        <v>-37</v>
      </c>
      <c s="9" r="C31" t="n">
        <v>-9.300000000000001</v>
      </c>
    </row>
    <row r="32" spans="1:3">
      <c s="4" r="A32" t="s">
        <v>145</v>
      </c>
      <c s="9" r="B32" t="n">
        <v>361.5</v>
      </c>
      <c s="9" r="C32" t="n">
        <v>-91.7</v>
      </c>
    </row>
    <row r="33" spans="1:3">
      <c s="4" r="A33" t="s">
        <v>146</v>
      </c>
      <c s="9" r="B33" t="n">
        <v>225.5</v>
      </c>
      <c s="9" r="C33" t="n">
        <v>291.3</v>
      </c>
    </row>
    <row r="34" spans="1:3">
      <c s="4" r="A34" t="s">
        <v>147</v>
      </c>
      <c s="10" r="B34" t="n">
        <v>587</v>
      </c>
      <c s="8" r="C34" t="n">
        <v>199.6</v>
      </c>
    </row>
    <row r="35" spans="1:3">
      <c s="3" r="A35" t="s">
        <v>148</v>
      </c>
    </row>
    <row r="36" spans="1:3">
      <c s="4" r="A36" t="s">
        <v>149</v>
      </c>
      <c s="9" r="B36" t="n">
        <v>6305.8</v>
      </c>
      <c s="5" r="C36" t="n">
        <v>0</v>
      </c>
    </row>
    <row r="37" spans="1:3">
      <c s="4" r="A37" t="s">
        <v>848</v>
      </c>
    </row>
    <row r="38" spans="1:3">
      <c s="3" r="A38" t="s">
        <v>111</v>
      </c>
    </row>
    <row r="39" spans="1:3">
      <c s="4" r="A39" t="s">
        <v>865</v>
      </c>
      <c s="10" r="B39" t="n">
        <v>0</v>
      </c>
      <c s="10" r="C39" t="n">
        <v>0</v>
      </c>
    </row>
    <row r="40" spans="1:3">
      <c s="3" r="A40" t="s">
        <v>124</v>
      </c>
    </row>
    <row r="41" spans="1:3">
      <c s="4" r="A41" t="s">
        <v>125</v>
      </c>
      <c s="5" r="B41" t="n">
        <v>0</v>
      </c>
      <c s="5" r="C41" t="n">
        <v>0</v>
      </c>
    </row>
    <row r="42" spans="1:3">
      <c s="4" r="A42" t="s">
        <v>126</v>
      </c>
      <c s="5" r="C42" t="n">
        <v>0</v>
      </c>
    </row>
    <row r="43" spans="1:3">
      <c s="4" r="A43" t="s">
        <v>127</v>
      </c>
      <c s="5" r="B43" t="n">
        <v>0</v>
      </c>
      <c s="5" r="C43" t="n">
        <v>0</v>
      </c>
    </row>
    <row r="44" spans="1:3">
      <c s="4" r="A44" t="s">
        <v>128</v>
      </c>
      <c s="5" r="B44" t="n">
        <v>0</v>
      </c>
      <c s="5" r="C44" t="n">
        <v>0</v>
      </c>
    </row>
    <row r="45" spans="1:3">
      <c s="4" r="A45" t="s">
        <v>129</v>
      </c>
      <c s="5" r="B45" t="n">
        <v>0</v>
      </c>
      <c s="5" r="C45" t="n">
        <v>0</v>
      </c>
    </row>
    <row r="46" spans="1:3">
      <c s="4" r="A46" t="s">
        <v>866</v>
      </c>
      <c s="9" r="B46" t="n">
        <v>289.4</v>
      </c>
      <c s="5" r="C46" t="n">
        <v>49</v>
      </c>
    </row>
    <row r="47" spans="1:3">
      <c s="4" r="A47" t="s">
        <v>867</v>
      </c>
      <c s="9" r="B47" t="n">
        <v>9946.9</v>
      </c>
      <c s="5" r="C47" t="n">
        <v>7648</v>
      </c>
    </row>
    <row r="48" spans="1:3">
      <c s="4" r="A48" t="s">
        <v>868</v>
      </c>
      <c s="9" r="B48" t="n">
        <v>-263.1</v>
      </c>
      <c s="9" r="C48" t="n">
        <v>-8.199999999999999</v>
      </c>
    </row>
    <row r="49" spans="1:3">
      <c s="4" r="A49" t="s">
        <v>130</v>
      </c>
      <c s="5" r="B49" t="n">
        <v>0</v>
      </c>
      <c s="5" r="C49" t="n">
        <v>0</v>
      </c>
    </row>
    <row r="50" spans="1:3">
      <c s="4" r="A50" t="s">
        <v>131</v>
      </c>
      <c s="9" r="B50" t="n">
        <v>9973.200000000001</v>
      </c>
      <c s="9" r="C50" t="n">
        <v>7688.8</v>
      </c>
    </row>
    <row r="51" spans="1:3">
      <c s="3" r="A51" t="s">
        <v>132</v>
      </c>
    </row>
    <row r="52" spans="1:3">
      <c s="4" r="A52" t="s">
        <v>133</v>
      </c>
      <c s="5" r="B52" t="n">
        <v>0</v>
      </c>
      <c s="5" r="C52" t="n">
        <v>0</v>
      </c>
    </row>
    <row r="53" spans="1:3">
      <c s="4" r="A53" t="s">
        <v>134</v>
      </c>
      <c s="5" r="B53" t="n">
        <v>0</v>
      </c>
      <c s="5" r="C53" t="n">
        <v>0</v>
      </c>
    </row>
    <row r="54" spans="1:3">
      <c s="4" r="A54" t="s">
        <v>135</v>
      </c>
      <c s="5" r="B54" t="n">
        <v>0</v>
      </c>
    </row>
    <row r="55" spans="1:3">
      <c s="4" r="A55" t="s">
        <v>136</v>
      </c>
      <c s="5" r="B55" t="n">
        <v>0</v>
      </c>
      <c s="5" r="C55" t="n">
        <v>0</v>
      </c>
    </row>
    <row r="56" spans="1:3">
      <c s="4" r="A56" t="s">
        <v>137</v>
      </c>
      <c s="5" r="B56" t="n">
        <v>0</v>
      </c>
      <c s="5" r="C56" t="n">
        <v>0</v>
      </c>
    </row>
    <row r="57" spans="1:3">
      <c s="4" r="A57" t="s">
        <v>138</v>
      </c>
      <c s="5" r="B57" t="n">
        <v>0</v>
      </c>
      <c s="5" r="C57" t="n">
        <v>0</v>
      </c>
    </row>
    <row r="58" spans="1:3">
      <c s="4" r="A58" t="s">
        <v>139</v>
      </c>
      <c s="5" r="B58" t="n">
        <v>0</v>
      </c>
      <c s="5" r="C58" t="n">
        <v>0</v>
      </c>
    </row>
    <row r="59" spans="1:3">
      <c s="4" r="A59" t="s">
        <v>140</v>
      </c>
      <c s="5" r="C59" t="n">
        <v>0</v>
      </c>
    </row>
    <row r="60" spans="1:3">
      <c s="4" r="A60" t="s">
        <v>869</v>
      </c>
      <c s="9" r="B60" t="n">
        <v>-289.4</v>
      </c>
      <c s="5" r="C60" t="n">
        <v>-49</v>
      </c>
    </row>
    <row r="61" spans="1:3">
      <c s="4" r="A61" t="s">
        <v>870</v>
      </c>
      <c s="9" r="B61" t="n">
        <v>263.1</v>
      </c>
      <c s="5" r="C61" t="n">
        <v>-7648</v>
      </c>
    </row>
    <row r="62" spans="1:3">
      <c s="4" r="A62" t="s">
        <v>871</v>
      </c>
      <c s="9" r="B62" t="n">
        <v>-9946.9</v>
      </c>
      <c s="9" r="C62" t="n">
        <v>8.199999999999999</v>
      </c>
    </row>
    <row r="63" spans="1:3">
      <c s="4" r="A63" t="s">
        <v>141</v>
      </c>
      <c s="5" r="B63" t="n">
        <v>0</v>
      </c>
    </row>
    <row r="64" spans="1:3">
      <c s="4" r="A64" t="s">
        <v>142</v>
      </c>
      <c s="5" r="B64" t="n">
        <v>0</v>
      </c>
      <c s="5" r="C64" t="n">
        <v>0</v>
      </c>
    </row>
    <row r="65" spans="1:3">
      <c s="4" r="A65" t="s">
        <v>143</v>
      </c>
      <c s="9" r="B65" t="n">
        <v>-9973.200000000001</v>
      </c>
      <c s="9" r="C65" t="n">
        <v>-7688.8</v>
      </c>
    </row>
    <row r="66" spans="1:3">
      <c s="4" r="A66" t="s">
        <v>872</v>
      </c>
      <c s="5" r="B66" t="n">
        <v>0</v>
      </c>
      <c s="5" r="C66" t="n">
        <v>0</v>
      </c>
    </row>
    <row r="67" spans="1:3">
      <c s="4" r="A67" t="s">
        <v>145</v>
      </c>
      <c s="5" r="B67" t="n">
        <v>0</v>
      </c>
      <c s="5" r="C67" t="n">
        <v>0</v>
      </c>
    </row>
    <row r="68" spans="1:3">
      <c s="4" r="A68" t="s">
        <v>146</v>
      </c>
      <c s="5" r="B68" t="n">
        <v>0</v>
      </c>
      <c s="5" r="C68" t="n">
        <v>0</v>
      </c>
    </row>
    <row r="69" spans="1:3">
      <c s="4" r="A69" t="s">
        <v>147</v>
      </c>
      <c s="10" r="B69" t="n">
        <v>0</v>
      </c>
      <c s="5" r="C69" t="n">
        <v>0</v>
      </c>
    </row>
    <row r="70" spans="1:3">
      <c s="3" r="A70" t="s">
        <v>148</v>
      </c>
    </row>
    <row r="71" spans="1:3">
      <c s="4" r="A71" t="s">
        <v>149</v>
      </c>
      <c s="5" r="B71" t="n">
        <v>0</v>
      </c>
    </row>
    <row r="72" spans="1:3">
      <c s="4" r="A72" t="s">
        <v>849</v>
      </c>
    </row>
    <row r="73" spans="1:3">
      <c s="3" r="A73" t="s">
        <v>111</v>
      </c>
    </row>
    <row r="74" spans="1:3">
      <c s="4" r="A74" t="s">
        <v>865</v>
      </c>
      <c s="10" r="B74" t="n">
        <v>0</v>
      </c>
    </row>
    <row r="75" spans="1:3">
      <c s="3" r="A75" t="s">
        <v>124</v>
      </c>
    </row>
    <row r="76" spans="1:3">
      <c s="4" r="A76" t="s">
        <v>125</v>
      </c>
      <c s="5" r="B76" t="n">
        <v>0</v>
      </c>
    </row>
    <row r="77" spans="1:3">
      <c s="4" r="A77" t="s">
        <v>127</v>
      </c>
      <c s="5" r="B77" t="n">
        <v>0</v>
      </c>
    </row>
    <row r="78" spans="1:3">
      <c s="4" r="A78" t="s">
        <v>128</v>
      </c>
      <c s="5" r="B78" t="n">
        <v>0</v>
      </c>
    </row>
    <row r="79" spans="1:3">
      <c s="4" r="A79" t="s">
        <v>129</v>
      </c>
      <c s="5" r="B79" t="n">
        <v>0</v>
      </c>
    </row>
    <row r="80" spans="1:3">
      <c s="4" r="A80" t="s">
        <v>866</v>
      </c>
      <c s="5" r="B80" t="n">
        <v>0</v>
      </c>
    </row>
    <row r="81" spans="1:3">
      <c s="4" r="A81" t="s">
        <v>867</v>
      </c>
      <c s="9" r="B81" t="n">
        <v>-39.5</v>
      </c>
    </row>
    <row r="82" spans="1:3">
      <c s="4" r="A82" t="s">
        <v>868</v>
      </c>
      <c s="5" r="B82" t="n">
        <v>0</v>
      </c>
    </row>
    <row r="83" spans="1:3">
      <c s="4" r="A83" t="s">
        <v>130</v>
      </c>
      <c s="5" r="B83" t="n">
        <v>0</v>
      </c>
    </row>
    <row r="84" spans="1:3">
      <c s="4" r="A84" t="s">
        <v>131</v>
      </c>
      <c s="9" r="B84" t="n">
        <v>-39.5</v>
      </c>
    </row>
    <row r="85" spans="1:3">
      <c s="3" r="A85" t="s">
        <v>132</v>
      </c>
    </row>
    <row r="86" spans="1:3">
      <c s="4" r="A86" t="s">
        <v>133</v>
      </c>
      <c s="9" r="B86" t="n">
        <v>-89.09999999999999</v>
      </c>
    </row>
    <row r="87" spans="1:3">
      <c s="4" r="A87" t="s">
        <v>134</v>
      </c>
      <c s="5" r="B87" t="n">
        <v>0</v>
      </c>
    </row>
    <row r="88" spans="1:3">
      <c s="4" r="A88" t="s">
        <v>135</v>
      </c>
      <c s="5" r="B88" t="n">
        <v>0</v>
      </c>
    </row>
    <row r="89" spans="1:3">
      <c s="4" r="A89" t="s">
        <v>136</v>
      </c>
      <c s="5" r="B89" t="n">
        <v>0</v>
      </c>
    </row>
    <row r="90" spans="1:3">
      <c s="4" r="A90" t="s">
        <v>137</v>
      </c>
      <c s="5" r="B90" t="n">
        <v>0</v>
      </c>
    </row>
    <row r="91" spans="1:3">
      <c s="4" r="A91" t="s">
        <v>138</v>
      </c>
      <c s="9" r="B91" t="n">
        <v>39.5</v>
      </c>
    </row>
    <row r="92" spans="1:3">
      <c s="4" r="A92" t="s">
        <v>139</v>
      </c>
      <c s="5" r="B92" t="n">
        <v>0</v>
      </c>
    </row>
    <row r="93" spans="1:3">
      <c s="4" r="A93" t="s">
        <v>869</v>
      </c>
      <c s="5" r="B93" t="n">
        <v>0</v>
      </c>
    </row>
    <row r="94" spans="1:3">
      <c s="4" r="A94" t="s">
        <v>870</v>
      </c>
      <c s="5" r="B94" t="n">
        <v>0</v>
      </c>
    </row>
    <row r="95" spans="1:3">
      <c s="4" r="A95" t="s">
        <v>871</v>
      </c>
      <c s="9" r="B95" t="n">
        <v>89.09999999999999</v>
      </c>
    </row>
    <row r="96" spans="1:3">
      <c s="4" r="A96" t="s">
        <v>141</v>
      </c>
      <c s="5" r="B96" t="n">
        <v>0</v>
      </c>
    </row>
    <row r="97" spans="1:3">
      <c s="4" r="A97" t="s">
        <v>142</v>
      </c>
      <c s="9" r="B97" t="n">
        <v>1.3</v>
      </c>
    </row>
    <row r="98" spans="1:3">
      <c s="4" r="A98" t="s">
        <v>143</v>
      </c>
      <c s="9" r="B98" t="n">
        <v>40.8</v>
      </c>
    </row>
    <row r="99" spans="1:3">
      <c s="4" r="A99" t="s">
        <v>872</v>
      </c>
      <c s="5" r="B99" t="n">
        <v>0</v>
      </c>
    </row>
    <row r="100" spans="1:3">
      <c s="4" r="A100" t="s">
        <v>145</v>
      </c>
      <c s="9" r="B100" t="n">
        <v>1.3</v>
      </c>
    </row>
    <row r="101" spans="1:3">
      <c s="4" r="A101" t="s">
        <v>146</v>
      </c>
      <c s="9" r="B101" t="n">
        <v>0.1</v>
      </c>
    </row>
    <row r="102" spans="1:3">
      <c s="4" r="A102" t="s">
        <v>147</v>
      </c>
      <c s="8" r="B102" t="n">
        <v>1.4</v>
      </c>
    </row>
    <row r="103" spans="1:3">
      <c s="3" r="A103" t="s">
        <v>148</v>
      </c>
    </row>
    <row r="104" spans="1:3">
      <c s="4" r="A104" t="s">
        <v>149</v>
      </c>
      <c s="9" r="B104" t="n">
        <v>6305.8</v>
      </c>
    </row>
    <row r="105" spans="1:3">
      <c s="4" r="A105" t="s">
        <v>850</v>
      </c>
    </row>
    <row r="106" spans="1:3">
      <c s="3" r="A106" t="s">
        <v>111</v>
      </c>
    </row>
    <row r="107" spans="1:3">
      <c s="4" r="A107" t="s">
        <v>865</v>
      </c>
      <c s="8" r="B107" t="n">
        <v>-1417.1</v>
      </c>
      <c s="9" r="C107" t="n">
        <v>-686.3</v>
      </c>
    </row>
    <row r="108" spans="1:3">
      <c s="3" r="A108" t="s">
        <v>124</v>
      </c>
    </row>
    <row r="109" spans="1:3">
      <c s="4" r="A109" t="s">
        <v>125</v>
      </c>
      <c s="9" r="B109" t="n">
        <v>-55.1</v>
      </c>
      <c s="9" r="C109" t="n">
        <v>-57.5</v>
      </c>
    </row>
    <row r="110" spans="1:3">
      <c s="4" r="A110" t="s">
        <v>126</v>
      </c>
      <c s="5" r="C110" t="n">
        <v>0</v>
      </c>
    </row>
    <row r="111" spans="1:3">
      <c s="4" r="A111" t="s">
        <v>127</v>
      </c>
      <c s="5" r="B111" t="n">
        <v>0</v>
      </c>
      <c s="5" r="C111" t="n">
        <v>0</v>
      </c>
    </row>
    <row r="112" spans="1:3">
      <c s="4" r="A112" t="s">
        <v>128</v>
      </c>
      <c s="9" r="B112" t="n">
        <v>-29.3</v>
      </c>
      <c s="9" r="C112" t="n">
        <v>-2.7</v>
      </c>
    </row>
    <row r="113" spans="1:3">
      <c s="4" r="A113" t="s">
        <v>129</v>
      </c>
      <c s="5" r="B113" t="n">
        <v>0</v>
      </c>
      <c s="5" r="C113" t="n">
        <v>0</v>
      </c>
    </row>
    <row r="114" spans="1:3">
      <c s="4" r="A114" t="s">
        <v>866</v>
      </c>
      <c s="9" r="B114" t="n">
        <v>-289.4</v>
      </c>
      <c s="5" r="C114" t="n">
        <v>-49</v>
      </c>
    </row>
    <row r="115" spans="1:3">
      <c s="4" r="A115" t="s">
        <v>867</v>
      </c>
      <c s="9" r="B115" t="n">
        <v>-4250.1</v>
      </c>
      <c s="9" r="C115" t="n">
        <v>-3301.9</v>
      </c>
    </row>
    <row r="116" spans="1:3">
      <c s="4" r="A116" t="s">
        <v>868</v>
      </c>
      <c s="9" r="B116" t="n">
        <v>240.6</v>
      </c>
      <c s="9" r="C116" t="n">
        <v>0.3</v>
      </c>
    </row>
    <row r="117" spans="1:3">
      <c s="4" r="A117" t="s">
        <v>130</v>
      </c>
      <c s="5" r="B117" t="n">
        <v>0</v>
      </c>
      <c s="9" r="C117" t="n">
        <v>-11.3</v>
      </c>
    </row>
    <row r="118" spans="1:3">
      <c s="4" r="A118" t="s">
        <v>131</v>
      </c>
      <c s="9" r="B118" t="n">
        <v>-4383.3</v>
      </c>
      <c s="9" r="C118" t="n">
        <v>-3422.1</v>
      </c>
    </row>
    <row r="119" spans="1:3">
      <c s="3" r="A119" t="s">
        <v>132</v>
      </c>
    </row>
    <row r="120" spans="1:3">
      <c s="4" r="A120" t="s">
        <v>133</v>
      </c>
      <c s="9" r="B120" t="n">
        <v>-25.6</v>
      </c>
      <c s="9" r="C120" t="n">
        <v>-2.4</v>
      </c>
    </row>
    <row r="121" spans="1:3">
      <c s="4" r="A121" t="s">
        <v>134</v>
      </c>
      <c s="5" r="B121" t="n">
        <v>0</v>
      </c>
      <c s="5" r="C121" t="n">
        <v>0</v>
      </c>
    </row>
    <row r="122" spans="1:3">
      <c s="4" r="A122" t="s">
        <v>135</v>
      </c>
      <c s="9" r="B122" t="n">
        <v>1970.8</v>
      </c>
    </row>
    <row r="123" spans="1:3">
      <c s="4" r="A123" t="s">
        <v>136</v>
      </c>
      <c s="5" r="B123" t="n">
        <v>2390</v>
      </c>
      <c s="5" r="C123" t="n">
        <v>635</v>
      </c>
    </row>
    <row r="124" spans="1:3">
      <c s="4" r="A124" t="s">
        <v>137</v>
      </c>
      <c s="9" r="B124" t="n">
        <v>-4334.1</v>
      </c>
      <c s="5" r="C124" t="n">
        <v>-695</v>
      </c>
    </row>
    <row r="125" spans="1:3">
      <c s="4" r="A125" t="s">
        <v>138</v>
      </c>
      <c s="9" r="B125" t="n">
        <v>53.3</v>
      </c>
      <c s="9" r="C125" t="n">
        <v>34.2</v>
      </c>
    </row>
    <row r="126" spans="1:3">
      <c s="4" r="A126" t="s">
        <v>139</v>
      </c>
      <c s="9" r="B126" t="n">
        <v>-25.8</v>
      </c>
      <c s="9" r="C126" t="n">
        <v>-17.3</v>
      </c>
    </row>
    <row r="127" spans="1:3">
      <c s="4" r="A127" t="s">
        <v>140</v>
      </c>
      <c s="5" r="C127" t="n">
        <v>-150</v>
      </c>
    </row>
    <row r="128" spans="1:3">
      <c s="4" r="A128" t="s">
        <v>869</v>
      </c>
      <c s="5" r="B128" t="n">
        <v>0</v>
      </c>
      <c s="5" r="C128" t="n">
        <v>0</v>
      </c>
    </row>
    <row r="129" spans="1:3">
      <c s="4" r="A129" t="s">
        <v>870</v>
      </c>
      <c s="9" r="B129" t="n">
        <v>-22.5</v>
      </c>
      <c s="9" r="C129" t="n">
        <v>4346.1</v>
      </c>
    </row>
    <row r="130" spans="1:3">
      <c s="4" r="A130" t="s">
        <v>871</v>
      </c>
      <c s="9" r="B130" t="n">
        <v>5696.8</v>
      </c>
      <c s="9" r="C130" t="n">
        <v>-7.9</v>
      </c>
    </row>
    <row r="131" spans="1:3">
      <c s="4" r="A131" t="s">
        <v>141</v>
      </c>
      <c s="5" r="B131" t="n">
        <v>0</v>
      </c>
    </row>
    <row r="132" spans="1:3">
      <c s="4" r="A132" t="s">
        <v>142</v>
      </c>
      <c s="9" r="B132" t="n">
        <v>48.3</v>
      </c>
      <c s="9" r="C132" t="n">
        <v>22.4</v>
      </c>
    </row>
    <row r="133" spans="1:3">
      <c s="4" r="A133" t="s">
        <v>143</v>
      </c>
      <c s="9" r="B133" t="n">
        <v>5751.2</v>
      </c>
      <c s="9" r="C133" t="n">
        <v>4165.1</v>
      </c>
    </row>
    <row r="134" spans="1:3">
      <c s="4" r="A134" t="s">
        <v>872</v>
      </c>
      <c s="5" r="B134" t="n">
        <v>0</v>
      </c>
      <c s="5" r="C134" t="n">
        <v>0</v>
      </c>
    </row>
    <row r="135" spans="1:3">
      <c s="4" r="A135" t="s">
        <v>145</v>
      </c>
      <c s="9" r="B135" t="n">
        <v>-49.2</v>
      </c>
      <c s="9" r="C135" t="n">
        <v>56.7</v>
      </c>
    </row>
    <row r="136" spans="1:3">
      <c s="4" r="A136" t="s">
        <v>146</v>
      </c>
      <c s="9" r="B136" t="n">
        <v>112.9</v>
      </c>
      <c s="9" r="C136" t="n">
        <v>14.4</v>
      </c>
    </row>
    <row r="137" spans="1:3">
      <c s="4" r="A137" t="s">
        <v>147</v>
      </c>
      <c s="8" r="B137" t="n">
        <v>63.7</v>
      </c>
      <c s="9" r="C137" t="n">
        <v>71.09999999999999</v>
      </c>
    </row>
    <row r="138" spans="1:3">
      <c s="3" r="A138" t="s">
        <v>148</v>
      </c>
    </row>
    <row r="139" spans="1:3">
      <c s="4" r="A139" t="s">
        <v>149</v>
      </c>
      <c s="5" r="B139" t="n">
        <v>0</v>
      </c>
    </row>
    <row r="140" spans="1:3">
      <c s="4" r="A140" t="s">
        <v>851</v>
      </c>
    </row>
    <row r="141" spans="1:3">
      <c s="3" r="A141" t="s">
        <v>111</v>
      </c>
    </row>
    <row r="142" spans="1:3">
      <c s="4" r="A142" t="s">
        <v>865</v>
      </c>
      <c s="10" r="B142" t="n">
        <v>0</v>
      </c>
      <c s="5" r="C142" t="n">
        <v>0</v>
      </c>
    </row>
    <row r="143" spans="1:3">
      <c s="3" r="A143" t="s">
        <v>124</v>
      </c>
    </row>
    <row r="144" spans="1:3">
      <c s="4" r="A144" t="s">
        <v>125</v>
      </c>
      <c s="5" r="B144" t="n">
        <v>0</v>
      </c>
      <c s="5" r="C144" t="n">
        <v>0</v>
      </c>
    </row>
    <row r="145" spans="1:3">
      <c s="4" r="A145" t="s">
        <v>126</v>
      </c>
      <c s="5" r="C145" t="n">
        <v>0</v>
      </c>
    </row>
    <row r="146" spans="1:3">
      <c s="4" r="A146" t="s">
        <v>127</v>
      </c>
      <c s="5" r="B146" t="n">
        <v>0</v>
      </c>
      <c s="5" r="C146" t="n">
        <v>0</v>
      </c>
    </row>
    <row r="147" spans="1:3">
      <c s="4" r="A147" t="s">
        <v>128</v>
      </c>
      <c s="5" r="B147" t="n">
        <v>0</v>
      </c>
      <c s="5" r="C147" t="n">
        <v>0</v>
      </c>
    </row>
    <row r="148" spans="1:3">
      <c s="4" r="A148" t="s">
        <v>129</v>
      </c>
      <c s="5" r="B148" t="n">
        <v>0</v>
      </c>
      <c s="5" r="C148" t="n">
        <v>0</v>
      </c>
    </row>
    <row r="149" spans="1:3">
      <c s="4" r="A149" t="s">
        <v>866</v>
      </c>
      <c s="5" r="B149" t="n">
        <v>0</v>
      </c>
      <c s="5" r="C149" t="n">
        <v>0</v>
      </c>
    </row>
    <row r="150" spans="1:3">
      <c s="4" r="A150" t="s">
        <v>867</v>
      </c>
      <c s="5" r="B150" t="n">
        <v>0</v>
      </c>
      <c s="5" r="C150" t="n">
        <v>0</v>
      </c>
    </row>
    <row r="151" spans="1:3">
      <c s="4" r="A151" t="s">
        <v>868</v>
      </c>
      <c s="5" r="B151" t="n">
        <v>0</v>
      </c>
      <c s="5" r="C151" t="n">
        <v>0</v>
      </c>
    </row>
    <row r="152" spans="1:3">
      <c s="4" r="A152" t="s">
        <v>130</v>
      </c>
      <c s="5" r="B152" t="n">
        <v>0</v>
      </c>
      <c s="5" r="C152" t="n">
        <v>0</v>
      </c>
    </row>
    <row r="153" spans="1:3">
      <c s="4" r="A153" t="s">
        <v>131</v>
      </c>
      <c s="5" r="B153" t="n">
        <v>0</v>
      </c>
      <c s="5" r="C153" t="n">
        <v>0</v>
      </c>
    </row>
    <row r="154" spans="1:3">
      <c s="3" r="A154" t="s">
        <v>132</v>
      </c>
    </row>
    <row r="155" spans="1:3">
      <c s="4" r="A155" t="s">
        <v>133</v>
      </c>
      <c s="5" r="B155" t="n">
        <v>0</v>
      </c>
      <c s="5" r="C155" t="n">
        <v>0</v>
      </c>
    </row>
    <row r="156" spans="1:3">
      <c s="4" r="A156" t="s">
        <v>134</v>
      </c>
      <c s="5" r="B156" t="n">
        <v>0</v>
      </c>
      <c s="5" r="C156" t="n">
        <v>0</v>
      </c>
    </row>
    <row r="157" spans="1:3">
      <c s="4" r="A157" t="s">
        <v>135</v>
      </c>
      <c s="5" r="B157" t="n">
        <v>0</v>
      </c>
    </row>
    <row r="158" spans="1:3">
      <c s="4" r="A158" t="s">
        <v>136</v>
      </c>
      <c s="5" r="B158" t="n">
        <v>0</v>
      </c>
      <c s="5" r="C158" t="n">
        <v>0</v>
      </c>
    </row>
    <row r="159" spans="1:3">
      <c s="4" r="A159" t="s">
        <v>137</v>
      </c>
      <c s="5" r="B159" t="n">
        <v>0</v>
      </c>
      <c s="5" r="C159" t="n">
        <v>0</v>
      </c>
    </row>
    <row r="160" spans="1:3">
      <c s="4" r="A160" t="s">
        <v>138</v>
      </c>
      <c s="5" r="B160" t="n">
        <v>0</v>
      </c>
      <c s="5" r="C160" t="n">
        <v>0</v>
      </c>
    </row>
    <row r="161" spans="1:3">
      <c s="4" r="A161" t="s">
        <v>139</v>
      </c>
      <c s="5" r="B161" t="n">
        <v>0</v>
      </c>
      <c s="5" r="C161" t="n">
        <v>0</v>
      </c>
    </row>
    <row r="162" spans="1:3">
      <c s="4" r="A162" t="s">
        <v>140</v>
      </c>
      <c s="5" r="C162" t="n">
        <v>0</v>
      </c>
    </row>
    <row r="163" spans="1:3">
      <c s="4" r="A163" t="s">
        <v>869</v>
      </c>
      <c s="5" r="B163" t="n">
        <v>0</v>
      </c>
      <c s="5" r="C163" t="n">
        <v>0</v>
      </c>
    </row>
    <row r="164" spans="1:3">
      <c s="4" r="A164" t="s">
        <v>870</v>
      </c>
      <c s="5" r="B164" t="n">
        <v>0</v>
      </c>
      <c s="5" r="C164" t="n">
        <v>0</v>
      </c>
    </row>
    <row r="165" spans="1:3">
      <c s="4" r="A165" t="s">
        <v>871</v>
      </c>
      <c s="5" r="B165" t="n">
        <v>0</v>
      </c>
      <c s="5" r="C165" t="n">
        <v>0</v>
      </c>
    </row>
    <row r="166" spans="1:3">
      <c s="4" r="A166" t="s">
        <v>141</v>
      </c>
      <c s="5" r="B166" t="n">
        <v>0</v>
      </c>
    </row>
    <row r="167" spans="1:3">
      <c s="4" r="A167" t="s">
        <v>142</v>
      </c>
      <c s="5" r="B167" t="n">
        <v>0</v>
      </c>
      <c s="5" r="C167" t="n">
        <v>0</v>
      </c>
    </row>
    <row r="168" spans="1:3">
      <c s="4" r="A168" t="s">
        <v>143</v>
      </c>
      <c s="5" r="B168" t="n">
        <v>0</v>
      </c>
      <c s="5" r="C168" t="n">
        <v>0</v>
      </c>
    </row>
    <row r="169" spans="1:3">
      <c s="4" r="A169" t="s">
        <v>872</v>
      </c>
      <c s="5" r="B169" t="n">
        <v>0</v>
      </c>
      <c s="5" r="C169" t="n">
        <v>0</v>
      </c>
    </row>
    <row r="170" spans="1:3">
      <c s="4" r="A170" t="s">
        <v>145</v>
      </c>
      <c s="5" r="B170" t="n">
        <v>0</v>
      </c>
      <c s="5" r="C170" t="n">
        <v>0</v>
      </c>
    </row>
    <row r="171" spans="1:3">
      <c s="4" r="A171" t="s">
        <v>146</v>
      </c>
      <c s="5" r="B171" t="n">
        <v>0</v>
      </c>
      <c s="5" r="C171" t="n">
        <v>0</v>
      </c>
    </row>
    <row r="172" spans="1:3">
      <c s="4" r="A172" t="s">
        <v>147</v>
      </c>
      <c s="10" r="B172" t="n">
        <v>0</v>
      </c>
      <c s="5" r="C172" t="n">
        <v>0</v>
      </c>
    </row>
    <row r="173" spans="1:3">
      <c s="3" r="A173" t="s">
        <v>148</v>
      </c>
    </row>
    <row r="174" spans="1:3">
      <c s="4" r="A174" t="s">
        <v>149</v>
      </c>
      <c s="5" r="B174" t="n">
        <v>0</v>
      </c>
    </row>
    <row r="175" spans="1:3">
      <c s="4" r="A175" t="s">
        <v>852</v>
      </c>
    </row>
    <row r="176" spans="1:3">
      <c s="3" r="A176" t="s">
        <v>111</v>
      </c>
    </row>
    <row r="177" spans="1:3">
      <c s="4" r="A177" t="s">
        <v>865</v>
      </c>
      <c s="8" r="B177" t="n">
        <v>2773.6</v>
      </c>
      <c s="9" r="C177" t="n">
        <v>1574.5</v>
      </c>
    </row>
    <row r="178" spans="1:3">
      <c s="3" r="A178" t="s">
        <v>124</v>
      </c>
    </row>
    <row r="179" spans="1:3">
      <c s="4" r="A179" t="s">
        <v>125</v>
      </c>
      <c s="9" r="B179" t="n">
        <v>-152.2</v>
      </c>
      <c s="9" r="C179" t="n">
        <v>-162.8</v>
      </c>
    </row>
    <row r="180" spans="1:3">
      <c s="4" r="A180" t="s">
        <v>126</v>
      </c>
      <c s="5" r="C180" t="n">
        <v>-50</v>
      </c>
    </row>
    <row r="181" spans="1:3">
      <c s="4" r="A181" t="s">
        <v>127</v>
      </c>
      <c s="9" r="B181" t="n">
        <v>2.3</v>
      </c>
      <c s="9" r="C181" t="n">
        <v>8.800000000000001</v>
      </c>
    </row>
    <row r="182" spans="1:3">
      <c s="4" r="A182" t="s">
        <v>128</v>
      </c>
      <c s="9" r="B182" t="n">
        <v>-29.8</v>
      </c>
      <c s="9" r="C182" t="n">
        <v>-14.9</v>
      </c>
    </row>
    <row r="183" spans="1:3">
      <c s="4" r="A183" t="s">
        <v>129</v>
      </c>
      <c s="8" r="B183" t="n">
        <v>29.4</v>
      </c>
      <c s="9" r="C183" t="n">
        <v>16.4</v>
      </c>
    </row>
    <row r="184" spans="1:3">
      <c s="4" r="A184" t="s">
        <v>866</v>
      </c>
      <c s="4" r="B184" t="s">
        <v>873</v>
      </c>
      <c s="5" r="C184" t="n">
        <v>0</v>
      </c>
    </row>
    <row r="185" spans="1:3">
      <c s="4" r="A185" t="s">
        <v>867</v>
      </c>
      <c s="8" r="B185" t="n">
        <v>-5657.3</v>
      </c>
      <c s="9" r="C185" t="n">
        <v>-4346.1</v>
      </c>
    </row>
    <row r="186" spans="1:3">
      <c s="4" r="A186" t="s">
        <v>868</v>
      </c>
      <c s="9" r="B186" t="n">
        <v>22.5</v>
      </c>
      <c s="9" r="C186" t="n">
        <v>7.9</v>
      </c>
    </row>
    <row r="187" spans="1:3">
      <c s="4" r="A187" t="s">
        <v>130</v>
      </c>
      <c s="9" r="B187" t="n">
        <v>-404.6</v>
      </c>
      <c s="9" r="C187" t="n">
        <v>-442.9</v>
      </c>
    </row>
    <row r="188" spans="1:3">
      <c s="4" r="A188" t="s">
        <v>131</v>
      </c>
      <c s="9" r="B188" t="n">
        <v>-6189.7</v>
      </c>
      <c s="9" r="C188" t="n">
        <v>-4983.6</v>
      </c>
    </row>
    <row r="189" spans="1:3">
      <c s="3" r="A189" t="s">
        <v>132</v>
      </c>
    </row>
    <row r="190" spans="1:3">
      <c s="4" r="A190" t="s">
        <v>133</v>
      </c>
      <c s="5" r="B190" t="n">
        <v>0</v>
      </c>
      <c s="5" r="C190" t="n">
        <v>0</v>
      </c>
    </row>
    <row r="191" spans="1:3">
      <c s="4" r="A191" t="s">
        <v>134</v>
      </c>
      <c s="9" r="B191" t="n">
        <v>-329.7</v>
      </c>
      <c s="9" r="C191" t="n">
        <v>-75.09999999999999</v>
      </c>
    </row>
    <row r="192" spans="1:3">
      <c s="4" r="A192" t="s">
        <v>135</v>
      </c>
      <c s="5" r="B192" t="n">
        <v>0</v>
      </c>
    </row>
    <row r="193" spans="1:3">
      <c s="4" r="A193" t="s">
        <v>136</v>
      </c>
      <c s="5" r="B193" t="n">
        <v>0</v>
      </c>
      <c s="5" r="C193" t="n">
        <v>0</v>
      </c>
    </row>
    <row r="194" spans="1:3">
      <c s="4" r="A194" t="s">
        <v>137</v>
      </c>
      <c s="5" r="B194" t="n">
        <v>0</v>
      </c>
      <c s="5" r="C194" t="n">
        <v>0</v>
      </c>
    </row>
    <row r="195" spans="1:3">
      <c s="4" r="A195" t="s">
        <v>138</v>
      </c>
      <c s="5" r="B195" t="n">
        <v>0</v>
      </c>
      <c s="5" r="C195" t="n">
        <v>0</v>
      </c>
    </row>
    <row r="196" spans="1:3">
      <c s="4" r="A196" t="s">
        <v>139</v>
      </c>
      <c s="9" r="B196" t="n">
        <v>-5.9</v>
      </c>
      <c s="9" r="C196" t="n">
        <v>-5.5</v>
      </c>
    </row>
    <row r="197" spans="1:3">
      <c s="4" r="A197" t="s">
        <v>140</v>
      </c>
      <c s="5" r="C197" t="n">
        <v>0</v>
      </c>
    </row>
    <row r="198" spans="1:3">
      <c s="4" r="A198" t="s">
        <v>869</v>
      </c>
      <c s="9" r="B198" t="n">
        <v>289.4</v>
      </c>
      <c s="5" r="C198" t="n">
        <v>49</v>
      </c>
    </row>
    <row r="199" spans="1:3">
      <c s="4" r="A199" t="s">
        <v>870</v>
      </c>
      <c s="9" r="B199" t="n">
        <v>-240.6</v>
      </c>
      <c s="9" r="C199" t="n">
        <v>3301.9</v>
      </c>
    </row>
    <row r="200" spans="1:3">
      <c s="4" r="A200" t="s">
        <v>871</v>
      </c>
      <c s="5" r="B200" t="n">
        <v>4161</v>
      </c>
      <c s="9" r="C200" t="n">
        <v>-0.3</v>
      </c>
    </row>
    <row r="201" spans="1:3">
      <c s="4" r="A201" t="s">
        <v>141</v>
      </c>
      <c s="9" r="B201" t="n">
        <v>-11.7</v>
      </c>
    </row>
    <row r="202" spans="1:3">
      <c s="4" r="A202" t="s">
        <v>142</v>
      </c>
      <c s="5" r="B202" t="n">
        <v>0</v>
      </c>
      <c s="5" r="C202" t="n">
        <v>0</v>
      </c>
    </row>
    <row r="203" spans="1:3">
      <c s="4" r="A203" t="s">
        <v>143</v>
      </c>
      <c s="9" r="B203" t="n">
        <v>3862.5</v>
      </c>
      <c s="5" r="C203" t="n">
        <v>3270</v>
      </c>
    </row>
    <row r="204" spans="1:3">
      <c s="4" r="A204" t="s">
        <v>872</v>
      </c>
      <c s="5" r="B204" t="n">
        <v>-37</v>
      </c>
      <c s="9" r="C204" t="n">
        <v>-9.300000000000001</v>
      </c>
    </row>
    <row r="205" spans="1:3">
      <c s="4" r="A205" t="s">
        <v>145</v>
      </c>
      <c s="9" r="B205" t="n">
        <v>409.4</v>
      </c>
      <c s="9" r="C205" t="n">
        <v>-148.4</v>
      </c>
    </row>
    <row r="206" spans="1:3">
      <c s="4" r="A206" t="s">
        <v>146</v>
      </c>
      <c s="9" r="B206" t="n">
        <v>112.5</v>
      </c>
      <c s="9" r="C206" t="n">
        <v>276.9</v>
      </c>
    </row>
    <row r="207" spans="1:3">
      <c s="4" r="A207" t="s">
        <v>147</v>
      </c>
      <c s="8" r="B207" t="n">
        <v>521.9</v>
      </c>
      <c s="8" r="C207" t="n">
        <v>128.5</v>
      </c>
    </row>
    <row r="208" spans="1:3">
      <c s="3" r="A208" t="s">
        <v>148</v>
      </c>
    </row>
    <row r="209" spans="1:3">
      <c s="4" r="A209" t="s">
        <v>149</v>
      </c>
      <c s="5" r="B209"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4"/>
    <col customWidth="1" max="5" min="5" width="29"/>
    <col customWidth="1" max="6" min="6" width="30"/>
  </cols>
  <sheetData>
    <row r="1" spans="1:6">
      <c s="1" r="A1" t="s">
        <v>874</v>
      </c>
      <c s="2" r="B1" t="s">
        <v>875</v>
      </c>
      <c s="2" r="C1" t="s">
        <v>876</v>
      </c>
      <c s="2" r="D1" t="s">
        <v>877</v>
      </c>
      <c s="2" r="E1" t="s">
        <v>878</v>
      </c>
      <c s="2" r="F1" t="s">
        <v>879</v>
      </c>
    </row>
    <row r="2" spans="1:6">
      <c s="3" r="A2" t="s">
        <v>880</v>
      </c>
    </row>
    <row r="3" spans="1:6">
      <c s="4" r="A3" t="s">
        <v>881</v>
      </c>
      <c s="10" r="D3" t="n">
        <v>12</v>
      </c>
    </row>
    <row r="4" spans="1:6">
      <c s="4" r="A4" t="s">
        <v>882</v>
      </c>
      <c s="10" r="C4" t="n">
        <v>69</v>
      </c>
    </row>
    <row r="5" spans="1:6">
      <c s="4" r="A5" t="s">
        <v>883</v>
      </c>
      <c s="10" r="F5" t="n">
        <v>8</v>
      </c>
    </row>
    <row r="6" spans="1:6">
      <c s="4" r="A6" t="s">
        <v>884</v>
      </c>
      <c s="8" r="E6" t="n">
        <v>8.1</v>
      </c>
      <c s="8" r="F6" t="n">
        <v>8.1</v>
      </c>
    </row>
    <row r="7" spans="1:6">
      <c s="4" r="A7" t="s">
        <v>885</v>
      </c>
    </row>
    <row r="8" spans="1:6">
      <c s="3" r="A8" t="s">
        <v>880</v>
      </c>
    </row>
    <row r="9" spans="1:6">
      <c s="4" r="A9" t="s">
        <v>886</v>
      </c>
      <c s="5" r="D9" t="n">
        <v>2</v>
      </c>
    </row>
    <row r="10" spans="1:6">
      <c s="4" r="A10" t="s">
        <v>887</v>
      </c>
    </row>
    <row r="11" spans="1:6">
      <c s="3" r="A11" t="s">
        <v>880</v>
      </c>
    </row>
    <row r="12" spans="1:6">
      <c s="4" r="A12" t="s">
        <v>888</v>
      </c>
      <c s="5" r="D12" t="n">
        <v>4</v>
      </c>
      <c s="5" r="E12" t="n">
        <v>2</v>
      </c>
    </row>
    <row r="13" spans="1:6">
      <c s="4" r="A13" t="s">
        <v>889</v>
      </c>
    </row>
    <row r="14" spans="1:6">
      <c s="3" r="A14" t="s">
        <v>880</v>
      </c>
    </row>
    <row r="15" spans="1:6">
      <c s="4" r="A15" t="s">
        <v>890</v>
      </c>
      <c s="5" r="C15" t="n">
        <v>3</v>
      </c>
    </row>
    <row r="16" spans="1:6">
      <c s="4" r="A16" t="s">
        <v>891</v>
      </c>
    </row>
    <row r="17" spans="1:6">
      <c s="3" r="A17" t="s">
        <v>880</v>
      </c>
    </row>
    <row r="18" spans="1:6">
      <c s="4" r="A18" t="s">
        <v>882</v>
      </c>
      <c s="10" r="C18" t="n">
        <v>11</v>
      </c>
    </row>
    <row r="19" spans="1:6">
      <c s="4" r="A19" t="s">
        <v>892</v>
      </c>
    </row>
    <row r="20" spans="1:6">
      <c s="3" r="A20" t="s">
        <v>880</v>
      </c>
    </row>
    <row r="21" spans="1:6">
      <c s="4" r="A21" t="s">
        <v>882</v>
      </c>
      <c s="5" r="C21" t="n">
        <v>58</v>
      </c>
    </row>
    <row r="22" spans="1:6">
      <c s="4" r="A22" t="s">
        <v>893</v>
      </c>
    </row>
    <row r="23" spans="1:6">
      <c s="3" r="A23" t="s">
        <v>880</v>
      </c>
    </row>
    <row r="24" spans="1:6">
      <c s="4" r="A24" t="s">
        <v>890</v>
      </c>
      <c s="5" r="F24" t="n">
        <v>775</v>
      </c>
    </row>
    <row r="25" spans="1:6">
      <c s="4" r="A25" t="s">
        <v>894</v>
      </c>
    </row>
    <row r="26" spans="1:6">
      <c s="3" r="A26" t="s">
        <v>880</v>
      </c>
    </row>
    <row r="27" spans="1:6">
      <c s="4" r="A27" t="s">
        <v>890</v>
      </c>
      <c s="5" r="F27" t="n">
        <v>1387</v>
      </c>
    </row>
    <row r="28" spans="1:6">
      <c s="4" r="A28" t="s">
        <v>895</v>
      </c>
    </row>
    <row r="29" spans="1:6">
      <c s="3" r="A29" t="s">
        <v>880</v>
      </c>
    </row>
    <row r="30" spans="1:6">
      <c s="4" r="A30" t="s">
        <v>896</v>
      </c>
      <c s="8" r="B30" t="n">
        <v>66.59999999999999</v>
      </c>
      <c s="8" r="C30" t="n">
        <v>7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7</v>
      </c>
      <c s="2" r="B1" t="s">
        <v>26</v>
      </c>
      <c s="2" r="C1" t="s">
        <v>67</v>
      </c>
    </row>
    <row r="2" spans="1:3">
      <c s="3" r="A2" t="s">
        <v>880</v>
      </c>
    </row>
    <row r="3" spans="1:3">
      <c s="4" r="A3" t="s">
        <v>86</v>
      </c>
      <c s="8" r="B3" t="n">
        <v>1777.1</v>
      </c>
      <c s="8" r="C3" t="n">
        <v>1434.1</v>
      </c>
    </row>
    <row r="4" spans="1:3">
      <c s="4" r="A4" t="s">
        <v>898</v>
      </c>
    </row>
    <row r="5" spans="1:3">
      <c s="3" r="A5" t="s">
        <v>880</v>
      </c>
    </row>
    <row r="6" spans="1:3">
      <c s="4" r="A6" t="s">
        <v>86</v>
      </c>
      <c s="8" r="B6" t="n">
        <v>6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s>
  <sheetData>
    <row r="1" spans="1:4">
      <c s="1" r="A1" t="s">
        <v>899</v>
      </c>
      <c s="2" r="B1" t="s">
        <v>900</v>
      </c>
      <c s="2" r="C1" t="s">
        <v>901</v>
      </c>
      <c s="2" r="D1" t="s">
        <v>288</v>
      </c>
    </row>
    <row r="2" spans="1:4">
      <c s="3" r="A2" t="s">
        <v>880</v>
      </c>
    </row>
    <row r="3" spans="1:4">
      <c s="4" r="A3" t="s">
        <v>881</v>
      </c>
      <c s="10" r="D3" t="n">
        <v>16</v>
      </c>
    </row>
    <row r="4" spans="1:4">
      <c s="4" r="A4" t="s">
        <v>902</v>
      </c>
    </row>
    <row r="5" spans="1:4">
      <c s="3" r="A5" t="s">
        <v>880</v>
      </c>
    </row>
    <row r="6" spans="1:4">
      <c s="4" r="A6" t="s">
        <v>903</v>
      </c>
      <c s="5" r="B6" t="n">
        <v>3</v>
      </c>
      <c s="5" r="C6" t="n">
        <v>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0"/>
  </cols>
  <sheetData>
    <row r="1" spans="1:2">
      <c s="1" r="A1" t="s">
        <v>904</v>
      </c>
      <c s="2" r="B1" t="s">
        <v>1</v>
      </c>
    </row>
    <row r="2" spans="1:2">
      <c s="2" r="B2" t="s">
        <v>905</v>
      </c>
    </row>
    <row r="3" spans="1:2">
      <c s="4" r="A3" t="s">
        <v>906</v>
      </c>
    </row>
    <row r="4" spans="1:2">
      <c s="3" r="A4" t="s">
        <v>880</v>
      </c>
    </row>
    <row r="5" spans="1:2">
      <c s="4" r="A5" t="s">
        <v>907</v>
      </c>
      <c s="5" r="B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908</v>
      </c>
      <c s="2" r="B1" t="s">
        <v>25</v>
      </c>
    </row>
    <row r="2" spans="1:2">
      <c s="2" r="B2" t="s">
        <v>26</v>
      </c>
    </row>
    <row r="3" spans="1:2">
      <c s="3" r="A3" t="s">
        <v>880</v>
      </c>
    </row>
    <row r="4" spans="1:2">
      <c s="4" r="A4" t="s">
        <v>909</v>
      </c>
      <c s="5" r="B4" t="n">
        <v>2</v>
      </c>
    </row>
    <row r="5" spans="1:2">
      <c s="4" r="A5" t="s">
        <v>910</v>
      </c>
      <c s="5" r="B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1</v>
      </c>
      <c s="2" r="B1" t="s">
        <v>912</v>
      </c>
      <c s="2" r="C1" t="s">
        <v>26</v>
      </c>
    </row>
    <row r="2" spans="1:3">
      <c s="3" r="A2" t="s">
        <v>880</v>
      </c>
    </row>
    <row r="3" spans="1:3">
      <c s="4" r="A3" t="s">
        <v>913</v>
      </c>
      <c s="4" r="C3" t="s">
        <v>914</v>
      </c>
    </row>
    <row r="4" spans="1:3">
      <c s="4" r="A4" t="s">
        <v>915</v>
      </c>
      <c s="4" r="C4" t="s">
        <v>614</v>
      </c>
    </row>
    <row r="5" spans="1:3">
      <c s="4" r="A5" t="s">
        <v>742</v>
      </c>
    </row>
    <row r="6" spans="1:3">
      <c s="3" r="A6" t="s">
        <v>880</v>
      </c>
    </row>
    <row r="7" spans="1:3">
      <c s="4" r="A7" t="s">
        <v>916</v>
      </c>
      <c s="4" r="B7" t="s">
        <v>9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6</v>
      </c>
    </row>
    <row r="3" spans="1:2">
      <c s="3" r="A3" t="s">
        <v>157</v>
      </c>
    </row>
    <row r="4" spans="1:2">
      <c s="4" r="A4" t="s">
        <v>158</v>
      </c>
      <c s="4" r="B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s="1" r="A1" t="s">
        <v>918</v>
      </c>
      <c s="2" r="B1" t="s">
        <v>919</v>
      </c>
      <c s="2" r="C1" t="s">
        <v>920</v>
      </c>
      <c s="2" r="D1" t="s">
        <v>921</v>
      </c>
      <c s="2" r="E1" t="s">
        <v>290</v>
      </c>
      <c s="2" r="F1" t="s">
        <v>288</v>
      </c>
    </row>
    <row r="2" spans="1:6">
      <c s="4" r="A2" t="s">
        <v>922</v>
      </c>
    </row>
    <row r="3" spans="1:6">
      <c s="3" r="A3" t="s">
        <v>880</v>
      </c>
    </row>
    <row r="4" spans="1:6">
      <c s="4" r="A4" t="s">
        <v>923</v>
      </c>
      <c s="5" r="C4" t="n">
        <v>4</v>
      </c>
    </row>
    <row r="5" spans="1:6">
      <c s="4" r="A5" t="s">
        <v>924</v>
      </c>
      <c s="8" r="E5" t="n">
        <v>21.7</v>
      </c>
    </row>
    <row r="6" spans="1:6">
      <c s="4" r="A6" t="s">
        <v>925</v>
      </c>
    </row>
    <row r="7" spans="1:6">
      <c s="3" r="A7" t="s">
        <v>880</v>
      </c>
    </row>
    <row r="8" spans="1:6">
      <c s="4" r="A8" t="s">
        <v>926</v>
      </c>
      <c s="13" r="B8" t="n">
        <v>17.2</v>
      </c>
    </row>
    <row r="9" spans="1:6">
      <c s="4" r="A9" t="s">
        <v>927</v>
      </c>
    </row>
    <row r="10" spans="1:6">
      <c s="3" r="A10" t="s">
        <v>880</v>
      </c>
    </row>
    <row r="11" spans="1:6">
      <c s="4" r="A11" t="s">
        <v>926</v>
      </c>
      <c s="14" r="B11" t="n">
        <v>8</v>
      </c>
    </row>
    <row r="12" spans="1:6">
      <c s="4" r="A12" t="s">
        <v>928</v>
      </c>
    </row>
    <row r="13" spans="1:6">
      <c s="3" r="A13" t="s">
        <v>880</v>
      </c>
    </row>
    <row r="14" spans="1:6">
      <c s="4" r="A14" t="s">
        <v>929</v>
      </c>
      <c s="13" r="D14" t="n">
        <v>7.8</v>
      </c>
    </row>
    <row r="15" spans="1:6">
      <c s="4" r="A15" t="s">
        <v>930</v>
      </c>
      <c s="8" r="E15" t="n">
        <v>10.3</v>
      </c>
      <c s="10" r="F15" t="n">
        <v>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1</v>
      </c>
      <c s="2" r="B1" t="s">
        <v>26</v>
      </c>
      <c s="2" r="C1" t="s">
        <v>67</v>
      </c>
    </row>
    <row r="2" spans="1:3">
      <c s="4" r="A2" t="s">
        <v>932</v>
      </c>
    </row>
    <row r="3" spans="1:3">
      <c s="3" r="A3" t="s">
        <v>880</v>
      </c>
    </row>
    <row r="4" spans="1:3">
      <c s="4" r="A4" t="s">
        <v>881</v>
      </c>
      <c s="10" r="B4" t="n">
        <v>13</v>
      </c>
      <c s="8" r="C4" t="n">
        <v>1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2"/>
  </cols>
  <sheetData>
    <row r="1" spans="1:2">
      <c s="1" r="A1" t="s">
        <v>933</v>
      </c>
      <c s="2" r="B1" t="s">
        <v>1</v>
      </c>
    </row>
    <row r="2" spans="1:2">
      <c s="2" r="B2" t="s">
        <v>934</v>
      </c>
    </row>
    <row r="3" spans="1:2">
      <c s="4" r="A3" t="s">
        <v>935</v>
      </c>
    </row>
    <row r="4" spans="1:2">
      <c s="3" r="A4" t="s">
        <v>880</v>
      </c>
    </row>
    <row r="5" spans="1:2">
      <c s="4" r="A5" t="s">
        <v>936</v>
      </c>
      <c s="5" r="B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7</v>
      </c>
      <c s="2" r="B1" t="s">
        <v>938</v>
      </c>
      <c s="2" r="C1" t="s">
        <v>26</v>
      </c>
    </row>
    <row r="2" spans="1:3">
      <c s="4" r="A2" t="s">
        <v>939</v>
      </c>
    </row>
    <row r="3" spans="1:3">
      <c s="3" r="A3" t="s">
        <v>880</v>
      </c>
    </row>
    <row r="4" spans="1:3">
      <c s="4" r="A4" t="s">
        <v>929</v>
      </c>
      <c s="8" r="B4" t="n">
        <v>106.7</v>
      </c>
    </row>
    <row r="5" spans="1:3">
      <c s="4" r="A5" t="s">
        <v>940</v>
      </c>
    </row>
    <row r="6" spans="1:3">
      <c s="3" r="A6" t="s">
        <v>880</v>
      </c>
    </row>
    <row r="7" spans="1:3">
      <c s="4" r="A7" t="s">
        <v>929</v>
      </c>
      <c s="8" r="C7" t="n">
        <v>12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venue Recognition and Account</vt:lpstr>
      <vt:lpstr>Recent Accounting Pronouncement</vt:lpstr>
      <vt:lpstr>Acquisitions and Other Transact</vt:lpstr>
      <vt:lpstr>Share-Based Incentive Plan</vt:lpstr>
      <vt:lpstr>Balance Sheet Components</vt:lpstr>
      <vt:lpstr>Earnings per Ordinary Share Att</vt:lpstr>
      <vt:lpstr>Goodwill and Intangible Assets</vt:lpstr>
      <vt:lpstr>Financial Instruments and Risk </vt:lpstr>
      <vt:lpstr>Debt</vt:lpstr>
      <vt:lpstr>Comprehensive Earnings</vt:lpstr>
      <vt:lpstr>Shareholders' Equity</vt:lpstr>
      <vt:lpstr>Segment Information</vt:lpstr>
      <vt:lpstr>Subsidiary Guarantors</vt:lpstr>
      <vt:lpstr>Contingencies</vt:lpstr>
      <vt:lpstr>General (Policies)</vt:lpstr>
      <vt:lpstr>Revenue Recognition and Accou23</vt:lpstr>
      <vt:lpstr>Earnings per Ordinary Share A24</vt:lpstr>
      <vt:lpstr>Financial Instruments and Ris25</vt:lpstr>
      <vt:lpstr>Segment Information (Policies)</vt:lpstr>
      <vt:lpstr>Contingencies (Policies)</vt:lpstr>
      <vt:lpstr>Acquisitions and Other Transa28</vt:lpstr>
      <vt:lpstr>Share-Based Incentive Plan (Tab</vt:lpstr>
      <vt:lpstr>Balance Sheet Components (Table</vt:lpstr>
      <vt:lpstr>Earnings per Ordinary Share A31</vt:lpstr>
      <vt:lpstr>Goodwill and Intangible Assets </vt:lpstr>
      <vt:lpstr>Financial Instruments and Ris33</vt:lpstr>
      <vt:lpstr>Debt (Tables)</vt:lpstr>
      <vt:lpstr>Comprehensive Earnings (Tables)</vt:lpstr>
      <vt:lpstr>Shareholders' Equity (Tables)</vt:lpstr>
      <vt:lpstr>Segment Information (Tables)</vt:lpstr>
      <vt:lpstr>Subsidiary Guarantor (Tables)</vt:lpstr>
      <vt:lpstr>Revenue Recognition and Accou39</vt:lpstr>
      <vt:lpstr>Acquisitions and Other Transa40</vt:lpstr>
      <vt:lpstr>Acquisitions and Other Transa41</vt:lpstr>
      <vt:lpstr>Acquisitions and Other Transa42</vt:lpstr>
      <vt:lpstr>Acquisitions and Other Transa43</vt:lpstr>
      <vt:lpstr>Share-Based Incentive Plan (Nar</vt:lpstr>
      <vt:lpstr>Share-Based Incentive Plan (Sto</vt:lpstr>
      <vt:lpstr>Share-Based Incentive Plan (Non</vt:lpstr>
      <vt:lpstr>Balance Sheet Components (Narra</vt:lpstr>
      <vt:lpstr>Balance Sheet Components (Inven</vt:lpstr>
      <vt:lpstr>Balance Sheet Components (Prope</vt:lpstr>
      <vt:lpstr>Balance Sheet Components (Other</vt:lpstr>
      <vt:lpstr>Earnings per Ordinary Share A51</vt:lpstr>
      <vt:lpstr>Earnings per Ordinary Share A52</vt:lpstr>
      <vt:lpstr>Goodwill and Intangible Asset53</vt:lpstr>
      <vt:lpstr>Goodwill and Intangible Asset54</vt:lpstr>
      <vt:lpstr>Goodwill and Intangible Asset55</vt:lpstr>
      <vt:lpstr>Financial Instruments and Ris56</vt:lpstr>
      <vt:lpstr>Financial Instruments and Ris57</vt:lpstr>
      <vt:lpstr>Financial Instruments and Ris58</vt:lpstr>
      <vt:lpstr>Financial Instruments and Ris59</vt:lpstr>
      <vt:lpstr>Financial Instruments and Ris60</vt:lpstr>
      <vt:lpstr>Financial Instruments and Ris61</vt:lpstr>
      <vt:lpstr>Financial Instruments and Ris62</vt:lpstr>
      <vt:lpstr>Debt (2015 Term Credit Agreemen</vt:lpstr>
      <vt:lpstr>Debt (Senior Notes Redemption) </vt:lpstr>
      <vt:lpstr>Debt (Bridge Credit Agreement) </vt:lpstr>
      <vt:lpstr>Debt (Receivables Facility) (Na</vt:lpstr>
      <vt:lpstr>Debt (Summary of Long-Term Debt</vt:lpstr>
      <vt:lpstr>Debt (Revolving Credit Agreemen</vt:lpstr>
      <vt:lpstr>Debt (Term Credit Agreement) (N</vt:lpstr>
      <vt:lpstr>Debt (Senior Notes) (Narrative)</vt:lpstr>
      <vt:lpstr>Debt (Cash Convertible Notes) (</vt:lpstr>
      <vt:lpstr>Debt (Fair Value) (Narrative) (</vt:lpstr>
      <vt:lpstr>Debt (Minimum Repayments on Out</vt:lpstr>
      <vt:lpstr>Comprehensive Earnings (Accumul</vt:lpstr>
      <vt:lpstr>Comprehensive Earnings (Compone</vt:lpstr>
      <vt:lpstr>Shareholders' Equity (Summary O</vt:lpstr>
      <vt:lpstr>Shareholders' Equity Shareholde</vt:lpstr>
      <vt:lpstr>Segment Information (Narrative)</vt:lpstr>
      <vt:lpstr>Segment Information (Reconcilia</vt:lpstr>
      <vt:lpstr>Subsidiary Guarantors Condensed</vt:lpstr>
      <vt:lpstr>Subsidiary Guarantors Condens81</vt:lpstr>
      <vt:lpstr>Subsidiary Guarantors Condens82</vt:lpstr>
      <vt:lpstr>Subsidiary Guarantors Condens83</vt:lpstr>
      <vt:lpstr>Contingencies (Lorazepam and Cl</vt:lpstr>
      <vt:lpstr>Contingencies (Pricing and Medi</vt:lpstr>
      <vt:lpstr>Contingencies (Modafinil Antitr</vt:lpstr>
      <vt:lpstr>Contingencies Contingencies (Pi</vt:lpstr>
      <vt:lpstr>Contingencies Contingencies (Sh</vt:lpstr>
      <vt:lpstr>Contingencies Contingencies (Pe</vt:lpstr>
      <vt:lpstr>Contingencies (European Commiss</vt:lpstr>
      <vt:lpstr>Contingencies (Product Liabilit</vt:lpstr>
      <vt:lpstr>Contingencies (Intellectual Pro</vt:lpstr>
      <vt:lpstr>Contingencies Contingencies (O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47:52Z</dcterms:created>
  <dcterms:modified xmlns:dcterms="http://purl.org/dc/terms/" xmlns:xsi="http://www.w3.org/2001/XMLSchema-instance" xsi:type="dcterms:W3CDTF">2015-10-30T16:47:52Z</dcterms:modified>
  <dc:title xmlns:dc="http://purl.org/dc/elements/1.1/">Untitled</dc:title>
  <dc:description xmlns:dc="http://purl.org/dc/elements/1.1/"/>
  <dc:subject xmlns:dc="http://purl.org/dc/elements/1.1/"/>
  <cp:keywords/>
  <cp:category/>
</cp:coreProperties>
</file>